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Fair Value Measurements and Fin" sheetId="12" state="visible" r:id="rId12"/>
    <sheet xmlns:r="http://schemas.openxmlformats.org/officeDocument/2006/relationships" name="Segment Reporting" sheetId="13" state="visible" r:id="rId13"/>
    <sheet xmlns:r="http://schemas.openxmlformats.org/officeDocument/2006/relationships" name="Chartered-in Vessels" sheetId="14" state="visible" r:id="rId14"/>
    <sheet xmlns:r="http://schemas.openxmlformats.org/officeDocument/2006/relationships" name="Revenue" sheetId="15" state="visible" r:id="rId15"/>
    <sheet xmlns:r="http://schemas.openxmlformats.org/officeDocument/2006/relationships" name="Equity-Accounted Joint Ventures" sheetId="16" state="visible" r:id="rId16"/>
    <sheet xmlns:r="http://schemas.openxmlformats.org/officeDocument/2006/relationships" name="Intangible Assets and Goodwill"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Income Tax" sheetId="20" state="visible" r:id="rId20"/>
    <sheet xmlns:r="http://schemas.openxmlformats.org/officeDocument/2006/relationships" name="Related Party Transactions" sheetId="21" state="visible" r:id="rId21"/>
    <sheet xmlns:r="http://schemas.openxmlformats.org/officeDocument/2006/relationships" name="Derivative Instruments and Hedg"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Total Capital and Net Income Pe" sheetId="25" state="visible" r:id="rId25"/>
    <sheet xmlns:r="http://schemas.openxmlformats.org/officeDocument/2006/relationships" name="Unit-Based Compensation" sheetId="26" state="visible" r:id="rId26"/>
    <sheet xmlns:r="http://schemas.openxmlformats.org/officeDocument/2006/relationships" name="Restructuring Charges" sheetId="27" state="visible" r:id="rId27"/>
    <sheet xmlns:r="http://schemas.openxmlformats.org/officeDocument/2006/relationships" name="Gain (Loss) on Sales and Writ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and F_2" sheetId="32" state="visible" r:id="rId32"/>
    <sheet xmlns:r="http://schemas.openxmlformats.org/officeDocument/2006/relationships" name="Segment Reporting (Tables)" sheetId="33" state="visible" r:id="rId33"/>
    <sheet xmlns:r="http://schemas.openxmlformats.org/officeDocument/2006/relationships" name="Chartered-in Vessels (Tables)" sheetId="34" state="visible" r:id="rId34"/>
    <sheet xmlns:r="http://schemas.openxmlformats.org/officeDocument/2006/relationships" name="Revenue (Tables)" sheetId="35" state="visible" r:id="rId35"/>
    <sheet xmlns:r="http://schemas.openxmlformats.org/officeDocument/2006/relationships" name="Equity-Accounted Joint Ventur_2" sheetId="36" state="visible" r:id="rId36"/>
    <sheet xmlns:r="http://schemas.openxmlformats.org/officeDocument/2006/relationships" name="Intangible Assets and Goodwill "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Income Tax (Tables)" sheetId="40" state="visible" r:id="rId40"/>
    <sheet xmlns:r="http://schemas.openxmlformats.org/officeDocument/2006/relationships" name="Related Party Transactions (Tab" sheetId="41" state="visible" r:id="rId41"/>
    <sheet xmlns:r="http://schemas.openxmlformats.org/officeDocument/2006/relationships" name="Derivative Instruments and He_2" sheetId="42" state="visible" r:id="rId42"/>
    <sheet xmlns:r="http://schemas.openxmlformats.org/officeDocument/2006/relationships" name="Commitments and Contingencies (" sheetId="43" state="visible" r:id="rId43"/>
    <sheet xmlns:r="http://schemas.openxmlformats.org/officeDocument/2006/relationships" name="Supplemental Cash Flow Inform_2" sheetId="44" state="visible" r:id="rId44"/>
    <sheet xmlns:r="http://schemas.openxmlformats.org/officeDocument/2006/relationships" name="Total Capital and Net Income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counting Pronouncements (Deta"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Fair Value Measurements and F_5" sheetId="51" state="visible" r:id="rId51"/>
    <sheet xmlns:r="http://schemas.openxmlformats.org/officeDocument/2006/relationships" name="Segment Reporting - Additional " sheetId="52" state="visible" r:id="rId52"/>
    <sheet xmlns:r="http://schemas.openxmlformats.org/officeDocument/2006/relationships" name="Segment Reporting - Revenues an" sheetId="53" state="visible" r:id="rId53"/>
    <sheet xmlns:r="http://schemas.openxmlformats.org/officeDocument/2006/relationships" name="Segment Reporting - Segment Rep" sheetId="54" state="visible" r:id="rId54"/>
    <sheet xmlns:r="http://schemas.openxmlformats.org/officeDocument/2006/relationships" name="Segment Reporting - Reconciliat" sheetId="55" state="visible" r:id="rId55"/>
    <sheet xmlns:r="http://schemas.openxmlformats.org/officeDocument/2006/relationships" name="Chartered-in Vessels - Capital " sheetId="56" state="visible" r:id="rId56"/>
    <sheet xmlns:r="http://schemas.openxmlformats.org/officeDocument/2006/relationships" name="Chartered-in Vessels - Capita_2" sheetId="57" state="visible" r:id="rId57"/>
    <sheet xmlns:r="http://schemas.openxmlformats.org/officeDocument/2006/relationships" name="Chartered-in Vessels - Commitme" sheetId="58" state="visible" r:id="rId58"/>
    <sheet xmlns:r="http://schemas.openxmlformats.org/officeDocument/2006/relationships" name="Chartered-in Vessels - Operatin" sheetId="59" state="visible" r:id="rId59"/>
    <sheet xmlns:r="http://schemas.openxmlformats.org/officeDocument/2006/relationships" name="Revenue - Additional Informatio" sheetId="60" state="visible" r:id="rId60"/>
    <sheet xmlns:r="http://schemas.openxmlformats.org/officeDocument/2006/relationships" name="Revenue - Disaggregation (Detai" sheetId="61" state="visible" r:id="rId61"/>
    <sheet xmlns:r="http://schemas.openxmlformats.org/officeDocument/2006/relationships" name="Revenue Components of Contracts" sheetId="62" state="visible" r:id="rId62"/>
    <sheet xmlns:r="http://schemas.openxmlformats.org/officeDocument/2006/relationships" name="Revenue - Net Investments in Di" sheetId="63" state="visible" r:id="rId63"/>
    <sheet xmlns:r="http://schemas.openxmlformats.org/officeDocument/2006/relationships" name="Revenue - Operating leases (Det" sheetId="64" state="visible" r:id="rId64"/>
    <sheet xmlns:r="http://schemas.openxmlformats.org/officeDocument/2006/relationships" name="Equity-Accounted Joint Ventur_3" sheetId="65" state="visible" r:id="rId65"/>
    <sheet xmlns:r="http://schemas.openxmlformats.org/officeDocument/2006/relationships" name="Equity-Accounted Joint Ventur_4" sheetId="66" state="visible" r:id="rId66"/>
    <sheet xmlns:r="http://schemas.openxmlformats.org/officeDocument/2006/relationships" name="Equity-Accounted Joint Ventur_5" sheetId="67" state="visible" r:id="rId67"/>
    <sheet xmlns:r="http://schemas.openxmlformats.org/officeDocument/2006/relationships" name="Equity-Accounted Joint Ventur_6" sheetId="68" state="visible" r:id="rId68"/>
    <sheet xmlns:r="http://schemas.openxmlformats.org/officeDocument/2006/relationships" name="Equity-Accounted Joint Ventur_7" sheetId="69" state="visible" r:id="rId69"/>
    <sheet xmlns:r="http://schemas.openxmlformats.org/officeDocument/2006/relationships" name="Equity-Accounted Joint Ventur_8" sheetId="70" state="visible" r:id="rId70"/>
    <sheet xmlns:r="http://schemas.openxmlformats.org/officeDocument/2006/relationships" name="Equity-Accounted Joint Ventur_9" sheetId="71" state="visible" r:id="rId71"/>
    <sheet xmlns:r="http://schemas.openxmlformats.org/officeDocument/2006/relationships" name="Equity-Accounted Joint Ventu_10" sheetId="72" state="visible" r:id="rId72"/>
    <sheet xmlns:r="http://schemas.openxmlformats.org/officeDocument/2006/relationships" name="Equity-Accounted Joint Ventu_11" sheetId="73" state="visible" r:id="rId73"/>
    <sheet xmlns:r="http://schemas.openxmlformats.org/officeDocument/2006/relationships" name="Equity-Accounted Joint Ventu_12" sheetId="74" state="visible" r:id="rId74"/>
    <sheet xmlns:r="http://schemas.openxmlformats.org/officeDocument/2006/relationships" name="Equity-Accounted Joint Ventu_13" sheetId="75" state="visible" r:id="rId75"/>
    <sheet xmlns:r="http://schemas.openxmlformats.org/officeDocument/2006/relationships" name="Intangible Assets and Goodwil_2" sheetId="76" state="visible" r:id="rId76"/>
    <sheet xmlns:r="http://schemas.openxmlformats.org/officeDocument/2006/relationships" name="Intangible Assets and Goodwil_3" sheetId="77" state="visible" r:id="rId77"/>
    <sheet xmlns:r="http://schemas.openxmlformats.org/officeDocument/2006/relationships" name="Intangible Assets and Goodwil_4" sheetId="78" state="visible" r:id="rId78"/>
    <sheet xmlns:r="http://schemas.openxmlformats.org/officeDocument/2006/relationships" name="Accrued Liabilities (Details)" sheetId="79" state="visible" r:id="rId79"/>
    <sheet xmlns:r="http://schemas.openxmlformats.org/officeDocument/2006/relationships" name="Long-Term Debt - Components of " sheetId="80" state="visible" r:id="rId80"/>
    <sheet xmlns:r="http://schemas.openxmlformats.org/officeDocument/2006/relationships" name="Long-Term Debt - Revolving Cred" sheetId="81" state="visible" r:id="rId81"/>
    <sheet xmlns:r="http://schemas.openxmlformats.org/officeDocument/2006/relationships" name="Long-Term Debt - U.S. Dollar-de" sheetId="82" state="visible" r:id="rId82"/>
    <sheet xmlns:r="http://schemas.openxmlformats.org/officeDocument/2006/relationships" name="Long-Term Debt - NOK Senior Uns" sheetId="83" state="visible" r:id="rId83"/>
    <sheet xmlns:r="http://schemas.openxmlformats.org/officeDocument/2006/relationships" name="Long-Term Debt - Euro-denominat" sheetId="84" state="visible" r:id="rId84"/>
    <sheet xmlns:r="http://schemas.openxmlformats.org/officeDocument/2006/relationships" name="Long-Term Debt - Other - Additi" sheetId="85" state="visible" r:id="rId85"/>
    <sheet xmlns:r="http://schemas.openxmlformats.org/officeDocument/2006/relationships" name="Income Tax - Components of Prov" sheetId="86" state="visible" r:id="rId86"/>
    <sheet xmlns:r="http://schemas.openxmlformats.org/officeDocument/2006/relationships" name="Income Tax - Reconciliations of" sheetId="87" state="visible" r:id="rId87"/>
    <sheet xmlns:r="http://schemas.openxmlformats.org/officeDocument/2006/relationships" name="Income Tax - Components of Part" sheetId="88" state="visible" r:id="rId88"/>
    <sheet xmlns:r="http://schemas.openxmlformats.org/officeDocument/2006/relationships" name="Income Tax - Additional Informa" sheetId="89" state="visible" r:id="rId89"/>
    <sheet xmlns:r="http://schemas.openxmlformats.org/officeDocument/2006/relationships" name="Related Party Transactions (Det" sheetId="90" state="visible" r:id="rId90"/>
    <sheet xmlns:r="http://schemas.openxmlformats.org/officeDocument/2006/relationships" name="Related Party Transactions - Ad" sheetId="91" state="visible" r:id="rId91"/>
    <sheet xmlns:r="http://schemas.openxmlformats.org/officeDocument/2006/relationships" name="Related Party Transactions - Pa"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Derivative Instruments and He_5" sheetId="95" state="visible" r:id="rId95"/>
    <sheet xmlns:r="http://schemas.openxmlformats.org/officeDocument/2006/relationships" name="Derivative Instruments and He_6" sheetId="96" state="visible" r:id="rId96"/>
    <sheet xmlns:r="http://schemas.openxmlformats.org/officeDocument/2006/relationships" name="Derivative Instruments and He_7" sheetId="97" state="visible" r:id="rId97"/>
    <sheet xmlns:r="http://schemas.openxmlformats.org/officeDocument/2006/relationships" name="Derivative Instruments and He_8" sheetId="98" state="visible" r:id="rId98"/>
    <sheet xmlns:r="http://schemas.openxmlformats.org/officeDocument/2006/relationships" name="Derivative Instruments and He_9"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Supplemental Cash Flow Inform_3" sheetId="103" state="visible" r:id="rId103"/>
    <sheet xmlns:r="http://schemas.openxmlformats.org/officeDocument/2006/relationships" name="Supplemental Cash Flow Inform_4" sheetId="104" state="visible" r:id="rId104"/>
    <sheet xmlns:r="http://schemas.openxmlformats.org/officeDocument/2006/relationships" name="Supplemental Cash Flow Inform_5" sheetId="105" state="visible" r:id="rId105"/>
    <sheet xmlns:r="http://schemas.openxmlformats.org/officeDocument/2006/relationships" name="Total Capital and Net Income _3" sheetId="106" state="visible" r:id="rId106"/>
    <sheet xmlns:r="http://schemas.openxmlformats.org/officeDocument/2006/relationships" name="Total Capital and Net Income _4" sheetId="107" state="visible" r:id="rId107"/>
    <sheet xmlns:r="http://schemas.openxmlformats.org/officeDocument/2006/relationships" name="Total Capital and Net Income _5" sheetId="108" state="visible" r:id="rId108"/>
    <sheet xmlns:r="http://schemas.openxmlformats.org/officeDocument/2006/relationships" name="Total Capital and Net Income _6" sheetId="109" state="visible" r:id="rId109"/>
    <sheet xmlns:r="http://schemas.openxmlformats.org/officeDocument/2006/relationships" name="Total Capital and Net Income _7" sheetId="110" state="visible" r:id="rId110"/>
    <sheet xmlns:r="http://schemas.openxmlformats.org/officeDocument/2006/relationships" name="Unit-Based Compensation (Detail" sheetId="111" state="visible" r:id="rId111"/>
    <sheet xmlns:r="http://schemas.openxmlformats.org/officeDocument/2006/relationships" name="Restructuring Charges (Details)" sheetId="112" state="visible" r:id="rId112"/>
    <sheet xmlns:r="http://schemas.openxmlformats.org/officeDocument/2006/relationships" name="Gain (Loss) on Sales and Writ_2" sheetId="113" state="visible" r:id="rId113"/>
    <sheet xmlns:r="http://schemas.openxmlformats.org/officeDocument/2006/relationships" name="Subsequent Events (Details)" sheetId="114" state="visible" r:id="rId114"/>
    <sheet xmlns:r="http://schemas.openxmlformats.org/officeDocument/2006/relationships" name="Uncategorized Items - tgp201920" sheetId="115" state="visible" r:id="rId115"/>
  </sheets>
  <definedNames/>
  <calcPr calcId="124519" fullCalcOnLoad="1"/>
</workbook>
</file>

<file path=xl/sharedStrings.xml><?xml version="1.0" encoding="utf-8"?>
<sst xmlns="http://schemas.openxmlformats.org/spreadsheetml/2006/main" uniqueCount="1238">
  <si>
    <t>Document and Entity Information</t>
  </si>
  <si>
    <t>12 Months Ended</t>
  </si>
  <si>
    <t>Dec. 31, 2019shares</t>
  </si>
  <si>
    <t>Class of Stock [Line Items]</t>
  </si>
  <si>
    <t>Document Type</t>
  </si>
  <si>
    <t>20-F</t>
  </si>
  <si>
    <t>Document Registration Statement</t>
  </si>
  <si>
    <t>false</t>
  </si>
  <si>
    <t>Document Annual Report</t>
  </si>
  <si>
    <t>true</t>
  </si>
  <si>
    <t>Document Period End Date</t>
  </si>
  <si>
    <t>Dec. 31,
		2019</t>
  </si>
  <si>
    <t>Document Transition Report</t>
  </si>
  <si>
    <t>Entity Shell Company Report</t>
  </si>
  <si>
    <t>Entity File Number</t>
  </si>
  <si>
    <t>1-32479</t>
  </si>
  <si>
    <t>Entity Registrant Name</t>
  </si>
  <si>
    <t>TEEKAY LNG PARTNERS L.P.</t>
  </si>
  <si>
    <t>Entity Incorporation, State or Country Code</t>
  </si>
  <si>
    <t>1T</t>
  </si>
  <si>
    <t>Entity Address, Address Line One</t>
  </si>
  <si>
    <t>4th Floor</t>
  </si>
  <si>
    <t>Entity Address, Address Line Two</t>
  </si>
  <si>
    <t xml:space="preserve"> Belvedere Building</t>
  </si>
  <si>
    <t>Entity Address, Address Line Three</t>
  </si>
  <si>
    <t>69 Pitts Bay Road</t>
  </si>
  <si>
    <t>Entity Address, City or Town</t>
  </si>
  <si>
    <t>Hamilton</t>
  </si>
  <si>
    <t>Entity Address, Postal Zip Code</t>
  </si>
  <si>
    <t>HM 08</t>
  </si>
  <si>
    <t>Entity Address, Country</t>
  </si>
  <si>
    <t>BM</t>
  </si>
  <si>
    <t>Entity Well-known Seasoned Issuer</t>
  </si>
  <si>
    <t>No</t>
  </si>
  <si>
    <t>Entity Voluntary Filers</t>
  </si>
  <si>
    <t>Entity Current Reporting Status</t>
  </si>
  <si>
    <t>Yes</t>
  </si>
  <si>
    <t>Entity Interactive Data Current</t>
  </si>
  <si>
    <t>Entity Filer Category</t>
  </si>
  <si>
    <t>Large Accelerated Filer</t>
  </si>
  <si>
    <t>Entity Emerging Growth Company</t>
  </si>
  <si>
    <t>Document Accounting Standard</t>
  </si>
  <si>
    <t>U.S. GAAP</t>
  </si>
  <si>
    <t>Amendment Flag</t>
  </si>
  <si>
    <t>Document Fiscal Year Focus</t>
  </si>
  <si>
    <t>2019</t>
  </si>
  <si>
    <t>Document Fiscal Period Focus</t>
  </si>
  <si>
    <t>FY</t>
  </si>
  <si>
    <t>Entity Central Index Key</t>
  </si>
  <si>
    <t>0001308106</t>
  </si>
  <si>
    <t>Current Fiscal Year End Date</t>
  </si>
  <si>
    <t>--12-31</t>
  </si>
  <si>
    <t>Entity Shell Company</t>
  </si>
  <si>
    <t>Common Units</t>
  </si>
  <si>
    <t>Title of 12(b) Security</t>
  </si>
  <si>
    <t>Trading Symbol</t>
  </si>
  <si>
    <t>TGP</t>
  </si>
  <si>
    <t>Security Exchange Name</t>
  </si>
  <si>
    <t>NYSE</t>
  </si>
  <si>
    <t>Entity Common Stock, Shares Outstanding</t>
  </si>
  <si>
    <t>Series A Preferred Units</t>
  </si>
  <si>
    <t>TGP PR A</t>
  </si>
  <si>
    <t>Series B Preferred Units</t>
  </si>
  <si>
    <t>TGP PR B</t>
  </si>
  <si>
    <t>Business contact</t>
  </si>
  <si>
    <t>Belvedere Building</t>
  </si>
  <si>
    <t>City Area Code</t>
  </si>
  <si>
    <t>441</t>
  </si>
  <si>
    <t>Local Phone Number</t>
  </si>
  <si>
    <t>298-2530</t>
  </si>
  <si>
    <t>Contact Personnel Name</t>
  </si>
  <si>
    <t>Anne Liversedge</t>
  </si>
  <si>
    <t>Contact Personnel Fax Number</t>
  </si>
  <si>
    <t>(441) 292-3931</t>
  </si>
  <si>
    <t>Consolidated Statements of Income - USD ($) $ in Thousands</t>
  </si>
  <si>
    <t>Dec. 31, 2019</t>
  </si>
  <si>
    <t>Dec. 31, 2018</t>
  </si>
  <si>
    <t>Dec. 31, 2017</t>
  </si>
  <si>
    <t>Income Statement [Abstract]</t>
  </si>
  <si>
    <t>Voyage revenues (notes 6 and 12a)</t>
  </si>
  <si>
    <t>Cost of Goods and Services Sold</t>
  </si>
  <si>
    <t>Vessel operating expenses (note 12a)</t>
  </si>
  <si>
    <t>Time-charter hire expense (notes 5b and 12a)</t>
  </si>
  <si>
    <t>Depreciation and amortization</t>
  </si>
  <si>
    <t>General and administrative expenses (notes 12a and 17)</t>
  </si>
  <si>
    <t>Gain (loss) on sales of vessels and write-down of goodwill and vessels (notes 6, 8 and 19)</t>
  </si>
  <si>
    <t>Restructuring charges (notes 12a and 18)</t>
  </si>
  <si>
    <t>Income from vessel operations</t>
  </si>
  <si>
    <t>Equity income (note 7)</t>
  </si>
  <si>
    <t>Interest expense</t>
  </si>
  <si>
    <t>Interest income</t>
  </si>
  <si>
    <t>Realized and unrealized (loss) gain on non-designated derivative instruments (note 13)</t>
  </si>
  <si>
    <t>Foreign currency exchange (loss) gain (notes 10 and 13)</t>
  </si>
  <si>
    <t>Other (expense) income (notes 5a and 14b)</t>
  </si>
  <si>
    <t>Net income before income tax expense</t>
  </si>
  <si>
    <t>Income tax expense (notes 11 and 14c)</t>
  </si>
  <si>
    <t>Net income</t>
  </si>
  <si>
    <t>Non-controlling interest in net income</t>
  </si>
  <si>
    <t>Preferred unitholders' interest in net income</t>
  </si>
  <si>
    <t>General partner's interest in net income</t>
  </si>
  <si>
    <t>Limited partners’ interest in net income</t>
  </si>
  <si>
    <t>Limited partners’ interest in net income per common unit (note 16):</t>
  </si>
  <si>
    <t>Basic (USD per unit)</t>
  </si>
  <si>
    <t>Diluted (USD per unit)</t>
  </si>
  <si>
    <t>Weighted-average number of common units outstanding (note 16):</t>
  </si>
  <si>
    <t>Basic (in units)</t>
  </si>
  <si>
    <t>Diluted (in units)</t>
  </si>
  <si>
    <t>Cash distributions declared per common unit (USD per unit)</t>
  </si>
  <si>
    <t>Consolidated Statements of Comprehensive Income - USD ($) $ in Thousands</t>
  </si>
  <si>
    <t>Other Comprehensive Income (Loss), Cash Flow Hedge, Gain (Loss), Reclassification, before Tax</t>
  </si>
  <si>
    <t>Other comprehensive (loss) income:</t>
  </si>
  <si>
    <t>Unrealized (loss) gain on qualifying cash flow hedging instruments, net of tax</t>
  </si>
  <si>
    <t>Amounts reclassified from accumulated other comprehensive (loss) income, net of tax</t>
  </si>
  <si>
    <t>Other comprehensive (loss) income</t>
  </si>
  <si>
    <t>Comprehensive income</t>
  </si>
  <si>
    <t>Non-controlling interest in comprehensive income</t>
  </si>
  <si>
    <t>Preferred unitholders' interest in comprehensive income</t>
  </si>
  <si>
    <t>General and limited partners' interest in comprehensive income</t>
  </si>
  <si>
    <t>To equity income</t>
  </si>
  <si>
    <t>Realized loss (gain) on qualifying cash flow hedging instruments</t>
  </si>
  <si>
    <t>To interest expense</t>
  </si>
  <si>
    <t>Realized (gain) loss on qualifying cash flow hedging instruments</t>
  </si>
  <si>
    <t>Consolidated Balance Sheets - USD ($) $ in Thousands</t>
  </si>
  <si>
    <t>Current</t>
  </si>
  <si>
    <t>Cash and cash equivalents</t>
  </si>
  <si>
    <t>Restricted cash – current (note 15a)</t>
  </si>
  <si>
    <t>Accounts receivable, including non-trade of $10,688 (2018 – $6,461)</t>
  </si>
  <si>
    <t>Prepaid expenses</t>
  </si>
  <si>
    <t>Current portion of derivative assets (note 13)</t>
  </si>
  <si>
    <t>Less current portion</t>
  </si>
  <si>
    <t>Current portion of advances to equity-accounted joint ventures (note 7)</t>
  </si>
  <si>
    <t>Current portion of net investments in direct financing and sales-type leases (note 6)</t>
  </si>
  <si>
    <t>Advances to affiliates (note 12b)</t>
  </si>
  <si>
    <t>Other current assets</t>
  </si>
  <si>
    <t>Total current assets</t>
  </si>
  <si>
    <t>Restricted cash – long-term (note 15a)</t>
  </si>
  <si>
    <t>Vessels and equipment</t>
  </si>
  <si>
    <t>At cost, less accumulated depreciation of $711,758 (2018 – $665,206)</t>
  </si>
  <si>
    <t>Finance Lease, Right-of-Use Asset</t>
  </si>
  <si>
    <t>Operating lease right-of-use assets (notes 2 and 5b)</t>
  </si>
  <si>
    <t>Advances on newbuilding contracts (note 12d)</t>
  </si>
  <si>
    <t>Total vessels and equipment</t>
  </si>
  <si>
    <t>Investment in and advances to equity-accounted joint ventures (note 7)</t>
  </si>
  <si>
    <t>Net investments in direct financing and sales-type leases</t>
  </si>
  <si>
    <t>Net investments in direct financing and sales-type leases (note 6)</t>
  </si>
  <si>
    <t>Other assets</t>
  </si>
  <si>
    <t>Derivative assets (note 13)</t>
  </si>
  <si>
    <t>Intangible Assets, Net (Excluding Goodwill)</t>
  </si>
  <si>
    <t>Goodwill (note 8)</t>
  </si>
  <si>
    <t>Total assets</t>
  </si>
  <si>
    <t>Accounts payable</t>
  </si>
  <si>
    <t>Accrued liabilities (notes 9, 13 and 18)</t>
  </si>
  <si>
    <t>Unearned revenue (notes 6 and 14d)</t>
  </si>
  <si>
    <t>Current portion of long-term debt (note 10)</t>
  </si>
  <si>
    <t>Current obligations related to finance leases (note 5a)</t>
  </si>
  <si>
    <t>Current portion of operating lease liabilities (notes 2 and 5b)</t>
  </si>
  <si>
    <t>Current portion of derivative liabilities (note 13)</t>
  </si>
  <si>
    <t>Advances from affiliates (note 12b)</t>
  </si>
  <si>
    <t>Total current liabilities</t>
  </si>
  <si>
    <t>Long-term debt (note 10)</t>
  </si>
  <si>
    <t>Long-term obligations related to finance leases (note 5a)</t>
  </si>
  <si>
    <t>Long-term operating lease liabilities (notes 2 and 5b)</t>
  </si>
  <si>
    <t>Other long-term liabilities (notes 7a and 14d)</t>
  </si>
  <si>
    <t>Derivative liabilities (note 13)</t>
  </si>
  <si>
    <t>Total liabilities</t>
  </si>
  <si>
    <t>Commitments and contingencies (notes 5, 7, 10, 13 and 14)</t>
  </si>
  <si>
    <t xml:space="preserve"> </t>
  </si>
  <si>
    <t>Equity</t>
  </si>
  <si>
    <t>Limited partners - common units (Unlimited units authorized; 77.5 million units and 79.4 million units issued and outstanding at December 31, 2019 and 2018, respectively)</t>
  </si>
  <si>
    <t>Limited partners - preferred units (11.9 million units authorized; 11.8 million units issued and outstanding at December 31, 2019 and 2018)</t>
  </si>
  <si>
    <t>General partner</t>
  </si>
  <si>
    <t>Accumulated other comprehensive (loss) income</t>
  </si>
  <si>
    <t>Partners' equity</t>
  </si>
  <si>
    <t>Non-controlling interest</t>
  </si>
  <si>
    <t>Total equity</t>
  </si>
  <si>
    <t>Total liabilities and total equity</t>
  </si>
  <si>
    <t>Consolidated Balance Sheets (Parenthetical) - USD ($) $ in Thousands, shares in Millions</t>
  </si>
  <si>
    <t>Statement of Financial Position [Abstract]</t>
  </si>
  <si>
    <t>Non-trade accounts receivable</t>
  </si>
  <si>
    <t>Accumulated depreciation on vessel and equipment</t>
  </si>
  <si>
    <t>Sale Leaseback Transaction, Accumulated Depreciation</t>
  </si>
  <si>
    <t>Limited Partners - common units issued</t>
  </si>
  <si>
    <t>Limited Partners - common units outstanding</t>
  </si>
  <si>
    <t>Limited Partners - preferred units issued</t>
  </si>
  <si>
    <t>Limited Partners - preferred units outstanding</t>
  </si>
  <si>
    <t>Consolidated Statements of Cash Flows - USD ($) $ in Thousands</t>
  </si>
  <si>
    <t>OPERATING ACTIVITIES</t>
  </si>
  <si>
    <t>Non-cash and non-operating items:</t>
  </si>
  <si>
    <t>Unrealized loss (gain) on non-designated derivative instruments (note 13)</t>
  </si>
  <si>
    <t>(Gain) loss on sales of vessels and write-down of goodwill and vessels</t>
  </si>
  <si>
    <t>Unrealized foreign currency exchange loss (gain) including the effect of the termination of cross currency swaps (note 13)</t>
  </si>
  <si>
    <t>Equity income, net of dividends received of $40,303 (2018 – $14,421 and 2017 – $42,692)</t>
  </si>
  <si>
    <t>Amortization of deferred financing issuance costs included in interest expense</t>
  </si>
  <si>
    <t>Other non-cash items</t>
  </si>
  <si>
    <t>Change in non-cash operating assets and liabilities (note 15b)</t>
  </si>
  <si>
    <t>Expenditures for dry docking</t>
  </si>
  <si>
    <t>Receipts from direct financing and sales-type leases</t>
  </si>
  <si>
    <t>Net operating cash flow</t>
  </si>
  <si>
    <t>FINANCING ACTIVITIES</t>
  </si>
  <si>
    <t>Proceeds from issuance of long-term debt</t>
  </si>
  <si>
    <t>Scheduled repayments of long-term debt and settlement of related swaps</t>
  </si>
  <si>
    <t>Prepayments of long-term debt and settlement of related swaps</t>
  </si>
  <si>
    <t>Financing issuance costs</t>
  </si>
  <si>
    <t>Proceeds from financing related to sales and leaseback of vessels</t>
  </si>
  <si>
    <t>Extinguishment of obligations related to finance leases</t>
  </si>
  <si>
    <t>Scheduled repayments of obligations related to finance leases</t>
  </si>
  <si>
    <t>Repurchase of common units (note 16)</t>
  </si>
  <si>
    <t>Cash distributions paid</t>
  </si>
  <si>
    <t>Dividends paid to non-controlling interest</t>
  </si>
  <si>
    <t>Proceeds from issuance of preferred units net of offering costs (note 16)</t>
  </si>
  <si>
    <t>Other</t>
  </si>
  <si>
    <t>Net financing cash flow</t>
  </si>
  <si>
    <t>INVESTING ACTIVITIES</t>
  </si>
  <si>
    <t>Expenditures for vessels and equipment, net of warranty settlement</t>
  </si>
  <si>
    <t>Capital contributions and advances to equity-accounted joint ventures</t>
  </si>
  <si>
    <t>Proceeds from sales of vessels (note 19)</t>
  </si>
  <si>
    <t>Receipts from direct financing leases</t>
  </si>
  <si>
    <t>Proceeds from sale of equity-accounted joint venture</t>
  </si>
  <si>
    <t>Return of capital and repayment of advances from equity-accounted joint ventures</t>
  </si>
  <si>
    <t>Net investing cash flow</t>
  </si>
  <si>
    <t>Increase (decrease) in cash, cash equivalents and restricted cash</t>
  </si>
  <si>
    <t>Cash, cash equivalents and restricted cash, beginning of the year</t>
  </si>
  <si>
    <t>Cash, cash equivalents and restricted cash, end of the year</t>
  </si>
  <si>
    <t>Consolidated Statements of Cash Flows (Parenthetical) - USD ($) $ in Thousands</t>
  </si>
  <si>
    <t>Statement of Cash Flows [Abstract]</t>
  </si>
  <si>
    <t>Dividends received</t>
  </si>
  <si>
    <t>Consolidated Statements of Changes in Total Equity - USD ($) shares in Thousands, $ in Thousands</t>
  </si>
  <si>
    <t>Total</t>
  </si>
  <si>
    <t>General Partner</t>
  </si>
  <si>
    <t>Common UnitsLimited Partners</t>
  </si>
  <si>
    <t>Preferred UnitsLimited Partners</t>
  </si>
  <si>
    <t>Accumulated Other Comprehensive Income (Loss)</t>
  </si>
  <si>
    <t>Non- controlling Interest</t>
  </si>
  <si>
    <t>Series A</t>
  </si>
  <si>
    <t>Series APreferred UnitsLimited Partners</t>
  </si>
  <si>
    <t>Series B</t>
  </si>
  <si>
    <t>Series BPreferred UnitsLimited Partners</t>
  </si>
  <si>
    <t>Beginning balance, units at Dec. 31, 2016</t>
  </si>
  <si>
    <t>Beginning balance at Dec. 31, 2016</t>
  </si>
  <si>
    <t>Increase (Decrease) in Stockholders' Equity [Roll Forward]</t>
  </si>
  <si>
    <t>Distribution made to limited partner, cash distributions paid</t>
  </si>
  <si>
    <t>Common units</t>
  </si>
  <si>
    <t>Preferred units</t>
  </si>
  <si>
    <t>Equity based compensation, net of withholding tax, units</t>
  </si>
  <si>
    <t>Equity based compensation, net of withholding tax</t>
  </si>
  <si>
    <t>Proceeds from equity offerings (note 16), units</t>
  </si>
  <si>
    <t>Proceeds from equity offerings (note 16)</t>
  </si>
  <si>
    <t>Ending balance, units at Dec. 31, 2017</t>
  </si>
  <si>
    <t>Ending balance at Dec. 31, 2017</t>
  </si>
  <si>
    <t>Repurchase of common units (note 16), units</t>
  </si>
  <si>
    <t>Ending balance, units at Dec. 31, 2018</t>
  </si>
  <si>
    <t>Ending balance at Dec. 31, 2018</t>
  </si>
  <si>
    <t>Beginning balance, units at Dec. 31, 2017</t>
  </si>
  <si>
    <t>Beginning balance at Dec. 31, 2017</t>
  </si>
  <si>
    <t>Ending balance, units at Dec. 31, 2019</t>
  </si>
  <si>
    <t>Ending balance at Dec. 31, 2019</t>
  </si>
  <si>
    <t>Beginning balance, units at Dec. 31, 2018</t>
  </si>
  <si>
    <t>Beginning balance at Dec. 31, 2018</t>
  </si>
  <si>
    <t>Distributions declared:</t>
  </si>
  <si>
    <t>Acquisition of non-controlling interest in certain of the Partnership's subsidiaries (note 12e)</t>
  </si>
  <si>
    <t>Consolidated Statements of Changes in Total Equity (Parenthetical) - USD ($) $ in Millions</t>
  </si>
  <si>
    <t>Equity based compensation, tax (in dollars per shares)</t>
  </si>
  <si>
    <t>Common stock, dividends, per share, declared (in dollars per shares)</t>
  </si>
  <si>
    <t>Series A preferred stock</t>
  </si>
  <si>
    <t>Preferred stock, dividends per share, declared (in dollars per shares)</t>
  </si>
  <si>
    <t>Series B Preferred Stock</t>
  </si>
  <si>
    <t>Summary of Significant Accounting Policies</t>
  </si>
  <si>
    <t>Accounting Policies [Abstract]</t>
  </si>
  <si>
    <t>Summary of Significant Accounting Policies Basis of presentation These consolidated financial statements have been prepared in accordance with United States generally accepted accounting principles (or GAAP ). They include the accounts of Teekay LNG Partners L.P., which is a limited partnership organized under the laws of the Republic of The Marshall Islands, its wholly-owned or controlled subsidiaries and any variable interest entities (or VIEs ) of which it is the primary beneficiary (collectively, the Partnership ) . The preparation of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currency exchange gain (loss) in the accompanying consolidated statements of income. Revenues The Partnership’s time charters and voyage charters include both a lease component, consisting of the lease of the vessel, and a non-lease component, consisting of the operation of the vessel for the customer. The Partnership has elected to not separate the non-lease component from the lease component for all such charters, where the lease component is classified as an operating lease, and to account for the combined component as an operating lease. The Partnership’s time-charter contracts accounted for as direct financing leases and sales-type leases contain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Time charters Revenues from time charters accounted for as operating leases are recognized by the Partnership on a straight-line basis daily over the term of the charter. If collectability of the time-charter hire receipts from time charters accounted for as operating leases is not probable, revenue that would have otherwise been recognized is limited to the amount collected from the charterer. Upon commencement of a time charter accounted for as a sales-type lease or a direct financing lease, the carrying value of the vessel is derecognized and the net investment in the lease is recognized, based on the fair value of the vessel. For direct financing leases and sales-type leases, the lease element of time-charter hire receipts is allocated to the lease receivable and voyage revenues over the term of the lease using the effective interest rate method. The Partnership assesses the net investment in the lease for impairment, based on the cash flows that the lessor would expect to receive from the lease receivable and the unguaranteed residual asset during and following the end of the remaining charter term. The non-lease element of time-charter hire receipts is recognized by the Partnership on a straight-line basis daily over the term of the charter. D rydock cost reimbursements allocable to the non-lease element of a time-charter are recognized on a straight-line basis over the period between the previous scheduled drydock and the next scheduled drydock. In addition, if collectability of non-lease receipts of charter payments from charterers is not probable, any such receipts are recognized as a liability unless the receipts are non-refundable and either the time-charter contract has been terminated or the Partnership has no remaining performance obligations. For time-charter contracts where the charterer is responsible for the operation of the vessel, the Partnership offsets any vessel operating expenses it incurs against reimbursements from the charterer. The Partnership does not recognize revenues during days that the vessel is off-hire. When the time charter contains a profit-sharing agreement, drydock cost reimbursements for time charters accounted for as operating leases (see Note 2), or other variable consideration, the Partnership recognizes this revenue in the period in which the changes in facts and circumstances on which the variable charter hire payments are based occur . Voyage charters Revenues from voyage charters are recognized on a proportionate performance method. The Partnership uses a discharge-to-discharge basis in determining proportionate performance for all spot voyages that contain a lease and a load-to-discharge basis in determining proportionate performance for all spot voyages that do not contain a lease. The Partnership does not begin recognizing revenue until a charter has been agreed to by the customer, even if the vessel has discharged its cargo and is sailing to the anticipated load port on its next voyage. The consolidated balance sheets reflect, in other current assets, the accrued portion of revenues for those voyages that commence prior to balance sheet date and complete after the balance sheet date. Bareboat charters Revenues from bareboat charters accounted for as operating leases are recognized by the Partnership on a straight-line basis daily over the term of the charter. If collectability of the bareboat hire receipts from bareboat charters accounted for as operating leases is not probable, revenue that would have otherwise been recognized is limited to the amount collected from the charterer. Upon commencement of a bareboat charter accounted for as a sales-type lease, the carrying value of the vessel is derecognized and the net investment in the lease is recognized, based on the fair value of the vessel. For direct financing leases and sales-type leases, bareboat hire receipts are allocated to the lease receivable and voyage revenues over the term of the lease using the effective interest rate method. The Partnership assesses the net investment in the lease for impairment, based on the cash flows that the lessor would expect to receive from the lease receivable and the unguaranteed residual asset during and following the end of the remaining charter term. Operating expenses Voyage expenses include all expenses unique to a particular voyage, including fuel expenses, port fees, cargo loading and unloading expenses, canal tolls, agency fees and commissions. The Partnership, as shipowner, pays voyage expenses under voyage charters. The Partnership’s customers pay voyage expenses under time charters, except when the vessel is off-hire during the term of a time-charter, in which case the Partnership pays voyage expenses. Vessel operating expenses include crewing, ship management services, repairs and maintenance, insurance, stores, lube oils and communication expenses. Voyage expenses and vessel operating expenses are recognized when incurred except when the Partnership incurs pre-operational costs related to the repositioning of a vessel (i) that relates directly to a specific customer contract, (ii) that generates or enhances resources of the Partnership that will be used in satisfying performance obligations in the future; and (iii) where such costs are expected to be recovered via the customer contract. In this case, such costs are deferred and amortized over the duration of the customer contract. Cash and cash equivalents The Partnership classifies all highly liquid investments with an original maturity date of three months or less as cash and cash equivalents. Restricted cash The Partnership maintains restricted cash deposits relating to certain term loans, collateral for derivatives, project tenders, leasing arrangements, amounts received from charterers to be used only for dry-docking expenditures and emergency repairs and other obligations. 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The consolidated balance sheets reflect amounts where the right to consideration is conditioned upon the passage of time as "accounts receivable," and reflect accrued revenue where the right to consideration is conditioned upon something other than the passage of time as "other current assets." Other loan receivables The Partnership’s advances to equity-accounted joint ventures and any other investments in loan receivables are recorded at cost. The Partnership analyzes its loans for collectability during each reporting period. A loan loss provision is recognized, based on current information and events, if it is probable that the Partnership will be unable to collect all amounts due according to the contractual terms of the loan agreement. Factors the Partnership considers in determining if a loan loss provision i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is recognized, the Partnership measures the amount of the loss provision based on the present value of expected future cash flows discounted at the loan’s effective interest rate and recognizes the resulting loss in the consolidated statements of income. The carrying value of the loan is adjusted each subsequent period to reflect any changes in the present value of the expected future cash flows, which may result in increases or decreases to the loan loss provision. Vessels and equipment 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 Interest costs capitalized to vessels and equipment for the years ended December 31, 2019 , 2018 and 2017 aggregated $0.3 million , $14.8 million and $13.9 million , respectively. Vessel capital modifications include the addition of new equipment or certain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conventional tankers, 30 years for liquefied petroleum gas (or LPG ) carriers and 35 years for liquefied natural gas (or LNG ) carriers, from the date the vessel is delivered from the shipyard, or a shorter period if regulations prevent the Partnership from operating the vessels for 25 years , 30 years , or 35 years , respectively. Depreciation of vessels and equipment, excluding amortization of dry-docking expenditures, for the years ended December 31, 2019 , 2018 and 2017 aggregated $115.1 million , $115.5 million and $96.7 million , respectively. Depreciation and amortization includes depreciation on all owned vessels and amortization of vessels accounted for as finance leases. Generally, the Partnership dry docks each of its vessels every two and a half to five years . The Partnership capitalizes certain costs incurred during dry docking and amortizes those costs on a straight-line basis from the completion of a dry docking to the estimated completion of the next dry docking. The Partnership includes in capitalized dry docking those costs incurred as part of the dry docking to meet classification and regulatory requirements. The Partnership expenses costs related to routine repairs and maintenance performed during dry docking. The following table summarizes the change in the Partnership’s capitalized dry docking costs, from January 1, 2017 to December 31, 2019 : Year Ended Year Ended Year Ended Balance at January 1, 40,365 39,144 33,538 Cost incurred for dry docking 11,000 15,259 22,283 Write-downs and sales of vessels — (2,448 ) (2,782 ) Dry-dock amortization (12,601 ) (11,590 ) (13,895 ) Balance at December 31, 38,764 40,365 39,144 Vessels and equipment that are intended to be held and used in the Partnership's business are assessed for impairment when events or circumstances indicate the carrying amount of the asset may not be recoverable. If the asset’s net carrying value exceeds the estimated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hand sale and purchase market does not exist, the Partnership uses a discounted cash flow approach to estimate the fair value of an impaired vessel. In cases where an active second-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 and is based on second-hand sale and purchase data.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 Equity-accounted joint ventures The Partnership’s investments in certain joint ventures, in which the Partnership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Partnership’s proportionate share of comprehensive earnings or losses and distributions. The Partnership evaluates its equity-accounted joint ventures for impairment when events or circumstances indicate that the carrying value of such investments may have experienced an other-than-temporary decline in value below its carrying value. If an equity-accounted investment is impaired and if the estimated fair value is less than its carrying value, the carrying value is written down to its estimated fair value and the resulting impairment is recorded in the Partnership’s consolidated statements of income. The Partnership’s maximum exposure to loss is the amount it has invested in and advanced to its equity-accounted joint ventures, and the Partnership's proportionate share of the long-term debt and interest rate swaps that it has guaranteed within its equity-accounted joint ventures. 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that are not attributable to a specific debt liability or where the debt issuance costs exceed the carrying value of the related debt liability (primarily undrawn revolving credit facilities) are deferred and presented as other non-current assets in the Partnership's consolidated balance sheets. Amortization of debt issuance costs is included in interest expense in the Partnership’s consolidated statements of income.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Partnership that constitutes a business for which discrete financial information is available and regularly reviewed by management.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life of a customer contract. The amount amortized each year is weighted based on the projected revenue to be earned under the contracts. Intangible assets are assessed for impairment when and if impairment indicators exist. An impairment loss is recognized if the carrying amount of an intangible asset is not recoverable and its carrying amount exceeds its fair value. Lease obligations and right-of-use assets As of the lease commencement date, the Partnership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initial recognition of the lease obligation and right-of-use asset excludes short-term leases for the Partnership’s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Partnership uses the effective interest rate method to subsequently account for the lease liability, whereby interest is recognized in interest expense in the Partnership’s consolidated statements of income.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Partnership’s consolidated statements of income.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Partnership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Partnership has determined its time-charter-in contract contains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Partnership’s incremental borrowing rate, which is based on the fixed interest rate the Partnership could obtain when entering into a secured loan facility with similar terms.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Partnership's impaired right-of-use assets from vessel incharters is determined using a discounted cash flow approach to estimate the fair value. Subsequent to an impairment, a right-of-use asset related to an operating lease is amortized on a straight-line basis over its remaining life. Vessels sold and leased back by the Partnership, where the Partnership has a fixed price repurchase obligation or other situations where the leaseback would be classified as a finance lease, are accounted for as a failed sale of the vessel. The Partnership does not derecognize the vessel sold and continues to depreciate the vessel as if it was the legal owner. Proceeds received from the sale of the vessel are recognized as an obligation related to finance lease and bareboat charter hire payments made by the Partnership to the lessor are allocated between interest expense and principal repayments on the obligation related to finance lease. In periods prior to the adoption of Accounting Standards Update 2016-02, Leases (or ASU 2016-02 ) (see Note 2), the Partnership's accounting policy was to recognize the expense from vessels time-chartered from other owners, which was included in time-charter hire expense, on a straight-line basis over the firm period of the charters. 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Partnership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derivative financial instruments are initially recorded as a component of accumulated other comprehensive (loss) income in total equity. In the periods when the hedged items affect earnings, the associated fair value changes on the hedging derivatives are transferred from total equity to the corresponding earnings line item (e.g. interest expense) in the Partnership’s consolidated statements of income. If a cash flow hedge is terminated or dedesignated and the originally hedged item is still considered probable of occurring, the gains and losses initially recognized in total equity remain there until the hedged item impacts earnings, at which point they are transferred to the corresponding earnings line item in the Partnership’s consolidated statements of income. If the hedged items are no longer probable of occurring, amounts recognized in total equity are immediately transferred to the earnings item in the Partnership’s consolidated statements of income. For derivative financial instruments that are not designated or that do not qualify as hedges under Financial Accounting Standards Board (or FASB ) Accounting Standards Codification (or ASC ) 815, Derivatives and Hedging, the changes in the fair value of the derivative financial instruments are recognized in earnings. Gains and losses from the Partnership’s non-designated interest rate swaps and the Partnership’s agreement with Teekay Corporation for the Suezmax tanker the Toledo Spirit (see Note 12c) are recorded in realized and unrealized loss on non-designated derivative instruments in the Partnership’s consolidated statements of income. Gains and losses from the Partnership’s cross currency swaps are recorded in foreign currency exchange gain (loss) in the Partnership’s consolidated statements of income. Unit-based compensation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and its subsidiaries.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The compensation cost of the Partnership’s unit-based compensation awards is reflected in general and administrative expenses in the Partnership’s consolidated statements of income. Income taxes The Partnership accounts for income taxes using the liability method. Under the liability method, deferred tax assets and liabilities are recognized for the anticipated future tax effects of temporary differences between the consolidated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The Partnership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tax benefits recognized in the Partnership’s consolidated financial statements from such positions are measured based on the largest benefit that has a greater than 50% likelihood of being realized upon ultimate settlement. The Partnership recognizes interest and penalties related to uncertain tax positions in income tax expense in the Partnership’s consolidated statements of income. Guarantees Guarantees issued by the Partnership, excluding those that are guaranteeing its own performance, are recognized at fair value at the time the guarantees are issued and are presented in the Partnership’s consolidated balance sheets as other long-term liabilities. The liability recognized on issuance is amortized to other income on the Partnership’s consolidated statements of income over the term of the guarantee. If it becomes probable t</t>
  </si>
  <si>
    <t>Accounting Pronouncements</t>
  </si>
  <si>
    <t>Accounting Changes and Error Corrections [Abstract]</t>
  </si>
  <si>
    <t>Accounting Pronouncements In May 2014, the FASB issued Accounting Standards Update 2014-09, Revenue from Contracts with Customers , (or ASU 2014-09 ). ASU 2014-09 requires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Partnership as of January 1, 2018, and may be applied, at the Partnership’s option, retrospectively to each period presented or as a cumulative-effect adjustment as of the date of adoption. The Partnership adopted ASU 2014-09 as a cumulative-effect adjustment as of such date. The Partnership has elected to apply ASC 2014-09 only to those contracts that were not completed as of January 1, 2018. The Partnership has identified the following differences on adoption of ASU 2014-09: • In certain cases, the Partnership incurs pre-operational costs relating directly to a specific customer contract, that generate or enhance resources of the Partnership that will be used in satisfying performance obligations in the future, whereby such costs are expected to be recovered via the customer contract. Such costs are deferred and amortized over the duration of the customer contract. The Partnership previously expensed such costs as incurred unless the costs were directly reimbursable by the contract. This change increased net income by $1.1 million for the year ended December 31, 2018, and increased other assets by $3.5 million , investments in equity-accounted joint ventures by $0.3 million , and total equity by $3.8 million as at December 31, 2018. The cumulative increase to opening equity as at January 1, 2018 was $2.7 million . • The Partnership previously presented all accrued revenue as a component of accounts receivable. The Partnership has determined that if the right to such consideration is conditional upon something other than the passage of time, such accrued revenue should be presented apart from accounts receivable. This had the impact of increasing other current assets and decreasing accounts receivable by $2.3 million at December 31, 2018. There was no cumulative impact to opening equity as at January 1, 2018. In February 2016, the FASB issued ASU 2016-02, which establishes a right-of-use model that requires a lessee to record a right-of-use asset and a lease liability on the balance sheet for all leases with terms longer than 12 months. For lessees, leases ar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FASB issued an additional accounting standard update in July 2018 that made further amendments to accounting for leases, including allowing the use of a transition approach whereby a cumulative effect adjustment is made as of the effective date, with no retrospective effect and providing an optional practical expedient to lessors to not separate lease and non-lease components of a contract if certain criteria are met. The Partnership adopted ASU 2016-02 on January 1, 2019. In addition, the Partnership early adopted ASU 2019-01, which provides an exception for lessors who are not manufacturers or dealers to determine the fair value of leased property using the underlying asset’s cost, instead of fair value. To determine the cumulative effect adjustment, the Partnership has not reassessed lease classification, initial direct costs for any existing leases and whether any expired or existing contracts are or contain leases. The Partnership identified the following differences: • The adoption of ASU 2016-02 results in a change in the accounting method for the lease portion of the daily charter hire accounted for as operating leases with firm periods of greater than one year for certain of the chartered-in vessels of the Partnership and the Partnership's equity-accounted joint ventures. Under ASU 2016-02, one of the Partnership's in-charter contracts previously accounted for as an operating lease is now treated as an operating lease right-of-use asset and an operating lease liability, which resulted in an increase of the Partnership's assets and liabilities. The right-of-use asset and lease liability recognized at December 31, 2019 was $34.2 million (January 1, 2019 – $22.8 million ). In addition, certain equity-accounted joint ventures recognized a right-of-use asset and a lease liability on the balance sheet for these charters based on the present value of future minimum lease payments, whereas previously no right-of-use asset or lease liability was recognized. This had the result of increasing the equity-accounted joint venture’s assets and liabilities. The pattern of expense recognition of chartered-in vessels has remained substantially unchanged from the prior policy and is expected to remain substantially unchanged, unless the right-of-use asset becomes impaired. • The adoption of ASU 2016-02 results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This change decreased investments in and advances to equity-accounted joint ventures by $0.1 million , and total equity by $0.1 million as at December 31, 2019. The cumulative decrease to investments in and advances to equity-accounted joint ventures and opening equity as at January 1, 2019 was $3.0 million . • The adoption of ASU 2016-02 results in direct financing and sales-type lease payments received being presented as an operating cash inflow in 2019 instead of as an investing cash inflow, as presented in 2018 and 2017 in the consolidated statements of cash flows. Direct financing and sales-type lease payments received during the years ended December 31, 2019, 2018 and 2017 were $17.1 million , $10.9 million and $13.1 million , respectively. • The adoption of ASU 2016-02 results in sale and leaseback transactions where the seller lessee has a fixed price repurchase option or other situations where the leaseback would be classified as a finance lease being accounted for as a failed sale of the vessel and a failed purchase of the vessel by the buyer lessor. Prior to the adoption of ASU 2016-02 such transactions were accounted for as a completed sale and a completed purchase. Consequently, for such transactions the Partnership does not derecognize the vessel sold and continues to depreciate the vessel as if it were the legal owner. Proceeds received from the sale of the vessel are recognized as a financial liability and bareboat charter hire payments made by the Partnership to the lessor are allocated between interest expense and principal repayments on the financial liability. The adoption of ASU 2016-02 has resulted in the sale and leaseback of the Yamal Spirit and the Torben Spirit during 2019, respectively, being accounted for as failed sales and unlike the eight sale-leaseback transactions entered into in prior years, the Partnership is not considered as holding a variable interest in the buyer lessor entity and thus, does not consolidate the buyer lessor entity (see Note 5). In August 2017, the FASB issued ASU 2017-12, Derivatives and Hedging - Targeted Improvements to Accounting for Hedging Activities (or ASU 2017-12 ) . ASU 2017-12 eliminates the requirement to separately measure and report hedge ineffectiveness and generally requires, for qualifying hedges, the entire change in the fair value of a hedging instrument to be recorded in other comprehensive (loss) income and reclassified to earnings in the same income statement line as the hedged item when the hedged item affects earnings. The guidance also modifies the accounting for components excluded from the assessment of hedge effectiveness, eases documentation and assessment requirements and modifies certain disclosure requirements. ASU 2017-12 became effective for the Partnership as of January 1, 2019. This change decreased accumulated other comprehensive (loss) income by $4.8 million as at January 1, 2019, and correspondingly increased opening equity as at January 1, 2019 by $4.8 million . In June 2016, the FASB issued ASU 2016-13, Financial Instruments - Credit Losses: Measurement of Credit Losses on Financial Instruments (or ASU 2016-13 ). ASU 2016-13 introduces a new credit loss methodology, which requires earlier recognition of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s the multiple existing impairment methods under current GAAP, which generally require that a loss be incurred before it is recognized. This update is effective for the Partnership January 1, 2020, with a modified-retrospective approach. The Partnership expects that its net investments in direct financing and sales-type leases, advances to equity-accounted joint ventures, guarantees of indebtedness of equity-accounted joint ventures and receivables related to non-operating lease revenue arrangements will be subject to ASU 2016-13. Consequently, the Partnership expects that on January 1, 2020 it will decrease the carrying value of these instruments, some of which are held by the Partnership's equity-accounted investments, resulting in a corresponding reduction to total equity on the date of adoption. The Partnership is in the process of finalizing its credit loss methodology and calculations. In December 2019, the FASB issued ASU 2019-12 - Income Taxes (Topic 740) Simplifying the Accounting for Income Taxes</t>
  </si>
  <si>
    <t>Fair Value Measurements and Financial Instruments</t>
  </si>
  <si>
    <t>Fair Value Disclosures [Abstract]</t>
  </si>
  <si>
    <t>Financial Instruments Disclosure [Text Block]</t>
  </si>
  <si>
    <t>Fair Value Measurements and Financial Instruments a) Fair Value Measurements The following methods and assumptions were used to estimate the fair value of each class of financial instrument: Cash and cash equivalents and restricted cash – The fair value of the Partnership’s cash and cash equivalents and restricted cash approximates its carrying amounts reported in the consolidated balance sheets. Interest rate swap agreements, foreign currency contracts and cross currency swap agreements – The fair value of these derivative instruments of the Partnership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these derivative instruments through investment-grade rated financial institutions at the time of the transaction. The Partnership's interest rate swap agreements do not require the Partnership to provide cash collateral to these institutions; however, cash collateral may be required by certain institutions on some of the Partnership's cross currency swap agreements and as at December 31, 2019 , the Partnership had pledged $14.3 million cash as collateral ( December 31, 2018 – $6.8 million ), which has been recorded as restricted cash – current and long-term on the Partnership's consolidated balance sheets. Given the current volatility in the credit markets, it is reasonably possible that the amount recorded as a derivative asset or liability could vary by a material amount in the near term. Minor changes to the forward interest curves and forward foreign exchange rates used as inputs to the valuations may have a significant effect on the fair value of these derivative instruments. Other derivative – The Partnership’s other derivative agreement was between Teekay Corporation and the Partnership and related to hire payments under the time-charter contract for the Suezmax tanker Toledo Spirit (see Note 12c). The time-charter contract and the related agreement with Teekay Corporation ended in January 2019. The fair value of this derivative agreement was the estimated amount that the Partnership would receive or pay to terminate the agreement at the reporting date, based on the present value of the Partnership’s projection of future spot market tanker rates, which have been derived from current spot market tanker rates and long-term historical average rates. As projections of future spot rates were specific to the Partnership, these were considered Level 3 inputs for the purposes of estimating the fair value. Long-term debt – The fair values of the Partnership’s fixed-rate and variable-rate long-term debt are either based on quoted market prices or estimated using discounted cash flow analyses based on rates currently available for debt with similar terms and remaining maturities and the current credit worthiness of the Partnership. Long-term obligations related to finance leases – The fair values of the Partnership's long-term obligations related to finance leases are estimated using discounted cash flow analyses, based on rates currently available for debt with similar terms and remaining maturities. The Partnership categorizes the fair value estimates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December 31, 2019 December 31, 2018 Fair Value Carrying Fair Carrying Fair Recurring: Cash and cash equivalents and restricted cash (note 15a) Level 1 253,291 253,291 222,864 222,864 Derivative instruments (note 13) Interest rate swap agreements – assets Level 2 2,210 2,210 3,341 3,341 Interest rate swap agreements – liabilities Level 2 (50,447 ) (50,447 ) (40,958 ) (40,958 ) Foreign currency contracts Level 2 (202 ) (202 ) — — Cross currency swap agreements – liabilities Level 2 (42,104 ) (42,104 ) (29,122 ) (29,122 ) Other derivative Level 3 — — 1,061 1,061 Other: Advances to equity-accounted joint ventures, current and long-term (note 7) (i) 126,546 (i) 131,386 (i) Long-term debt – public (note 10) Level 1 (345,824 ) (358,005 ) (350,813 ) (361,095 ) Long-term debt – non-public (note 10) Level 2 (1,485,572 ) (1,474,208 ) (1,618,963 ) (1,604,106 ) Obligations related to finance leases (note 5a) Level 2 (1,410,904 ) (1,434,910 ) (1,298,556 ) (1,274,693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The time-charter contract for the Toledo Spirit Suezmax tanker ended in January 2019, upon which the charterer, who was also the owner, sold the vessel, which resulted in the related agreement with Teekay Corporation described below ending concurrently. The time-charter contract for the vessel had increased or decreased the otherwise fixed-hire rate established in the charter depending on the spot charter rates that the Partnership would have earned had it traded the vessel in the spot tanker market. In order to reduce the variability of its revenue under the Toledo Spirit time-charter, the Partnership entered into an agreement with Teekay Corporation under which Teekay Corporation paid the Partnership any amounts payable to the charterer of the Toledo Spirit as a result of spot rates being below the fixed rate, and the Partnership paid Teekay Corporation any amounts payable to the Partnership by the charterer of the Toledo Spirit as a result of spot rates being in excess of the fixed rate. Changes in fair value during the years ended December 31, 2019 and 2018 for the Partnership’s other derivative asset, the Toledo Spirit time-charter derivative, which were measured at fair value on a recurring basis using significant unobservable inputs (Level 3), were as follows: Year Ended Year Ended Fair value at beginning of year 1,061 1,648 Realized and unrealized (losses) gains included in earnings (40 ) 550 Settlements (1,021 ) (1,137 ) Fair value at end of year — 1,061 b) Financing Receivables The following table contains a summary of the carrying value of the Partnership’s loan receivables and other financing receivables by type of borrower, the method by which the Partnership monitors the credit quality of its financing receivables on a quarterly basis and the grade as at December 31, 2019 . Class of Financing Receivable Credit Quality Indicator Grade December 31, December 31, Direct financing and sales-type leases (note 6) Payment activity Performing 818,809 575,163 Other receivables: Long-term receivable and accrued revenue included in other assets Payment activity Performing 8,092 5,694 Advances to equity-accounted joint ventures (note 7) Other internal metrics Performing 126,546 131,386 953,447 712,243</t>
  </si>
  <si>
    <t>The following table contains a summary of the carrying value of the Partnership’s loan receivables and other financing receivables by type of borrower, the method by which the Partnership monitors the credit quality of its financing receivables on a quarterly basis and the grade as at December 31, 2019 . Class of Financing Receivable Credit Quality Indicator Grade December 31, December 31, Direct financing and sales-type leases (note 6) Payment activity Performing 818,809 575,163 Other receivables: Long-term receivable and accrued revenue included in other assets Payment activity Performing 8,092 5,694 Advances to equity-accounted joint ventures (note 7) Other internal metrics Performing 126,546 131,386 953,447 712,243</t>
  </si>
  <si>
    <t>Segment Reporting</t>
  </si>
  <si>
    <t>Segment Reporting [Abstract]</t>
  </si>
  <si>
    <t>Segment Reporting The Partnership has the following reportable segments, the LNG segment, the LPG segment and the conventional tanker segment. The Partnership’s LNG segment consists of LNG carriers which generally operate under long-term, fixed-rate charters to international energy companies. The Partnership's LPG segment consists of LPG and multi-gas carriers which generally operate under voyage charters or time-charters. As at December 31, 2019 , the Partnership’s LNG segment consisted of 49 LNG carriers (including 25 LNG carriers included in joint ventures that are accounted for under the equity method) and one LNG receiving and regasification terminal in Bahrain (see Note 20b). As at December 31, 2019 , the Partnership's LPG segment consisted of 30 LPG/multi-gas carriers (including 23 LPG carriers included in a joint venture that is accounted for under the equity method). The Partnership sold its two remaining conventional tankers, the Toledo Spirit and the Alexander Spirit, in January and October 2019, respectively. Segment results are evaluated based on income from vessel operations. The accounting policies applied to the reportable segments are the same as those used in the preparation of the Partnership’s consolidated financial statements. The following table presents voyage revenues and percentage of consolidated voyage revenues for the Partnership’s customers who accounted for 10% or more of the Partnership's consolidated voyage revenues during any of the periods presented. (U.S. Dollars in millions) Year Ended Year Ended Year Ended Royal Dutch Shell Plc. (i) (ii) $126.9 or 21% $115.4 or 23% $53.8 or 12% Ras Laffan Liquefied Natural Gas Company Ltd. (i) $71.1 or 12% $70.6 or 14% $70.3 or 16% Naturgy Energy Group S.A. (i) $65.6 or 11% Less than 10% Less than 10% Cheniere Marketing International (i) $60.6 or 11% $60.1 or 12% $60.2 or 14% The Tangguh Production Sharing Contractors (i) Less than 10% Less than 10% $49.7 or 11% (i) LNG segment. (ii) Includes its subsidiaries Shell International Trading Middle East Ltd. and Shell Tankers (Singapore) Private Ltd. The following tables include results for these segments for the years presented in these consolidated financial statements. Year Ended December 31, 2019 Liquefied Natural Gas Liquefied Petroleum Gas Conventional Total Voyage revenues 555,303 39,211 6,742 601,256 Voyage expenses (4,493 ) (16,563 ) (331 ) (21,387 ) Vessel operating expenses (90,954 ) (17,888 ) (2,743 ) (111,585 ) Time-charter hire expense (19,994 ) — — (19,994 ) Depreciation and amortization (128,138 ) (7,931 ) (696 ) (136,765 ) General and administrative expenses (i) (20,193 ) (1,789 ) (539 ) (22,521 ) Gain on sales of vessels and write-down of vessels 14,349 — (785 ) 13,564 Restructuring charges (400 ) — (2,915 ) (3,315 ) Income (loss) from vessel operations 305,480 (4,960 ) (1,267 ) 299,253 Equity income (loss) 59,600 (781 ) — 58,819 Investment in and advances to equity-accounted joint ventures 1,003,581 151,735 — 1,155,316 Total assets at December 31, 2019 4,924,627 319,695 — 5,244,322 Expenditures for vessels and equipment (101,052 ) (1,538 ) — (102,590 ) Expenditures for dry docking (8,224 ) (2,776 ) — (11,000 ) Year Ended December 31, 2018 Liquefied Natural Gas Liquefied Petroleum Gas Conventional Total Voyage revenues 454,517 23,922 32,323 510,762 Voyage expenses (2,750 ) (15,907 ) (9,580 ) (28,237 ) Vessel operating expenses (82,952 ) (20,932 ) (13,774 ) (117,658 ) Time-charter hire expense (7,670 ) — — (7,670 ) Depreciation and amortization (111,360 ) (7,748 ) (5,270 ) (124,378 ) General and administrative expenses (i) (23,270 ) (2,932 ) (2,310 ) (28,512 ) Write-down of goodwill and vessels — (33,790 ) (20,863 ) (54,653 ) Restructuring charges — — (1,845 ) (1,845 ) Income (loss) from vessel operations 226,515 (57,387 ) (21,319 ) 147,809 Equity income (loss) 60,228 (6,682 ) — 53,546 Investment in and advances to equity-accounted joint ventures 962,236 153,897 — 1,116,133 Total assets at December 31, 2018 4,861,977 326,111 39,450 5,227,538 Expenditures for vessels and equipment (684,951 ) (1,230 ) (124 ) (686,305 ) Expenditures for dry docking (7,505 ) (5,059 ) (15 ) (12,579 ) Year Ended December 31, 2017 Liquefied Natural Gas Liquefied Petroleum Gas Conventional Total Voyage revenues 365,914 19,769 46,993 432,676 Voyage expenses (1,802 ) (1,218 ) (5,182 ) (8,202 ) Vessel operating expenses (80,245 ) (3,083 ) (18,211 ) (101,539 ) Depreciation and amortization (86,592 ) (8,433 ) (10,520 ) (105,545 ) General and administrative expenses (i) (13,223 ) (2,411 ) (2,507 ) (18,141 ) Write-down of vessels — — (50,600 ) (50,600 ) Income (loss) from vessel operations 184,052 4,624 (40,027 ) 148,649 Equity income (loss) 17,652 (7,863 ) — 9,789 Expenditures for vessels and equipment (701,117 ) (13,412 ) — (714,529 ) Expenditures for dry docking (20,046 ) (107 ) (2,130 ) (22,283 ) (i) Includes direct general and administrative expenses and indirect general and administrative expenses (allocated to each segment based on estimated use of corporate resources (Note 12a)). A reconciliation of total segment assets presented in the Partnership's consolidated balance sheets is as follows: December 31, December 31, Total assets of the liquefied natural gas segment 4,924,627 4,861,977 Total assets of the liquefied petroleum gas segment 319,695 326,111 Total assets of the conventional tanker segment — 39,450 Unallocated: Cash and cash equivalents 160,221 149,014 Advances to affiliates 5,143 8,229 Consolidated total assets 5,409,686 5,384,781</t>
  </si>
  <si>
    <t>Chartered-in Vessels</t>
  </si>
  <si>
    <t>Leases [Abstract]</t>
  </si>
  <si>
    <t>Chartered-in Vessels a) Obligations related to Finance Leases December 31, December 31, LNG Carriers 1,410,904 1,274,569 Suezmax Tanker — 23,987 Total obligations related to finance leases 1,410,904 1,298,556 Less current portion (69,982 ) (81,219 ) Long-term obligations related to finance leases 1,340,922 1,217,337 LNG Carriers. As at December 31, 2019 , the Partnership was a party to finance leases on nine LNG carriers ( December 31, 2018 – eight LNG carriers) . Upon delivery of these nine LNG carriers between February 2016 and January 2019, the Partnership sold these vessels to third parties (or Lessors) and leased them back under 7.5 to 15 -year bareboat charter contracts ending in 2026 through to 2034. At inception of these leases, the weighted-average interest rate implicit in these leases was 5.1% . The bareboat charter contracts are presented as obligations related to finance leases on the Partnership's consolidated balance sheets and have purchase obligations at the end of the lease terms. The Partnership consolidates seven of the nine Lessors for financial reporting purposes as VIEs. The Partnership understands that these vessels and lease operations are the only assets and operations of the Lessors. The Partnership operates the vessels during the lease term and, as a result, is considered to be, under GAAP, the Lessor's primary beneficiary. The sale and leaseback of two vessels are accounted for as failed sales. The Partnership is not considered as holding a variable interest in these buyer Lessor entities and thus, does not consolidate these entities (see Note 2). The liabilities of the seven Lessors considered as VIEs are loans and are non-recourse to the Partnership. The amounts funded to the seven Lessors in order to purchase the vessels materially match the funding to be paid by the Partnership's subsidiaries under the sale-leaseback transactions. As a result, the amounts due by the Partnership's subsidiaries to the seven Lessors considered as VIEs have been included in obligations related to finance leases as representing the Lessors' loans. During September 2019, the Partnership refinanced the Torben Spirit by acquiring the Torben Spirit from its original Lessor and then selling the vessel to another Lessor and leasing it back for a period of 7.5 years . The Partnership is required to purchase the vessel at the end of the lease term. As a result of this refinancing transaction, the Partnership recognized a loss of $1.4 million for the year ended December 31, 2019 on the extinguishment of the original finance lease which was included in other (expense) income in the Partnership's consolidated statements of income. The obligations of the Partnership under the bareboat charter contracts for the nine LNG carriers are guaranteed by the Partnership. In addition, the guarantee agreements require the Partnership to maintain minimum levels of tangible net worth and aggregate liquidity, and not to exceed a maximum amount of leverage. As at December 31, 2019 , the Partnership was in compliance with all covenants in respect of the obligations related to its finance leases. As at December 31, 2019 and 2018, the remaining commitments related to the finance leases of these nine LNG carriers (December 31, 2018 – eight LNG carriers) , including the amounts to be paid for the related purchase obligations, approximated $1.9 billion (December 31, 2018 – $1.7 billion ), including imputed interest of $470.9 million (December 31, 2018 – $435.3 million ), repayable from 2020 through 2034, as indicated below: Commitments at December 31, Year 2019 2018 2019 — $ 119,517 2020 $ 140,386 $ 118,685 2021 $ 138,601 $ 117,772 2022 $ 136,959 $ 116,978 2023 $ 135,459 $ 116,338 2024 $ 132,011 $ 113,704 Thereafter $ 1,198,366 $ 1,006,966 Suezmax Tanker. As at December 31, 2018 , the Partnership was a party, as lessee, to a finance lease on one Suezmax tanker, the Toledo Spirit . As at December 31, 2018 , the remaining commitments related to the finance lease for the tanker, including the related purchase obligations, approximated $24.2 million including imputed interest of $0.2 million , repayable in 2019. In January 2019, the charterer, who is also the owner, sold the Toledo Spirit to a third party which resulted in the Partnership returning the vessel to its owner and the concurrent extinguishment of the obligation related to finance lease. b) Operating Leases The Partnership has chartered a vessel from its 52% -owned joint venture with Marubeni Corporation (or the MALT Joint Venture ) on a time-charter-in contract, whereby the MALT Joint Venture provides use of the vessel to the Partnership and operates the vessel for the Partnership. Under its time-charter-in contract with the MALT Joint Venture commencing in September 2018, which had an original term of two years and was further extended by 21 months to June 2022, the Partnership incurred time-charter hire expense for the year ended December 31, 2019 of $20.0 million (2018 – $7.7 million ), of which $12.4 million (2018 – $4.8 million ) was allocable to the lease component and $7.6 million (2018 – $2.9 million ) was allocable to the non-lease component. The $12.4 million and $4.8 million allocable to the lease component approximates the cash paid for the amounts included in operating lease liabilities and is reflected as a reduction in operating cash flows for the years ended December 31, 2019 and 2018, respectively. As at December 31, 2019 , the weighted-average remaining lease term and weighted-average discount rate for the time-charter-in contract were 2.5 years and 4.6% , respectively. A maturity analysis of the Partnership’s operating lease liabilities from its time-charter-in contract with the MALT Joint Venture as at December 31, 2019 is as follows: Lease Commitment Non-Lease Commitment Total Commitment Year $ $ $ Payments: 2020 14,710 9,080 23,790 2021 14,670 9,055 23,725 2022 6,832 4,218 11,050 Total payments 36,212 22,353 58,565 Less imputed interest (2,055 ) Carrying value of operating lease liabilities 34,157 Less current portion (13,407 ) Carrying value of long-term operating lease liabilities 20,750 As at December 31, 2018 , minimum commitments incurred by the Partnership relating to its time-charter-in contract with the MALT Joint Venture were approximately $23.7 million (2019) and $17.0 million (2020).</t>
  </si>
  <si>
    <t>Revenue</t>
  </si>
  <si>
    <t>Revenue from Contract with Customer [Abstract]</t>
  </si>
  <si>
    <t>Revenue The Partnership’s primary source of revenue is chartering its vessels to customers. The Partnership utilizes three primary forms of contracts, consisting of time-charter contracts, voyage charter contracts and bareboat charter contracts. Time Charters Pursuant to a time-charter contract, the Partnership charters a vessel to a customer for a fixed period of time, generally one year or more. The performance obligations of a time-charter contract, which include the lease of the vessel to the charterer as well as the operation of the vessel, are satisfied as services are rendered over the duration of such contract, as measured using the time that has elapsed from commencement of performance. In addition, any expenses unique to a particular voyage, including any fuel expenses, port fees, cargo loading and unloading expenses, canal tolls, agency fees and commissions, are the responsibility of the customer, as long as the vessel is not off-hire. Hire is based on a fixed daily hire amount and is typically invoiced monthly in advance for time-charter contracts. However, certain sources of variability exist, including penalties, such as those that relate to periods the vessels are off-hire and where minimum speed and performance metrics are not met. In addition, certain time-charter contracts contain provisions allowing the Partnership to be compensated for increases in the Partnership's costs during the term of the charter. Such provisions may be in the form of annual hire rate adjustments for changes in inflation indices or interest rates or in the form of cost reimbursements for vessel operating expenditures or dry-docking expenditures. Finally, in a small number of charters, the Partnership may earn a profit share consideration, which occurs when actual spot tanker rates earned by the vessel exceed certain thresholds for a period of time. The Partnership does not engage in any specific tactics to minimize residual value risk. As at December 31, 2019 , a substantial majority of the Partnership’s consolidated vessels operated under time-charter contracts with the Partnership’s customers. Such contracts are scheduled to expire between 2020 and 2040. The time-charter contracts for many of the Partnership's LNG carriers have options whereby the charterer can extend the contract for periods up to a total extension between three and 15 years. In addition, each of the Partnership's time-charter contracts are subject to certain termination and purchase provisions. As at December 31, 2019 , the Partnership had $ 24.9 million of advanced payments recognized as contract liabilities ( December 31, 2018 – $ 26.4 million ) which are expected to be recognized as voyage revenues in 2020 and are included in unearned revenue on the Partnership's consolidated balance sheets. The Partnership recognized $26.4 million and $22.2 million of revenue for the years ended December 31, 2019 and 2018, respectively, that was recognized as a contract liability at the beginning of those years. Voyage Charters Voyage charters are charters for a specific voyage that are usually priced on a current or “spot” market rate. The performance obligations of a voyage charter contract, which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vessel owner. The Partnership’s voyage charters will normally contain a lease; however, judgment is necessary to determine this based upon the decision-making rights of the charterer under the contract. Consideration for such contracts is generally fixed, although certain sources of variability exist - for example, delays caused by the charterer result in additional consideration. Payment for the voyage is not due until the voyage is completed. The duration of a single voyage is typically less than three months. The Partnership does not engage in any specific tactics to minimize residual value risk due to the short-term nature of the contracts. Bareboat Charters Pursuant to a bareboat charter, the Partnership charters a vessel to a customer for a fixed period of time, generally one year or more, at rates that are generally fixed. However, the customer is responsible for operation and maintenance of the vessel with its own crew as well as any expenses that are unique to a particular voyage, including any fuel expenses, port fees, cargo loading and unloading expenses, canal tolls, agency fees and commissions. If the vessel goes off-hire due to a mechanical issue or any other reason, the monthly hire received by the Partnership is normally not impacted. The performance obligations of a bareboat charter, which include the lease of the vessel to the charterer, are satisfied over the duration of such contract, as measured using the time elapsed from commencement of the lease. Hire is typically invoiced monthly in advance for bareboat charters, based on a fixed daily hire amount. Revenue Table The following tables contain the Partnership's revenue for the year ended December 31, 2019 , 2018 and 2017 , by contract type and by segment. Year Ended December 31, 2019 Liquefied Natural Gas Segment $ Liquefied Petroleum Gas Segment $ Conventional Tanker Segment $ Total Time charters 530,434 2,860 6,742 540,036 Voyage charters — 36,351 — 36,351 Bareboat charters 18,387 — — 18,387 Management fees and other income 6,482 — — 6,482 555,303 39,211 6,742 601,256 Year Ended December 31, 2018 Liquefied Natural Gas Segment $ Liquefied Petroleum Gas Segment $ Conventional Tanker Segment $ Total Time charters 420,262 — 17,405 437,667 Voyage charters — 23,922 14,591 38,513 Bareboat charters 23,820 — — 23,820 Management fees and other income 10,435 — 327 10,762 454,517 23,922 32,323 510,762 Year Ended December 31, 2017 Liquefied Natural Gas Segment $ Liquefied Petroleum Gas Segment $ Conventional Tanker Segment $ Total Time charters 332,751 — 39,171 371,922 Voyage charters — 2,285 6,709 8,994 Bareboat charters 22,574 17,484 — 40,058 Management fees and other income 10,589 — 1,113 11,702 365,914 19,769 46,993 432,676 The following table contains the Partnership’s total revenue for the years ended December 31, 2019 , 2018 and 2017 , by contracts or components of contracts accounted for as leases and those not accounted for as leases: Year Ended December 31, 2019 $ Year Ended December 31, 2018 $ Year Ended December 31, 2017 $ Lease revenue Lease revenue from lease payments of operating leases 516,772 440,963 351,119 Interest income on lease receivables 51,676 41,963 49,275 Variable lease payments – cost reimbursements (1) 4,635 — — Variable lease payments – other (2) — (1,480 ) (648 ) 573,083 481,446 399,746 Non-lease revenue Non-lease revenue – related to sales-type or direct financing leases 21,691 18,554 21,228 Management fees and other income 6,482 10,762 11,702 28,173 29,316 32,930 Total 601,256 510,762 432,676 (1) Reimbursements for vessel operating expenditures and dry-docking expenditures received from the Partnership's customers relating to such costs incurred by the Partnership to operate the vessel for the customer pursuant to charters accounted for as operating leases. (2) Payments to charterer from time-charter contracts based on the base daily hire amount being in excess of spot market rates. Net Investments in Direct Financing and Sales-Type Leases The two LNG carriers owned by Teekay BLT Corporation (or the Tangguh Joint Venture ), in which the Partnership has a 70% ownership interest and which the Partnership consolidates, commenced their time-charter contracts with their charterers in 2009. Both time-charter contracts are accounted for as direct financing leases with 20 -year terms. In addition, the 21 -year charter contract for the Bahrain Spirit floating storage unit (or FSU ) commenced in September 2018 and is accounted for as a direct finance lease. In 2013, the Partnership acquired two 155,900 -cubic meter LNG carriers, the WilPride and WilForce from Norway-based Awilco LNG ASA (or Awilco ) and chartered them back to Awilco on five- and four-year fixed-rate bareboat charter contracts (plus a one-year extension option), respectively, with Awilco holding fixed-price purchase obligations at the end of the charter. The bareboat charters with Awilco were accounted for as direct financing leases. In June 2017, the Partnership agreed to amend the charter contracts with Awilco to defer a portion of charter hire fees and extend the bareboat charter contracts and related purchase obligations on both vessels to December 31, 2019. The amendments had the effect of deferring charter hire fees of between $10,600 per day and $20,600 per day per vessel from July 1, 2017 until December 31, 2019 with such deferred amounts added to the purchase obligation amounts. As a result of the contract amendments, both of the charter contracts with Awilco were reclassified as operating leases upon the expiry of its original contract terms in November 2017 and August 2018. In September 2019, Awilco exercised its option to extend both charters from December 31, 2019 by up to 60 days with the ownership of both vessels transferring to Awilco at the end of this extension. In addition, in October 2019, Awilco obtained credit approval for a financing facility that would provide the funds necessary for Awilco to fulfill its purchase obligation of the two LNG carriers. As a result, both vessels were derecognized and sales-type lease receivables were recognized based on the remaining amounts owing to the Partnership, including the purchase obligations. The Partnership recognized a gain of $14.3 million upon derecognition of the vessels for the year ended December 31, 2019, which was included in gain (loss) on sales of vessels and write-down of goodwill and vessels in the Partnership's consolidated statements of income. Awilco purchased both vessels in January 2020 (see Note 20a). The following table lists the components of the net investments in direct financing and sales-type leases: December 31, December 31, Total lease payments to be received 1,115,968 897,130 Estimated unguaranteed residual value of leased properties 284,277 291,098 Initial direct costs 296 329 Less unearned revenue (581,732 ) (613,394 ) Total net investments in direct financing and sales-type leases 818,809 575,163 Less current portion (273,986 ) (12,635 ) Net investments in direct financing and sales-type leases 544,823 562,528 As at December 31, 2019 , estimated lease payments to be received by the Partnership related to its direct financing and sales-type leases in each of the next five succeeding fiscal years were approximately $ 324.7 million ( 2020 ), $ 64.2 million ( 2021 ), $ 64.2 million ( 2022 ), $ 64.0 million ( 2023 ), $ 64.3 million ( 2024 ) and an aggregate of $ 534.6 million thereafter. The leases are scheduled to end between 2020 and 2039. As at December 31, 2018, estimated minimum lease payments to be received by the Partnership related to its direct financing leases in each of the next five years were approximately $63.9 million (2019), $64.3 million (2020), $64.2 million (2021), $64.2 million (2022), $64.0 million (2023) and an aggregate of $576.5 million thereafter. Operating Leases As at December 31, 2019 , the minimum scheduled future rentals to be received by the Partnership in each of the next five years for the lease and non-lease elements related to charters that were accounted for as operating leases were approximately $514.9 million ( 2020 ), $475.8 million ( 2021 ), $371.7 million ( 2022 ), $307.0 million ( 2023 ), and $250.8 million ( 2024 ). Minimum scheduled future rentals on operating lease contracts do not include rentals from vessels in the Partnership's equity-accounted joint ventures, rentals from unexercised option periods of contracts that existed on December 31, 2019 , variable or contingent rentals, or rentals from contracts which were entered into or commenced after December 31, 2019 . Therefore, the minimum scheduled future rentals on operating leases should not be construed to reflect total charter hire revenues for any of these five years. As at December 31, 2018, the minimum scheduled future rentals to be received by the Partnership in each of the next five years for the lease and non-lease elements related to charters that were accounted for as operating leases were approximately $482.7 million (2019), $438.2 million (2020), $398.3 million (2021), $321.9 million (2022), and $278.1 million (2023). Minimum scheduled future rentals on operating lease contracts do not include rentals from vessels in the Partnership’s equity-accounted joint ventures, rentals from unexercised option periods of contracts that existed on December 31, 2018 variable or contingent rentals, or rentals from contracts which were entered into or commenced after December 31, 2018 . Therefore, the minimum scheduled future rentals on operating leases should not be construed to reflect total charter hire revenues for any of these five years. The carrying amount of the Partnership's vessels which are employed on these charter contracts as at December 31, 2019 , was $ 2.9 billion ( December 31, 2018 – $ 3.1 billion ). The cost and accumulated depreciation of these vessels employed on these charter contracts as at December 31, 2019 were $ 3.6 billion ( December 31, 2018 – $ 3.8 billion ) and $ 777.9 million ( December 31, 2018 – $ 698.5 million ), respectively.</t>
  </si>
  <si>
    <t>Equity-Accounted Joint Ventures</t>
  </si>
  <si>
    <t>Equity Method Investments and Joint Ventures [Abstract]</t>
  </si>
  <si>
    <t>Equity-Accounted Joint Ventures a) A summary of the Partnership's investments in and advances to equity-accounted joint ventures are as follows: As at December 31, 2019 As at December 31, Name Ownership Percentage # of Delivered Vessels LNG Terminal 2019 2018 Bahrain LNG Joint Venture (i) 30% - 1 60,462 81,353 Yamal LNG Joint Venture (ii) 50% 6 - 264,126 205,839 Pan Union Joint Venture (iii) 20%-30% 4 - 79,568 73,545 Exmar LPG Joint Venture (iv) 50% 23 - 151,673 153,808 MALT Joint Venture (v) 52% 6 - 357,411 351,529 Excalibur Joint Venture (vi) 50% 1 - 32,691 32,402 Angola Joint Venture (vii) 33% 4 - 88,465 85,469 RasGas III Joint Venture (viii) 40% 4 - 120,920 132,188 48 1 1,155,316 1,116,133 Less current portion of advances to equity-accounted joint ventures — (79,108 ) Investment in and advances to equity-accounted joint ventures 1,155,316 1,037,025 (i) Bahrain LNG Joint Venture In December 2015, the Partnership ( 30% ) entered into a joint venture agreement with National Oil &amp; Gas Authority (or NOGA ) ( 30% ), Gulf Investment Corporation (or GIC ) ( 24% ) and Samsung C&amp;T (or Samsung ) ( 16% ) to form a joint venture, Bahrain LNG W.L.L. (or the Bahrain LNG Joint Venture ), for the development of an LNG receiving and regasification terminal in Bahrain. The LNG terminal includes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customer contract (see Note 20b). In addition, the Partnership has supplied an FSU in connection with this terminal commencing in September 2018 through a 21-year time-charter contract with the Bahrain LNG Joint Venture. As at December 31, 2019 , the Partnership had advanced $73.4 million ( December 31, 2018 – $79.1 million ) to the Bahrain LNG Joint Venture. These advances bear interest at 6.0% (2018 – LIBOR plus 1.25% ) and as at December 31, 2019 and 2018 , the interest receivable on these advances was $0.5 million and $ nil , respectively. These amounts are included in the table above. (ii) Yamal LNG Joint Venture As at December 31, 2019 , the Partnership has a 50 / 50 joint venture agreement with China LNG Shipping (Holdings) Limited (or China LNG ) (or the Yamal LNG Joint Venture ) and the joint venture has six icebreaker LNG carriers that carry out international transportation of LNG for a project located on the Yamal Peninsula in Northern Russia. The Partnership has guaranteed its 50% share of a secured loan facility and interest rate swaps in the Yamal LNG Joint Venture for which the aggregate principal amount of the loan facility and fair value of the interest rate swaps as at December 31, 2019 was $809.2 million . As a result, the Partnership has recorded a guarantee liability. The carrying value of the guarantee liability as at December 31, 2019 was $2.2 million ( December 31, 2018 – $0.6 million ) and is included as part of other long-term liabilities in the Partnership’s consolidated balance sheets. (iii) Pan Union Joint Venture As at December 31, 2019 , the Partnership has a 30% ownership interest in two LNG carriers, the Pan Asia and the Pan Americas , and a 20% ownership interest in two LNG carriers, the Pan Europe and the Pan Africa , through its joint venture with China LNG, CETS Investment Management (HK) Co. Ltd. and BW Investments Pte. Ltd (or the Pan Union Joint Venture ). On initial acquisition, the basis difference between the Partnership's investment and the carrying value of the Pan Union Joint Venture's net assets was substantially attributed to ship construction support agreements and the time-charter contracts. At December 31, 2019 , the unamortized amount of the basis difference was $10.5 million ( December 31, 2018 - $11.0 million ). (iv) Exmar LPG Joint Venture As at December 31, 2019 , the Partnership has a 50 / 50 LPG-related joint venture agreement with Exmar NV (or Exmar) (or the Exmar LPG Joint Venture ). The Partnership has guaranteed its 50% share of secured loan facilities and four finance leases in the Exmar LPG Joint Venture for which the aggregate principal amount of the secured loan facilities and finance leases as at December 31, 2019 was $246.7 million . As a result, the Partnership has recorded a guarantee liability. The carrying value of the guarantee liability as at December 31, 2019 was $0.9 million ( December 31, 2018 – $1.3 million ) and is included as part of other long-term liabilities in the Partnership’s consolidated balance sheets. As at December 31, 2019 , the Partnership had advanced $52.3 million ( December 31, 2018 – $52.3 million ) to the Exmar LPG Joint Venture, which bears interest at LIBOR plus 0.50% and has no fixed repayment terms. As at December 31, 2019 , the interest receivable on these advances was $0.3 million ( December 31, 2018 – $ nil ). These amounts are included in the table above. On initial acquisition, the basis difference between the Partnership's investment and the carrying value of the Exmar LPG Joint Venture's net assets was substantially attributed to the value of the vessels and charter agreements of the Exmar LPG Joint Venture and goodwill in accordance with the finalized purchase price allocation. At December 31, 2019 , the unamortized amount of the basis difference was $23.6 million ( December 31, 2018 – $24.9 million ). (v) MALT Joint Venture As at December 31, 2019 , the Partnership has a joint venture agreement with Marubeni Corporation (or the MALT Joint Ventur e). Since control of the MALT Joint Venture is shared jointly between Marubeni and the Partnership, the Partnership accounts for its investment in the MALT Joint Venture using the equity method. The Partnership has guaranteed its 52% share of the secured loan facilities of the MALT Joint Venture for which the principal amount of the secured loan facilities as at December 31, 2019 was $147.0 million . As a result, the Partnership has recorded a guarantee liability. The carrying value of the guarantee liability as at December 31, 2019 was $0.3 million ( December 31, 2018 – $0.4 million ) and is included as part of other long-term liabilities in the Partnership’s consolidated balance sheets. (vi) Excalibur and Excelsior Joint Ventures As at December 31, 2019 , the Partnership has a 50 / 50 LNG-related joint venture with Exmar (or the Excalibur Joint Venture ). On January 31, 2018, the Partnership sold its other 50 / 50 LNG-related joint venture with Exmar relating to the Excelsior LNG carrier (or the Excelsior Joint Venture ) for gross proceeds of approximately $54 million . As a result of the sale, the Partnership recorded a gain of $5.6 million for the year ended December 31, 2018, which is included in equity income in the Partnership's consolidated statements of income. The Partnership has guaranteed its ownership share of the secured loan facility of the Excalibur Joint Venture for which the principal amount of the secured loan facility as at December 31, 2019 was $21.8 million . As a result, the Partnership has recorded a guarantee liability. As at December 31, 2019 , the carrying value of the guarantee liability was $0.1 million ( December 31, 2018 – nominal). On initial acquisition, the basis difference between the Partnership's investment and the carrying value of the Excalibur Joint Venture's net assets was substantially attributed to an increase to the carrying value of the vessel of the Excalibur Joint Venture in accordance with the finalized purchase price allocation. At December 31, 2019 , the unamortized amount of the basis difference was $12.5 million ( December 31, 2018 – $13.0 million ). (vii) Angola Joint Venture As at December 31, 2019 , the Partnership has a 33% ownership interest in a joint venture (or the Angola Joint Venture ) that owns four 160,400 -cubic meter LNG carriers (or the Angola LNG Carriers ). The other partners of the Angola Joint Venture are NYK Energy Transport (or NYK ) ( 33% ) and Mitsui &amp; Co. Ltd. ( 34% ). The Partnership has guaranteed its 33% share of the secured loan facilities and interest rate swaps of the Angola Joint Venture for which the aggregate principal amount of the secured loan facilities and fair value of the interest rate swaps as at December 31, 2019 was $213.8 million . As a result, the Partnership has recorded a guarantee liability. The carrying value of the guarantee liability as at December 31, 2019 was $0.5 million ( December 31, 2018 – $0.6 million ) and is included as part of other long-term liabilities in the Partnership’s consolidated balance sheets. (viii) RasGas III Joint Venture As at December 31, 2019 , the Partnership has a 40% ownership interest in Teekay Nakilat (III) Corporation (or the RasGas III Joint Venture ), and the remaining 60% is held by Qatar Gas Transport Company Ltd. (Nakilat). b) The RasGas III Joint Venture, the Angola Joint Venture, the Yamal LNG Joint Venture, and the Bahrain LNG Joint Venture are considered variable interest entities; however, the Partnership is not the primary beneficiary and therefore, the Partnership has not consolidated these entities. The Partnership’s exposure to loss as a result of its investment in the RasGas III Joint Venture, the Angola LNG Joint Venture, the Yamal LNG Joint Venture, and the Bahrain LNG Joint Venture is the amount it has invested in and advanced to these joint ventures, which are $120.9 million , $88.5 million , $264.1 million and $60.5 million , resp ectively, as at December 31, 2019 . In addition, the Partnership provides an owner's guarantee in respect of the charters for the RasGas III Joint Venture, the Angola Joint Venture, and the Yamal LNG Joint Venture; and guarantees the credit facilities and interest rate swaps of the Angola Joint Venture and the Yamal LNG Joint Venture as described above. c) The follo wing table presents aggregated summarized financial information reflecting a 100% ownership interest in the Partnership’s equity method investments and excluding the impact from purchase price adjustments arising from the acquisition of Exmar LPG Joint Venture, the Excalibur Joint Venture and the Pan Union Joint Venture. The results include the Excalibur Joint Venture, the Excelsior Joint Venture up to January 2018, the RasGas III Joint Venture, the Angola Joint Venture, the Exmar LPG Joint Venture, the MALT Joint Venture, the Pan Union Joint Venture, the Yamal LNG Joint Venture, and the Bahrain LNG Joint Venture. December 31, December 31, Cash and restricted cash – current 375,800 333,566 Other assets – current 146,637 152,506 Vessels and equipment, including vessels related to finance leases, right-of-use assets and advances on newbuilding contracts 3,045,393 3,579,026 Net investments in direct financing and sales-type leases – non-current 4,469,861 3,000,927 Other assets – non-current 169,925 90,455 Current portion of long-term debt, obligations related to finance leases, operating lease liabilities and advances from joint venture partners 557,685 547,098 Other liabilities – current 188,665 139,194 Long-term debt, obligations related to finance leases, operating lease liabilities and advances from joint venture partners 5,130,656 4,307,278 Other liabilities – non-current 224,903 126,905 Year Ended Year Ended Year Ended Voyage revenues 766,618 612,471 477,495 Income from vessel operations 400,326 289,477 178,763 Realized and unrealized (loss) gain on non-designated derivative instruments (40,915 ) 8,825 (2,067 ) Net income 130,314 142,252 54,418</t>
  </si>
  <si>
    <t>Intangible Assets and Goodwill</t>
  </si>
  <si>
    <t>Goodwill and Intangible Assets Disclosure [Abstract]</t>
  </si>
  <si>
    <t>Intangible Assets and Goodwill As at December 31, 2019 and 2018 , intangible assets consisted of acquired time-charter contracts with a weighted-average amortization period of 20.7 years from the date of acquisition. The carrying amount of intangible assets for the Partnership’s liquefied natural gas segment is as follows: December 31, December 31, Gross carrying amount 179,813 179,813 Accumulated amortization (136,447 ) (127,591 ) Net carrying amount 43,366 52,222 Amortization expense associated with intangible assets was $8.9 million per year for each of the years ended December 31, 2019 , 2018 and 2017 . Amortization expense associated with intangible assets subsequent to December 31, 2019 is expected to be approximately $8.9 million (2020), $8.9 million (2021), $8.4 million (2022), $6.2 million (2023), and $4.5 million (2024). The Partnership's carrying amount of goodwill as at December 31, 2019 and 2018 is as follows: December 31, December 31, Liquefied natural gas segment 31,921 31,921 Liquefied petroleum gas segment 2,920 2,920 Total 34,841 34,841 In 2019, 2018 and 2017, the Partnership conducted its annual impairment review and concluded that its liquefied petroleum gas segment was impaired in 2018 and recorded an impairment charge of $0.8 million for the year ended December 31, 2018 . No impairment charge was recorded for the years ended December 31, 2019 and 2017. The amount of the impairment charge was determined using a discounted cash flow valuation approach. The impairment charge is included in gain (loss) on sales of vessels and write-down of goodwill and vessels in the Partnership's consolidated statements of income.</t>
  </si>
  <si>
    <t>Accrued Liabilities</t>
  </si>
  <si>
    <t>Payables and Accruals [Abstract]</t>
  </si>
  <si>
    <t>Accrued Liabilities December 31, December 31, Interest including interest rate swaps 23,787 23,083 Voyage and vessel expenses 36,880 34,889 Payroll and benefits 6,215 5,950 Other general expenses 775 2,542 Income and other tax payable 2,670 1,864 Distributions payable on preferred units 6,425 6,425 Total 76,752 74,753</t>
  </si>
  <si>
    <t>Long-Term Debt</t>
  </si>
  <si>
    <t>Debt Disclosure [Abstract]</t>
  </si>
  <si>
    <t>Long-Term Debt December 31, 2019 December 31, 2018 $ $ U.S. Dollar-denominated Revolving Credit Facilities due from 2020 to 2022 212,000 225,000 U.S. Dollar-denominated Term Loans and Bonds due from 2020 to 2030 1,114,707 1,212,504 Norwegian Kroner-denominated Bonds due from 2020 to 2023 347,163 352,973 Euro-denominated Term Loans due from 2023 to 2024 165,376 193,781 Other U.S. Dollar-denominated Loans 3,300 3,300 Total principal 1,842,546 1,987,558 Unamortized discount and debt issuance costs (11,150 ) (17,782 ) Total debt 1,831,396 1,969,776 Less current portion (393,065 ) (135,901 ) Long-term debt 1,438,331 1,833,875 As at December 31, 2019 , the Partnership had two revolving credit facilities available, one of which was scheduled to mature in November 2020. The two credit facilities, as at such date, provided for borrowings of up to $378.2 million ( December 31, 2018 – $400.6 million ) , of which $166.2 million ( December 31, 2018 – $175.6 million ) was undrawn. Interest payments are based on LIBOR plus margins, which ranged from 1.40% to 2.25% . In March 2020, the Partnership refinanced its $225 million revolving credit facility, which was scheduled to mature in November 2020 with a new $225 million revolving credit facility maturing in March 2022 (see Note 20d). Giving effect to the March 2020 refinancing, the drawn portion of the original revolving credit facility of $207 million was classified to long-term debt in the Partnership's consolidated balance sheets as of December 31, 2019 and the amount available under the two revolving credit facilities will be reduced by $23.4 million in 2020 , $24.4 million in 2021 , and $330.4 million in 2022 . The revolving credit facilities may be used by the Partnership to fund general partnership purposes. One of the revolving credit facilities is unsecured, while the other revolving credit facility is collateralized by first-priority mortgages granted on two of the Partnership’s vessels, together with other related security, and includes a guarantee from its two subsidiaries of all outstanding amounts. As at December 31, 2019 , the Partnership had seven U.S. Dollar-denominated term loans and bonds outstanding which totaled $1.1 billion in aggregate principal amount ( December 31, 2018 – $1.2 billion ) . Interest payments on the term loans are based on LIBOR plus a margin, where margins ranged from 0.30% to 3.25% and fixed interest payments on the bonds ranged from 4.11% to 4.41% . The seven combined term loans and bonds require quarterly interest and principal payments and six have balloon or bullet repayments due at maturity. The term loans and bonds are collateralized by first-priority mortgages on 18 of the Partnership’s vessels to which the loans relate, together with certain other related security. In addition, as at December 31, 2019 , all of the outstanding term loans were guaranteed by either the Partnership or Teekay Nakilat Corporation (or the RasGas II Joint Venture ), of which the Partnership has a 70% ownership interest. The Partnership has Norwegian Kroner (or NOK ) 3.1 billion of senior unsecured bonds in the Norwegian bond market that mature through 2023. As at December 31, 2019 , the total amount of the bonds, which are listed on the Oslo Stock Exchange, was $347.2 million ( December 31, 2018 – $353.0 million ) . The interest payments on the bonds are based on NIBOR plus a margin, which margins ranged from 3.70% to 6.00% . The Partnership entered into cross currency rate swaps, to swap all interest and principal payments of the bonds into U.S. Dollars, with the interest payments fixed at rates ranging from 5.92% to 7.89% and the transfer of principal fixed at $382.5 million upon maturity in exchange for NOK 3.1 billion (see Note 13). The Partnership has two Euro-denominated term loans outstanding, which as at December 31, 2019 , totaled 147.5 million Euros ( $165.4 million ) ( December 31, 2018 – 169.0 million Euros ( $193.8 million )) . Interest payments are based on EURIBOR plus margins, where margins ranged from 0.60% to 1.95% as at December 31, 2019 , and the loans require monthly and semi-annual interest and principal payments. The term loans have varying maturities through 2024. The term loans are collateralized by first-priority mortgages on the two Partnership vessels to which the loans relate, together with certain other related security and are guaranteed by the Partnership and one of its subsidiaries. As at December 31, 2019 , the RasGas II Joint Venture had a $3.3 million loan payable to its 30% non-controlling interest owner ( December 31, 2018 – $3.3 million ) . The interest on the loan is based on LIBOR plus 1.0% and is payable on demand. The weighted-average interest rates for the Partnership’s long-term debt outstanding at December 31, 2019 , and 2018 were 4.12% and 4.44% , respectively. These rates do not reflect the effect of related interest rate swaps that the Partnership has used to economically hedge certain of its floating-rate debt (see Note 13). As at December 31, 2019 , the margins on the Partnership’s outstanding revolving credit facilities and term loans ranged from 0.30% to 3.25% . All Euro-denominated term loans and NOK-denominated bonds are revalued at the end of each period using the then-prevailing U.S. Dollar exchange rate. Due primarily to the revaluation of the Partnership’s NOK-denominated bonds, the Partnership’s Euro-denominated term loans and restricted cash, the repayment of the Partnership's NOK-denominated bonds and the termination of the associated cross currency swaps, and the change in the valuation of the Partnership’s cross currency swaps, the Partnership incurred foreign exchange (losses) gains of $ (9.6) million , $1.4 million , and $ (26.9) million for the years ended December 31, 2019 , 2018 and 2017 , respectively. The aggregate annual long-term debt principal repayments required subsequent to December 31, 2019 , after giving effect to the March 2020 revolving credit facility refinancing described above, are $393.8 million ( 2020 ), $412.0 million ( 2021 ), $298.5 million ( 2022 ), $210.3 million ( 2023 ), $102.1 million ( 2024 ) and $425.8 million ( thereafter ). Certain loan agreements require that (a) the Partnership maintains minimum levels of tangible net worth and aggregate liquidity, (b) the Partnership maintain certain ratios of vessel values related to the relevant outstanding loan principal balance, (c) the Partnership not exceed a maximum amount of leverage, and (d) certain of the Partnership’s subsidiaries maintain restricted cash deposits. As at December 31, 2019 , the Partnership has three credit facilities with an aggregate outstanding loan balance of $400.8 million that require it to maintain minimum vessel-value-to-outstanding-loan-principal-balance ratios of 115% , 120% and 135% , which as at December 31, 2019 were 210% , 138% and 194% , respectively. The vessel values used in calculating these ratios are the appraised values provided by third parties, where available, or prepared by the Partnership based on second-hand sale and purchase market data. Since vessel values can be volatile, the Partnership’s estimates of market value may not be indicative of either the current or future prices that could be obtained if the Partnership sold any of the vessels. The Partnership’s ship-owning subsidiaries may not, among other things, pay dividends or distributions if the Partnership's subsidiaries are in default under their term loans or revolving credit facilities and, in addition, one of the term loans in the RasGas II Joint Venture requires it to satisfy a minimum vessel value to outstanding loan principal balance ratio to pay dividends. As of the date these consolidated financial statements were issued, the Partnership was in compliance with all covenants relating to the Partnership’s credit facilities and other long-term debt.</t>
  </si>
  <si>
    <t>Income Tax</t>
  </si>
  <si>
    <t>Income Tax Disclosure [Abstract]</t>
  </si>
  <si>
    <t>Income Tax The components of the provision for income taxes were as follows: Year Ended Year Ended Year Ended Current (6,824 ) (2,361 ) (3,557 ) Deferred (653 ) (852 ) 2,733 Income tax expense (7,477 ) (3,213 ) (824 ) Included in the Partnership's current income tax expense are provisions for uncertain tax positions relating to freight taxes. The Partnership does not presently anticipate that its provisions for these uncertain tax positions will significantly increase in the next 12 months; however, this is dependent on the jurisdictions in which vessel trading activity occurs. The Partnership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Partnership may change accordingly. 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Net income before income tax expenses 172,081 30,088 49,735 Net income not subject to taxes (167,667 ) (68,675 ) (94,106 ) Net income (loss) subject to taxes 4,414 (38,587 ) (44,371 ) At applicable statutory tax rates Amount computed using the standard rate of corporate tax (1,821 ) 6,833 13,874 Adjustments to valuation allowance and uncertain tax positions (6,767 ) (14,733 ) 324 Permanent and currency differences 4,592 3,257 (12,507 ) Change in tax rates (3,481 ) 1,430 (2,515 ) Tax expense related to the current year (7,477 ) (3,213 ) (824 ) The significant components of the Partnership’s deferred tax assets were as follows: December 31, December 31, Derivative instruments 2,859 2,793 Taxation loss carryforwards and disallowed finance costs 47,610 49,298 Vessels and equipment (4,197 ) 2,192 Other items 9,494 — 55,766 54,283 Valuation allowance (54,707 ) (52,570 ) Net deferred tax assets 1,059 1,713 December 31, December 31, Deferred income tax assets included in other assets 2,826 1,775 Deferred income tax liabilities included in other long-term liabilities (1,767 ) (62 ) Net deferred tax assets 1,059 1,713 The Partnership had tax losses in the United Kingdom (or UK ) of $64.5 million as at December 31, 2019 ( December 31, 2018 – $67.6 million ) that are available indefinitely for offset against future taxable income in the UK. The Partnership had tax losses and estimated disallowed finance costs in Spain of 110.3 million Euros or approximately $123.7 million ( December 31, 2018 – 110.3 million Euros or approximately $126.3 million ) and 13.5 million Euros or approximately $15.1 million ( December 31, 2018 – 20.7 million Euros or approximately $23.6 million ), respectively, at December 31, 2019 of which the tax losses are available indefinitely and the disallowed finance costs are available for 18 years from the year the costs are incurred for offset against future taxable income in Spain. In addition, the Partnership had estimated tax losses in Luxembourg of 114.1 million Euros or approximately $127.9 million as at December 31, 2019 ( December 31, 2018 – 109.9 million Euros or approximately $125.7 million ) that are available for offset against taxable future income in Luxembourg, either indefinitely for losses arising prior to 2017, or for 17 years for losses arising subsequent to 2016. The Partnership recognizes interest and penalties related to uncertain tax positions in income tax expense. The tax years 2009 through 2019 currently remain open to examination by the major tax jurisdictions to which the Partnership is subject.</t>
  </si>
  <si>
    <t>Related Party Transactions</t>
  </si>
  <si>
    <t>Related Party Transactions [Abstract]</t>
  </si>
  <si>
    <t>Related Party Transactions a) The following table and related footnotes provide information about certain of the Partnership's related party transactions for the periods indicated: Year Ended Year Ended Year Ended Voyage revenues (i)(iii)(v) 49,257 19,612 36,358 Vessel operating expenses (ii)(v) (6,629 ) (17,852 ) (23,564 ) Time-charter hire expense (iii) (19,994 ) (7,670 ) — General and administrative expenses (iv) (15,393 ) (15,395 ) (9,434 ) Restructuring charges (vi) (400 ) — — (i) Commencing in 2008, the Arctic Spirit and Polar Spirit LNG carriers were time-chartered to Teekay Corporation at fixed-rates for periods of 10 years . The contract periods for the Polar Spirit and for the Arctic Spirit expired in March 2018 and April 2018, respectively.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provided,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Commencing in September 2018, the Partnership entered into an agreement with the MALT Joint Venture to charter in one of the MALT Joint Venture's LNG carriers, the Magellan Spirit (see Note 5b). The time-charter hire expense charged for the years ended December 31, 2019 and 2018 were $20.0 million and $7.7 million , respectively. In addition, commencing in May 2019, the Partnership entered into an agreement with a subsidiary of Teekay Corporation, pursuant to which the Partnership chartered out the Magellan Spirit to such subsidiary until October 31, 2019. (i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 The Partnership has an operation and maintenance contract with the Bahrain LNG Joint Venture and had an operating and maintenance subcontract with Teekay Marine Solutions (Bermuda) Ltd. (or TMS ), an entity wholly-owned by Teekay Tankers Ltd., which is controlled by Teekay Corporation, relating to the LNG regasification terminal in Bahrain. The contract with TMS was terminated in August 2019 and such services are currently provided by the Partnership. The subcontractor fees from TMS of $ 2.0 million during 2019 ( $1.6 million during 2018 and $ nil during 2017) are included in vessel operating expenses in the Partnership's consolidated statements of income. Cost recoveries from the Bahrain LNG Joint Venture of $6.5 million during 2019 ( $1.6 million during 2018 and $ nil during 2017) are included in voyage revenues in the Partnership's consolidated statements of income. In addition, commencing in September 2018, the Partnership's floating storage unit (or FSU ), the Bahrain Spirit , commenced its 21-year charter contract with Bahrain LNG Joint Venture. (vi) The Partnership incurred restructuring charges of $0.4 million from subsidiaries of Teekay Corporation attributable to employees supporting the Partnership during the year ended December 31, 2019 (see Note 18b). b) As at December 31, 2019 and 2018 , non-interest-bearing advances to affiliates totaled $ 5.1 million and $8.2 million , respectively, and non-interest bearing advances from affiliates totaled $ 7.0 million and $14.7 million , respectively. These advances are unsecured and have no fixed repayment terms. Affiliates are entities that are under common control with the Partnership. c) As described in Note 3a, the Partnership had an agreement with Teekay Corporation under which Teekay Corporation paid the Partnership any amounts payable to the charterer of the Toledo Spirit as a result of spot rates being below the fixed rate, and the Partnership paid Teekay Corporation any amounts payable to the Partnership by the charterer of the Toledo Spirit as a result of spot rates being in excess of the fixed rate. The amounts receivable or payable to Teekay Corporation were settled annually (see Note 13). The time-charter contract was terminated in January 2019, upon which the charterer, which was also the owner, sold the vessel to a third party, which resulted in the agreement with Teekay Corporation ending concurrently. d) The Partnership entered into services agreements with certain subsidiaries of Teekay Corporation pursuant to which the Teekay Corporation subsidiaries provided the Partnership with shipbuilding and site supervision services related to certain LNG carrier newbuildings the Partnership had ordered. These costs were capitalized and included as part of advances on newbuilding contracts in the Partnership’s consolidated balance sheets. During the years ended 2019 , 2018 and 2017 , the Partnership incurred shipbuilding and site supervision costs with Teekay Corporation subsidiaries of $1.8 million , $15.3 million and $13.2 million , respectively. e) In December 2019, as part of dissolving certain of the Partnership's controlled subsidiaries, the Partnership acquired Teekay GP L.L.C.'s (or the General Partner ) 1% non-controlling interest in certain of the Partnership's subsidiaries for $2.7 million . This amount was settled subsequent to December 31, 2019.</t>
  </si>
  <si>
    <t>Derivative Instruments and Hedging Activities</t>
  </si>
  <si>
    <t>Derivative Instruments and Hedging Activities Disclosure [Abstract]</t>
  </si>
  <si>
    <t>Derivative Instruments and Hedging Activities The Partnership uses derivative instruments in accordance with its overall risk management policy. Foreign Exchange Risk The Partnership economically hedges portions of its forecasted expenditures denominated in foreign currencies with foreign currency forward contracts. As at December 31, 2019 , the Partnership was committed to the following foreign currency forward contracts: Contract Amount in Foreign Currency Average Contract Rate (1) Fair Value / Carrying Amount of Asset (Liability) $ Expected Maturity 2020 $ Euro 5,820 0.86 (202 ) 6,750 (1) Average contractual exchange rate represents the contracted amount of foreign currency one U.S. Dollar will buy. The Partnership entered into cross currency swaps concurrently with the issuance of its NOK-denominated senior unsecured bonds (see Note 10),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0, 2021 and 2023, and to economically hedge the interest rate exposure. The following table reflects information relating to the cross currency swaps as at December 31, 2019 . Floating Rate Receivable Principal Principal Reference Margin Fixed Rate Fair Value / Weighted- 1,000,000 134,000 NIBOR 3.70 % 5.92 % (20,665 ) 0.4 1,200,000 146,500 NIBOR 6.00 % 7.72 % (10,532 ) 1.8 850,000 102,000 NIBOR 4.60 % 7.89 % (10,907 ) 3.7 (42,104 ) Interest Rate Risk The Partnership enters into interest rate swaps which exchange a receipt of floating interest for a payment of fixed interest to reduce the Partnership’s exposure to interest rate variability on certain of its outstanding floating-rate debt. As at December 31, 2019 , the Partnership was committed to the following interest rate swap agreements: Interest Principal Fair Value / Weighted- Fixed Interest Rate (i) LIBOR-Based Debt: U.S. Dollar-denominated interest rate swaps (ii) LIBOR 118,750 (18,458 ) 9.0 5.2 % U.S. Dollar-denominated interest rate swaps (ii) LIBOR 21,423 (237 ) 1.6 2.8 % U.S. Dollar-denominated interest rate swaps (iii)(iv) LIBOR 116,018 2,210 4.7 1.4 % U.S. Dollar-denominated interest rate swaps (iii)(iv) LIBOR 317,194 (19,268 ) 1.0 3.4 % U.S. Dollar-denominated interest rate swaps (iv) LIBOR 172,440 (4,324 ) 7.0 2.3 % EURIBOR-Based Debt: Euro-denominated interest rate swaps EURIBOR 75,089 (8,160 ) 3.7 3.8 % (48,237 ) (i) Excludes the margins the Partnership pays on its floating-rate term loans, which, at December 31, 2019 , ranged from 0.30% to 3.25% . (ii) Principal amount reduces semi-annually. (iii) These interest rate swaps are subject to mandatory early termination in 2020, 2021, and 2024 whereby the swaps will be settled based on their fair value at that time. (iv) Principal amount reduces quarterly. As at December 31, 2019 , the Partnership had multiple interest rate swaps, cross currency swaps and foreign currency forward contracts with the same counterparty that are subject to the same master agreement. Each of these master agreements provide for the net settlement of all swaps subject to that master agreement through a single payment in the event of default or termination of any one swap. The fair value of these derivative instruments is presented on a gross basis in the Partnership’s consolidated balance sheets. As at December 31, 2019 , these interest rate swaps, cross currency swaps and foreign currency forward contracts had an aggregate fair value asset of $2.2 million (December 31, 2018 – $3.2 million ) and an aggregate fair value liability of $74.6 million (December 31, 2018 – $53.6 million ) . As at December 31, 2019 , the Partnership had $14.3 million ( December 31, 2018 – $6.8 million ) on deposit as security for swap liabilities under certain master agreements. The deposit is presented in restricted cash – current and long-term on the Partnership’s consolidated balance shee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Other Derivatives The Partnership's agreement with Teekay Corporation relating to the Toledo Spirit, as described in Note 3a, ended in January 2019 concurrently with the termination of the Toledo Spirit time-charter contract (see Note 12c). This agreement had a fair value of $1.1 million as at December 31, 2018. The following table presents the location and fair value amounts of derivative instruments, segregated by type of contract, on the Partnership’s consolidated balance sheets. Accounts receivable/Advances to affiliates $ Current portion of derivative assets Derivative assets Accrued liabilities Current portion of derivative liabilities Derivative liabilities As at December 31, 2019 Derivatives designated as a cash flow hedge: Interest rate swap agreements — — — (12 ) (837 ) (3,475 ) Derivatives not designated as a cash flow hedge: Interest rate swap agreements 21 355 1,834 (2,821 ) (14,758 ) (28,544 ) Foreign currency forward contracts — — — — (202 ) — Cross currency swap agreements — — — (456 ) (22,661 ) (18,987 ) 21 355 1,834 (3,289 ) — (38,458 ) — (51,006 ) As at December 31, 2018 Derivatives designated as a cash flow hedge: Interest rate swap agreements 21 784 2,362 — — — Derivatives not designated as a cash flow hedge: Interest rate swap agreements 167 11 — (2,729 ) (6,875 ) (31,358 ) Cross currency swap agreements — — — (713 ) (4,729 ) (23,680 ) Toledo Spirit time-charter derivative 1,021 40 — — — — 1,209 835 2,362 (3,442 ) (11,604 ) — (55,038 ) Realized and unrealized (losses) gains relating to non-designated interest rate swap agreements, interest rate swaption agreements, and the Toledo Spirit time-charter derivative are recognized in earnings and reported in realized and unrealized (loss) gain on non-designated derivative instruments in the Partnership’s consolidated statements of income. The effect of the (loss) gain on these derivatives on the Partnership’s consolidated statements of income is as follows: Year Ended December 31, 2019 $ 2018 $ 2017 $ Realized gains (losses) Unrealized gains (losses) Total Realized gains (losses) Unrealized gains (losses) Total Realized gains (losses) Unrealized gains (losses) Total Interest rate swap agreements (10,081) (2,891) (12,972) (14,654) 31,061 16,407 (18,825) 12,393 (6,432) Interest rate swap and swaption agreements termination — — — (13,681) — (13,681) (610) — (610) Interest rate swaption agreements — — — — 2 2 — 945 945 Foreign currency forward contracts (147) (202) (349) — — — — — — Toledo Spirit time-charter derivative — (40) (40) 1,480 (930) 550 678 110 788 (10,228) (3,133) (13,361) (26,855) 30,133 3,278 (18,757) 13,448 (5,309) Unrealized and realized (losses) gains relating to cross currency swap agreements are recognized in earnings and reported in foreign currency exchange (loss) gain in the Partnership’s consolidated statements of income. The effect of the (loss) gain on these derivatives on the Partnership's consolidated statements of income is as follows: Year Ended December 31, 2019 $ 2018 $ 2017 $ Realized Unrealized Total Realized Unrealized Total Realized Unrealized Total Cross currency swap agreements (5,061) (13,239) (18,300) (6,533) 21,240 14,707 (9,344) 49,047 39,703 Cross currency swap agreements termination — — — (42,271) — (42,271) (25,733) — (25,733) (5,061) (13,239) (18,300) (48,804) 21,240 (27,564) (35,077) 49,047 13,970 For the periods indicated, the following table presents the gains or losses on interest rate swap agreements designated and qualifying as cash flow hedges and their impact on other comprehensive (loss) income (or OCI ). The following table excludes any interest rate swap agreements designated and qualifying as cash flow hedges in the Partnership’s equity-accounted joint ventures. Year Ended December 31, 2019 Amount of Loss Recognized in OCI (i) $ Amount of Gain Reclassified from Accumulated OCI to Interest Expense (i) $ (7,458) 376 Year Ended December 31, 2018 Amount of Gain Recognized in OCI (effective portion) $ Amount of Loss Reclassified from Accumulated OCI to Interest Expense (effective portion) $ Amount of Gain Recognized in Interest Expense (ineffective portion) $ 2,128 (152) 740 Year Ended December 31, 2017 Amount of Gain Recognized in OCI (effective portion) $ Amount of Loss Reclassified from Accumulated OCI to Interest Expense (effective portion) $ Amount of Loss Recognized in Interest Expense (ineffective portion) $ 429 (427) (740) (i) See Note 2 – adoption of ASU 2017-12.</t>
  </si>
  <si>
    <t>Commitments and Contingencies</t>
  </si>
  <si>
    <t>Commitments and Contingencies Disclosure [Abstract]</t>
  </si>
  <si>
    <t>Commitments and Contingencies a) The Partnership’s share of commitments to fund newbuilding and other construction contract costs as at December 31, 2019 is as follows: Total 2020 2021 2022 Certain consolidated LNG carriers (i) 49,652 11,979 22,382 15,291 Bahrain LNG Joint Venture (ii) 11,351 11,351 — — 61,003 23,330 22,382 15,291 (i) In June 2019, the Partnership entered into an agreement with a contractor to supply equipment on certain of the Partnership's LNG carriers in 2021 and 2022, for an estimated installed cost of $60.6 million . As at December 31, 2019 , the estimated remaining cost of this installation is $49.7 million . (ii) The Partnership has a 30% ownership interest in the Bahrain LNG Joint Venture which has an LNG receiving and regasification terminal in Bahrain as described in Note 7a(i). The Bahrain LNG Joint Venture has secured undrawn debt financing of $34 million , of which $10 million relates to the Partnership's proportionate share of the commitments included in the table above. b) Following the termination of the finance lease arrangements for the three LNG carriers in the RasGas II Joint Venture in 2014, the lessor made a determination in 2018 that additional rentals were due under the leases following a challenge by the UK taxing authority. As a result, in 2018, the RasGas II Joint Venture recognized an additional liability of $53.0 million , which was included as part of other (expense) income in the Partnership's consolidated statements of income, and settled this liability in 2018 by releasing a $7.0 million cash deposit it had made with the lessor and making a $56.0 million cash payment for the balance, which was based on the GBP/USD foreign currency exchange rates at the time the payments were made. c) The Tangguh Joint Venture is currently undergoing a tax audit related to its tax returns filed for the 2010 and subsequent fiscal years. The UK taxing authority has challenged the deductibility of certain transactions not directly related to the long funding lease and the Tangguh Joint Venture has recorded a provision of $1.6 million (of which the Partnership’s 70% share is $1.1 million ) in December 2017 which is included in income tax expense in the Partnership’s consolidated statements of income for the year ended December 31, 2017 . d) Tangguh Joint Venture Operating Leases As at December 31, 2019 , the Tangguh Joint Venture was a party to operating leases (or Head Leases ) whereby it leases its two LNG carriers (or the Tangguh LNG Carriers ) to a third-party company. The Tangguh Joint Venture then leases back the LNG carriers from the same third-party company (or the Subleases ). Under the terms of these leases, the third-party company claims tax depreciation on the capital expenditures it incurred to lease the vessels. As is typical in these leasing arrangements, tax and change of law risks are assumed and indemnified by the Tangguh Joint Venture. Lease payments under the Subleases are based on certain tax and financial assumptions at the commencement of the leases. If an assumption proves to be incorrect, the lease payments are increased or decreased under the Sublease to maintain the agreed after-tax margin. The Tangguh Joint Venture’s carrying amounts of this estimated tax indemnification obligation as at December 31, 2019 and 2018 were $6.1 million and $6.6 million , respectively, and are included as part of other long-term liabilities in the consolidated balance sheets of the Partnership. The tax indemnification is for the duration of the lease contract with the third party plus the years it would take for the lease payments to be statute barred and ends in 2033. Although there is no maximum potential amount of future payments, the Tangguh Joint Venture may terminate the lease arrangements on a voluntary basis at any time. If the lease arrangements terminate, the Tangguh Joint Venture will be required to make termination payments to the third-party company sufficient to repay the third-party company’s investment in the vessels and to compensate it for the tax effect of the terminations, including recapture of any tax depreciation. The Head Leases and the Subleases have 20-year terms and are classified as operating leases. The Head Leases and the Subleases for the two Tangguh LNG Carriers commenced in November 2008 and March 2009, respectively. As at December 31, 2019 , the total estimated future minimum rental payments to be received and paid by the Tangguh Joint Venture related to the lease contracts are as follows: Year Head Lease Receipts (i) Sublease Payments (i) (ii) 2020 $ 21,242 $ 23,875 2021 $ 21,242 $ 23,875 2022 $ 21,242 $ 23,875 2023 $ 21,242 $ 23,875 2024 $ 21,242 $ 23,875 Thereafter $ 90,369 $ 101,609 Total $ 196,579 $ 220,984 (i) The Head Leases are fixed-rate operating leases while the Subleases have a variable-rate component. As at December 31, 2019 , the Partnership had received $313.8 million of aggregate Head Lease receipts and had paid $260.6 million of aggregate Sublease payments. The portion of the Head Lease receipts that has not been recognized into earnings is deferred and amortized on a straight-line basis over the lease terms and, as at December 31, 2019 , $3.8 million ( December 31, 2018 – $3.7 million ) and $25.5 million ( December 31, 2018 – $29.3 million )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 e) Management is required to assess whether the Partnership will have sufficient liquidity to continue as a going concern for the one-year period following the issuance of its consolidated financial statements. The Partnership had a working capital deficit of $118.6 million as at December 31, 2019. This working capital deficit includes $393.1 million related to scheduled maturities and repayments of long-term debt in the 12 months following December 31, 2019, which includes loan maturities related to assets which are subject to purchase obligations of the charterer (which was subsequently repaid in January 2020, see Note 20a). Based on the Partnership’s liquidity at the date these consolidated financial statements were issued, the liquidity it expects to generate from operations over the following year and the dividends it expects to receive from its equity-accounted joint ventures, the Partnership estimates that it will have sufficient liquidity to continue as a going concern for at least the one-year period following the issuance of these consolidated financial statements.</t>
  </si>
  <si>
    <t>Supplemental Cash Flow Information</t>
  </si>
  <si>
    <t>Supplemental Cash Flow Elements [Abstract]</t>
  </si>
  <si>
    <t>Supplemental Cash Flow Information a) The following is a tabular reconciliation of the Partnership's cash, cash equivalents and restricted cash balances for the periods presented in the Partnership's consolidated statements of cash flows: December 31, 2019 $ December 31, 2018 $ December 31, 2017 $ December 31, 2016 $ Cash and cash equivalents 160,221 149,014 244,241 126,146 Restricted cash – current 53,689 38,329 22,326 10,145 Restricted cash – long-term 39,381 35,521 72,868 106,882 Total 253,291 222,864 339,435 243,173 The Partnership maintains restricted cash deposits relating to certain term loans, collateral for cross currency swaps (see Note 13), project tenders and amounts received from charterers to be used only for dry-docking expenditures and emergency repairs. b) The changes in operating assets and liabilities for years ended December 31, 2019 , 2018 and 2017 are as follows: Year Ended Year Ended Year Ended Accounts receivable 6,184 3,542 1,620 Prepaid expenses and other current assets 3,348 (3,843 ) (2,815 ) Accounts payable 1,264 274 (2,053 ) Accrued liabilities and other long-term liabilities (252 ) 13,958 2,449 Unearned revenue and long-term unearned revenue (197 ) 4,234 (1,456 ) Advances to and from affiliates (6,007 ) 2,183 (913 ) Other operating assets and liabilities (1,122 ) (1,130 ) 772 Total 3,218 19,218 (2,396 ) c) Cash interest paid (including realized losses on interest rate swaps) on long-term debt, advances from affiliates and obligations related to finance leases, net of amounts capitalized, during the years ended December 31, 2019 , 2018 and 2017 totaled $193.3 million , $167.8 million and $122.7 million , respectively. d) During the years ended December 31, 2019 , 2018 and 2017 , cash paid for corporate income taxes was $3.7 million , $6.0 million and $2.9 million , respectively. e) During the year ended December 31, 2017 , the Partnership acquired for $13.2 million a 100% ownership interest in Skaugen Gulf Petchem Carriers B.S.C.(c) (or the Skaugen LPG Joint Venture ), which owned the LPG carrier Norgas Sonoma , from I.M. Skaugen SE (or Skaugen ) ( 35% ), The Oil &amp; Gas Holding Company B.S.C.(c) ( 35% ) and Suffun Bahrain W.L.L. ( 30% ). The Partnership applied $4.6 million of the outstanding hire owed by Skaugen to the Partnership as a portion of the purchase price to acquire the Skaugen LPG Joint Venture, which was treated as a non-cash transaction in the Partnership’s consolidated statements of cash flows. f) The associated sales of the Toledo Spirit and Teide Spirit by its owner during the years ended December 31, 2019 and 2018, respectively, resulted in the vessels being returned to their owner with the obligations related to finance lease being concurrently extinguished. As a result, the sales of the vessels and the concurrent extinguishments of the corresponding obligations related to finance lease of $23.6 million and $23.1 million for the years ended December 31, 2019 and 2018 respectively, were treated as non-cash transactions in the Partnership's consolidated statements of cash flows. g) As at December 31, 2018, the Partnership had advanced $79.1 million to the Bahrain LNG Joint Venture and these advances were repayable on November 14, 2019. On the repayment date, the Partnership agreed to convert $7.9 million of advances into equity and agreed to convert the remaining advances of $71.2 million into a subordinated loan at an interest rate of 6% with no fixed repayment terms. Both of these transactions were treated as non-cash transactions in the Partnership's consolidated statements of cash flows for the year ended December 31, 2019.</t>
  </si>
  <si>
    <t>Total Capital and Net Income Per Common Unit</t>
  </si>
  <si>
    <t>Equity [Abstract]</t>
  </si>
  <si>
    <t>Total Capital and Net Income Per Common Unit As at December 31, 2019 , a total of 67.5% of the Partnership's common units outstanding were held by the public. The remaining common units, as well as the 2% general partner interest, were held by subsidiaries of Teekay Corporation. All of the Partnership's outstanding Series A Cumulative Redeemable Perpetual Preferred Units (or the Series A Preferred Units ) and Series B Fixed-to-Floating Rate Cumulative Redeemable Perpetual Preferred Units (or the Series B Preferred Units ) are held by the public. Limited Partners’ Rights Significant rights of the Partnership’s limited partners include the following: • Right of common unitholders to receive distribution of Available Cash (as defined in the partnership agreement and which takes into account cash reserves for, among other things, future capital expenditures and future credit needs of the Partnership) within approximately 45 days after the end of each quarter. • No limited partner shall have any management power over the Partnership’s business and affairs; the General Partner is responsible for the conduct, directions and management of the Partnership’s activities. • The General Partner may be removed if such removal is approved by common unitholders holding at least 66-2/3% of the outstanding units voting as a single class, including units held by the General Partner and its affiliates. Incentive Distribution Rights 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4125 98 % 2 % Up to $0.4625 98 % 2 % Above $0.4625 up to $0.5375 85 % 15 % Above $0.5375 up to $0.6500 75 % 25 % Above $0.6500 50 % 50 % During 2019 , 2018 , and 2017 , the quarterly cash distributions were below $0.4625 per common unit and, consequently, the assumed distribution of net income was based on the limited partners' and General Partner’s ownership percentage for the purposes of the net income per common unit calculation. In the event of a liquidation, all property and cash in excess of that required to discharge all liabilities and liquidation amounts on the Series A Preferred Units and Series B Preferred Units will be distributed to the common unitholders and the General Partner in proportion to their capital account balances, as adjusted to reflect any gain or loss upon the sale or other disposition of the Partnership’s assets in liquidation in accordance with the partnership agreement. Net Income Per Common Unit Limited partners' interest in net income per common unit is determined by dividing net income, after deducting the amount of net income attributable to the non-controlling interests, the General Partner’s interest and the distributions on the Series A and Series B Preferred Units by the weighted-average number of common units outstanding during the period. The distributions payable on the Series A and Series B Preferred Units for the year ended December 31, 2019 were $25.7 million ( December 31, 2018 – $25.7 million , December 31, 2017 – $14.0 million ). Year Ended Year Ended Year Ended Limited partners' interest in net income for basic net income per common unit 124,546 2,615 19,586 Weighted average number of common units 78,177,189 79,672,435 79,617,778 Dilutive effect of unit-based compensation 91,223 169,893 173,263 Common units and common unit equivalents 78,268,412 79,842,328 79,791,041 Limited partner's interest in net income per common unit: Basic 1.59 0.03 0.25 Diluted 1.59 0.03 0.25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conduct of the Partnership’s business, including reserves for maintenance and replacement capital expenditure and anticipated credit needs. In addition, the General Partner is entitled to incentive distributions if the amount the Partnership distributes to common unitholders with respect to any quarter exceeds specified target levels. Unlike available cash, net income is affected by non-cash items, such as depreciation and amortization, unrealized gains or losses on non-designated derivative instruments and foreign currency translation gains (losses). Pursuant to the Partnership agreement, allocations to partners are made on a quarterly basis. Equity Offerings The following table summarizes the issuances of common and preferred units over the three years ended December 31, 2019 : Date Units Type of Units Offering Gross Proceeds (i) $ Net Proceeds $ Teekay Corporation’s Ownership After the Offering (ii) Use of Proceeds October 2017 Public Offering (iii) 6,800,000 Preferred $ 25.00 170,000 164,411 33.02 % General partnership purposes, including debt repayments and funding newbuilding installments (i) Including the General Partner’s proportionate capital contribution. (ii) Including Teekay Corporation’s indirect general partner interest relating to common unit offerings. (iii) On October 23, 2017, the Partnership issued Series B Preferred Units having a distribution rate of 8.5% per annum of the stated liquidation preference of $25.00 per unit up to October 15, 2027, at which point the rate moves to a floating rate equal to three-month LIBOR plus a margin of 6.241% . At any time on or after October 15, 2027, the Partnership may redeem the Series B Preferred Units, in whole or in part, at a redemption price of $25.00 per unit plus all accumulated and unpaid distributions thereon to the date of redemption, whether or not declared. Common Unit Repurchases In December 2018, the Partnership announced that its Board of Directors had authorized a common unit repurchase program for the repurchase of up to $100 million of the Partnership's common units. The following table summarizes the common units repurchases during the years ended December 31, 2019 and 2018 : Year ended December 31, Units repurchased Average price paid per unit Total cost (1) $ 2019 1,934,569 $13.03 25,214,331 2018 326,780 $11.35 3,710,280 Total 2,261,349 $12.79 28,924,611 (1) Excludes the repurchase cost of the associated general partner interest</t>
  </si>
  <si>
    <t>Unit-Based Compensation</t>
  </si>
  <si>
    <t>Share-based Payment Arrangement [Abstract]</t>
  </si>
  <si>
    <t>Unit-Based Compensation In March 2019 , a total of 35,419 common units, with an aggregate value of $0.5 million , were granted to the non-management directors of the General Partner as part of their annual compensation for 2019 . These common units were fully vested upon grant. During 2018 and 2017 , the Partnership awarded 17,498 and 17,345 common units, respectively, as compensation to non-management directors. The awards were fully vested in March 2018 and March 2017 , respectively. The compensation to the non-management directors is included in general and administrative expenses on the Partnership’s consolidated statements of income. During March 2019 , 2018 and 2017 , the Partnership granted 80,100 , 62,283 and 60,809 restricted units, respectively, with grant date fair values of $1.2 million , $1.2 million and $1.0 million , respectively, to certain of the Partnership’s employees and to certain employees of Teekay Corporation’s subsidiaries who provide services to the Partnership, based on the Partnership’s closing common unit price on the grant date. Each restricted unit is equal in value to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ed, unless their termination arises as a result of the recipient’s retirement, and in this case, the restricted unit award will continue to vest in accordance with the vesting schedule. Upon vesting, the value of the restricted unit awards is paid to each recipient in the form of common units, net of withholding tax. During the years ended December 31, 2019 , 2018 and 2017 , the Partnership recorded an expense of $1.6 million , $1.3 million , and $1.0 million , respectively, related to the restricted units and common units.</t>
  </si>
  <si>
    <t>Restructuring Charges</t>
  </si>
  <si>
    <t>Restructuring and Related Activities [Abstract]</t>
  </si>
  <si>
    <t>Restructuring Charges a) In January 2019 and February 2018, the charterer, who was also the owner of the Toledo Spirit and Teide Spirit conventional tankers, sold the vessels to third parties. As a result of these sales, the Partnership returned the vessels to the owner and incurred seafarer severance payments of $2.9 million for the year ended December 31, 2019 (2018 – $1.8 million ), which were presented as restructuring charges in the Partnership's consolidated statements of income. As at December 31, 2019, the remaining balance of unpaid restructuring charges of $0.6 million (December 31, 2018 – $0.5 million ) is included in accrued liabilities in the Partnership's consolidated balance sheets. b) In December 2019, the Partnership incurred restructuring charges of $0.4 million from subsidiaries of Teekay Corporation attributable to employees supporting the Partnership during the year ended December 31, 2019</t>
  </si>
  <si>
    <t>Gain (Loss) on Sales and Write-Down of Vessels</t>
  </si>
  <si>
    <t>Property, Plant and Equipment [Abstract]</t>
  </si>
  <si>
    <t>Write-Down and Loss on Sale of Vessels</t>
  </si>
  <si>
    <t>Gain (Loss) on Sales and Write-Down of Vessels a) In June 2017, the charterer for the European Spirit Suezmax tanker gave formal notice to the Partnership that it would not exercise its one-year extension option under the charter contract and the charterer redelivered the vessel to the Partnership in August 2017. Upon receiving this notification, the Partnership commenced marketing the vessel for sale. As a result, the Partnership wrote-down the vessel to its estimated resale value, based on second-hand market comparable values and recorded a $12.6 million write-down of the vessel for the year ended December 31, 2017 in the Partnership's consolidated statements of income. The Partnership recorded a further write-down on this vessel of $4.0 million for the year ended December 31, 2018 as the vessel was sold in December 2018 for net proceeds of $15.7 million . The Partnership used the net proceeds from the sale primarily to repay its existing term loan associated with the vessel. b) In August 2017, the charterer for the African Spirit Suezmax tanker gave formal notice to the Partnership that it will not exercise its one-year extension option under the charter contract and the charterer redelivered the vessel to the Partnership in November 2017. As a result, the Partnership wrote-down the vessel to its estimated resale value, based on second-hand market comparable values, and recorded a $12.5 million write-down of the vessel for the year ended December 31, 2017 in the Partnership's consolidated statements of income. The Partnership recorded a further write-down on this vessel of $3.9 million for the year ended December 31, 2018 as the vessel was sold in October 2018 for net proceeds of $12.8 million . The Partnership used the net proceeds from the sale primarily to repay its existing term loan associated with the vessel. c) Under the Partnership's charter contracts for the Teide Spirit and Toledo Spirit Suezmax tankers, the charterer, who was also the owner of the vessels, had the option to cancel the charter contracts 13 years following commencement of the respective charter contracts. In August 2017, the charterer of the Teide Spirit gave formal notification to the Partnership of its intention to terminate its charter contract subject to certain conditions being met and third-party approvals being received. In February 2018, the charterer, sold the Teide Spirit to a third party. On May 20, 2018, the charterer of the Toledo Spirit gave formal notification to the Partnership of its intention to terminate its charter contract subject to certain conditions being met and the receipt of certain third-party approvals. On November 20, 2018, the owner and charterer of the Toledo Spirit , reached an agreement to sell the vessel and delivered the vessel to the buyer in January 2019. The Partnership wrote-down the vessels to their estimated fair values based on their expected future discounted cash flows and recorded an aggregated write-down of $25.5 million for the year ended December 31, 2017 in the Partnership's consolidated statements of income. d) In March 2018, the carrying value of the Alexander Spirit conventional tanker was written down to its estimated fair value, using an appraised value, as a result of changes in the Partnership's expectations of the vessel's future opportunities. The impairment charge of $13.0 million is included in gain (loss) on sales of vessels and write-down of goodwill and vessels for the year ended December 31, 2018 in the Partnership's consolidated statements of income. The Partnership recorded a further write-down in respect of this vessel of $0.8 million for the year ended December 31, 2019 as the vessel was sold in October 2019 for net proceeds of $11.5 million . e) In June 2018, the carrying values for four of the Partnership's seven wholly-owned multi-gas carriers (the Napa Spirit , Pan Spirit , Camilla Spirit and Cathinka Spirit ), were written down to their estimated fair values, using appraised values, as a result of the Partnership's evaluation of alternative strategies for these assets, the current charter rate environment and the outlook for charter rates for these vessels at that time. The total impairment charge of $33.0 million was included in gain (loss) on sales of vessels and write-down of goodwill and vessels for the year ended December 31, 2018 in the Partnership's consolidated statements of income.</t>
  </si>
  <si>
    <t>Subsequent Events</t>
  </si>
  <si>
    <t>Subsequent Events [Abstract]</t>
  </si>
  <si>
    <t>Subsequent Events a) On January 3 and January 7, 2020, Awilco purchased the WilPride and WilForce LNG carriers, respectively, from the Partnership and paid the Partnership the associated purchase obligation and deferred hire amounts totaling over $260 million relating to these two vessels. The Partnership used the net proceeds from these sales to repay its term loans totaling $157 million that were collateralized by these vessels and in addition, increased its liquidity by over $100 million . b) The Bahrain LNG Joint Venture (in which the Partnership owns a 30% interest) completed the mechanical construction and commissioning of the LNG receiving and regasification terminal in Bahrain, and began receiving terminal use payments in early-2020 under its 20-year terminal use agreement with NOGA. c) In March 2020, the World Health Organization declared the outbreak of a novel coronavirus (COVID-19) as a pandemic. The Partnership has not yet experienced a material negative impact to its business, results of operations, or financial position as a result of COVID-19. The future financial effects to the Partnership, if any, of COVID-19 cannot be reasonably estimated at this time. d) On March 24, 2020, the Partnership completed the refinancing of its existing $225 million revolving credit facility, which was scheduled to mature in November 2020, by entering into a new $225 million revolving credit facility maturing in March 2022. e) Subsequent to December 31, 2019, the Partnership repurchased 1.4 million of its common units for a total cost of $15.3 million under the Partnership's common unit repurchase program.</t>
  </si>
  <si>
    <t>Summary of Significant Accounting Policies (Policies)</t>
  </si>
  <si>
    <t>Basis of Presentation</t>
  </si>
  <si>
    <t>Basis of presentation These consolidated financial statements have been prepared in accordance with United States generally accepted accounting principles (or GAAP ). They include the accounts of Teekay LNG Partners L.P., which is a limited partnership organized under the laws of the Republic of The Marshall Islands, its wholly-owned or controlled subsidiaries and any variable interest entities (or VIEs ) of which it is the primary beneficiary (collectively, the Partnership ) . The preparation of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t>
  </si>
  <si>
    <t>Foreign currency</t>
  </si>
  <si>
    <t>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currency exchange gain (loss) in the accompanying consolidated statements of income.</t>
  </si>
  <si>
    <t>Revenues</t>
  </si>
  <si>
    <t xml:space="preserve">Revenues The Partnership’s time charters and voyage charters include both a lease component, consisting of the lease of the vessel, and a non-lease component, consisting of the operation of the vessel for the customer. The Partnership has elected to not separate the non-lease component from the lease component for all such charters, where the lease component is classified as an operating lease, and to account for the combined component as an operating lease. The Partnership’s time-charter contracts accounted for as direct financing leases and sales-type leases contain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Time charters Revenues from time charters accounted for as operating leases are recognized by the Partnership on a straight-line basis daily over the term of the charter. If collectability of the time-charter hire receipts from time charters accounted for as operating leases is not probable, revenue that would have otherwise been recognized is limited to the amount collected from the charterer. Upon commencement of a time charter accounted for as a sales-type lease or a direct financing lease, the carrying value of the vessel is derecognized and the net investment in the lease is recognized, based on the fair value of the vessel. For direct financing leases and sales-type leases, the lease element of time-charter hire receipts is allocated to the lease receivable and voyage revenues over the term of the lease using the effective interest rate method. The Partnership assesses the net investment in the lease for impairment, based on the cash flows that the lessor would expect to receive from the lease receivable and the unguaranteed residual asset during and following the end of the remaining charter term. The non-lease element of time-charter hire receipts is recognized by the Partnership on a straight-line basis daily over the term of the charter. D rydock cost reimbursements allocable to the non-lease element of a time-charter are recognized on a straight-line basis over the period between the previous scheduled drydock and the next scheduled drydock. In addition, if collectability of non-lease receipts of charter payments from charterers is not probable, any such receipts are recognized as a liability unless the receipts are non-refundable and either the time-charter contract has been terminated or the Partnership has no remaining performance obligations. For time-charter contracts where the charterer is responsible for the operation of the vessel, the Partnership offsets any vessel operating expenses it incurs against reimbursements from the charterer. The Partnership does not recognize revenues during days that the vessel is off-hire. When the time charter contains a profit-sharing agreement, drydock cost reimbursements for time charters accounted for as operating leases (see Note 2), or other variable consideration, the Partnership recognizes this revenue in the period in which the changes in facts and circumstances on which the variable charter hire payments are based occur . Voyage charters Revenues from voyage charters are recognized on a proportionate performance method. The Partnership uses a discharge-to-discharge basis in determining proportionate performance for all spot voyages that contain a lease and a load-to-discharge basis in determining proportionate performance for all spot voyages that do not contain a lease. The Partnership does not begin recognizing revenue until a charter has been agreed to by the customer, even if the vessel has discharged its cargo and is sailing to the anticipated load port on its next voyage. The consolidated balance sheets reflect, in other current assets, the accrued portion of revenues for those voyages that commence prior to balance sheet date and complete after the balance sheet date. Bareboat charters Revenues from bareboat charters accounted for as operating leases are recognized by the Partnership on a straight-line basis daily over the term of the charter. If collectability of the bareboat hire receipts from bareboat charters accounted for as operating leases is not probable, revenue that would have otherwise been recognized is limited to the amount collected from the charterer. Upon commencement of a bareboat charter accounted for as a sales-type lease, the carrying value of the vessel is derecognized and the net investment in the lease is recognized, based on the fair value of the vessel. For direct financing leases and sales-type leases, bareboat hire receipts are allocated to the lease receivable and voyage revenues over the term of the lease using the effective interest rate method. The Partnership assesses the net investment in the lease for impairment, based on the cash flows that the lessor would expect to receive from the lease receivable and the unguaranteed residual asset during and following the end of the remaining charter term. </t>
  </si>
  <si>
    <t>Operating expenses</t>
  </si>
  <si>
    <t xml:space="preserve">Operating expenses Voyage expenses include all expenses unique to a particular voyage, including fuel expenses, port fees, cargo loading and unloading expenses, canal tolls, agency fees and commissions. The Partnership, as shipowner, pays voyage expenses under voyage charters. The Partnership’s customers pay voyage expenses under time charters, except when the vessel is off-hire during the term of a time-charter, in which case the Partnership pays voyage expenses. Vessel operating expenses include crewing, ship management services, repairs and maintenance, insurance, stores, lube oils and communication expenses. Voyage expenses and vessel operating expenses are recognized when incurred except when the Partnership incurs pre-operational costs related to the repositioning of a vessel (i) that relates directly to a specific customer contract, (ii) that generates or enhances resources of the Partnership that will be used in satisfying performance obligations in the future; and (iii) where such costs are expected to be recovered via the customer contract. In this case, such costs are deferred and amortized over the duration of the customer contract. </t>
  </si>
  <si>
    <t>Cash and cash equivalents The Partnership classifies all highly liquid investments with an original maturity date of three months or less as cash and cash equivalents.</t>
  </si>
  <si>
    <t>Restricted cash</t>
  </si>
  <si>
    <t>Restricted cash The Partnership maintains restricted cash deposits relating to certain term loans, collateral for derivatives, project tenders, leasing arrangements, amounts received from charterers to be used only for dry-docking expenditures and emergency repairs and other obligations.</t>
  </si>
  <si>
    <t>Accounts receivable and allowance for doubtful accounts</t>
  </si>
  <si>
    <t>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The consolidated balance sheets reflect amounts where the right to consideration is conditioned upon the passage of time as "accounts receivable," and reflect accrued revenue where the right to consideration is conditioned upon something other than the passage of time as "other current assets."</t>
  </si>
  <si>
    <t>Other loan receivables</t>
  </si>
  <si>
    <t>Other loan receivables The Partnership’s advances to equity-accounted joint ventures and any other investments in loan receivables are recorded at cost. The Partnership analyzes its loans for collectability during each reporting period. A loan loss provision is recognized, based on current information and events, if it is probable that the Partnership will be unable to collect all amounts due according to the contractual terms of the loan agreement. Factors the Partnership considers in determining if a loan loss provision i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is recognized, the Partnership measures the amount of the loss provision based on the present value of expected future cash flows discounted at the loan’s effective interest rate and recognizes the resulting loss in the consolidated statements of income. The carrying value of the loan is adjusted each subsequent period to reflect any changes in the present value of the expected future cash flows, which may result in increases or decreases to the loan loss provision.</t>
  </si>
  <si>
    <t xml:space="preserve">Vessels and equipment 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 Interest costs capitalized to vessels and equipment for the years ended December 31, 2019 , 2018 and 2017 aggregated $0.3 million , $14.8 million and $13.9 million , respectively. Vessel capital modifications include the addition of new equipment or certain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conventional tankers, 30 years for liquefied petroleum gas (or LPG ) carriers and 35 years for liquefied natural gas (or LNG ) carriers, from the date the vessel is delivered from the shipyard, or a shorter period if regulations prevent the Partnership from operating the vessels for 25 years , 30 years , or 35 years , respectively. Depreciation of vessels and equipment, excluding amortization of dry-docking expenditures, for the years ended December 31, 2019 , 2018 and 2017 aggregated $115.1 million , $115.5 million and $96.7 million , respectively. Depreciation and amortization includes depreciation on all owned vessels and amortization of vessels accounted for as finance leases. Generally, the Partnership dry docks each of its vessels every two and a half to five years . The Partnership capitalizes certain costs incurred during dry docking and amortizes those costs on a straight-line basis from the completion of a dry docking to the estimated completion of the next dry docking. The Partnership includes in capitalized dry docking those costs incurred as part of the dry docking to meet classification and regulatory requirements. The Partnership expenses costs related to routine repairs and maintenance performed during dry docking. The following table summarizes the change in the Partnership’s capitalized dry docking costs, from January 1, 2017 to December 31, 2019 : Year Ended Year Ended Year Ended Balance at January 1, 40,365 39,144 33,538 Cost incurred for dry docking 11,000 15,259 22,283 Write-downs and sales of vessels — (2,448 ) (2,782 ) Dry-dock amortization (12,601 ) (11,590 ) (13,895 ) Balance at December 31, 38,764 40,365 39,144 Vessels and equipment that are intended to be held and used in the Partnership's business are assessed for impairment when events or circumstances indicate the carrying amount of the asset may not be recoverable. If the asset’s net carrying value exceeds the estimated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hand sale and purchase market does not exist, the Partnership uses a discounted cash flow approach to estimate the fair value of an impaired vessel. In cases where an active second-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 and is based on second-hand sale and purchase data.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 </t>
  </si>
  <si>
    <t>Equity-accounted investments</t>
  </si>
  <si>
    <t>Equity-accounted joint ventures The Partnership’s investments in certain joint ventures, in which the Partnership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Partnership’s proportionate share of comprehensive earnings or losses and distributions. The Partnership evaluates its equity-accounted joint ventures for impairment when events or circumstances indicate that the carrying value of such investments may have experienced an other-than-temporary decline in value below its carrying value. If an equity-accounted investment is impaired and if the estimated fair value is less than its carrying value, the carrying value is written down to its estimated fair value and the resulting impairment is recorded in the Partnership’s consolidated statements of income. The Partnership’s maximum exposure to loss is the amount it has invested in and advanced to its equity-accounted joint ventures, and the Partnership's proportionate share of the long-term debt and interest rate swaps that it has guaranteed within its equity-accounted joint ventures.</t>
  </si>
  <si>
    <t>Debt issuance costs</t>
  </si>
  <si>
    <t>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that are not attributable to a specific debt liability or where the debt issuance costs exceed the carrying value of the related debt liability (primarily undrawn revolving credit facilities) are deferred and presented as other non-current assets in the Partnership's consolidated balance sheets. Amortization of debt issuance costs is included in interest expense in the Partnership’s consolidated statements of income.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si>
  <si>
    <t>Goodwill and intangible assets</t>
  </si>
  <si>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Partnership that constitutes a business for which discrete financial information is available and regularly reviewed by management.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life of a customer contract. The amount amortized each year is weighted based on the projected revenue to be earned under the contracts. Intangible assets are assessed for impairment when and if impairment indicators exist. An impairment loss is recognized if the carrying amount of an intangible asset is not recoverable and its carrying amount exceeds its fair value.</t>
  </si>
  <si>
    <t>Lease obligations and right-of-use assets</t>
  </si>
  <si>
    <t xml:space="preserve">Lease obligations and right-of-use assets As of the lease commencement date, the Partnership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initial recognition of the lease obligation and right-of-use asset excludes short-term leases for the Partnership’s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Partnership uses the effective interest rate method to subsequently account for the lease liability, whereby interest is recognized in interest expense in the Partnership’s consolidated statements of income.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Partnership’s consolidated statements of income.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Partnership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Partnership has determined its time-charter-in contract contains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Partnership’s incremental borrowing rate, which is based on the fixed interest rate the Partnership could obtain when entering into a secured loan facility with similar terms.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Partnership's impaired right-of-use assets from vessel incharters is determined using a discounted cash flow approach to estimate the fair value. Subsequent to an impairment, a right-of-use asset related to an operating lease is amortized on a straight-line basis over its remaining life. Vessels sold and leased back by the Partnership, where the Partnership has a fixed price repurchase obligation or other situations where the leaseback would be classified as a finance lease, are accounted for as a failed sale of the vessel. The Partnership does not derecognize the vessel sold and continues to depreciate the vessel as if it was the legal owner. Proceeds received from the sale of the vessel are recognized as an obligation related to finance lease and bareboat charter hire payments made by the Partnership to the lessor are allocated between interest expense and principal repayments on the obligation related to finance lease. In periods prior to the adoption of Accounting Standards Update 2016-02, Leases (or ASU 2016-02 ) (see Note 2), the Partnership's accounting policy was to recognize the expense from vessels time-chartered from other owners, which was included in time-charter hire expense, on a straight-line basis over the firm period of the charters. </t>
  </si>
  <si>
    <t>Derivative instruments</t>
  </si>
  <si>
    <t>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Partnership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derivative financial instruments are initially recorded as a component of accumulated other comprehensive (loss) income in total equity. In the periods when the hedged items affect earnings, the associated fair value changes on the hedging derivatives are transferred from total equity to the corresponding earnings line item (e.g. interest expense) in the Partnership’s consolidated statements of income. If a cash flow hedge is terminated or dedesignated and the originally hedged item is still considered probable of occurring, the gains and losses initially recognized in total equity remain there until the hedged item impacts earnings, at which point they are transferred to the corresponding earnings line item in the Partnership’s consolidated statements of income. If the hedged items are no longer probable of occurring, amounts recognized in total equity are immediately transferred to the earnings item in the Partnership’s consolidated statements of income. For derivative financial instruments that are not designated or that do not qualify as hedges under Financial Accounting Standards Board (or FASB ) Accounting Standards Codification (or ASC ) 815, Derivatives and Hedging, the changes in the fair value of the derivative financial instruments are recognized in earnings. Gains and losses from the Partnership’s non-designated interest rate swaps and the Partnership’s agreement with Teekay Corporation for the Suezmax tanker the Toledo Spirit (see Note 12c) are recorded in realized and unrealized loss on non-designated derivative instruments in the Partnership’s consolidated statements of income. Gains and losses from the Partnership’s cross currency swaps are recorded in foreign currency exchange gain (loss) in the Partnership’s consolidated statements of income.</t>
  </si>
  <si>
    <t>Unit-based compensation</t>
  </si>
  <si>
    <t>Unit-based compensation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and its subsidiaries.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The compensation cost of the Partnership’s unit-based compensation awards is reflected in general and administrative expenses in the Partnership’s consolidated statements of income.</t>
  </si>
  <si>
    <t>Income taxes</t>
  </si>
  <si>
    <t>Income taxes The Partnership accounts for income taxes using the liability method. Under the liability method, deferred tax assets and liabilities are recognized for the anticipated future tax effects of temporary differences between the consolidated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The Partnership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tax benefits recognized in the Partnership’s consolidated financial statements from such positions are measured based on the largest benefit that has a greater than 50% likelihood of being realized upon ultimate settlement. The Partnership recognizes interest and penalties related to uncertain tax positions in income tax expense in the Partnership’s consolidated statements of income.</t>
  </si>
  <si>
    <t>Guarantees</t>
  </si>
  <si>
    <t>Guarantees Guarantees issued by the Partnership, excluding those that are guaranteeing its own performance, are recognized at fair value at the time the guarantees are issued and are presented in the Partnership’s consolidated balance sheets as other long-term liabilities. The liability recognized on issuance is amortized to other income on the Partnership’s consolidated statements of income over the term of the guarantee. If it becomes probable that the Partnership will have to perform under a guarantee, the Partnership will recognize an additional liability if the amount of the loss can be reasonably estimated.</t>
  </si>
  <si>
    <t>Summary of Significant Accounting Policies (Tables)</t>
  </si>
  <si>
    <t>Changes in Partnership's Capitalized Dry Docking Costs</t>
  </si>
  <si>
    <t>The following table summarizes the change in the Partnership’s capitalized dry docking costs, from January 1, 2017 to December 31, 2019 : Year Ended Year Ended Year Ended Balance at January 1, 40,365 39,144 33,538 Cost incurred for dry docking 11,000 15,259 22,283 Write-downs and sales of vessels — (2,448 ) (2,782 ) Dry-dock amortization (12,601 ) (11,590 ) (13,895 ) Balance at December 31, 38,764 40,365 39,144</t>
  </si>
  <si>
    <t>Fair Value Measurements and Financial Instruments (Tables)</t>
  </si>
  <si>
    <t>Schedule of Estimated Fair Value of Partnership's Financial Instruments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December 31, 2019 December 31, 2018 Fair Value Carrying Fair Carrying Fair Recurring: Cash and cash equivalents and restricted cash (note 15a) Level 1 253,291 253,291 222,864 222,864 Derivative instruments (note 13) Interest rate swap agreements – assets Level 2 2,210 2,210 3,341 3,341 Interest rate swap agreements – liabilities Level 2 (50,447 ) (50,447 ) (40,958 ) (40,958 ) Foreign currency contracts Level 2 (202 ) (202 ) — — Cross currency swap agreements – liabilities Level 2 (42,104 ) (42,104 ) (29,122 ) (29,122 ) Other derivative Level 3 — — 1,061 1,061 Other: Advances to equity-accounted joint ventures, current and long-term (note 7) (i) 126,546 (i) 131,386 (i) Long-term debt – public (note 10) Level 1 (345,824 ) (358,005 ) (350,813 ) (361,095 ) Long-term debt – non-public (note 10) Level 2 (1,485,572 ) (1,474,208 ) (1,618,963 ) (1,604,106 ) Obligations related to finance leases (note 5a) Level 2 (1,410,904 ) (1,434,910 ) (1,298,556 ) (1,274,693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t>
  </si>
  <si>
    <t>Changes in Fair Value of Assets Measured on Recurring Basis Using Significant Unobservable Inputs (Level 3)</t>
  </si>
  <si>
    <t>Changes in fair value during the years ended December 31, 2019 and 2018 for the Partnership’s other derivative asset, the Toledo Spirit time-charter derivative, which were measured at fair value on a recurring basis using significant unobservable inputs (Level 3), were as follows: Year Ended Year Ended Fair value at beginning of year 1,061 1,648 Realized and unrealized (losses) gains included in earnings (40 ) 550 Settlements (1,021 ) (1,137 ) Fair value at end of year — 1,061</t>
  </si>
  <si>
    <t>Summary of Partnership's Loan Receivables and Other Financing Receivables</t>
  </si>
  <si>
    <t>Segment Reporting (Tables)</t>
  </si>
  <si>
    <t>Revenues and Percentage of Consolidated Voyage Revenues from Top Customers</t>
  </si>
  <si>
    <t>The following table presents voyage revenues and percentage of consolidated voyage revenues for the Partnership’s customers who accounted for 10% or more of the Partnership's consolidated voyage revenues during any of the periods presented. (U.S. Dollars in millions) Year Ended Year Ended Year Ended Royal Dutch Shell Plc. (i) (ii) $126.9 or 21% $115.4 or 23% $53.8 or 12% Ras Laffan Liquefied Natural Gas Company Ltd. (i) $71.1 or 12% $70.6 or 14% $70.3 or 16% Naturgy Energy Group S.A. (i) $65.6 or 11% Less than 10% Less than 10% Cheniere Marketing International (i) $60.6 or 11% $60.1 or 12% $60.2 or 14% The Tangguh Production Sharing Contractors (i) Less than 10% Less than 10% $49.7 or 11% (i) LNG segment. (ii) Includes its subsidiaries Shell International Trading Middle East Ltd. and Shell Tankers (Singapore) Private Ltd.</t>
  </si>
  <si>
    <t>Segment Reporting Information</t>
  </si>
  <si>
    <t>The following tables include results for these segments for the years presented in these consolidated financial statements. Year Ended December 31, 2019 Liquefied Natural Gas Liquefied Petroleum Gas Conventional Total Voyage revenues 555,303 39,211 6,742 601,256 Voyage expenses (4,493 ) (16,563 ) (331 ) (21,387 ) Vessel operating expenses (90,954 ) (17,888 ) (2,743 ) (111,585 ) Time-charter hire expense (19,994 ) — — (19,994 ) Depreciation and amortization (128,138 ) (7,931 ) (696 ) (136,765 ) General and administrative expenses (i) (20,193 ) (1,789 ) (539 ) (22,521 ) Gain on sales of vessels and write-down of vessels 14,349 — (785 ) 13,564 Restructuring charges (400 ) — (2,915 ) (3,315 ) Income (loss) from vessel operations 305,480 (4,960 ) (1,267 ) 299,253 Equity income (loss) 59,600 (781 ) — 58,819 Investment in and advances to equity-accounted joint ventures 1,003,581 151,735 — 1,155,316 Total assets at December 31, 2019 4,924,627 319,695 — 5,244,322 Expenditures for vessels and equipment (101,052 ) (1,538 ) — (102,590 ) Expenditures for dry docking (8,224 ) (2,776 ) — (11,000 ) Year Ended December 31, 2018 Liquefied Natural Gas Liquefied Petroleum Gas Conventional Total Voyage revenues 454,517 23,922 32,323 510,762 Voyage expenses (2,750 ) (15,907 ) (9,580 ) (28,237 ) Vessel operating expenses (82,952 ) (20,932 ) (13,774 ) (117,658 ) Time-charter hire expense (7,670 ) — — (7,670 ) Depreciation and amortization (111,360 ) (7,748 ) (5,270 ) (124,378 ) General and administrative expenses (i) (23,270 ) (2,932 ) (2,310 ) (28,512 ) Write-down of goodwill and vessels — (33,790 ) (20,863 ) (54,653 ) Restructuring charges — — (1,845 ) (1,845 ) Income (loss) from vessel operations 226,515 (57,387 ) (21,319 ) 147,809 Equity income (loss) 60,228 (6,682 ) — 53,546 Investment in and advances to equity-accounted joint ventures 962,236 153,897 — 1,116,133 Total assets at December 31, 2018 4,861,977 326,111 39,450 5,227,538 Expenditures for vessels and equipment (684,951 ) (1,230 ) (124 ) (686,305 ) Expenditures for dry docking (7,505 ) (5,059 ) (15 ) (12,579 ) Year Ended December 31, 2017 Liquefied Natural Gas Liquefied Petroleum Gas Conventional Total Voyage revenues 365,914 19,769 46,993 432,676 Voyage expenses (1,802 ) (1,218 ) (5,182 ) (8,202 ) Vessel operating expenses (80,245 ) (3,083 ) (18,211 ) (101,539 ) Depreciation and amortization (86,592 ) (8,433 ) (10,520 ) (105,545 ) General and administrative expenses (i) (13,223 ) (2,411 ) (2,507 ) (18,141 ) Write-down of vessels — — (50,600 ) (50,600 ) Income (loss) from vessel operations 184,052 4,624 (40,027 ) 148,649 Equity income (loss) 17,652 (7,863 ) — 9,789 Expenditures for vessels and equipment (701,117 ) (13,412 ) — (714,529 ) Expenditures for dry docking (20,046 ) (107 ) (2,130 ) (22,283 ) (i) Includes direct general and administrative expenses and indirect general and administrative expenses (allocated to each segment based on estimated use of corporate resources (Note 12a)).</t>
  </si>
  <si>
    <t>Reconciliation of Total Segment Assets</t>
  </si>
  <si>
    <t>A reconciliation of total segment assets presented in the Partnership's consolidated balance sheets is as follows: December 31, December 31, Total assets of the liquefied natural gas segment 4,924,627 4,861,977 Total assets of the liquefied petroleum gas segment 319,695 326,111 Total assets of the conventional tanker segment — 39,450 Unallocated: Cash and cash equivalents 160,221 149,014 Advances to affiliates 5,143 8,229 Consolidated total assets 5,409,686 5,384,781</t>
  </si>
  <si>
    <t>Chartered-in Vessels (Tables)</t>
  </si>
  <si>
    <t>Capital Lease Obligations</t>
  </si>
  <si>
    <t>Obligations related to Finance Leases December 31, December 31, LNG Carriers 1,410,904 1,274,569 Suezmax Tanker — 23,987 Total obligations related to finance leases 1,410,904 1,298,556 Less current portion (69,982 ) (81,219 ) Long-term obligations related to finance leases 1,340,922 1,217,337</t>
  </si>
  <si>
    <t>Commitment Under Capital Leases</t>
  </si>
  <si>
    <t>As at December 31, 2019 and 2018, the remaining commitments related to the finance leases of these nine LNG carriers (December 31, 2018 – eight LNG carriers) , including the amounts to be paid for the related purchase obligations, approximated $1.9 billion (December 31, 2018 – $1.7 billion ), including imputed interest of $470.9 million (December 31, 2018 – $435.3 million ), repayable from 2020 through 2034, as indicated below: Commitments at December 31, Year 2019 2018 2019 — $ 119,517 2020 $ 140,386 $ 118,685 2021 $ 138,601 $ 117,772 2022 $ 136,959 $ 116,978 2023 $ 135,459 $ 116,338 2024 $ 132,011 $ 113,704 Thereafter $ 1,198,366 $ 1,006,966</t>
  </si>
  <si>
    <t>Schedule of Operating Leases</t>
  </si>
  <si>
    <t>A maturity analysis of the Partnership’s operating lease liabilities from its time-charter-in contract with the MALT Joint Venture as at December 31, 2019 is as follows: Lease Commitment Non-Lease Commitment Total Commitment Year $ $ $ Payments: 2020 14,710 9,080 23,790 2021 14,670 9,055 23,725 2022 6,832 4,218 11,050 Total payments 36,212 22,353 58,565 Less imputed interest (2,055 ) Carrying value of operating lease liabilities 34,157 Less current portion (13,407 ) Carrying value of long-term operating lease liabilities 20,750 As at December 31, 2019 , the total estimated future minimum rental payments to be received and paid by the Tangguh Joint Venture related to the lease contracts are as follows: Year Head Lease Receipts (i) Sublease Payments (i) (ii) 2020 $ 21,242 $ 23,875 2021 $ 21,242 $ 23,875 2022 $ 21,242 $ 23,875 2023 $ 21,242 $ 23,875 2024 $ 21,242 $ 23,875 Thereafter $ 90,369 $ 101,609 Total $ 196,579 $ 220,984 (i) The Head Leases are fixed-rate operating leases while the Subleases have a variable-rate component. As at December 31, 2019 , the Partnership had received $313.8 million of aggregate Head Lease receipts and had paid $260.6 million of aggregate Sublease payments. The portion of the Head Lease receipts that has not been recognized into earnings is deferred and amortized on a straight-line basis over the lease terms and, as at December 31, 2019 , $3.8 million ( December 31, 2018 – $3.7 million ) and $25.5 million ( December 31, 2018 – $29.3 million )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t>
  </si>
  <si>
    <t>Revenue (Tables)</t>
  </si>
  <si>
    <t>Disaggregation of Revenue</t>
  </si>
  <si>
    <t xml:space="preserve">The following tables contain the Partnership's revenue for the year ended December 31, 2019 , 2018 and 2017 , by contract type and by segment. Year Ended December 31, 2019 Liquefied Natural Gas Segment $ Liquefied Petroleum Gas Segment $ Conventional Tanker Segment $ Total Time charters 530,434 2,860 6,742 540,036 Voyage charters — 36,351 — 36,351 Bareboat charters 18,387 — — 18,387 Management fees and other income 6,482 — — 6,482 555,303 39,211 6,742 601,256 Year Ended December 31, 2018 Liquefied Natural Gas Segment $ Liquefied Petroleum Gas Segment $ Conventional Tanker Segment $ Total Time charters 420,262 — 17,405 437,667 Voyage charters — 23,922 14,591 38,513 Bareboat charters 23,820 — — 23,820 Management fees and other income 10,435 — 327 10,762 454,517 23,922 32,323 510,762 Year Ended December 31, 2017 Liquefied Natural Gas Segment $ Liquefied Petroleum Gas Segment $ Conventional Tanker Segment $ Total Time charters 332,751 — 39,171 371,922 Voyage charters — 2,285 6,709 8,994 Bareboat charters 22,574 17,484 — 40,058 Management fees and other income 10,589 — 1,113 11,702 365,914 19,769 46,993 432,676 The following table contains the Partnership’s total revenue for the years ended December 31, 2019 , 2018 and 2017 , by contracts or components of contracts accounted for as leases and those not accounted for as leases: Year Ended December 31, 2019 $ Year Ended December 31, 2018 $ Year Ended December 31, 2017 $ Lease revenue Lease revenue from lease payments of operating leases 516,772 440,963 351,119 Interest income on lease receivables 51,676 41,963 49,275 Variable lease payments – cost reimbursements (1) 4,635 — — Variable lease payments – other (2) — (1,480 ) (648 ) 573,083 481,446 399,746 Non-lease revenue Non-lease revenue – related to sales-type or direct financing leases 21,691 18,554 21,228 Management fees and other income 6,482 10,762 11,702 28,173 29,316 32,930 Total 601,256 510,762 432,676 (1) Reimbursements for vessel operating expenditures and dry-docking expenditures received from the Partnership's customers relating to such costs incurred by the Partnership to operate the vessel for the customer pursuant to charters accounted for as operating leases. (2) Payments to charterer from time-charter contracts based on the base daily hire amount being in excess of spot market rates. </t>
  </si>
  <si>
    <t>Schedule of Capital Leased Assets</t>
  </si>
  <si>
    <t>The following table lists the components of the net investments in direct financing and sales-type leases: December 31, December 31, Total lease payments to be received 1,115,968 897,130 Estimated unguaranteed residual value of leased properties 284,277 291,098 Initial direct costs 296 329 Less unearned revenue (581,732 ) (613,394 ) Total net investments in direct financing and sales-type leases 818,809 575,163 Less current portion (273,986 ) (12,635 ) Net investments in direct financing and sales-type leases 544,823 562,528</t>
  </si>
  <si>
    <t>Equity-Accounted Joint Ventures (Tables)</t>
  </si>
  <si>
    <t>Financial Information of Joint Ventures</t>
  </si>
  <si>
    <t>A summary of the Partnership's investments in and advances to equity-accounted joint ventures are as follows: As at December 31, 2019 As at December 31, Name Ownership Percentage # of Delivered Vessels LNG Terminal 2019 2018 Bahrain LNG Joint Venture (i) 30% - 1 60,462 81,353 Yamal LNG Joint Venture (ii) 50% 6 - 264,126 205,839 Pan Union Joint Venture (iii) 20%-30% 4 - 79,568 73,545 Exmar LPG Joint Venture (iv) 50% 23 - 151,673 153,808 MALT Joint Venture (v) 52% 6 - 357,411 351,529 Excalibur Joint Venture (vi) 50% 1 - 32,691 32,402 Angola Joint Venture (vii) 33% 4 - 88,465 85,469 RasGas III Joint Venture (viii) 40% 4 - 120,920 132,188 48 1 1,155,316 1,116,133 Less current portion of advances to equity-accounted joint ventures — (79,108 ) Investment in and advances to equity-accounted joint ventures 1,155,316 1,037,025 (i) Bahrain LNG Joint Venture In December 2015, the Partnership ( 30% ) entered into a joint venture agreement with National Oil &amp; Gas Authority (or NOGA ) ( 30% ), Gulf Investment Corporation (or GIC ) ( 24% ) and Samsung C&amp;T (or Samsung ) ( 16% ) to form a joint venture, Bahrain LNG W.L.L. (or the Bahrain LNG Joint Venture ), for the development of an LNG receiving and regasification terminal in Bahrain. The LNG terminal includes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customer contract (see Note 20b). In addition, the Partnership has supplied an FSU in connection with this terminal commencing in September 2018 through a 21-year time-charter contract with the Bahrain LNG Joint Venture. As at December 31, 2019 , the Partnership had advanced $73.4 million ( December 31, 2018 – $79.1 million ) to the Bahrain LNG Joint Venture. These advances bear interest at 6.0% (2018 – LIBOR plus 1.25% ) and as at December 31, 2019 and 2018 , the interest receivable on these advances was $0.5 million and $ nil , respectively. These amounts are included in the table above. (ii) Yamal LNG Joint Venture As at December 31, 2019 , the Partnership has a 50 / 50 joint venture agreement with China LNG Shipping (Holdings) Limited (or China LNG ) (or the Yamal LNG Joint Venture ) and the joint venture has six icebreaker LNG carriers that carry out international transportation of LNG for a project located on the Yamal Peninsula in Northern Russia. The Partnership has guaranteed its 50% share of a secured loan facility and interest rate swaps in the Yamal LNG Joint Venture for which the aggregate principal amount of the loan facility and fair value of the interest rate swaps as at December 31, 2019 was $809.2 million . As a result, the Partnership has recorded a guarantee liability. The carrying value of the guarantee liability as at December 31, 2019 was $2.2 million ( December 31, 2018 – $0.6 million ) and is included as part of other long-term liabilities in the Partnership’s consolidated balance sheets. (iii) Pan Union Joint Venture As at December 31, 2019 , the Partnership has a 30% ownership interest in two LNG carriers, the Pan Asia and the Pan Americas , and a 20% ownership interest in two LNG carriers, the Pan Europe and the Pan Africa , through its joint venture with China LNG, CETS Investment Management (HK) Co. Ltd. and BW Investments Pte. Ltd (or the Pan Union Joint Venture ). On initial acquisition, the basis difference between the Partnership's investment and the carrying value of the Pan Union Joint Venture's net assets was substantially attributed to ship construction support agreements and the time-charter contracts. At December 31, 2019 , the unamortized amount of the basis difference was $10.5 million ( December 31, 2018 - $11.0 million ). (iv) Exmar LPG Joint Venture As at December 31, 2019 , the Partnership has a 50 / 50 LPG-related joint venture agreement with Exmar NV (or Exmar) (or the Exmar LPG Joint Venture ). The Partnership has guaranteed its 50% share of secured loan facilities and four finance leases in the Exmar LPG Joint Venture for which the aggregate principal amount of the secured loan facilities and finance leases as at December 31, 2019 was $246.7 million . As a result, the Partnership has recorded a guarantee liability. The carrying value of the guarantee liability as at December 31, 2019 was $0.9 million ( December 31, 2018 – $1.3 million ) and is included as part of other long-term liabilities in the Partnership’s consolidated balance sheets. As at December 31, 2019 , the Partnership had advanced $52.3 million ( December 31, 2018 – $52.3 million ) to the Exmar LPG Joint Venture, which bears interest at LIBOR plus 0.50% and has no fixed repayment terms. As at December 31, 2019 , the interest receivable on these advances was $0.3 million ( December 31, 2018 – $ nil ). These amounts are included in the table above. On initial acquisition, the basis difference between the Partnership's investment and the carrying value of the Exmar LPG Joint Venture's net assets was substantially attributed to the value of the vessels and charter agreements of the Exmar LPG Joint Venture and goodwill in accordance with the finalized purchase price allocation. At December 31, 2019 , the unamortized amount of the basis difference was $23.6 million ( December 31, 2018 – $24.9 million ). (v) MALT Joint Venture As at December 31, 2019 , the Partnership has a joint venture agreement with Marubeni Corporation (or the MALT Joint Ventur e). Since control of the MALT Joint Venture is shared jointly between Marubeni and the Partnership, the Partnership accounts for its investment in the MALT Joint Venture using the equity method. The Partnership has guaranteed its 52% share of the secured loan facilities of the MALT Joint Venture for which the principal amount of the secured loan facilities as at December 31, 2019 was $147.0 million . As a result, the Partnership has recorded a guarantee liability. The carrying value of the guarantee liability as at December 31, 2019 was $0.3 million ( December 31, 2018 – $0.4 million ) and is included as part of other long-term liabilities in the Partnership’s consolidated balance sheets. (vi) Excalibur and Excelsior Joint Ventures As at December 31, 2019 , the Partnership has a 50 / 50 LNG-related joint venture with Exmar (or the Excalibur Joint Venture ). On January 31, 2018, the Partnership sold its other 50 / 50 LNG-related joint venture with Exmar relating to the Excelsior LNG carrier (or the Excelsior Joint Venture ) for gross proceeds of approximately $54 million . As a result of the sale, the Partnership recorded a gain of $5.6 million for the year ended December 31, 2018, which is included in equity income in the Partnership's consolidated statements of income. The Partnership has guaranteed its ownership share of the secured loan facility of the Excalibur Joint Venture for which the principal amount of the secured loan facility as at December 31, 2019 was $21.8 million . As a result, the Partnership has recorded a guarantee liability. As at December 31, 2019 , the carrying value of the guarantee liability was $0.1 million ( December 31, 2018 – nominal). On initial acquisition, the basis difference between the Partnership's investment and the carrying value of the Excalibur Joint Venture's net assets was substantially attributed to an increase to the carrying value of the vessel of the Excalibur Joint Venture in accordance with the finalized purchase price allocation. At December 31, 2019 , the unamortized amount of the basis difference was $12.5 million ( December 31, 2018 – $13.0 million ). (vii) Angola Joint Venture As at December 31, 2019 , the Partnership has a 33% ownership interest in a joint venture (or the Angola Joint Venture ) that owns four 160,400 -cubic meter LNG carriers (or the Angola LNG Carriers ). The other partners of the Angola Joint Venture are NYK Energy Transport (or NYK ) ( 33% ) and Mitsui &amp; Co. Ltd. ( 34% ). The Partnership has guaranteed its 33% share of the secured loan facilities and interest rate swaps of the Angola Joint Venture for which the aggregate principal amount of the secured loan facilities and fair value of the interest rate swaps as at December 31, 2019 was $213.8 million . As a result, the Partnership has recorded a guarantee liability. The carrying value of the guarantee liability as at December 31, 2019 was $0.5 million ( December 31, 2018 – $0.6 million ) and is included as part of other long-term liabilities in the Partnership’s consolidated balance sheets. (viii) RasGas III Joint Venture As at December 31, 2019 , the Partnership has a 40% ownership interest in Teekay Nakilat (III) Corporation (or the RasGas III Joint Venture ), and the remaining 60% is held by Qatar Gas Transport Company Ltd. (Nakilat). The follo wing table presents aggregated summarized financial information reflecting a 100% ownership interest in the Partnership’s equity method investments and excluding the impact from purchase price adjustments arising from the acquisition of Exmar LPG Joint Venture, the Excalibur Joint Venture and the Pan Union Joint Venture. The results include the Excalibur Joint Venture, the Excelsior Joint Venture up to January 2018, the RasGas III Joint Venture, the Angola Joint Venture, the Exmar LPG Joint Venture, the MALT Joint Venture, the Pan Union Joint Venture, the Yamal LNG Joint Venture, and the Bahrain LNG Joint Venture. December 31, December 31, Cash and restricted cash – current 375,800 333,566 Other assets – current 146,637 152,506 Vessels and equipment, including vessels related to finance leases, right-of-use assets and advances on newbuilding contracts 3,045,393 3,579,026 Net investments in direct financing and sales-type leases – non-current 4,469,861 3,000,927 Other assets – non-current 169,925 90,455 Current portion of long-term debt, obligations related to finance leases, operating lease liabilities and advances from joint venture partners 557,685 547,098 Other liabilities – current 188,665 139,194 Long-term debt, obligations related to finance leases, operating lease liabilities and advances from joint venture partners 5,130,656 4,307,278 Other liabilities – non-current 224,903 126,905 Year Ended Year Ended Year Ended Voyage revenues 766,618 612,471 477,495 Income from vessel operations 400,326 289,477 178,763 Realized and unrealized (loss) gain on non-designated derivative instruments (40,915 ) 8,825 (2,067 ) Net income 130,314 142,252 54,418</t>
  </si>
  <si>
    <t>Intangible Assets and Goodwill (Tables)</t>
  </si>
  <si>
    <t>Carrying Amount of Intangible Assets for Partnership's Reportable Segments</t>
  </si>
  <si>
    <t>The carrying amount of intangible assets for the Partnership’s liquefied natural gas segment is as follows: December 31, December 31, Gross carrying amount 179,813 179,813 Accumulated amortization (136,447 ) (127,591 ) Net carrying amount 43,366 52,222</t>
  </si>
  <si>
    <t>Schedule of Goodwill</t>
  </si>
  <si>
    <t>The Partnership's carrying amount of goodwill as at December 31, 2019 and 2018 is as follows: December 31, December 31, Liquefied natural gas segment 31,921 31,921 Liquefied petroleum gas segment 2,920 2,920 Total 34,841 34,841</t>
  </si>
  <si>
    <t>Accrued Liabilities (Tables)</t>
  </si>
  <si>
    <t>Schedule of Accrued Liabilities</t>
  </si>
  <si>
    <t xml:space="preserve"> December 31, December 31, Interest including interest rate swaps 23,787 23,083 Voyage and vessel expenses 36,880 34,889 Payroll and benefits 6,215 5,950 Other general expenses 775 2,542 Income and other tax payable 2,670 1,864 Distributions payable on preferred units 6,425 6,425 Total 76,752 74,753</t>
  </si>
  <si>
    <t>Long-Term Debt (Tables)</t>
  </si>
  <si>
    <t>Components of Long-Term Debt</t>
  </si>
  <si>
    <t xml:space="preserve"> December 31, 2019 December 31, 2018 $ $ U.S. Dollar-denominated Revolving Credit Facilities due from 2020 to 2022 212,000 225,000 U.S. Dollar-denominated Term Loans and Bonds due from 2020 to 2030 1,114,707 1,212,504 Norwegian Kroner-denominated Bonds due from 2020 to 2023 347,163 352,973 Euro-denominated Term Loans due from 2023 to 2024 165,376 193,781 Other U.S. Dollar-denominated Loans 3,300 3,300 Total principal 1,842,546 1,987,558 Unamortized discount and debt issuance costs (11,150 ) (17,782 ) Total debt 1,831,396 1,969,776 Less current portion (393,065 ) (135,901 ) Long-term debt 1,438,331 1,833,875</t>
  </si>
  <si>
    <t>Income Tax (Tables)</t>
  </si>
  <si>
    <t>Components of Provision for Income Taxes</t>
  </si>
  <si>
    <t>The components of the provision for income taxes were as follows: Year Ended Year Ended Year Ended Current (6,824 ) (2,361 ) (3,557 ) Deferred (653 ) (852 ) 2,733 Income tax expense (7,477 ) (3,213 ) (824 )</t>
  </si>
  <si>
    <t>Reconciliations of Tax Charge</t>
  </si>
  <si>
    <t>Reconciliations of the tax charge related to the relevant year at the applicable statutory income tax rates and the actual tax charge related to the relevant year are as follows: Year Ended Year Ended Year Ended Net income before income tax expenses 172,081 30,088 49,735 Net income not subject to taxes (167,667 ) (68,675 ) (94,106 ) Net income (loss) subject to taxes 4,414 (38,587 ) (44,371 ) At applicable statutory tax rates Amount computed using the standard rate of corporate tax (1,821 ) 6,833 13,874 Adjustments to valuation allowance and uncertain tax positions (6,767 ) (14,733 ) 324 Permanent and currency differences 4,592 3,257 (12,507 ) Change in tax rates (3,481 ) 1,430 (2,515 ) Tax expense related to the current year (7,477 ) (3,213 ) (824 )</t>
  </si>
  <si>
    <t>Components of Partnership's Deferred Tax Assets (Liabilities)</t>
  </si>
  <si>
    <t>The significant components of the Partnership’s deferred tax assets were as follows: December 31, December 31, Derivative instruments 2,859 2,793 Taxation loss carryforwards and disallowed finance costs 47,610 49,298 Vessels and equipment (4,197 ) 2,192 Other items 9,494 — 55,766 54,283 Valuation allowance (54,707 ) (52,570 ) Net deferred tax assets 1,059 1,713 December 31, December 31, Deferred income tax assets included in other assets 2,826 1,775 Deferred income tax liabilities included in other long-term liabilities (1,767 ) (62 ) Net deferred tax assets 1,059 1,713</t>
  </si>
  <si>
    <t>Related Party Transactions (Tables)</t>
  </si>
  <si>
    <t>Schedule of Related Party Transactions</t>
  </si>
  <si>
    <t>The following table and related footnotes provide information about certain of the Partnership's related party transactions for the periods indicated: Year Ended Year Ended Year Ended Voyage revenues (i)(iii)(v) 49,257 19,612 36,358 Vessel operating expenses (ii)(v) (6,629 ) (17,852 ) (23,564 ) Time-charter hire expense (iii) (19,994 ) (7,670 ) — General and administrative expenses (iv) (15,393 ) (15,395 ) (9,434 ) Restructuring charges (vi) (400 ) — — (i) Commencing in 2008, the Arctic Spirit and Polar Spirit LNG carriers were time-chartered to Teekay Corporation at fixed-rates for periods of 10 years . The contract periods for the Polar Spirit and for the Arctic Spirit expired in March 2018 and April 2018, respectively.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provided,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Commencing in September 2018, the Partnership entered into an agreement with the MALT Joint Venture to charter in one of the MALT Joint Venture's LNG carriers, the Magellan Spirit (see Note 5b). The time-charter hire expense charged for the years ended December 31, 2019 and 2018 were $20.0 million and $7.7 million , respectively. In addition, commencing in May 2019, the Partnership entered into an agreement with a subsidiary of Teekay Corporation, pursuant to which the Partnership chartered out the Magellan Spirit to such subsidiary until October 31, 2019. (i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 The Partnership has an operation and maintenance contract with the Bahrain LNG Joint Venture and had an operating and maintenance subcontract with Teekay Marine Solutions (Bermuda) Ltd. (or TMS ), an entity wholly-owned by Teekay Tankers Ltd., which is controlled by Teekay Corporation, relating to the LNG regasification terminal in Bahrain. The contract with TMS was terminated in August 2019 and such services are currently provided by the Partnership. The subcontractor fees from TMS of $ 2.0 million during 2019 ( $1.6 million during 2018 and $ nil during 2017) are included in vessel operating expenses in the Partnership's consolidated statements of income. Cost recoveries from the Bahrain LNG Joint Venture of $6.5 million during 2019 ( $1.6 million during 2018 and $ nil during 2017) are included in voyage revenues in the Partnership's consolidated statements of income. In addition, commencing in September 2018, the Partnership's floating storage unit (or FSU ), the Bahrain Spirit , commenced its 21-year charter contract with Bahrain LNG Joint Venture. (vi) The Partnership incurred restructuring charges of $0.4 million from subsidiaries of Teekay Corporation attributable to employees supporting the Partnership during the year ended December 31, 2019 (see Note 18b).</t>
  </si>
  <si>
    <t>Derivative Instruments and Hedging Activities (Tables)</t>
  </si>
  <si>
    <t>Summary of Cross Currency Swap Agreements</t>
  </si>
  <si>
    <t xml:space="preserve">The Partnership economically hedges portions of its forecasted expenditures denominated in foreign currencies with foreign currency forward contracts. As at December 31, 2019 , the Partnership was committed to the following foreign currency forward contracts: Contract Amount in Foreign Currency Average Contract Rate (1) Fair Value / Carrying Amount of Asset (Liability) $ Expected Maturity 2020 $ Euro 5,820 0.86 (202 ) 6,750 (1) Average contractual exchange rate represents the contracted amount of foreign currency one U.S. Dollar will buy. The Partnership entered into cross currency swaps concurrently with the issuance of its NOK-denominated senior unsecured bonds (see Note 10),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0, 2021 and 2023, and to economically hedge the interest rate exposure. The following table reflects information relating to the cross currency swaps as at December 31, 2019 . Floating Rate Receivable Principal Principal Reference Margin Fixed Rate Fair Value / Weighted- 1,000,000 134,000 NIBOR 3.70 % 5.92 % (20,665 ) 0.4 1,200,000 146,500 NIBOR 6.00 % 7.72 % (10,532 ) 1.8 850,000 102,000 NIBOR 4.60 % 7.89 % (10,907 ) 3.7 (42,104 ) </t>
  </si>
  <si>
    <t>Interest Rate Swap Agreements</t>
  </si>
  <si>
    <t>As at December 31, 2019 , the Partnership was committed to the following interest rate swap agreements: Interest Principal Fair Value / Weighted- Fixed Interest Rate (i) LIBOR-Based Debt: U.S. Dollar-denominated interest rate swaps (ii) LIBOR 118,750 (18,458 ) 9.0 5.2 % U.S. Dollar-denominated interest rate swaps (ii) LIBOR 21,423 (237 ) 1.6 2.8 % U.S. Dollar-denominated interest rate swaps (iii)(iv) LIBOR 116,018 2,210 4.7 1.4 % U.S. Dollar-denominated interest rate swaps (iii)(iv) LIBOR 317,194 (19,268 ) 1.0 3.4 % U.S. Dollar-denominated interest rate swaps (iv) LIBOR 172,440 (4,324 ) 7.0 2.3 % EURIBOR-Based Debt: Euro-denominated interest rate swaps EURIBOR 75,089 (8,160 ) 3.7 3.8 % (48,237 ) (i) Excludes the margins the Partnership pays on its floating-rate term loans, which, at December 31, 2019 , ranged from 0.30% to 3.25% . (ii) Principal amount reduces semi-annually. (iii) These interest rate swaps are subject to mandatory early termination in 2020, 2021, and 2024 whereby the swaps will be settled based on their fair value at that time. (iv) Principal amount reduces quarterly.</t>
  </si>
  <si>
    <t>Location and Fair Value Amounts of Derivative Instruments</t>
  </si>
  <si>
    <t>The following table presents the location and fair value amounts of derivative instruments, segregated by type of contract, on the Partnership’s consolidated balance sheets. Accounts receivable/Advances to affiliates $ Current portion of derivative assets Derivative assets Accrued liabilities Current portion of derivative liabilities Derivative liabilities As at December 31, 2019 Derivatives designated as a cash flow hedge: Interest rate swap agreements — — — (12 ) (837 ) (3,475 ) Derivatives not designated as a cash flow hedge: Interest rate swap agreements 21 355 1,834 (2,821 ) (14,758 ) (28,544 ) Foreign currency forward contracts — — — — (202 ) — Cross currency swap agreements — — — (456 ) (22,661 ) (18,987 ) 21 355 1,834 (3,289 ) — (38,458 ) — (51,006 ) As at December 31, 2018 Derivatives designated as a cash flow hedge: Interest rate swap agreements 21 784 2,362 — — — Derivatives not designated as a cash flow hedge: Interest rate swap agreements 167 11 — (2,729 ) (6,875 ) (31,358 ) Cross currency swap agreements — — — (713 ) (4,729 ) (23,680 ) Toledo Spirit time-charter derivative 1,021 40 — — — — 1,209 835 2,362 (3,442 ) (11,604 ) — (55,038 )</t>
  </si>
  <si>
    <t>Gain (Loss) for Derivative Instruments Not Designated or Qualifying as Hedging Instruments</t>
  </si>
  <si>
    <t>The effect of the (loss) gain on these derivatives on the Partnership’s consolidated statements of income is as follows: Year Ended December 31, 2019 $ 2018 $ 2017 $ Realized gains (losses) Unrealized gains (losses) Total Realized gains (losses) Unrealized gains (losses) Total Realized gains (losses) Unrealized gains (losses) Total Interest rate swap agreements (10,081) (2,891) (12,972) (14,654) 31,061 16,407 (18,825) 12,393 (6,432) Interest rate swap and swaption agreements termination — — — (13,681) — (13,681) (610) — (610) Interest rate swaption agreements — — — — 2 2 — 945 945 Foreign currency forward contracts (147) (202) (349) — — — — — — Toledo Spirit time-charter derivative — (40) (40) 1,480 (930) 550 678 110 788 (10,228) (3,133) (13,361) (26,855) 30,133 3,278 (18,757) 13,448 (5,309) Year Ended December 31, 2019 $ 2018 $ 2017 $ Realized Unrealized Total Realized Unrealized Total Realized Unrealized Total Cross currency swap agreements (5,061) (13,239) (18,300) (6,533) 21,240 14,707 (9,344) 49,047 39,703 Cross currency swap agreements termination — — — (42,271) — (42,271) (25,733) — (25,733) (5,061) (13,239) (18,300) (48,804) 21,240 (27,564) (35,077) 49,047 13,970</t>
  </si>
  <si>
    <t>Schedule of Derivative Instruments, Effect on Other Comprehensive Income (Loss)</t>
  </si>
  <si>
    <t>The following table excludes any interest rate swap agreements designated and qualifying as cash flow hedges in the Partnership’s equity-accounted joint ventures. Year Ended December 31, 2019 Amount of Loss Recognized in OCI (i) $ Amount of Gain Reclassified from Accumulated OCI to Interest Expense (i) $ (7,458) 376 Year Ended December 31, 2018 Amount of Gain Recognized in OCI (effective portion) $ Amount of Loss Reclassified from Accumulated OCI to Interest Expense (effective portion) $ Amount of Gain Recognized in Interest Expense (ineffective portion) $ 2,128 (152) 740 Year Ended December 31, 2017 Amount of Gain Recognized in OCI (effective portion) $ Amount of Loss Reclassified from Accumulated OCI to Interest Expense (effective portion) $ Amount of Loss Recognized in Interest Expense (ineffective portion) $ 429 (427) (740) (i)</t>
  </si>
  <si>
    <t>Commitments and Contingencies (Tables)</t>
  </si>
  <si>
    <t>Schedule of Partnership’s Share of Commitments to Fund Newbuilding and Other Construction Contract Costs</t>
  </si>
  <si>
    <t>The Partnership’s share of commitments to fund newbuilding and other construction contract costs as at December 31, 2019 is as follows: Total 2020 2021 2022 Certain consolidated LNG carriers (i) 49,652 11,979 22,382 15,291 Bahrain LNG Joint Venture (ii) 11,351 11,351 — — 61,003 23,330 22,382 15,291 (i) In June 2019, the Partnership entered into an agreement with a contractor to supply equipment on certain of the Partnership's LNG carriers in 2021 and 2022, for an estimated installed cost of $60.6 million . As at December 31, 2019 , the estimated remaining cost of this installation is $49.7 million . (ii) The Partnership has a 30% ownership interest in the Bahrain LNG Joint Venture which has an LNG receiving and regasification terminal in Bahrain as described in Note 7a(i). The Bahrain LNG Joint Venture has secured undrawn debt financing of $34 million , of which $10 million relates to the Partnership's proportionate share of the commitments included in the table above.</t>
  </si>
  <si>
    <t>Schedule of Future Minimum Rental Payments to be Received</t>
  </si>
  <si>
    <t>As at December 31, 2019 , the total estimated future minimum rental payments to be received and paid by the Tangguh Joint Venture related to the lease contracts are as follows: Year Head Lease Receipts (i) Sublease Payments (i) (ii) 2020 $ 21,242 $ 23,875 2021 $ 21,242 $ 23,875 2022 $ 21,242 $ 23,875 2023 $ 21,242 $ 23,875 2024 $ 21,242 $ 23,875 Thereafter $ 90,369 $ 101,609 Total $ 196,579 $ 220,984 (i) The Head Leases are fixed-rate operating leases while the Subleases have a variable-rate component. As at December 31, 2019 , the Partnership had received $313.8 million of aggregate Head Lease receipts and had paid $260.6 million of aggregate Sublease payments. The portion of the Head Lease receipts that has not been recognized into earnings is deferred and amortized on a straight-line basis over the lease terms and, as at December 31, 2019 , $3.8 million ( December 31, 2018 – $3.7 million ) and $25.5 million ( December 31, 2018 – $29.3 million )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t>
  </si>
  <si>
    <t>Schedule of Future Minimum Rental Payments</t>
  </si>
  <si>
    <t>Supplemental Cash Flow Information (Tables)</t>
  </si>
  <si>
    <t>Schedule of Reconciliation of Cash, Cash Equivalents and Restricted Cash</t>
  </si>
  <si>
    <t>The following is a tabular reconciliation of the Partnership's cash, cash equivalents and restricted cash balances for the periods presented in the Partnership's consolidated statements of cash flows: December 31, 2019 $ December 31, 2018 $ December 31, 2017 $ December 31, 2016 $ Cash and cash equivalents 160,221 149,014 244,241 126,146 Restricted cash – current 53,689 38,329 22,326 10,145 Restricted cash – long-term 39,381 35,521 72,868 106,882 Total 253,291 222,864 339,435 243,173</t>
  </si>
  <si>
    <t>Changes in Operating Assets and Liabilities</t>
  </si>
  <si>
    <t>The changes in operating assets and liabilities for years ended December 31, 2019 , 2018 and 2017 are as follows: Year Ended Year Ended Year Ended Accounts receivable 6,184 3,542 1,620 Prepaid expenses and other current assets 3,348 (3,843 ) (2,815 ) Accounts payable 1,264 274 (2,053 ) Accrued liabilities and other long-term liabilities (252 ) 13,958 2,449 Unearned revenue and long-term unearned revenue (197 ) 4,234 (1,456 ) Advances to and from affiliates (6,007 ) 2,183 (913 ) Other operating assets and liabilities (1,122 ) (1,130 ) 772 Total 3,218 19,218 (2,396 )</t>
  </si>
  <si>
    <t>Total Capital and Net Income Per Common Unit (Tables)</t>
  </si>
  <si>
    <t>Incentive Distributions</t>
  </si>
  <si>
    <t>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4125 98 % 2 % Up to $0.4625 98 % 2 % Above $0.4625 up to $0.5375 85 % 15 % Above $0.5375 up to $0.6500 75 % 25 % Above $0.6500 50 % 50 %</t>
  </si>
  <si>
    <t>Schedule of Net Income Per Common Unit</t>
  </si>
  <si>
    <t xml:space="preserve"> Year Ended Year Ended Year Ended Limited partners' interest in net income for basic net income per common unit 124,546 2,615 19,586 Weighted average number of common units 78,177,189 79,672,435 79,617,778 Dilutive effect of unit-based compensation 91,223 169,893 173,263 Common units and common unit equivalents 78,268,412 79,842,328 79,791,041 Limited partner's interest in net income per common unit: Basic 1.59 0.03 0.25 Diluted 1.59 0.03 0.25</t>
  </si>
  <si>
    <t>Issuances of Common Units</t>
  </si>
  <si>
    <t>The following table summarizes the issuances of common and preferred units over the three years ended December 31, 2019 : Date Units Type of Units Offering Gross Proceeds (i) $ Net Proceeds $ Teekay Corporation’s Ownership After the Offering (ii) Use of Proceeds October 2017 Public Offering (iii) 6,800,000 Preferred $ 25.00 170,000 164,411 33.02 % General partnership purposes, including debt repayments and funding newbuilding installments (i) Including the General Partner’s proportionate capital contribution. (ii) Including Teekay Corporation’s indirect general partner interest relating to common unit offerings. (iii) On October 23, 2017, the Partnership issued Series B Preferred Units having a distribution rate of 8.5% per annum of the stated liquidation preference of $25.00 per unit up to October 15, 2027, at which point the rate moves to a floating rate equal to three-month LIBOR plus a margin of 6.241% . At any time on or after October 15, 2027, the Partnership may redeem the Series B Preferred Units, in whole or in part, at a redemption price of $25.00 per unit plus all accumulated and unpaid distributions thereon to the date of redemption, whether or not declared.</t>
  </si>
  <si>
    <t>Accelerated share repurchases</t>
  </si>
  <si>
    <t>The following table summarizes the common units repurchases during the years ended December 31, 2019 and 2018 : Year ended December 31, Units repurchased Average price paid per unit Total cost (1) $ 2019 1,934,569 $13.03 25,214,331 2018 326,780 $11.35 3,710,280 Total 2,261,349 $12.79 28,924,611 (1) Excludes the repurchase cost of the associated general partner interest</t>
  </si>
  <si>
    <t>Summary of Significant Accounting Policies - Vessels and Equipment (Details) - USD ($) $ in Thousands</t>
  </si>
  <si>
    <t>Interest costs capitalized to vessels and equipment</t>
  </si>
  <si>
    <t>Property, Plant and Equipment [Line Items]</t>
  </si>
  <si>
    <t>General and administrative expense</t>
  </si>
  <si>
    <t>Depreciation of vessels and equipment</t>
  </si>
  <si>
    <t>Conventional Tankers Segment</t>
  </si>
  <si>
    <t>Estimated useful life in years</t>
  </si>
  <si>
    <t>25 years</t>
  </si>
  <si>
    <t>Liquefied petroleum gas segment</t>
  </si>
  <si>
    <t>30 years</t>
  </si>
  <si>
    <t>Liquefied Natural Gas</t>
  </si>
  <si>
    <t>35 years</t>
  </si>
  <si>
    <t>Minimum | Dry-docking Activity</t>
  </si>
  <si>
    <t>2 years 6 months</t>
  </si>
  <si>
    <t>Maximum | Dry-docking Activity</t>
  </si>
  <si>
    <t>5 years</t>
  </si>
  <si>
    <t>Summary of Significant Accounting Policies - Changes in Partnership's Capitalized Dry Docking Costs (Details) - USD ($) $ in Thousands</t>
  </si>
  <si>
    <t>Property, Plant and Equipment [Roll Forward]</t>
  </si>
  <si>
    <t>Beginning balance</t>
  </si>
  <si>
    <t>Write-downs and sales of vessels</t>
  </si>
  <si>
    <t>Ending balance</t>
  </si>
  <si>
    <t>Dry-docking Activity</t>
  </si>
  <si>
    <t>Cost incurred for dry docking</t>
  </si>
  <si>
    <t>Dry-dock amortization</t>
  </si>
  <si>
    <t>Accounting Pronouncements (Details) - USD ($)</t>
  </si>
  <si>
    <t>Jan. 01, 2019</t>
  </si>
  <si>
    <t>Jan. 01, 2018</t>
  </si>
  <si>
    <t>Dec. 31, 2016</t>
  </si>
  <si>
    <t>New Accounting Pronouncements or Change in Accounting Principle [Line Items]</t>
  </si>
  <si>
    <t>Partners' capital</t>
  </si>
  <si>
    <t>Operating lease right-of-use asset</t>
  </si>
  <si>
    <t>Investment in and advances to equity-accounted joint ventures</t>
  </si>
  <si>
    <t>Change in accounting policy</t>
  </si>
  <si>
    <t>Direct financing and sales type lease payments</t>
  </si>
  <si>
    <t>Decreased accumulated other comprehensive (loss) income</t>
  </si>
  <si>
    <t>ASU 2014-09</t>
  </si>
  <si>
    <t>Accounts receivable</t>
  </si>
  <si>
    <t>ASU 2016-02</t>
  </si>
  <si>
    <t>Operating lease, liability</t>
  </si>
  <si>
    <t>ASU 2016-02 | Retained Earnings</t>
  </si>
  <si>
    <t>Opening equity</t>
  </si>
  <si>
    <t>ASU 2017-12</t>
  </si>
  <si>
    <t>ASU 2017-12 | Retained Earnings</t>
  </si>
  <si>
    <t>Difference between Revenue Guidance in Effect before and after Topic 606</t>
  </si>
  <si>
    <t>Equity-accounted joint ventures</t>
  </si>
  <si>
    <t>Calculated under Revenue Guidance in Effect before Topic 606</t>
  </si>
  <si>
    <t>Accounts receivable | Difference between Revenue Guidance in Effect before and after Topic 606 | ASU 2014-09</t>
  </si>
  <si>
    <t>Fair Value Measurements and Financial Instruments - Schedule of Estimated Fair Value of Partnership's Financial Instruments on Recurring Basis (Details) - USD ($) $ in Thousands</t>
  </si>
  <si>
    <t>Fair Value, Balance Sheet Grouping, Financial Statement Captions [Line Items]</t>
  </si>
  <si>
    <t>Fair Value / Carrying Amount of Asset (Liability) $</t>
  </si>
  <si>
    <t>Cash and restricted cash – current</t>
  </si>
  <si>
    <t>Long-term debt</t>
  </si>
  <si>
    <t>Finance lease, liability</t>
  </si>
  <si>
    <t>Carrying Amount Asset (Liability)</t>
  </si>
  <si>
    <t>Advances to equity-accounted joint ventures</t>
  </si>
  <si>
    <t>Carrying Amount Asset (Liability) | Level 1 | Public</t>
  </si>
  <si>
    <t>Carrying Amount Asset (Liability) | Level 1 | Recurring</t>
  </si>
  <si>
    <t>Cash, Cash Equivalents, and Short-term Investments</t>
  </si>
  <si>
    <t>Carrying Amount Asset (Liability) | Level 2</t>
  </si>
  <si>
    <t>Carrying Amount Asset (Liability) | Level 2 | Non-public</t>
  </si>
  <si>
    <t>Carrying Amount Asset (Liability) | Level 2 | Recurring | Interest rate swap agreements</t>
  </si>
  <si>
    <t>Interest rate swap agreements – assets</t>
  </si>
  <si>
    <t>Interest rate swap agreements – liabilities</t>
  </si>
  <si>
    <t>Carrying Amount Asset (Liability) | Level 2 | Recurring | Cross-currency swap agreements</t>
  </si>
  <si>
    <t>Cross currency swap agreements – liabilities</t>
  </si>
  <si>
    <t>Carrying Amount Asset (Liability) | Level 3 | Recurring</t>
  </si>
  <si>
    <t>Other derivative</t>
  </si>
  <si>
    <t>Fair Value Asset (Liability) | Level 1 | Public</t>
  </si>
  <si>
    <t>Fair Value Asset (Liability) | Level 1 | Recurring</t>
  </si>
  <si>
    <t>Fair Value Asset (Liability) | Level 2</t>
  </si>
  <si>
    <t>Fair Value Asset (Liability) | Level 2 | Non-public</t>
  </si>
  <si>
    <t>Fair Value Asset (Liability) | Level 2 | Recurring | Interest rate swap agreements</t>
  </si>
  <si>
    <t>Fair Value Asset (Liability) | Level 2 | Recurring | Cross-currency swap agreements</t>
  </si>
  <si>
    <t>Fair Value Asset (Liability) | Level 3 | Recurring</t>
  </si>
  <si>
    <t>Fair Value Measurements and Financial Instruments - Changes in Fair Value of Asset Measured on Recurring Basis Using Significant Unobservable Inputs (Level 3) (Details) - Toledo Spirit time-charter derivative - USD ($) $ in Thousands</t>
  </si>
  <si>
    <t>Fair Value, Net Derivative Asset (Liability) Measured on Recurring Basis, Unobservable Input Reconciliation [Roll Forward]</t>
  </si>
  <si>
    <t>Fair value at beginning of year</t>
  </si>
  <si>
    <t>Realized and unrealized (losses) gains included in earnings</t>
  </si>
  <si>
    <t>Settlements</t>
  </si>
  <si>
    <t>Fair value at end of year</t>
  </si>
  <si>
    <t>Fair Value Measurements and Financial Instruments - Summary of Partnership's Loan Receivables and Other Financing Receivables (Details) - USD ($) $ in Thousands</t>
  </si>
  <si>
    <t>Total net investments in direct financing and sales-type leases</t>
  </si>
  <si>
    <t>Loans and Leases Receivable, Net Amount [Abstract]</t>
  </si>
  <si>
    <t>Total loans receivables and other financing receivables</t>
  </si>
  <si>
    <t>Performing Financial Instruments | Pass</t>
  </si>
  <si>
    <t>Long-term receivable and accrued revenue included in other assets</t>
  </si>
  <si>
    <t>Performing Financial Instruments | Internal Investment Grade</t>
  </si>
  <si>
    <t>Segment Reporting - Additional Information (Details)</t>
  </si>
  <si>
    <t>Dec. 31, 2019vessel</t>
  </si>
  <si>
    <t>Liquefied natural gas segment</t>
  </si>
  <si>
    <t>Segment Reporting Information [Line Items]</t>
  </si>
  <si>
    <t>Number of vessels</t>
  </si>
  <si>
    <t>Liquefied natural gas segment | Corporate Joint Venture</t>
  </si>
  <si>
    <t>Liquefied Petroleum Gas Segment</t>
  </si>
  <si>
    <t>Liquefied Petroleum Gas Segment | Corporate Joint Venture</t>
  </si>
  <si>
    <t>Segment Reporting - Revenues and Percentage of Consolidated Voyage Revenues from Top Customers (Details) - USD ($) $ in Thousands</t>
  </si>
  <si>
    <t>Revenue, Major Customer [Line Items]</t>
  </si>
  <si>
    <t>Voyage revenues from major customers</t>
  </si>
  <si>
    <t>Customer Concentration Risk | Sales Revenue, Net | Royal Dutch Shell Plc.</t>
  </si>
  <si>
    <t>Percentage of voyage revenues from major customers (less than)</t>
  </si>
  <si>
    <t>21.00%</t>
  </si>
  <si>
    <t>23.00%</t>
  </si>
  <si>
    <t>12.00%</t>
  </si>
  <si>
    <t>Customer Concentration Risk | Sales Revenue, Net | Ras Laffan Liquefied Natural Gas Company Ltd.</t>
  </si>
  <si>
    <t>14.00%</t>
  </si>
  <si>
    <t>16.00%</t>
  </si>
  <si>
    <t>Customer Concentration Risk | Sales Revenue, Net | Natural Energy Group S.A</t>
  </si>
  <si>
    <t>11.00%</t>
  </si>
  <si>
    <t>10.00%</t>
  </si>
  <si>
    <t>Customer Concentration Risk | Sales Revenue, Net | Cheniere Marketing International LLP</t>
  </si>
  <si>
    <t>Customer Concentration Risk | Sales Revenue, Net | The Tangguh Production Sharing Contractors</t>
  </si>
  <si>
    <t>Segment Reporting - Segment Reporting Information (Details) - USD ($) $ in Thousands</t>
  </si>
  <si>
    <t>Voyage revenues</t>
  </si>
  <si>
    <t>Voyage expenses</t>
  </si>
  <si>
    <t>Operating Costs and Expenses</t>
  </si>
  <si>
    <t>Time-charter hire expense</t>
  </si>
  <si>
    <t>General and administrative expenses</t>
  </si>
  <si>
    <t>write-down of vessels</t>
  </si>
  <si>
    <t>Restructuring charges</t>
  </si>
  <si>
    <t>Equity income (loss)</t>
  </si>
  <si>
    <t>Operating Segments</t>
  </si>
  <si>
    <t>Expenditures for vessels and equipment</t>
  </si>
  <si>
    <t>Liquefied natural gas segment | Operating Segments</t>
  </si>
  <si>
    <t>Liquefied petroleum gas segment | Operating Segments</t>
  </si>
  <si>
    <t>Conventional Tankers Segment | Operating Segments</t>
  </si>
  <si>
    <t>Segment Reporting - Reconciliation of Total Segment Assets (Details) - USD ($) $ in Thousands</t>
  </si>
  <si>
    <t>Advances from affiliates</t>
  </si>
  <si>
    <t>Operating Segments | Liquefied natural gas segment</t>
  </si>
  <si>
    <t>Operating Segments | Liquefied petroleum gas segment</t>
  </si>
  <si>
    <t>Operating Segments | Conventional Tankers Segment</t>
  </si>
  <si>
    <t>Unallocated | Cash and cash equivalents</t>
  </si>
  <si>
    <t>Unallocated | Advances to affiliates</t>
  </si>
  <si>
    <t>Chartered-in Vessels - Capital Lease Obligations (Details) - USD ($) $ in Thousands</t>
  </si>
  <si>
    <t>Capital Leased Assets [Line Items]</t>
  </si>
  <si>
    <t>Capital lease obligations</t>
  </si>
  <si>
    <t>Long-term obligations related to finance leases</t>
  </si>
  <si>
    <t>LNG Carriers</t>
  </si>
  <si>
    <t>Suezmax Tanker</t>
  </si>
  <si>
    <t>Chartered-in Vessels - Capital Lease Obligations - Additional Information (Details) $ in Millions</t>
  </si>
  <si>
    <t>1 Months Ended</t>
  </si>
  <si>
    <t>36 Months Ended</t>
  </si>
  <si>
    <t>Sep. 30, 2019</t>
  </si>
  <si>
    <t>Dec. 31, 2019USD ($)</t>
  </si>
  <si>
    <t>Dec. 31, 2018USD ($)vessellease</t>
  </si>
  <si>
    <t>Jan. 31, 2019</t>
  </si>
  <si>
    <t>Dec. 31, 2019lease</t>
  </si>
  <si>
    <t>Other Nonoperating Income (Expense)</t>
  </si>
  <si>
    <t>Partnership recognized a loss</t>
  </si>
  <si>
    <t>September2019 Transaction | Torben Spirit</t>
  </si>
  <si>
    <t>Lease terms</t>
  </si>
  <si>
    <t>P7Y6M</t>
  </si>
  <si>
    <t>Number of lessors | lease</t>
  </si>
  <si>
    <t>Variable Interest Entity, Primary Beneficiary</t>
  </si>
  <si>
    <t>Weighted-average interest rate on lease</t>
  </si>
  <si>
    <t>5.10%</t>
  </si>
  <si>
    <t>Failed sales, number of vessels</t>
  </si>
  <si>
    <t>Number of vessels | lease</t>
  </si>
  <si>
    <t>Lease liability payment</t>
  </si>
  <si>
    <t>Interest payment on liability (in percentage)</t>
  </si>
  <si>
    <t>LNG Carriers | Minimum</t>
  </si>
  <si>
    <t>LNG Carriers | Maximum</t>
  </si>
  <si>
    <t>P15Y</t>
  </si>
  <si>
    <t>Purchase obligations</t>
  </si>
  <si>
    <t>Interest included in payments</t>
  </si>
  <si>
    <t>Chartered-in Vessels - Commitment Under Capital Leases (Details) $ in Thousands</t>
  </si>
  <si>
    <t>Dec. 31, 2018USD ($)vessel</t>
  </si>
  <si>
    <t>Commitment</t>
  </si>
  <si>
    <t>2020</t>
  </si>
  <si>
    <t>2021</t>
  </si>
  <si>
    <t>2022</t>
  </si>
  <si>
    <t>2023</t>
  </si>
  <si>
    <t>2024</t>
  </si>
  <si>
    <t>Thereafter</t>
  </si>
  <si>
    <t>Number of vessels | vessel</t>
  </si>
  <si>
    <t>Chartered-in Vessels - Operating Leases (Details) - USD ($) $ in Thousands</t>
  </si>
  <si>
    <t>9 Months Ended</t>
  </si>
  <si>
    <t>Sep. 30, 2018</t>
  </si>
  <si>
    <t>Operating Leased Assets [Line Items]</t>
  </si>
  <si>
    <t>Ownership percentage (in percentage)</t>
  </si>
  <si>
    <t>100.00%</t>
  </si>
  <si>
    <t>Total payments</t>
  </si>
  <si>
    <t>Carrying value of long-term operating lease liabilities</t>
  </si>
  <si>
    <t>Charters-in - operating leases, 2019</t>
  </si>
  <si>
    <t>Charters-in - operating leases, 2020</t>
  </si>
  <si>
    <t>Teekay Tangguh Joint Venture</t>
  </si>
  <si>
    <t>52.00%</t>
  </si>
  <si>
    <t>Time charter in contract</t>
  </si>
  <si>
    <t>2 years</t>
  </si>
  <si>
    <t>Extension of term of contract</t>
  </si>
  <si>
    <t>21 months</t>
  </si>
  <si>
    <t>Weighted average discount rate</t>
  </si>
  <si>
    <t>4.60%</t>
  </si>
  <si>
    <t>Lease Component</t>
  </si>
  <si>
    <t>Less imputed interest</t>
  </si>
  <si>
    <t>Carrying value of operating lease liabilities</t>
  </si>
  <si>
    <t>Non Lease Component</t>
  </si>
  <si>
    <t>Revenue - Additional Information (Details) $ in Millions</t>
  </si>
  <si>
    <t>Dec. 31, 2019USD ($)contract</t>
  </si>
  <si>
    <t>Dec. 31, 2018USD ($)</t>
  </si>
  <si>
    <t>Dec. 31, 2013</t>
  </si>
  <si>
    <t>Collaborative Arrangement and Arrangement Other than Collaborative [Line Items]</t>
  </si>
  <si>
    <t>Number of forms of contracts | contract</t>
  </si>
  <si>
    <t>Contract with customer, liability, advance payments</t>
  </si>
  <si>
    <t>Contract with customer, liability, revenue recognized</t>
  </si>
  <si>
    <t>Minimum</t>
  </si>
  <si>
    <t>Charter contract extension, period (in years)</t>
  </si>
  <si>
    <t>3 years</t>
  </si>
  <si>
    <t>Maximum</t>
  </si>
  <si>
    <t>15 years</t>
  </si>
  <si>
    <t>Awilco LNG Carriers</t>
  </si>
  <si>
    <t>Extension option</t>
  </si>
  <si>
    <t>P1Y</t>
  </si>
  <si>
    <t>Vessel one | Awilco LNG Carriers</t>
  </si>
  <si>
    <t>Length of charter contract (in years)</t>
  </si>
  <si>
    <t>Vessel two | Awilco LNG Carriers</t>
  </si>
  <si>
    <t>4 years</t>
  </si>
  <si>
    <t>Revenue - Disaggregation (Details) - USD ($) $ in Thousands</t>
  </si>
  <si>
    <t>Time charters</t>
  </si>
  <si>
    <t>Time charters | Liquefied natural gas segment | Operating Segments</t>
  </si>
  <si>
    <t>Time charters | Liquefied petroleum gas segment | Operating Segments</t>
  </si>
  <si>
    <t>Time charters | Conventional Tankers Segment | Operating Segments</t>
  </si>
  <si>
    <t>Voyage charters</t>
  </si>
  <si>
    <t>Voyage charters | Liquefied natural gas segment | Operating Segments</t>
  </si>
  <si>
    <t>Voyage charters | Liquefied petroleum gas segment | Operating Segments</t>
  </si>
  <si>
    <t>Voyage charters | Conventional Tankers Segment | Operating Segments</t>
  </si>
  <si>
    <t>Bareboat charters</t>
  </si>
  <si>
    <t>Bareboat charters | Liquefied natural gas segment | Operating Segments</t>
  </si>
  <si>
    <t>Bareboat charters | Liquefied petroleum gas segment | Operating Segments</t>
  </si>
  <si>
    <t>Bareboat charters | Conventional Tankers Segment | Operating Segments</t>
  </si>
  <si>
    <t>Management fees and other</t>
  </si>
  <si>
    <t>Management fees and other | Liquefied natural gas segment | Operating Segments</t>
  </si>
  <si>
    <t>Management fees and other | Liquefied petroleum gas segment | Operating Segments</t>
  </si>
  <si>
    <t>Management fees and other | Conventional Tankers Segment | Operating Segments</t>
  </si>
  <si>
    <t>Revenue Components of Contracts (Details) - USD ($) $ in Thousands</t>
  </si>
  <si>
    <t>Lease revenue from lease payments of operating leases</t>
  </si>
  <si>
    <t>Interest income on lease receivables</t>
  </si>
  <si>
    <t>Variable lease payments – cost reimbursements</t>
  </si>
  <si>
    <t>Variable lease payments – other</t>
  </si>
  <si>
    <t>Non Lease Component | Non-lease revenue</t>
  </si>
  <si>
    <t>Non Lease Component | Management fees and other</t>
  </si>
  <si>
    <t>Revenue - Net Investments in Direct Financing Leases (Details)</t>
  </si>
  <si>
    <t>Dec. 31, 2019USD ($)vessel</t>
  </si>
  <si>
    <t>Dec. 31, 2013vesselm³</t>
  </si>
  <si>
    <t>Oct. 31, 2019vessel</t>
  </si>
  <si>
    <t>Term of charter contract (in years)</t>
  </si>
  <si>
    <t>20 years</t>
  </si>
  <si>
    <t>Total lease payments to be received</t>
  </si>
  <si>
    <t>Estimated unguaranteed residual value of leased properties</t>
  </si>
  <si>
    <t>Initial direct costs</t>
  </si>
  <si>
    <t>Less unearned revenue</t>
  </si>
  <si>
    <t>Volume of vessels (in cubic meter) | m³</t>
  </si>
  <si>
    <t>Extension to term</t>
  </si>
  <si>
    <t>60 days</t>
  </si>
  <si>
    <t>Awilco LNG Carriers | Minimum</t>
  </si>
  <si>
    <t>Deferred rent receivables, net (per day)</t>
  </si>
  <si>
    <t>Awilco LNG Carriers | Maximum</t>
  </si>
  <si>
    <t>Bahrain Spirit</t>
  </si>
  <si>
    <t>21 years</t>
  </si>
  <si>
    <t>Property available for operating lease</t>
  </si>
  <si>
    <t>Teekay Tangguh Joint Venture | Teekay LNG</t>
  </si>
  <si>
    <t>Partnership interest owned (in percentage)</t>
  </si>
  <si>
    <t>70.00%</t>
  </si>
  <si>
    <t>Revenue - Operating leases (Details) - USD ($) $ in Thousands</t>
  </si>
  <si>
    <t>Property Subject to or Available for Operating Lease [Line Items]</t>
  </si>
  <si>
    <t>Property, plant and equipment, net</t>
  </si>
  <si>
    <t>Accumulated depreciation</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Assets leased to others</t>
  </si>
  <si>
    <t>Property, plant and equipment, gross</t>
  </si>
  <si>
    <t>Equity-Accounted Joint Ventures - Investments in and Advances to Equity Accounted Investees (Details) $ in Thousands</t>
  </si>
  <si>
    <t>Dec. 31, 2019USD ($)vesselterminal</t>
  </si>
  <si>
    <t>Dec. 31, 2015</t>
  </si>
  <si>
    <t>Schedule of Equity Method Investments [Line Items]</t>
  </si>
  <si>
    <t>Less current portion of advances to equity-accounted joint ventures</t>
  </si>
  <si>
    <t>Bahrain LNG Joint Venture</t>
  </si>
  <si>
    <t>30.00%</t>
  </si>
  <si>
    <t>Yamal LNG Joint Venture</t>
  </si>
  <si>
    <t>50.00%</t>
  </si>
  <si>
    <t>Exmar LPG Joint Venture</t>
  </si>
  <si>
    <t>MALT Joint Venture</t>
  </si>
  <si>
    <t>Excalibur Joint Venture</t>
  </si>
  <si>
    <t>Angola Joint Venture</t>
  </si>
  <si>
    <t>33.00%</t>
  </si>
  <si>
    <t>RasGas 3 Joint Venture</t>
  </si>
  <si>
    <t>40.00%</t>
  </si>
  <si>
    <t>Equity Method Investments</t>
  </si>
  <si>
    <t>Equity method investments</t>
  </si>
  <si>
    <t>Equity Method Investments | Bahrain LNG Joint Venture</t>
  </si>
  <si>
    <t>Equity Method Investments | Yamal LNG Joint Venture</t>
  </si>
  <si>
    <t>Equity Method Investments | Pan Union Joint Venture</t>
  </si>
  <si>
    <t>Equity Method Investments | Exmar LPG Joint Venture</t>
  </si>
  <si>
    <t>Equity Method Investments | MALT Joint Venture</t>
  </si>
  <si>
    <t>Equity Method Investments | Excalibur Joint Venture</t>
  </si>
  <si>
    <t>Equity Method Investments | Angola Joint Venture</t>
  </si>
  <si>
    <t>Equity Method Investments | RasGas 3 Joint Venture</t>
  </si>
  <si>
    <t>Equity Method Investments | LNG Receiving and Regasification Terminal | Bahrain LNG Joint Venture</t>
  </si>
  <si>
    <t>Number of terminals | terminal</t>
  </si>
  <si>
    <t>Equity Method Investments | LNG Terminal</t>
  </si>
  <si>
    <t>Equity Method Investments | Minimum | Pan Union Joint Venture</t>
  </si>
  <si>
    <t>20.00%</t>
  </si>
  <si>
    <t>Equity Method Investments | Maximum | Pan Union Joint Venture</t>
  </si>
  <si>
    <t>Equity-Accounted Joint Ventures - Bahrain LNG Joint Venture - Additional Information (Details)</t>
  </si>
  <si>
    <t>Dec. 31, 2015ft³</t>
  </si>
  <si>
    <t>Nov. 14, 2019USD ($)</t>
  </si>
  <si>
    <t>Due from joint ventures</t>
  </si>
  <si>
    <t>Basis spread on variable rate (as a percent)</t>
  </si>
  <si>
    <t>3.25%</t>
  </si>
  <si>
    <t>Subordinated debt</t>
  </si>
  <si>
    <t>Interest rate (in percentage)</t>
  </si>
  <si>
    <t>6.00%</t>
  </si>
  <si>
    <t>Interest accrued on advances</t>
  </si>
  <si>
    <t>Bahrain LNG Joint Venture | LIBOR</t>
  </si>
  <si>
    <t>1.25%</t>
  </si>
  <si>
    <t>Bahrain LNG Joint Venture | Daewoo Shipbuilding &amp; Marine Engineering Co. Ltd. | Modified Vessel</t>
  </si>
  <si>
    <t>Bahrain LNG Joint Venture | LNG Receiving and Regasification Terminal</t>
  </si>
  <si>
    <t>Bahrain LNG Joint Venture | LNG Receiving and Regasification Terminal | Maximum</t>
  </si>
  <si>
    <t>Capacity of production facility, per day (in cubic feet) | ft³</t>
  </si>
  <si>
    <t>Bahrain LNG Joint Venture | Nogaholding</t>
  </si>
  <si>
    <t>Bahrain LNG Joint Venture | GIC</t>
  </si>
  <si>
    <t>24.00%</t>
  </si>
  <si>
    <t>Bahrain LNG Joint Venture | Samsung C&amp;T</t>
  </si>
  <si>
    <t>Equity-Accounted Joint Ventures - Yamal LNG Joint Venture - Additional Information (Details) $ in Millions</t>
  </si>
  <si>
    <t>Guarantor obligations, maximum exposure, undiscounted</t>
  </si>
  <si>
    <t>Carrying value of guarantee liability</t>
  </si>
  <si>
    <t>Yamal LNG Joint Venture | LNG carriers</t>
  </si>
  <si>
    <t>Yamal LNG Joint Venture | China LNG</t>
  </si>
  <si>
    <t>Equity-Accounted Joint Ventures - Pan Union Joint Venture - Additional Information (Details) $ in Millions</t>
  </si>
  <si>
    <t>Pan Union Joint Venture</t>
  </si>
  <si>
    <t>Difference between carrying amount and book value | $</t>
  </si>
  <si>
    <t>Pan Union Joint Venture | Shipbuilding supervision and crew training services | LNG Carriers | 30% Ownership</t>
  </si>
  <si>
    <t>Pan Union Joint Venture | Shipbuilding supervision and crew training services | LNG Carriers | 20% Ownership</t>
  </si>
  <si>
    <t>Teekay LNG | Pan Union Joint Venture | Shipbuilding supervision and crew training services | LNG Carriers | 30% Ownership</t>
  </si>
  <si>
    <t>Teekay LNG | Pan Union Joint Venture | Shipbuilding supervision and crew training services | LNG Carriers | 20% Ownership</t>
  </si>
  <si>
    <t>Equity-Accounted Joint Ventures - Exmar LPG Joint Venture - Additional Information (Details) $ in Millions</t>
  </si>
  <si>
    <t>Dec. 31, 2019USD ($)lease</t>
  </si>
  <si>
    <t>Number of capital leases | lease</t>
  </si>
  <si>
    <t>Principal amount outstanding on secured loan facilities and finance leases</t>
  </si>
  <si>
    <t>Difference between carrying amount and book value</t>
  </si>
  <si>
    <t>Exmar LPG Joint Venture | LIBOR</t>
  </si>
  <si>
    <t>0.50%</t>
  </si>
  <si>
    <t>Exmar LPG Joint Venture | Exmar NV</t>
  </si>
  <si>
    <t>Equity-Accounted Joint Ventures - MALT Joint Venture - Additional Information (Details) - USD ($) $ in Millions</t>
  </si>
  <si>
    <t>Equity-Accounted Joint Ventures - Excalibur and Excelsior Joint Ventures - Additional Information (Details) - USD ($) $ in Thousands</t>
  </si>
  <si>
    <t>Jan. 31, 2018</t>
  </si>
  <si>
    <t>Ownership percentage</t>
  </si>
  <si>
    <t>Excelsior Joint Venture</t>
  </si>
  <si>
    <t>Gain on sale of joint venture</t>
  </si>
  <si>
    <t>Exmar NV | Excelsior Joint Venture</t>
  </si>
  <si>
    <t>Exmar NV | Excalibur Joint Venture</t>
  </si>
  <si>
    <t>Equity-Accounted Joint Ventures - Angola Joint Venture - Additional Information (Details) $ in Millions</t>
  </si>
  <si>
    <t>Dec. 31, 2019USD ($)vesselm³</t>
  </si>
  <si>
    <t>Percentage of ownership in joint venture</t>
  </si>
  <si>
    <t>Angola Joint Venture | NYK Energy Transport</t>
  </si>
  <si>
    <t>Angola Joint Venture | Mitsui &amp; Co. Ltd</t>
  </si>
  <si>
    <t>34.00%</t>
  </si>
  <si>
    <t>Equity-Accounted Joint Ventures - RasGas 3 Joint Venture - Additional Information (Details) - USD ($) $ in Thousands</t>
  </si>
  <si>
    <t>RasGas 3 Joint Venture | Qatar Gas Transport Company Ltd</t>
  </si>
  <si>
    <t>60.00%</t>
  </si>
  <si>
    <t>Equity-Accounted Joint Ventures - Other - Additional Information (Details) - USD ($) $ in Thousands</t>
  </si>
  <si>
    <t>RasGas 3 Joint Venture | Equity Method Investments</t>
  </si>
  <si>
    <t>Angola LNG Joint Venture</t>
  </si>
  <si>
    <t>Angola LNG Joint Venture | Equity Method Investments</t>
  </si>
  <si>
    <t>Yamal LNG Joint Venture | Equity Method Investments</t>
  </si>
  <si>
    <t>Bahrain LNG Joint Venture | Equity Method Investments</t>
  </si>
  <si>
    <t>Equity-Accounted Joint Ventures - Financial Information of Joint Ventures (Details) - USD ($) $ in Thousands</t>
  </si>
  <si>
    <t>Other assets – current</t>
  </si>
  <si>
    <t>Vessels and equipment, including vessels related to finance leases, right-of-use assets and advances on newbuilding contracts</t>
  </si>
  <si>
    <t>Net investments in direct financing and sales-type leases – non-current</t>
  </si>
  <si>
    <t>Other assets – non-current</t>
  </si>
  <si>
    <t>Other liabilities – non-current</t>
  </si>
  <si>
    <t>Realized and unrealized (loss) gain on non-designated derivative instruments</t>
  </si>
  <si>
    <t>Current portion of long-term debt, obligations related to finance leases, operating lease liabilities and advances from joint venture partners</t>
  </si>
  <si>
    <t>Other liabilities – current</t>
  </si>
  <si>
    <t>Long-term debt, obligations related to finance leases, operating lease liabilities and advances from joint venture partners</t>
  </si>
  <si>
    <t>Intangible Assets and Goodwill - Additional Information (Details) - USD ($)</t>
  </si>
  <si>
    <t>Weighted-average amortization period of intangible assets consisted of time-charter contracts</t>
  </si>
  <si>
    <t>20 years 8 months 12 days</t>
  </si>
  <si>
    <t>Amortization of intangible assets</t>
  </si>
  <si>
    <t>Amortization expense of intangible assets, 2020</t>
  </si>
  <si>
    <t>Amortization expense of intangible assets, 2021</t>
  </si>
  <si>
    <t>Amortization expense of intangible assets, 2022</t>
  </si>
  <si>
    <t>Amortization expense of intangible assets, 2023</t>
  </si>
  <si>
    <t>Amortization expense of intangible assets, 2024</t>
  </si>
  <si>
    <t>Goodwill impairment</t>
  </si>
  <si>
    <t>Intangible Assets and Goodwill - Carrying Amount of Intangible Assets for Partnership's Reportable Segments (Details) - USD ($) $ in Thousands</t>
  </si>
  <si>
    <t>Finite-Lived Intangible Assets [Line Items]</t>
  </si>
  <si>
    <t>Net carrying amount</t>
  </si>
  <si>
    <t>Gross carrying amount</t>
  </si>
  <si>
    <t>Accumulated amortization</t>
  </si>
  <si>
    <t>Intangible Assets and Goodwill - Schedule of Goodwill (Details) - USD ($) $ in Thousands</t>
  </si>
  <si>
    <t>Goodwill [Line Items]</t>
  </si>
  <si>
    <t>Goodwill</t>
  </si>
  <si>
    <t>Accrued Liabilities (Details) - USD ($) $ in Thousands</t>
  </si>
  <si>
    <t>Interest including interest rate swaps</t>
  </si>
  <si>
    <t>Voyage and vessel expenses</t>
  </si>
  <si>
    <t>Payroll and benefits</t>
  </si>
  <si>
    <t>Other general expenses</t>
  </si>
  <si>
    <t>Income and other tax payable</t>
  </si>
  <si>
    <t>Distributions payable on preferred units</t>
  </si>
  <si>
    <t>Long-Term Debt - Components of Long-Term Debt (Details) $ in Thousands, € in Millions</t>
  </si>
  <si>
    <t>Dec. 31, 2019EUR (€)</t>
  </si>
  <si>
    <t>Dec. 31, 2018EUR (€)</t>
  </si>
  <si>
    <t>Debt Instrument [Line Items]</t>
  </si>
  <si>
    <t>Total principal</t>
  </si>
  <si>
    <t>Unamortized discount and debt issuance costs</t>
  </si>
  <si>
    <t>Total debt</t>
  </si>
  <si>
    <t>U.S. Dollar-denominated Revolving Credit Facilities due from 2020 to 2022</t>
  </si>
  <si>
    <t>U.S. Dollar-denominated Term Loans and Bonds due from 2020 to 2030</t>
  </si>
  <si>
    <t>Norwegian Kroner-denominated Bonds due from 2020 to 2023</t>
  </si>
  <si>
    <t>Euro-denominated Term Loans due from 2023 to 2024</t>
  </si>
  <si>
    <t>Other U.S. Dollar-denominated Loans</t>
  </si>
  <si>
    <t>Long-Term Debt - Revolving Credit Facilities - Additional Information (Details)</t>
  </si>
  <si>
    <t>Dec. 31, 2019USD ($)credit_facilitySubsidiaries</t>
  </si>
  <si>
    <t>Reduction in 2020</t>
  </si>
  <si>
    <t>Reduction in 2021</t>
  </si>
  <si>
    <t>Reduction in 2022</t>
  </si>
  <si>
    <t>0.30%</t>
  </si>
  <si>
    <t>Revolving Credit Facility</t>
  </si>
  <si>
    <t>Borrowings provided under revolving credit facilities</t>
  </si>
  <si>
    <t>Line of Credit | Revolving Credit Facility | LIBOR | Minimum</t>
  </si>
  <si>
    <t>1.40%</t>
  </si>
  <si>
    <t>Line of Credit | Revolving Credit Facility | LIBOR | Maximum</t>
  </si>
  <si>
    <t>2.25%</t>
  </si>
  <si>
    <t>Unsecured Debt</t>
  </si>
  <si>
    <t>Number of credit facilities | credit_facility</t>
  </si>
  <si>
    <t>Collateralized Mortgage Backed Securities</t>
  </si>
  <si>
    <t>Number of vessels | credit_facility</t>
  </si>
  <si>
    <t>Number of subsidiaries | Subsidiaries</t>
  </si>
  <si>
    <t>Line of Credit | Revolving Credit Facility</t>
  </si>
  <si>
    <t>Undrawn amount of revolving credit facilities</t>
  </si>
  <si>
    <t>Long-Term Debt - U.S. Dollar-denominated Term Loans - Additional Information (Details) $ in Thousands</t>
  </si>
  <si>
    <t>Dec. 31, 2019USD ($)vesselterm_loan</t>
  </si>
  <si>
    <t>Number of term loans | term_loan</t>
  </si>
  <si>
    <t>Aggregate principal amount</t>
  </si>
  <si>
    <t>Long-term Debt</t>
  </si>
  <si>
    <t>Long-term Debt | Minimum</t>
  </si>
  <si>
    <t>Fixed interest rate</t>
  </si>
  <si>
    <t>4.11%</t>
  </si>
  <si>
    <t>Long-term Debt | Maximum</t>
  </si>
  <si>
    <t>4.41%</t>
  </si>
  <si>
    <t>Long-term Debt | LIBOR | Minimum</t>
  </si>
  <si>
    <t>Long-term Debt | LIBOR | Maximum</t>
  </si>
  <si>
    <t>Teekay Nakilat Joint Venture | Teekay LNG</t>
  </si>
  <si>
    <t>Long-Term Debt - NOK Senior Unsecured Bonds - Additional Information (Details) $ in Thousands, kr in Billions</t>
  </si>
  <si>
    <t>Dec. 31, 2019NOK (kr)</t>
  </si>
  <si>
    <t>Carrying amount of bonds</t>
  </si>
  <si>
    <t>Senior unsecured bonds issued | kr</t>
  </si>
  <si>
    <t>Unsecured Debt | Foreign Exchange Contract</t>
  </si>
  <si>
    <t>Principal Amount $</t>
  </si>
  <si>
    <t>Unsecured Debt | Minimum | Foreign Exchange Contract</t>
  </si>
  <si>
    <t>5.92%</t>
  </si>
  <si>
    <t>Unsecured Debt | Maximum | Foreign Exchange Contract</t>
  </si>
  <si>
    <t>7.89%</t>
  </si>
  <si>
    <t>Unsecured Debt | NIBOR | Minimum</t>
  </si>
  <si>
    <t>3.70%</t>
  </si>
  <si>
    <t>Unsecured Debt | NIBOR | Maximum</t>
  </si>
  <si>
    <t>Long-Term Debt - Euro-denominated term loans- Additional Information (Details) $ in Thousands, € in Millions</t>
  </si>
  <si>
    <t>Dec. 31, 2019USD ($)vesselsubsidiarycredit_facilityterm_loan</t>
  </si>
  <si>
    <t>Dec. 31, 2017USD ($)</t>
  </si>
  <si>
    <t>Dec. 31, 2019EUR (€)vesselsubsidiarycredit_facilityterm_loan</t>
  </si>
  <si>
    <t>Euro-denominated Term Loans</t>
  </si>
  <si>
    <t>Number of term loans | credit_facility</t>
  </si>
  <si>
    <t>Number of subsidiaries | subsidiary</t>
  </si>
  <si>
    <t>Euro-denominated Term Loans | EURIBOR | Minimum</t>
  </si>
  <si>
    <t>0.60%</t>
  </si>
  <si>
    <t>Euro-denominated Term Loans | EURIBOR | Maximum</t>
  </si>
  <si>
    <t>1.95%</t>
  </si>
  <si>
    <t>Long-Term Debt - Other - Additional Information (Details) $ in Thousands</t>
  </si>
  <si>
    <t>Dec. 31, 2019USD ($)credit_facilityterm_loan</t>
  </si>
  <si>
    <t>Mar. 31, 2020USD ($)</t>
  </si>
  <si>
    <t>Mar. 24, 2020USD ($)</t>
  </si>
  <si>
    <t>Weighted-average interest rate for the Partnership's long-term debt outstanding</t>
  </si>
  <si>
    <t>4.12%</t>
  </si>
  <si>
    <t>4.44%</t>
  </si>
  <si>
    <t>Foreign exchange (losses) gains</t>
  </si>
  <si>
    <t>Aggregate annual long-term debt principal repayments, 2020</t>
  </si>
  <si>
    <t>Aggregate annual long-term debt principal repayments, 2021</t>
  </si>
  <si>
    <t>Aggregate annual long-term debt principal repayments, 2022</t>
  </si>
  <si>
    <t>Aggregate annual long-term debt principal repayments, 2023</t>
  </si>
  <si>
    <t>Aggregate annual long-term debt principal repayments, 2024</t>
  </si>
  <si>
    <t>Aggregate annual long-term debt principal repayments, thereafter</t>
  </si>
  <si>
    <t>Require minimum vessel value to outstanding loan principal balance ratios</t>
  </si>
  <si>
    <t>Teekay Nakilat Joint Venture Loan | LIBOR</t>
  </si>
  <si>
    <t>1.00%</t>
  </si>
  <si>
    <t>Subsequent Event | Revolving Credit Facility</t>
  </si>
  <si>
    <t>Long Term Debt1 | Require minimum vessel value to outstanding loan principal balance ratios</t>
  </si>
  <si>
    <t>Percentage of vessel value to outstanding loan principal balance</t>
  </si>
  <si>
    <t>115.00%</t>
  </si>
  <si>
    <t>Long Term Debt2 | Require minimum vessel value to outstanding loan principal balance ratios</t>
  </si>
  <si>
    <t>120.00%</t>
  </si>
  <si>
    <t>Long Term Debt3 | Require minimum vessel value to outstanding loan principal balance ratios</t>
  </si>
  <si>
    <t>135.00%</t>
  </si>
  <si>
    <t>Transportation equipment | Long Term Debt1</t>
  </si>
  <si>
    <t>210.00%</t>
  </si>
  <si>
    <t>Transportation equipment | Long Term Debt2</t>
  </si>
  <si>
    <t>138.00%</t>
  </si>
  <si>
    <t>Transportation equipment | Long Term Debt3</t>
  </si>
  <si>
    <t>194.00%</t>
  </si>
  <si>
    <t>Teekay Nakilat Joint Venture | RasGas II joint venture</t>
  </si>
  <si>
    <t>Noncontrolling ownership percentage</t>
  </si>
  <si>
    <t>Income Tax - Components of Provision for Income Taxes (Details) - USD ($) $ in Thousands</t>
  </si>
  <si>
    <t>Deferred</t>
  </si>
  <si>
    <t>Tax expense related to the current year</t>
  </si>
  <si>
    <t>Income Tax - Reconciliations of Tax Charge (Details) - USD ($) $ in Thousands</t>
  </si>
  <si>
    <t>Net income not subject to taxes</t>
  </si>
  <si>
    <t>Net income (loss) subject to taxes</t>
  </si>
  <si>
    <t>At applicable statutory tax rates</t>
  </si>
  <si>
    <t>Amount computed using the standard rate of corporate tax</t>
  </si>
  <si>
    <t>Adjustments to valuation allowance and uncertain tax positions</t>
  </si>
  <si>
    <t>Permanent and currency differences</t>
  </si>
  <si>
    <t>Change in tax rates</t>
  </si>
  <si>
    <t>Income Tax - Components of Partnership's Deferred Tax Assets (Liabilities) (Details) - USD ($) $ in Thousands</t>
  </si>
  <si>
    <t>Operating Loss Carryforwards [Line Items]</t>
  </si>
  <si>
    <t>Taxation loss carryforwards and disallowed finance costs</t>
  </si>
  <si>
    <t>Other items</t>
  </si>
  <si>
    <t>Gross deferred tax assets</t>
  </si>
  <si>
    <t>Valuation allowance</t>
  </si>
  <si>
    <t>Deferred income tax assets included in other assets</t>
  </si>
  <si>
    <t>Net deferred tax assets</t>
  </si>
  <si>
    <t>Other noncurrent liabilities</t>
  </si>
  <si>
    <t>Deferred income tax liabilities included in other long-term liabilities</t>
  </si>
  <si>
    <t>Income Tax - Additional Information (Details) € in Millions, $ in Millions</t>
  </si>
  <si>
    <t>United Kingdom</t>
  </si>
  <si>
    <t>Taxation loss carryforwards</t>
  </si>
  <si>
    <t>Spain</t>
  </si>
  <si>
    <t>Disallowed costs carried forward</t>
  </si>
  <si>
    <t>Carryforward limitation (in years)</t>
  </si>
  <si>
    <t>P18Y</t>
  </si>
  <si>
    <t>Luxembourg</t>
  </si>
  <si>
    <t>P17Y</t>
  </si>
  <si>
    <t>Related Party Transactions (Details) - USD ($) $ in Thousands</t>
  </si>
  <si>
    <t>Related Party Transaction [Line Items]</t>
  </si>
  <si>
    <t>Advances to affiliates</t>
  </si>
  <si>
    <t>Employee severance</t>
  </si>
  <si>
    <t>Employee severance | Advances to affiliates</t>
  </si>
  <si>
    <t>Related Party Transactions - Additional Information (Details)</t>
  </si>
  <si>
    <t>Decrease from purchase of interests</t>
  </si>
  <si>
    <t>Advances to affiliates | Teekay Corporation</t>
  </si>
  <si>
    <t>Operating lease arrangement period, lessor (in years)</t>
  </si>
  <si>
    <t>10 years</t>
  </si>
  <si>
    <t>Teekay Marine Solutions (Bermuda) Ltd. | Advances to affiliates</t>
  </si>
  <si>
    <t>Bahrain LNG Joint Venture | Advances to affiliates</t>
  </si>
  <si>
    <t>Recovery of direct costs</t>
  </si>
  <si>
    <t>Newbuildings | Advances to affiliates | Pan Union Joint Venture</t>
  </si>
  <si>
    <t>Modified Vessel | Daewoo Shipbuilding &amp; Marine Engineering Co. Ltd. | Bahrain LNG Joint Venture</t>
  </si>
  <si>
    <t>Teekay corporation</t>
  </si>
  <si>
    <t>Related Party Transactions - Partnership Subsidiaries (Details) - USD ($) $ in Thousands</t>
  </si>
  <si>
    <t>Advances to affiliates | Liquefied Natural Gas | Newbuildings</t>
  </si>
  <si>
    <t>Property, Plant and Equipment, Additions</t>
  </si>
  <si>
    <t>Derivative Instruments and Hedging Activities - Derivatives and Hedging Activities (Details) $ in Thousands</t>
  </si>
  <si>
    <t>Contract Amount in Foreign Currency</t>
  </si>
  <si>
    <t>Average Contract Rate (1)</t>
  </si>
  <si>
    <t>Expected Maturity 2020 $</t>
  </si>
  <si>
    <t>Derivative Instruments and Hedging Activities - Summary of Cross Currency Swap Agreements (Details) - Cross-currency swap agreements kr in Thousands, $ in Thousands</t>
  </si>
  <si>
    <t>Derivative [Line Items]</t>
  </si>
  <si>
    <t>NIBOR | 3.70% Margin</t>
  </si>
  <si>
    <t>Margin</t>
  </si>
  <si>
    <t>Fixed Rate Payable</t>
  </si>
  <si>
    <t>Weighted- Average Remaining Term (years)</t>
  </si>
  <si>
    <t>4 months 24 days</t>
  </si>
  <si>
    <t>NIBOR | 6.00% Margin</t>
  </si>
  <si>
    <t>7.72%</t>
  </si>
  <si>
    <t>1 year 9 months 18 days</t>
  </si>
  <si>
    <t>NIBOR | 4.60% Margin</t>
  </si>
  <si>
    <t>3 years 8 months 12 days</t>
  </si>
  <si>
    <t>Derivative Instruments and Hedging Activities - Interest Rate Swap Agreements (Details) $ in Thousands</t>
  </si>
  <si>
    <t>U.S. Dollar-denominated interest rate swaps | LIBOR</t>
  </si>
  <si>
    <t>Fair Value / Carrying Amount of Assets (Liability) $</t>
  </si>
  <si>
    <t>9 years</t>
  </si>
  <si>
    <t>Fixed Interest Rate (%)</t>
  </si>
  <si>
    <t>5.20%</t>
  </si>
  <si>
    <t>1 year 7 months 6 days</t>
  </si>
  <si>
    <t>2.80%</t>
  </si>
  <si>
    <t>4 years 8 months 12 days</t>
  </si>
  <si>
    <t>1 year</t>
  </si>
  <si>
    <t>3.40%</t>
  </si>
  <si>
    <t>7 years</t>
  </si>
  <si>
    <t>2.30%</t>
  </si>
  <si>
    <t>Euro-denominated interest rate swaps | EURIBOR</t>
  </si>
  <si>
    <t>3.80%</t>
  </si>
  <si>
    <t>Interest rate swap agreements</t>
  </si>
  <si>
    <t>Derivative Instruments and Hedging Activities - Additional Information (Details) - USD ($) $ in Millions</t>
  </si>
  <si>
    <t>Derivative</t>
  </si>
  <si>
    <t>Fair value, asset</t>
  </si>
  <si>
    <t>Fair value, liability</t>
  </si>
  <si>
    <t>Restricted cash - current and - long-term</t>
  </si>
  <si>
    <t>Toledo Spirit time-charter derivative</t>
  </si>
  <si>
    <t>Derivative fair value, net</t>
  </si>
  <si>
    <t>Derivative Instruments and Hedging Activities - Location and Fair Value Amounts of Derivative Instruments (Details) - USD ($) $ in Thousands</t>
  </si>
  <si>
    <t>Derivatives, Fair Value [Line Items]</t>
  </si>
  <si>
    <t>Current portion of derivative assets $</t>
  </si>
  <si>
    <t>Derivative assets $</t>
  </si>
  <si>
    <t>Accrued liabilities $</t>
  </si>
  <si>
    <t>Current portion of derivative liabilities $</t>
  </si>
  <si>
    <t>Foreign currency forward contracts</t>
  </si>
  <si>
    <t>Accounts receivable/Advances to affiliates $</t>
  </si>
  <si>
    <t>Derivative liabilities $</t>
  </si>
  <si>
    <t>Cross currency swap agreements</t>
  </si>
  <si>
    <t>Not Designated as Hedging Instrument [Member] | Interest rate swap agreements</t>
  </si>
  <si>
    <t>Cash flow hedging | Designated as hedging instrument | Interest rate swap agreements</t>
  </si>
  <si>
    <t>Derivative Instruments and Hedging Activities - Gain (Loss) for Derivative Instruments Not Designated or Qualifying as Hedging Instruments (Details) - USD ($) $ in Thousands</t>
  </si>
  <si>
    <t>Derivative Instruments and Hedging Activities Disclosures [Line Items]</t>
  </si>
  <si>
    <t>Realized gains (losses)</t>
  </si>
  <si>
    <t>Unrealized gains (losses)</t>
  </si>
  <si>
    <t>Interest rate swap and swaption agreements termination</t>
  </si>
  <si>
    <t>Interest rate swaption agreements</t>
  </si>
  <si>
    <t>Cross currency swap agreements | Foreign currency gain (loss)</t>
  </si>
  <si>
    <t>Cross currency swap agreements termination | Foreign currency gain (loss)</t>
  </si>
  <si>
    <t>Cross-currency swap agreements | Foreign currency gain (loss)</t>
  </si>
  <si>
    <t>Derivative Instruments and Hedging Activities - Effective Portion of Gains (Losses) on Interest Rate Swap Agreements (Details) - Interest Expense - USD ($) $ in Thousands</t>
  </si>
  <si>
    <t>Amount of Loss Recognized in OCI</t>
  </si>
  <si>
    <t>Amount of Gain Reclassified from Accumulated OCI to Interest Expense</t>
  </si>
  <si>
    <t>Amount of Gain Recognized in OCI (effective portion) $</t>
  </si>
  <si>
    <t>Amount of Loss Reclassified from Accumulated OCI to Interest Expense (effective portion) $</t>
  </si>
  <si>
    <t>Ineffective portion</t>
  </si>
  <si>
    <t>Commitments and Contingencies - Commitments to Fund Newbuilding and Other Construction Contract Costs (Details) - USD ($) $ in Thousands</t>
  </si>
  <si>
    <t>Jun. 30, 2019</t>
  </si>
  <si>
    <t>Unrecorded Unconditional Purchase Obligation [Line Items]</t>
  </si>
  <si>
    <t>Total $</t>
  </si>
  <si>
    <t>Consolidated Entities</t>
  </si>
  <si>
    <t>Long-term purchase commitment, amount</t>
  </si>
  <si>
    <t>LNG Receiving and Regasification Terminal | Bahrain LNG Joint Venture</t>
  </si>
  <si>
    <t>Commitments and Contingencies -  Additional Information (Details) $ in Thousands</t>
  </si>
  <si>
    <t>Dec. 31, 2016USD ($)</t>
  </si>
  <si>
    <t>Other (expense) income</t>
  </si>
  <si>
    <t>Restricted cash – current</t>
  </si>
  <si>
    <t>Working capital surplus (deficit)</t>
  </si>
  <si>
    <t>Long-term debt, current maturities</t>
  </si>
  <si>
    <t>Estimated tax indemnification</t>
  </si>
  <si>
    <t>Settlement proposal with HMRC related to deductibility of certain related party transactions in 2010 | Teekay Tangguh Joint Venture</t>
  </si>
  <si>
    <t>Provision</t>
  </si>
  <si>
    <t>Teekay Nakilat Joint Venture</t>
  </si>
  <si>
    <t>Lessor cash payments</t>
  </si>
  <si>
    <t>Teekay Tangguh Joint Venture | Settlement proposal with HMRC related to deductibility of certain related party transactions in 2010</t>
  </si>
  <si>
    <t>Subsidiary of Limited Liability Company or Limited Partnership, Ownership Interest</t>
  </si>
  <si>
    <t>Teekay Tangguh Joint Venture | Teekay LNG | Settlement proposal with HMRC related to deductibility of certain related party transactions in 2010</t>
  </si>
  <si>
    <t>Commitments and Contingencies - Future Minimum Rental Payments to be Received (Details) - USD ($) $ in Thousands</t>
  </si>
  <si>
    <t>Lease Income</t>
  </si>
  <si>
    <t>Deferred revenue</t>
  </si>
  <si>
    <t>Head Lease Receipts</t>
  </si>
  <si>
    <t>Sublease payments</t>
  </si>
  <si>
    <t>Operating lease, payments</t>
  </si>
  <si>
    <t>Supplemental Cash Flow Information - Schedule of Reconciliation of Cash, Cash Equivalents and Restricted Cash (Details) - USD ($) $ in Thousands</t>
  </si>
  <si>
    <t>Restricted cash – long-term</t>
  </si>
  <si>
    <t>Supplemental Cash Flow Information - Changes in Operating Assets and Liabilities (Details) - USD ($) $ in Thousands</t>
  </si>
  <si>
    <t>Prepaid expenses and other current assets</t>
  </si>
  <si>
    <t>Accrued liabilities and other long-term liabilities</t>
  </si>
  <si>
    <t>Unearned revenue and long-term unearned revenue</t>
  </si>
  <si>
    <t>Advances to and from affiliates</t>
  </si>
  <si>
    <t>Other operating assets and liabilities</t>
  </si>
  <si>
    <t>Supplemental Cash Flow Information - Additional Information (Details) - USD ($) $ in Thousands</t>
  </si>
  <si>
    <t>Nov. 14, 2019</t>
  </si>
  <si>
    <t>Schedule Of Supplemental Cash Flow [Line Items]</t>
  </si>
  <si>
    <t>Cash interest paid on long-term debt, advances from affiliates and capital lease obligations</t>
  </si>
  <si>
    <t>Income taxes paid</t>
  </si>
  <si>
    <t>Extinguishment of debt</t>
  </si>
  <si>
    <t>Property, Plant and Equipment, Disposals</t>
  </si>
  <si>
    <t>Skaugen Gulf Petchem Carriers B.S.C</t>
  </si>
  <si>
    <t>Purchase price of ownership interest acquired</t>
  </si>
  <si>
    <t>Ownership interest acquired (as a percent)</t>
  </si>
  <si>
    <t>Skaugen Gulf Petchem Carriers B.S.C | Skaugen</t>
  </si>
  <si>
    <t>35.00%</t>
  </si>
  <si>
    <t>Noncash portion of the consideration paid</t>
  </si>
  <si>
    <t>Skaugen Gulf Petchem Carriers B.S.C | The Oil &amp; Gas Holding Company B.S.C.</t>
  </si>
  <si>
    <t>Skaugen Gulf Petchem Carriers B.S.C | Suffun Bahrain W.L.L.</t>
  </si>
  <si>
    <t>Subordinated borrowing, interest rate (in percentage)</t>
  </si>
  <si>
    <t>Total Capital and Net Income Per Common Unit - Additional Information (Details) - USD ($) $ / shares in Units, $ in Thousands</t>
  </si>
  <si>
    <t>Capital Unit [Line Items]</t>
  </si>
  <si>
    <t>Days after year-end where limited partner's have right to receive cash distribution</t>
  </si>
  <si>
    <t>45 days</t>
  </si>
  <si>
    <t>Minimum percentage of holding by unitholders to remove general partner</t>
  </si>
  <si>
    <t>66.67%</t>
  </si>
  <si>
    <t>Repurchase agreements</t>
  </si>
  <si>
    <t>Authorized common units to repurchase (up to)</t>
  </si>
  <si>
    <t>Distribution made to limited partner, distributions paid (in USD per share)</t>
  </si>
  <si>
    <t>Limited Partners | Preferred Units</t>
  </si>
  <si>
    <t>Teekay corporation | Teekay Corporation</t>
  </si>
  <si>
    <t>General partner interest percentage</t>
  </si>
  <si>
    <t>2.00%</t>
  </si>
  <si>
    <t>Teekay corporation | Public</t>
  </si>
  <si>
    <t>General partner's proportionate contribution</t>
  </si>
  <si>
    <t>67.50%</t>
  </si>
  <si>
    <t>Total Capital and Net Income Per Common Unit - Incentive Distributions (Details) - $ / shares</t>
  </si>
  <si>
    <t>Minimum quarterly distribution of $0.4125 | Minimum</t>
  </si>
  <si>
    <t>Incentive Distribution Made to Managing Member or General Partner [Line Items]</t>
  </si>
  <si>
    <t>Incentive distribution, distribution (USD per unit)</t>
  </si>
  <si>
    <t>Up to $0.4625 | Maximum</t>
  </si>
  <si>
    <t>Above $0.4625 up to $0.5375 | Minimum</t>
  </si>
  <si>
    <t>Above $0.4625 up to $0.5375 | Maximum</t>
  </si>
  <si>
    <t>Above $0.5375 up to $0.6500 | Minimum</t>
  </si>
  <si>
    <t>Above $0.5375 up to $0.6500 | Maximum</t>
  </si>
  <si>
    <t>Above $0.6500 | Minimum</t>
  </si>
  <si>
    <t>Unitholders</t>
  </si>
  <si>
    <t>Minimum quarterly distribution of $0.4125</t>
  </si>
  <si>
    <t>98.00%</t>
  </si>
  <si>
    <t>Up to $0.4625</t>
  </si>
  <si>
    <t>Above $0.4625 up to $0.5375</t>
  </si>
  <si>
    <t>85.00%</t>
  </si>
  <si>
    <t>Above $0.5375 up to $0.6500</t>
  </si>
  <si>
    <t>75.00%</t>
  </si>
  <si>
    <t>Above $0.6500</t>
  </si>
  <si>
    <t>15.00%</t>
  </si>
  <si>
    <t>25.00%</t>
  </si>
  <si>
    <t>Total Capital and Net Income Per Common Unit - Net Income Per Common Unit (Details) - USD ($) $ / shares in Units, $ in Thousands</t>
  </si>
  <si>
    <t>Limited partners' interest in net income for basic net income per common unit</t>
  </si>
  <si>
    <t>Weighted average number of common units</t>
  </si>
  <si>
    <t>Dilutive effect of unit-based compensation</t>
  </si>
  <si>
    <t>Common units and common unit equivalents</t>
  </si>
  <si>
    <t>Limited partner's interest in net income per common unit:</t>
  </si>
  <si>
    <t>Preferred Units | Limited Partners</t>
  </si>
  <si>
    <t>Total Capital and Net Income Per Common Unit - Issuances of Common Units (Details) - USD ($) $ / shares in Units, $ in Thousands</t>
  </si>
  <si>
    <t>Oct. 23, 2017</t>
  </si>
  <si>
    <t>Oct. 31, 2017</t>
  </si>
  <si>
    <t>Preferred</t>
  </si>
  <si>
    <t>Units Issued</t>
  </si>
  <si>
    <t>Offering Price (USD per unit)</t>
  </si>
  <si>
    <t>Gross Proceeds</t>
  </si>
  <si>
    <t>Teekay Corporation's Ownership After the Offering (as a percent)</t>
  </si>
  <si>
    <t>33.02%</t>
  </si>
  <si>
    <t>Dividend rate, percentage</t>
  </si>
  <si>
    <t>8.50%</t>
  </si>
  <si>
    <t>Liquidation preference (USD per unit)</t>
  </si>
  <si>
    <t>Redemption price (USD per unit)</t>
  </si>
  <si>
    <t>Series B Preferred Units | LIBOR</t>
  </si>
  <si>
    <t>6.241%</t>
  </si>
  <si>
    <t>Total Capital and Net Income Per Common Unit  - Repurchase of Common Units (Details) - USD ($)</t>
  </si>
  <si>
    <t>24 Months Ended</t>
  </si>
  <si>
    <t>Accelerated Share Repurchases [Line Items]</t>
  </si>
  <si>
    <t>Total cost</t>
  </si>
  <si>
    <t>Repurchase agreements | Limited Partners | Common Units</t>
  </si>
  <si>
    <t>Average price paid per unit (in USD per share)</t>
  </si>
  <si>
    <t>Common Units | Limited Partners</t>
  </si>
  <si>
    <t>Units repurchased (in shares)</t>
  </si>
  <si>
    <t>Common Units | Repurchase agreements | Limited Partners</t>
  </si>
  <si>
    <t>Unit-Based Compensation (Details) - USD ($) $ in Millions</t>
  </si>
  <si>
    <t>Mar. 31, 2019</t>
  </si>
  <si>
    <t>Mar. 31, 2018</t>
  </si>
  <si>
    <t>Mar. 31, 2017</t>
  </si>
  <si>
    <t>Restricted Units</t>
  </si>
  <si>
    <t>Share-based Compensation Arrangement by Share-based Payment Award [Line Items]</t>
  </si>
  <si>
    <t>Restricted unit-based compensation granted to Partnership's employee (in units)</t>
  </si>
  <si>
    <t>Stock Issued During Period, Value, Restricted Stock Award, Gross</t>
  </si>
  <si>
    <t>Restricted units, vesting period (in years)</t>
  </si>
  <si>
    <t>Restricted units expense</t>
  </si>
  <si>
    <t>Non-management Directors</t>
  </si>
  <si>
    <t>Common units granted</t>
  </si>
  <si>
    <t>Aggregate value of units issued</t>
  </si>
  <si>
    <t>Restructuring Charges (Details) - USD ($) $ in Thousands</t>
  </si>
  <si>
    <t>Restructuring Cost and Reserve [Line Items]</t>
  </si>
  <si>
    <t>Unpaid restructuring charges</t>
  </si>
  <si>
    <t>Gain (Loss) on Sales and Write-Down of Vessels (Details) - USD ($) $ in Thousands</t>
  </si>
  <si>
    <t>Oct. 31, 2019</t>
  </si>
  <si>
    <t>Oct. 31, 2018</t>
  </si>
  <si>
    <t>Aug. 31, 2017</t>
  </si>
  <si>
    <t>Jun. 30, 2017</t>
  </si>
  <si>
    <t>Proceeds from sale of vessels</t>
  </si>
  <si>
    <t>European Spirit</t>
  </si>
  <si>
    <t>African Spirit</t>
  </si>
  <si>
    <t>Teide Spirit and Toledo Spirit</t>
  </si>
  <si>
    <t>Cancellation option period (in years)</t>
  </si>
  <si>
    <t>13 years</t>
  </si>
  <si>
    <t>Alexander Spirit</t>
  </si>
  <si>
    <t>Napa Spirit, Pan Spirit, Camilla Spirit and Cathinka Spirit</t>
  </si>
  <si>
    <t>Subsequent Events (Details) $ in Thousands, shares in Millions</t>
  </si>
  <si>
    <t>Jan. 07, 2020USD ($)</t>
  </si>
  <si>
    <t>Apr. 01, 2020USD ($)shares</t>
  </si>
  <si>
    <t>Subsequent Event [Line Items]</t>
  </si>
  <si>
    <t>Repurchase of common units</t>
  </si>
  <si>
    <t>Subsequent Event</t>
  </si>
  <si>
    <t>Number of common units repurchased (in shares) | shares</t>
  </si>
  <si>
    <t>WilPride and WilForce LNG Carriers | Subsequent Event</t>
  </si>
  <si>
    <t>Purchase obligation and deferred hire amounts</t>
  </si>
  <si>
    <t>Awilco LNG Carriers | Subsequent Event</t>
  </si>
  <si>
    <t>Repayments of debt</t>
  </si>
  <si>
    <t>Increase in liquidity</t>
  </si>
  <si>
    <t>Revolving Credit Facility | Subsequent Event</t>
  </si>
  <si>
    <t>Label</t>
  </si>
  <si>
    <t>Element</t>
  </si>
  <si>
    <t>Value</t>
  </si>
  <si>
    <t>General Partner [Member]</t>
  </si>
  <si>
    <t>Cumulative Effect of New Accounting Principle in Period of Adoption</t>
  </si>
  <si>
    <t>us-gaap_CumulativeEffectOfNewAccountingPrincipleInPeriodOfAdoption</t>
  </si>
  <si>
    <t>Common Stock [Member] | Limited Partner [Member]</t>
  </si>
  <si>
    <t>AOCI Attributable to Parent [Member]</t>
  </si>
  <si>
    <t>Noncontrolling Interest [Member]</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_);_(&quot;€ &quot;(#,##0)" numFmtId="169"/>
    <numFmt formatCode="_(&quot;kr &quot;#,##0.0_);_(&quot;kr &quot;(#,##0.0)" numFmtId="170"/>
    <numFmt formatCode="_(&quot;kr &quot;#,##0_);_(&quot;kr &quot;(#,##0)" numFmtId="171"/>
    <numFmt formatCode="_(&quot;$ &quot;#,##0.0000_);_(&quot;$ &quot;(#,##0.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44"/>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3</v>
      </c>
    </row>
    <row r="21" spans="1:2">
      <c r="A21" s="4" t="s">
        <v>35</v>
      </c>
      <c r="B21" s="4" t="s">
        <v>36</v>
      </c>
    </row>
    <row r="22" spans="1:2">
      <c r="A22" s="4" t="s">
        <v>37</v>
      </c>
      <c r="B22" s="4" t="s">
        <v>36</v>
      </c>
    </row>
    <row r="23" spans="1:2">
      <c r="A23" s="4" t="s">
        <v>38</v>
      </c>
      <c r="B23" s="4" t="s">
        <v>39</v>
      </c>
    </row>
    <row r="24" spans="1:2">
      <c r="A24" s="4" t="s">
        <v>40</v>
      </c>
      <c r="B24" s="4" t="s">
        <v>7</v>
      </c>
    </row>
    <row r="25" spans="1:2">
      <c r="A25" s="4" t="s">
        <v>41</v>
      </c>
      <c r="B25" s="4" t="s">
        <v>42</v>
      </c>
    </row>
    <row r="26" spans="1:2">
      <c r="A26" s="4" t="s">
        <v>43</v>
      </c>
      <c r="B26" s="4" t="s">
        <v>7</v>
      </c>
    </row>
    <row r="27" spans="1:2">
      <c r="A27" s="4" t="s">
        <v>44</v>
      </c>
      <c r="B27" s="4" t="s">
        <v>45</v>
      </c>
    </row>
    <row r="28" spans="1:2">
      <c r="A28" s="4" t="s">
        <v>46</v>
      </c>
      <c r="B28" s="4" t="s">
        <v>47</v>
      </c>
    </row>
    <row r="29" spans="1:2">
      <c r="A29" s="4" t="s">
        <v>48</v>
      </c>
      <c r="B29" s="4" t="s">
        <v>49</v>
      </c>
    </row>
    <row r="30" spans="1:2">
      <c r="A30" s="4" t="s">
        <v>50</v>
      </c>
      <c r="B30" s="4" t="s">
        <v>51</v>
      </c>
    </row>
    <row r="31" spans="1:2">
      <c r="A31" s="4" t="s">
        <v>52</v>
      </c>
      <c r="B31" s="4" t="s">
        <v>7</v>
      </c>
    </row>
    <row r="32" spans="1:2">
      <c r="A32" s="4" t="s">
        <v>53</v>
      </c>
    </row>
    <row r="33" spans="1:2">
      <c r="A33" s="3" t="s">
        <v>3</v>
      </c>
    </row>
    <row r="34" spans="1:2">
      <c r="A34" s="4" t="s">
        <v>54</v>
      </c>
      <c r="B34" s="4" t="s">
        <v>53</v>
      </c>
    </row>
    <row r="35" spans="1:2">
      <c r="A35" s="4" t="s">
        <v>55</v>
      </c>
      <c r="B35" s="4" t="s">
        <v>56</v>
      </c>
    </row>
    <row r="36" spans="1:2">
      <c r="A36" s="4" t="s">
        <v>57</v>
      </c>
      <c r="B36" s="4" t="s">
        <v>58</v>
      </c>
    </row>
    <row r="37" spans="1:2">
      <c r="A37" s="4" t="s">
        <v>59</v>
      </c>
      <c r="B37" s="5" t="n">
        <v>77509339</v>
      </c>
    </row>
    <row r="38" spans="1:2">
      <c r="A38" s="4" t="s">
        <v>60</v>
      </c>
    </row>
    <row r="39" spans="1:2">
      <c r="A39" s="3" t="s">
        <v>3</v>
      </c>
    </row>
    <row r="40" spans="1:2">
      <c r="A40" s="4" t="s">
        <v>54</v>
      </c>
      <c r="B40" s="4" t="s">
        <v>60</v>
      </c>
    </row>
    <row r="41" spans="1:2">
      <c r="A41" s="4" t="s">
        <v>55</v>
      </c>
      <c r="B41" s="4" t="s">
        <v>61</v>
      </c>
    </row>
    <row r="42" spans="1:2">
      <c r="A42" s="4" t="s">
        <v>57</v>
      </c>
      <c r="B42" s="4" t="s">
        <v>58</v>
      </c>
    </row>
    <row r="43" spans="1:2">
      <c r="A43" s="4" t="s">
        <v>59</v>
      </c>
      <c r="B43" s="5" t="n">
        <v>5000000</v>
      </c>
    </row>
    <row r="44" spans="1:2">
      <c r="A44" s="4" t="s">
        <v>62</v>
      </c>
    </row>
    <row r="45" spans="1:2">
      <c r="A45" s="3" t="s">
        <v>3</v>
      </c>
    </row>
    <row r="46" spans="1:2">
      <c r="A46" s="4" t="s">
        <v>54</v>
      </c>
      <c r="B46" s="4" t="s">
        <v>62</v>
      </c>
    </row>
    <row r="47" spans="1:2">
      <c r="A47" s="4" t="s">
        <v>55</v>
      </c>
      <c r="B47" s="4" t="s">
        <v>63</v>
      </c>
    </row>
    <row r="48" spans="1:2">
      <c r="A48" s="4" t="s">
        <v>57</v>
      </c>
      <c r="B48" s="4" t="s">
        <v>58</v>
      </c>
    </row>
    <row r="49" spans="1:2">
      <c r="A49" s="4" t="s">
        <v>59</v>
      </c>
      <c r="B49" s="5" t="n">
        <v>6800000</v>
      </c>
    </row>
    <row r="50" spans="1:2">
      <c r="A50" s="4" t="s">
        <v>64</v>
      </c>
    </row>
    <row r="51" spans="1:2">
      <c r="A51" s="3" t="s">
        <v>3</v>
      </c>
    </row>
    <row r="52" spans="1:2">
      <c r="A52" s="4" t="s">
        <v>20</v>
      </c>
      <c r="B52" s="4" t="s">
        <v>21</v>
      </c>
    </row>
    <row r="53" spans="1:2">
      <c r="A53" s="4" t="s">
        <v>22</v>
      </c>
      <c r="B53" s="4" t="s">
        <v>65</v>
      </c>
    </row>
    <row r="54" spans="1:2">
      <c r="A54" s="4" t="s">
        <v>24</v>
      </c>
      <c r="B54" s="4" t="s">
        <v>25</v>
      </c>
    </row>
    <row r="55" spans="1:2">
      <c r="A55" s="4" t="s">
        <v>26</v>
      </c>
      <c r="B55" s="4" t="s">
        <v>27</v>
      </c>
    </row>
    <row r="56" spans="1:2">
      <c r="A56" s="4" t="s">
        <v>28</v>
      </c>
      <c r="B56" s="4" t="s">
        <v>29</v>
      </c>
    </row>
    <row r="57" spans="1:2">
      <c r="A57" s="4" t="s">
        <v>30</v>
      </c>
      <c r="B57" s="4" t="s">
        <v>31</v>
      </c>
    </row>
    <row r="58" spans="1:2">
      <c r="A58" s="4" t="s">
        <v>66</v>
      </c>
      <c r="B58" s="4" t="s">
        <v>67</v>
      </c>
    </row>
    <row r="59" spans="1:2">
      <c r="A59" s="4" t="s">
        <v>68</v>
      </c>
      <c r="B59" s="4" t="s">
        <v>69</v>
      </c>
    </row>
    <row r="60" spans="1:2">
      <c r="A60" s="4" t="s">
        <v>70</v>
      </c>
      <c r="B60" s="4" t="s">
        <v>71</v>
      </c>
    </row>
    <row r="61" spans="1:2">
      <c r="A61" s="4" t="s">
        <v>72</v>
      </c>
      <c r="B61" s="4" t="s">
        <v>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75</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8</v>
      </c>
      <c r="B1" s="2" t="s">
        <v>584</v>
      </c>
    </row>
    <row r="2" spans="1:4">
      <c r="B2" s="2" t="s">
        <v>1069</v>
      </c>
      <c r="C2" s="2" t="s">
        <v>75</v>
      </c>
      <c r="D2" s="2" t="s">
        <v>724</v>
      </c>
    </row>
    <row r="3" spans="1:4">
      <c r="A3" s="3" t="s">
        <v>1070</v>
      </c>
    </row>
    <row r="4" spans="1:4">
      <c r="A4" s="4" t="s">
        <v>1071</v>
      </c>
      <c r="C4" s="6" t="n">
        <v>61003</v>
      </c>
    </row>
    <row r="5" spans="1:4">
      <c r="A5" s="4" t="s">
        <v>612</v>
      </c>
      <c r="C5" s="5" t="n">
        <v>23330</v>
      </c>
    </row>
    <row r="6" spans="1:4">
      <c r="A6" s="4" t="s">
        <v>613</v>
      </c>
      <c r="C6" s="5" t="n">
        <v>22382</v>
      </c>
    </row>
    <row r="7" spans="1:4">
      <c r="A7" s="4" t="s">
        <v>614</v>
      </c>
      <c r="C7" s="6" t="n">
        <v>15291</v>
      </c>
    </row>
    <row r="8" spans="1:4">
      <c r="A8" s="4" t="s">
        <v>623</v>
      </c>
      <c r="C8" s="4" t="s">
        <v>624</v>
      </c>
    </row>
    <row r="9" spans="1:4">
      <c r="A9" s="4" t="s">
        <v>727</v>
      </c>
    </row>
    <row r="10" spans="1:4">
      <c r="A10" s="3" t="s">
        <v>1070</v>
      </c>
    </row>
    <row r="11" spans="1:4">
      <c r="A11" s="4" t="s">
        <v>623</v>
      </c>
      <c r="C11" s="4" t="s">
        <v>728</v>
      </c>
      <c r="D11" s="4" t="s">
        <v>728</v>
      </c>
    </row>
    <row r="12" spans="1:4">
      <c r="A12" s="4" t="s">
        <v>1072</v>
      </c>
    </row>
    <row r="13" spans="1:4">
      <c r="A13" s="3" t="s">
        <v>1070</v>
      </c>
    </row>
    <row r="14" spans="1:4">
      <c r="A14" s="4" t="s">
        <v>1071</v>
      </c>
      <c r="C14" s="6" t="n">
        <v>49652</v>
      </c>
    </row>
    <row r="15" spans="1:4">
      <c r="A15" s="4" t="s">
        <v>612</v>
      </c>
      <c r="C15" s="5" t="n">
        <v>11979</v>
      </c>
    </row>
    <row r="16" spans="1:4">
      <c r="A16" s="4" t="s">
        <v>613</v>
      </c>
      <c r="C16" s="5" t="n">
        <v>22382</v>
      </c>
    </row>
    <row r="17" spans="1:4">
      <c r="A17" s="4" t="s">
        <v>614</v>
      </c>
      <c r="C17" s="5" t="n">
        <v>15291</v>
      </c>
    </row>
    <row r="18" spans="1:4">
      <c r="A18" s="4" t="s">
        <v>1073</v>
      </c>
      <c r="B18" s="6" t="n">
        <v>60600</v>
      </c>
    </row>
    <row r="19" spans="1:4">
      <c r="A19" s="4" t="s">
        <v>738</v>
      </c>
    </row>
    <row r="20" spans="1:4">
      <c r="A20" s="3" t="s">
        <v>1070</v>
      </c>
    </row>
    <row r="21" spans="1:4">
      <c r="A21" s="4" t="s">
        <v>1071</v>
      </c>
      <c r="C21" s="5" t="n">
        <v>11351</v>
      </c>
    </row>
    <row r="22" spans="1:4">
      <c r="A22" s="4" t="s">
        <v>612</v>
      </c>
      <c r="C22" s="5" t="n">
        <v>11351</v>
      </c>
    </row>
    <row r="23" spans="1:4">
      <c r="A23" s="4" t="s">
        <v>613</v>
      </c>
      <c r="C23" s="5" t="n">
        <v>0</v>
      </c>
    </row>
    <row r="24" spans="1:4">
      <c r="A24" s="4" t="s">
        <v>614</v>
      </c>
      <c r="C24" s="5" t="n">
        <v>0</v>
      </c>
    </row>
    <row r="25" spans="1:4">
      <c r="A25" s="4" t="s">
        <v>1074</v>
      </c>
    </row>
    <row r="26" spans="1:4">
      <c r="A26" s="3" t="s">
        <v>1070</v>
      </c>
    </row>
    <row r="27" spans="1:4">
      <c r="A27" s="4" t="s">
        <v>871</v>
      </c>
      <c r="C27" s="5" t="n">
        <v>34000</v>
      </c>
    </row>
    <row r="28" spans="1:4">
      <c r="A28" s="4" t="s">
        <v>882</v>
      </c>
      <c r="C28" s="6" t="n">
        <v>1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075</v>
      </c>
      <c r="B1" s="2" t="s">
        <v>1</v>
      </c>
    </row>
    <row r="2" spans="1:5">
      <c r="B2" s="2" t="s">
        <v>686</v>
      </c>
      <c r="C2" s="2" t="s">
        <v>643</v>
      </c>
      <c r="D2" s="2" t="s">
        <v>911</v>
      </c>
      <c r="E2" s="2" t="s">
        <v>1076</v>
      </c>
    </row>
    <row r="3" spans="1:5">
      <c r="A3" s="3" t="s">
        <v>447</v>
      </c>
    </row>
    <row r="4" spans="1:5">
      <c r="A4" s="4" t="s">
        <v>1077</v>
      </c>
      <c r="B4" s="6" t="n">
        <v>-2454</v>
      </c>
      <c r="C4" s="6" t="n">
        <v>-51373</v>
      </c>
      <c r="D4" s="6" t="n">
        <v>1561</v>
      </c>
    </row>
    <row r="5" spans="1:5">
      <c r="A5" s="4" t="s">
        <v>1078</v>
      </c>
      <c r="B5" s="5" t="n">
        <v>53689</v>
      </c>
      <c r="C5" s="5" t="n">
        <v>38329</v>
      </c>
      <c r="D5" s="5" t="n">
        <v>22326</v>
      </c>
      <c r="E5" s="6" t="n">
        <v>10145</v>
      </c>
    </row>
    <row r="6" spans="1:5">
      <c r="A6" s="4" t="s">
        <v>1079</v>
      </c>
      <c r="B6" s="5" t="n">
        <v>118600</v>
      </c>
    </row>
    <row r="7" spans="1:5">
      <c r="A7" s="4" t="s">
        <v>1080</v>
      </c>
      <c r="B7" s="5" t="n">
        <v>393065</v>
      </c>
      <c r="C7" s="5" t="n">
        <v>135901</v>
      </c>
    </row>
    <row r="8" spans="1:5">
      <c r="A8" s="4" t="s">
        <v>629</v>
      </c>
    </row>
    <row r="9" spans="1:5">
      <c r="A9" s="3" t="s">
        <v>447</v>
      </c>
    </row>
    <row r="10" spans="1:5">
      <c r="A10" s="4" t="s">
        <v>1081</v>
      </c>
      <c r="B10" s="6" t="n">
        <v>6100</v>
      </c>
      <c r="C10" s="5" t="n">
        <v>6600</v>
      </c>
    </row>
    <row r="11" spans="1:5">
      <c r="A11" s="4" t="s">
        <v>629</v>
      </c>
    </row>
    <row r="12" spans="1:5">
      <c r="A12" s="3" t="s">
        <v>447</v>
      </c>
    </row>
    <row r="13" spans="1:5">
      <c r="A13" s="4" t="s">
        <v>618</v>
      </c>
      <c r="B13" s="5" t="n">
        <v>2</v>
      </c>
    </row>
    <row r="14" spans="1:5">
      <c r="A14" s="4" t="s">
        <v>1082</v>
      </c>
    </row>
    <row r="15" spans="1:5">
      <c r="A15" s="3" t="s">
        <v>447</v>
      </c>
    </row>
    <row r="16" spans="1:5">
      <c r="A16" s="4" t="s">
        <v>1083</v>
      </c>
      <c r="D16" s="5" t="n">
        <v>1600</v>
      </c>
    </row>
    <row r="17" spans="1:5">
      <c r="A17" s="4" t="s">
        <v>1084</v>
      </c>
    </row>
    <row r="18" spans="1:5">
      <c r="A18" s="3" t="s">
        <v>447</v>
      </c>
    </row>
    <row r="19" spans="1:5">
      <c r="A19" s="4" t="s">
        <v>1077</v>
      </c>
      <c r="C19" s="5" t="n">
        <v>53000</v>
      </c>
    </row>
    <row r="20" spans="1:5">
      <c r="A20" s="4" t="s">
        <v>1078</v>
      </c>
      <c r="C20" s="5" t="n">
        <v>7000</v>
      </c>
    </row>
    <row r="21" spans="1:5">
      <c r="A21" s="4" t="s">
        <v>1085</v>
      </c>
      <c r="C21" s="6" t="n">
        <v>56000</v>
      </c>
    </row>
    <row r="22" spans="1:5">
      <c r="A22" s="4" t="s">
        <v>1086</v>
      </c>
    </row>
    <row r="23" spans="1:5">
      <c r="A23" s="3" t="s">
        <v>447</v>
      </c>
    </row>
    <row r="24" spans="1:5">
      <c r="A24" s="4" t="s">
        <v>1083</v>
      </c>
      <c r="D24" s="6" t="n">
        <v>1100</v>
      </c>
    </row>
    <row r="25" spans="1:5">
      <c r="A25" s="4" t="s">
        <v>1084</v>
      </c>
    </row>
    <row r="26" spans="1:5">
      <c r="A26" s="3" t="s">
        <v>447</v>
      </c>
    </row>
    <row r="27" spans="1:5">
      <c r="A27" s="4" t="s">
        <v>618</v>
      </c>
      <c r="B27" s="5" t="n">
        <v>3</v>
      </c>
    </row>
    <row r="28" spans="1:5">
      <c r="A28" s="4" t="s">
        <v>629</v>
      </c>
    </row>
    <row r="29" spans="1:5">
      <c r="A29" s="3" t="s">
        <v>447</v>
      </c>
    </row>
    <row r="30" spans="1:5">
      <c r="A30" s="4" t="s">
        <v>618</v>
      </c>
      <c r="B30" s="5" t="n">
        <v>2</v>
      </c>
    </row>
    <row r="31" spans="1:5">
      <c r="A31" s="4" t="s">
        <v>631</v>
      </c>
      <c r="B31" s="4" t="s">
        <v>690</v>
      </c>
    </row>
    <row r="32" spans="1:5">
      <c r="A32" s="4" t="s">
        <v>658</v>
      </c>
      <c r="B32" s="4" t="s">
        <v>690</v>
      </c>
    </row>
    <row r="33" spans="1:5">
      <c r="A33" s="4" t="s">
        <v>704</v>
      </c>
    </row>
    <row r="34" spans="1:5">
      <c r="A34" s="3" t="s">
        <v>447</v>
      </c>
    </row>
    <row r="35" spans="1:5">
      <c r="A35" s="4" t="s">
        <v>1087</v>
      </c>
      <c r="B35" s="4" t="s">
        <v>706</v>
      </c>
    </row>
    <row r="36" spans="1:5">
      <c r="A36" s="4" t="s">
        <v>1088</v>
      </c>
    </row>
    <row r="37" spans="1:5">
      <c r="A37" s="3" t="s">
        <v>447</v>
      </c>
    </row>
    <row r="38" spans="1:5">
      <c r="A38" s="4" t="s">
        <v>1087</v>
      </c>
      <c r="D38" s="4" t="s">
        <v>7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75</v>
      </c>
      <c r="C1" s="2" t="s">
        <v>76</v>
      </c>
    </row>
    <row r="2" spans="1:3">
      <c r="A2" s="3" t="s">
        <v>622</v>
      </c>
    </row>
    <row r="3" spans="1:3">
      <c r="A3" s="4" t="s">
        <v>1090</v>
      </c>
      <c r="B3" s="6" t="n">
        <v>313800</v>
      </c>
    </row>
    <row r="4" spans="1:3">
      <c r="A4" s="4" t="s">
        <v>612</v>
      </c>
      <c r="B4" s="5" t="n">
        <v>23790</v>
      </c>
    </row>
    <row r="5" spans="1:3">
      <c r="A5" s="4" t="s">
        <v>613</v>
      </c>
      <c r="B5" s="5" t="n">
        <v>23725</v>
      </c>
    </row>
    <row r="6" spans="1:3">
      <c r="A6" s="4" t="s">
        <v>614</v>
      </c>
      <c r="B6" s="5" t="n">
        <v>11050</v>
      </c>
    </row>
    <row r="7" spans="1:3">
      <c r="A7" s="4" t="s">
        <v>1091</v>
      </c>
      <c r="B7" s="5" t="n">
        <v>28759</v>
      </c>
      <c r="C7" s="6" t="n">
        <v>30108</v>
      </c>
    </row>
    <row r="8" spans="1:3">
      <c r="A8" s="4" t="s">
        <v>822</v>
      </c>
      <c r="B8" s="5" t="n">
        <v>49182</v>
      </c>
      <c r="C8" s="5" t="n">
        <v>43788</v>
      </c>
    </row>
    <row r="9" spans="1:3">
      <c r="A9" s="4" t="s">
        <v>625</v>
      </c>
      <c r="B9" s="5" t="n">
        <v>58565</v>
      </c>
    </row>
    <row r="10" spans="1:3">
      <c r="A10" s="4" t="s">
        <v>1092</v>
      </c>
    </row>
    <row r="11" spans="1:3">
      <c r="A11" s="3" t="s">
        <v>622</v>
      </c>
    </row>
    <row r="12" spans="1:3">
      <c r="A12" s="4" t="s">
        <v>612</v>
      </c>
      <c r="B12" s="5" t="n">
        <v>21242</v>
      </c>
    </row>
    <row r="13" spans="1:3">
      <c r="A13" s="4" t="s">
        <v>613</v>
      </c>
      <c r="B13" s="5" t="n">
        <v>21242</v>
      </c>
    </row>
    <row r="14" spans="1:3">
      <c r="A14" s="4" t="s">
        <v>614</v>
      </c>
      <c r="B14" s="5" t="n">
        <v>21242</v>
      </c>
    </row>
    <row r="15" spans="1:3">
      <c r="A15" s="4" t="s">
        <v>615</v>
      </c>
      <c r="B15" s="5" t="n">
        <v>21242</v>
      </c>
    </row>
    <row r="16" spans="1:3">
      <c r="A16" s="4" t="s">
        <v>616</v>
      </c>
      <c r="B16" s="5" t="n">
        <v>21242</v>
      </c>
    </row>
    <row r="17" spans="1:3">
      <c r="A17" s="4" t="s">
        <v>617</v>
      </c>
      <c r="B17" s="5" t="n">
        <v>90369</v>
      </c>
    </row>
    <row r="18" spans="1:3">
      <c r="A18" s="4" t="s">
        <v>227</v>
      </c>
      <c r="B18" s="5" t="n">
        <v>196579</v>
      </c>
    </row>
    <row r="19" spans="1:3">
      <c r="A19" s="4" t="s">
        <v>1091</v>
      </c>
      <c r="B19" s="5" t="n">
        <v>3800</v>
      </c>
      <c r="C19" s="5" t="n">
        <v>3700</v>
      </c>
    </row>
    <row r="20" spans="1:3">
      <c r="A20" s="4" t="s">
        <v>822</v>
      </c>
      <c r="B20" s="5" t="n">
        <v>25500</v>
      </c>
      <c r="C20" s="6" t="n">
        <v>29300</v>
      </c>
    </row>
    <row r="21" spans="1:3">
      <c r="A21" s="4" t="s">
        <v>1093</v>
      </c>
    </row>
    <row r="22" spans="1:3">
      <c r="A22" s="3" t="s">
        <v>622</v>
      </c>
    </row>
    <row r="23" spans="1:3">
      <c r="A23" s="4" t="s">
        <v>612</v>
      </c>
      <c r="B23" s="5" t="n">
        <v>23875</v>
      </c>
    </row>
    <row r="24" spans="1:3">
      <c r="A24" s="4" t="s">
        <v>613</v>
      </c>
      <c r="B24" s="5" t="n">
        <v>23875</v>
      </c>
    </row>
    <row r="25" spans="1:3">
      <c r="A25" s="4" t="s">
        <v>614</v>
      </c>
      <c r="B25" s="5" t="n">
        <v>23875</v>
      </c>
    </row>
    <row r="26" spans="1:3">
      <c r="A26" s="4" t="s">
        <v>615</v>
      </c>
      <c r="B26" s="5" t="n">
        <v>23875</v>
      </c>
    </row>
    <row r="27" spans="1:3">
      <c r="A27" s="4" t="s">
        <v>616</v>
      </c>
      <c r="B27" s="5" t="n">
        <v>23875</v>
      </c>
    </row>
    <row r="28" spans="1:3">
      <c r="A28" s="4" t="s">
        <v>617</v>
      </c>
      <c r="B28" s="5" t="n">
        <v>101609</v>
      </c>
    </row>
    <row r="29" spans="1:3">
      <c r="A29" s="4" t="s">
        <v>1094</v>
      </c>
      <c r="B29" s="5" t="n">
        <v>260600</v>
      </c>
    </row>
    <row r="30" spans="1:3">
      <c r="A30" s="4" t="s">
        <v>625</v>
      </c>
      <c r="B30" s="6" t="n">
        <v>22098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75</v>
      </c>
      <c r="C1" s="2" t="s">
        <v>76</v>
      </c>
      <c r="D1" s="2" t="s">
        <v>77</v>
      </c>
      <c r="E1" s="2" t="s">
        <v>472</v>
      </c>
    </row>
    <row r="2" spans="1:5">
      <c r="A2" s="3" t="s">
        <v>311</v>
      </c>
    </row>
    <row r="3" spans="1:5">
      <c r="A3" s="4" t="s">
        <v>124</v>
      </c>
      <c r="B3" s="6" t="n">
        <v>160221</v>
      </c>
      <c r="C3" s="6" t="n">
        <v>149014</v>
      </c>
      <c r="D3" s="6" t="n">
        <v>244241</v>
      </c>
      <c r="E3" s="6" t="n">
        <v>126146</v>
      </c>
    </row>
    <row r="4" spans="1:5">
      <c r="A4" s="4" t="s">
        <v>1078</v>
      </c>
      <c r="B4" s="5" t="n">
        <v>53689</v>
      </c>
      <c r="C4" s="5" t="n">
        <v>38329</v>
      </c>
      <c r="D4" s="5" t="n">
        <v>22326</v>
      </c>
      <c r="E4" s="5" t="n">
        <v>10145</v>
      </c>
    </row>
    <row r="5" spans="1:5">
      <c r="A5" s="4" t="s">
        <v>1096</v>
      </c>
      <c r="B5" s="5" t="n">
        <v>39381</v>
      </c>
      <c r="C5" s="5" t="n">
        <v>35521</v>
      </c>
      <c r="D5" s="5" t="n">
        <v>72868</v>
      </c>
      <c r="E5" s="5" t="n">
        <v>106882</v>
      </c>
    </row>
    <row r="6" spans="1:5">
      <c r="A6" s="4" t="s">
        <v>227</v>
      </c>
      <c r="B6" s="6" t="n">
        <v>253291</v>
      </c>
      <c r="C6" s="6" t="n">
        <v>222864</v>
      </c>
      <c r="D6" s="6" t="n">
        <v>339435</v>
      </c>
      <c r="E6" s="6" t="n">
        <v>2431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75</v>
      </c>
      <c r="C2" s="2" t="s">
        <v>76</v>
      </c>
      <c r="D2" s="2" t="s">
        <v>77</v>
      </c>
    </row>
    <row r="3" spans="1:4">
      <c r="A3" s="3" t="s">
        <v>311</v>
      </c>
    </row>
    <row r="4" spans="1:4">
      <c r="A4" s="4" t="s">
        <v>481</v>
      </c>
      <c r="B4" s="6" t="n">
        <v>6184</v>
      </c>
      <c r="C4" s="6" t="n">
        <v>3542</v>
      </c>
      <c r="D4" s="6" t="n">
        <v>1620</v>
      </c>
    </row>
    <row r="5" spans="1:4">
      <c r="A5" s="4" t="s">
        <v>1098</v>
      </c>
      <c r="B5" s="5" t="n">
        <v>3348</v>
      </c>
      <c r="C5" s="5" t="n">
        <v>-3843</v>
      </c>
      <c r="D5" s="5" t="n">
        <v>-2815</v>
      </c>
    </row>
    <row r="6" spans="1:4">
      <c r="A6" s="4" t="s">
        <v>150</v>
      </c>
      <c r="B6" s="5" t="n">
        <v>1264</v>
      </c>
      <c r="C6" s="5" t="n">
        <v>274</v>
      </c>
      <c r="D6" s="5" t="n">
        <v>-2053</v>
      </c>
    </row>
    <row r="7" spans="1:4">
      <c r="A7" s="4" t="s">
        <v>1099</v>
      </c>
      <c r="B7" s="5" t="n">
        <v>-252</v>
      </c>
      <c r="C7" s="5" t="n">
        <v>13958</v>
      </c>
      <c r="D7" s="5" t="n">
        <v>2449</v>
      </c>
    </row>
    <row r="8" spans="1:4">
      <c r="A8" s="4" t="s">
        <v>1100</v>
      </c>
      <c r="B8" s="5" t="n">
        <v>-197</v>
      </c>
      <c r="C8" s="5" t="n">
        <v>4234</v>
      </c>
      <c r="D8" s="5" t="n">
        <v>-1456</v>
      </c>
    </row>
    <row r="9" spans="1:4">
      <c r="A9" s="4" t="s">
        <v>1101</v>
      </c>
      <c r="B9" s="5" t="n">
        <v>-6007</v>
      </c>
      <c r="C9" s="5" t="n">
        <v>2183</v>
      </c>
      <c r="D9" s="5" t="n">
        <v>-913</v>
      </c>
    </row>
    <row r="10" spans="1:4">
      <c r="A10" s="4" t="s">
        <v>1102</v>
      </c>
      <c r="B10" s="5" t="n">
        <v>-1122</v>
      </c>
      <c r="C10" s="5" t="n">
        <v>-1130</v>
      </c>
      <c r="D10" s="5" t="n">
        <v>772</v>
      </c>
    </row>
    <row r="11" spans="1:4">
      <c r="A11" s="4" t="s">
        <v>227</v>
      </c>
      <c r="B11" s="6" t="n">
        <v>3218</v>
      </c>
      <c r="C11" s="6" t="n">
        <v>19218</v>
      </c>
      <c r="D11" s="6" t="n">
        <v>-239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3</v>
      </c>
      <c r="B1" s="2" t="s">
        <v>1104</v>
      </c>
      <c r="C1" s="2" t="s">
        <v>75</v>
      </c>
      <c r="D1" s="2" t="s">
        <v>76</v>
      </c>
      <c r="E1" s="2" t="s">
        <v>77</v>
      </c>
    </row>
    <row r="2" spans="1:5">
      <c r="A2" s="3" t="s">
        <v>1105</v>
      </c>
    </row>
    <row r="3" spans="1:5">
      <c r="A3" s="4" t="s">
        <v>1106</v>
      </c>
      <c r="C3" s="6" t="n">
        <v>193300</v>
      </c>
      <c r="D3" s="6" t="n">
        <v>167800</v>
      </c>
      <c r="E3" s="6" t="n">
        <v>122700</v>
      </c>
    </row>
    <row r="4" spans="1:5">
      <c r="A4" s="4" t="s">
        <v>1107</v>
      </c>
      <c r="C4" s="5" t="n">
        <v>3700</v>
      </c>
      <c r="D4" s="5" t="n">
        <v>6000</v>
      </c>
      <c r="E4" s="5" t="n">
        <v>2900</v>
      </c>
    </row>
    <row r="5" spans="1:5">
      <c r="A5" s="4" t="s">
        <v>1108</v>
      </c>
      <c r="C5" s="5" t="n">
        <v>23600</v>
      </c>
      <c r="D5" s="5" t="n">
        <v>23100</v>
      </c>
    </row>
    <row r="6" spans="1:5">
      <c r="A6" s="4" t="s">
        <v>1109</v>
      </c>
      <c r="C6" s="5" t="n">
        <v>23600</v>
      </c>
      <c r="D6" s="5" t="n">
        <v>23100</v>
      </c>
    </row>
    <row r="7" spans="1:5">
      <c r="A7" s="4" t="s">
        <v>757</v>
      </c>
      <c r="C7" s="5" t="n">
        <v>0</v>
      </c>
      <c r="D7" s="5" t="n">
        <v>79108</v>
      </c>
    </row>
    <row r="8" spans="1:5">
      <c r="A8" s="4" t="s">
        <v>172</v>
      </c>
      <c r="C8" s="5" t="n">
        <v>1821686</v>
      </c>
      <c r="D8" s="5" t="n">
        <v>1833254</v>
      </c>
    </row>
    <row r="9" spans="1:5">
      <c r="A9" s="4" t="s">
        <v>1110</v>
      </c>
    </row>
    <row r="10" spans="1:5">
      <c r="A10" s="3" t="s">
        <v>1105</v>
      </c>
    </row>
    <row r="11" spans="1:5">
      <c r="A11" s="4" t="s">
        <v>1111</v>
      </c>
      <c r="E11" s="6" t="n">
        <v>13200</v>
      </c>
    </row>
    <row r="12" spans="1:5">
      <c r="A12" s="4" t="s">
        <v>1112</v>
      </c>
      <c r="E12" s="4" t="s">
        <v>624</v>
      </c>
    </row>
    <row r="13" spans="1:5">
      <c r="A13" s="4" t="s">
        <v>1113</v>
      </c>
    </row>
    <row r="14" spans="1:5">
      <c r="A14" s="3" t="s">
        <v>1105</v>
      </c>
    </row>
    <row r="15" spans="1:5">
      <c r="A15" s="4" t="s">
        <v>1112</v>
      </c>
      <c r="E15" s="4" t="s">
        <v>1114</v>
      </c>
    </row>
    <row r="16" spans="1:5">
      <c r="A16" s="4" t="s">
        <v>1115</v>
      </c>
      <c r="E16" s="6" t="n">
        <v>4600</v>
      </c>
    </row>
    <row r="17" spans="1:5">
      <c r="A17" s="4" t="s">
        <v>1116</v>
      </c>
    </row>
    <row r="18" spans="1:5">
      <c r="A18" s="3" t="s">
        <v>1105</v>
      </c>
    </row>
    <row r="19" spans="1:5">
      <c r="A19" s="4" t="s">
        <v>1112</v>
      </c>
      <c r="E19" s="4" t="s">
        <v>1114</v>
      </c>
    </row>
    <row r="20" spans="1:5">
      <c r="A20" s="4" t="s">
        <v>1117</v>
      </c>
    </row>
    <row r="21" spans="1:5">
      <c r="A21" s="3" t="s">
        <v>1105</v>
      </c>
    </row>
    <row r="22" spans="1:5">
      <c r="A22" s="4" t="s">
        <v>1112</v>
      </c>
      <c r="E22" s="4" t="s">
        <v>728</v>
      </c>
    </row>
    <row r="23" spans="1:5">
      <c r="A23" s="4" t="s">
        <v>727</v>
      </c>
    </row>
    <row r="24" spans="1:5">
      <c r="A24" s="3" t="s">
        <v>1105</v>
      </c>
    </row>
    <row r="25" spans="1:5">
      <c r="A25" s="4" t="s">
        <v>757</v>
      </c>
      <c r="D25" s="6" t="n">
        <v>79100</v>
      </c>
    </row>
    <row r="26" spans="1:5">
      <c r="A26" s="4" t="s">
        <v>172</v>
      </c>
      <c r="B26" s="6" t="n">
        <v>7900</v>
      </c>
    </row>
    <row r="27" spans="1:5">
      <c r="A27" s="4" t="s">
        <v>760</v>
      </c>
      <c r="B27" s="6" t="n">
        <v>71200</v>
      </c>
      <c r="C27" s="6" t="n">
        <v>73400</v>
      </c>
    </row>
    <row r="28" spans="1:5">
      <c r="A28" s="4" t="s">
        <v>1118</v>
      </c>
      <c r="B28" s="4" t="s">
        <v>7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75</v>
      </c>
      <c r="C2" s="2" t="s">
        <v>76</v>
      </c>
      <c r="D2" s="2" t="s">
        <v>77</v>
      </c>
    </row>
    <row r="3" spans="1:4">
      <c r="A3" s="3" t="s">
        <v>1120</v>
      </c>
    </row>
    <row r="4" spans="1:4">
      <c r="A4" s="4" t="s">
        <v>240</v>
      </c>
      <c r="C4" s="6" t="n">
        <v>25701</v>
      </c>
    </row>
    <row r="5" spans="1:4">
      <c r="A5" s="4" t="s">
        <v>1121</v>
      </c>
      <c r="B5" s="4" t="s">
        <v>1122</v>
      </c>
    </row>
    <row r="6" spans="1:4">
      <c r="A6" s="4" t="s">
        <v>1123</v>
      </c>
      <c r="B6" s="4" t="s">
        <v>1124</v>
      </c>
    </row>
    <row r="7" spans="1:4">
      <c r="A7" s="4" t="s">
        <v>1125</v>
      </c>
    </row>
    <row r="8" spans="1:4">
      <c r="A8" s="3" t="s">
        <v>1120</v>
      </c>
    </row>
    <row r="9" spans="1:4">
      <c r="A9" s="4" t="s">
        <v>1126</v>
      </c>
      <c r="C9" s="6" t="n">
        <v>100000</v>
      </c>
    </row>
    <row r="10" spans="1:4">
      <c r="A10" s="4" t="s">
        <v>53</v>
      </c>
    </row>
    <row r="11" spans="1:4">
      <c r="A11" s="3" t="s">
        <v>1120</v>
      </c>
    </row>
    <row r="12" spans="1:4">
      <c r="A12" s="4" t="s">
        <v>1127</v>
      </c>
      <c r="B12" s="15" t="n">
        <v>0.4625</v>
      </c>
      <c r="C12" s="15" t="n">
        <v>0.4625</v>
      </c>
      <c r="D12" s="15" t="n">
        <v>0.4625</v>
      </c>
    </row>
    <row r="13" spans="1:4">
      <c r="A13" s="4" t="s">
        <v>1128</v>
      </c>
    </row>
    <row r="14" spans="1:4">
      <c r="A14" s="3" t="s">
        <v>1120</v>
      </c>
    </row>
    <row r="15" spans="1:4">
      <c r="A15" s="4" t="s">
        <v>240</v>
      </c>
      <c r="B15" s="6" t="n">
        <v>25700</v>
      </c>
      <c r="D15" s="6" t="n">
        <v>14000</v>
      </c>
    </row>
    <row r="16" spans="1:4">
      <c r="A16" s="4" t="s">
        <v>1129</v>
      </c>
    </row>
    <row r="17" spans="1:4">
      <c r="A17" s="3" t="s">
        <v>1120</v>
      </c>
    </row>
    <row r="18" spans="1:4">
      <c r="A18" s="4" t="s">
        <v>1130</v>
      </c>
      <c r="B18" s="4" t="s">
        <v>1131</v>
      </c>
    </row>
    <row r="19" spans="1:4">
      <c r="A19" s="4" t="s">
        <v>1132</v>
      </c>
    </row>
    <row r="20" spans="1:4">
      <c r="A20" s="3" t="s">
        <v>1120</v>
      </c>
    </row>
    <row r="21" spans="1:4">
      <c r="A21" s="4" t="s">
        <v>1133</v>
      </c>
      <c r="B21" s="4" t="s">
        <v>11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75</v>
      </c>
      <c r="C2" s="2" t="s">
        <v>76</v>
      </c>
      <c r="D2" s="2" t="s">
        <v>77</v>
      </c>
    </row>
    <row r="3" spans="1:4">
      <c r="A3" s="4" t="s">
        <v>1136</v>
      </c>
    </row>
    <row r="4" spans="1:4">
      <c r="A4" s="3" t="s">
        <v>1137</v>
      </c>
    </row>
    <row r="5" spans="1:4">
      <c r="A5" s="4" t="s">
        <v>1138</v>
      </c>
      <c r="B5" s="15" t="n">
        <v>0.4125</v>
      </c>
    </row>
    <row r="6" spans="1:4">
      <c r="A6" s="4" t="s">
        <v>1139</v>
      </c>
    </row>
    <row r="7" spans="1:4">
      <c r="A7" s="3" t="s">
        <v>1137</v>
      </c>
    </row>
    <row r="8" spans="1:4">
      <c r="A8" s="4" t="s">
        <v>1138</v>
      </c>
      <c r="B8" s="16" t="n">
        <v>0.4625</v>
      </c>
    </row>
    <row r="9" spans="1:4">
      <c r="A9" s="4" t="s">
        <v>1140</v>
      </c>
    </row>
    <row r="10" spans="1:4">
      <c r="A10" s="3" t="s">
        <v>1137</v>
      </c>
    </row>
    <row r="11" spans="1:4">
      <c r="A11" s="4" t="s">
        <v>1138</v>
      </c>
      <c r="B11" s="16" t="n">
        <v>0.4625</v>
      </c>
    </row>
    <row r="12" spans="1:4">
      <c r="A12" s="4" t="s">
        <v>1141</v>
      </c>
    </row>
    <row r="13" spans="1:4">
      <c r="A13" s="3" t="s">
        <v>1137</v>
      </c>
    </row>
    <row r="14" spans="1:4">
      <c r="A14" s="4" t="s">
        <v>1138</v>
      </c>
      <c r="B14" s="16" t="n">
        <v>0.5375</v>
      </c>
    </row>
    <row r="15" spans="1:4">
      <c r="A15" s="4" t="s">
        <v>1142</v>
      </c>
    </row>
    <row r="16" spans="1:4">
      <c r="A16" s="3" t="s">
        <v>1137</v>
      </c>
    </row>
    <row r="17" spans="1:4">
      <c r="A17" s="4" t="s">
        <v>1138</v>
      </c>
      <c r="B17" s="16" t="n">
        <v>0.5375</v>
      </c>
    </row>
    <row r="18" spans="1:4">
      <c r="A18" s="4" t="s">
        <v>1143</v>
      </c>
    </row>
    <row r="19" spans="1:4">
      <c r="A19" s="3" t="s">
        <v>1137</v>
      </c>
    </row>
    <row r="20" spans="1:4">
      <c r="A20" s="4" t="s">
        <v>1138</v>
      </c>
      <c r="B20" s="16" t="n">
        <v>0.65</v>
      </c>
    </row>
    <row r="21" spans="1:4">
      <c r="A21" s="4" t="s">
        <v>1144</v>
      </c>
    </row>
    <row r="22" spans="1:4">
      <c r="A22" s="3" t="s">
        <v>1137</v>
      </c>
    </row>
    <row r="23" spans="1:4">
      <c r="A23" s="4" t="s">
        <v>1138</v>
      </c>
      <c r="B23" s="15" t="n">
        <v>0.65</v>
      </c>
    </row>
    <row r="24" spans="1:4">
      <c r="A24" s="4" t="s">
        <v>1145</v>
      </c>
    </row>
    <row r="25" spans="1:4">
      <c r="A25" s="3" t="s">
        <v>1137</v>
      </c>
    </row>
    <row r="26" spans="1:4">
      <c r="A26" s="4" t="s">
        <v>1146</v>
      </c>
      <c r="B26" s="4" t="s">
        <v>1147</v>
      </c>
    </row>
    <row r="27" spans="1:4">
      <c r="A27" s="4" t="s">
        <v>1148</v>
      </c>
      <c r="B27" s="4" t="s">
        <v>1147</v>
      </c>
    </row>
    <row r="28" spans="1:4">
      <c r="A28" s="4" t="s">
        <v>1149</v>
      </c>
      <c r="B28" s="4" t="s">
        <v>1150</v>
      </c>
    </row>
    <row r="29" spans="1:4">
      <c r="A29" s="4" t="s">
        <v>1151</v>
      </c>
      <c r="B29" s="4" t="s">
        <v>1152</v>
      </c>
    </row>
    <row r="30" spans="1:4">
      <c r="A30" s="4" t="s">
        <v>1153</v>
      </c>
      <c r="B30" s="4" t="s">
        <v>730</v>
      </c>
    </row>
    <row r="31" spans="1:4">
      <c r="A31" s="4" t="s">
        <v>228</v>
      </c>
    </row>
    <row r="32" spans="1:4">
      <c r="A32" s="3" t="s">
        <v>1137</v>
      </c>
    </row>
    <row r="33" spans="1:4">
      <c r="A33" s="4" t="s">
        <v>1146</v>
      </c>
      <c r="B33" s="4" t="s">
        <v>1131</v>
      </c>
    </row>
    <row r="34" spans="1:4">
      <c r="A34" s="4" t="s">
        <v>1148</v>
      </c>
      <c r="B34" s="4" t="s">
        <v>1131</v>
      </c>
    </row>
    <row r="35" spans="1:4">
      <c r="A35" s="4" t="s">
        <v>1149</v>
      </c>
      <c r="B35" s="4" t="s">
        <v>1154</v>
      </c>
    </row>
    <row r="36" spans="1:4">
      <c r="A36" s="4" t="s">
        <v>1151</v>
      </c>
      <c r="B36" s="4" t="s">
        <v>1155</v>
      </c>
    </row>
    <row r="37" spans="1:4">
      <c r="A37" s="4" t="s">
        <v>1153</v>
      </c>
      <c r="B37" s="4" t="s">
        <v>730</v>
      </c>
    </row>
    <row r="38" spans="1:4">
      <c r="A38" s="4" t="s">
        <v>53</v>
      </c>
    </row>
    <row r="39" spans="1:4">
      <c r="A39" s="3" t="s">
        <v>1137</v>
      </c>
    </row>
    <row r="40" spans="1:4">
      <c r="A40" s="4" t="s">
        <v>1127</v>
      </c>
      <c r="B40" s="15" t="n">
        <v>0.4625</v>
      </c>
      <c r="C40" s="15" t="n">
        <v>0.4625</v>
      </c>
      <c r="D40" s="15" t="n">
        <v>0.46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75</v>
      </c>
      <c r="C2" s="2" t="s">
        <v>76</v>
      </c>
      <c r="D2" s="2" t="s">
        <v>77</v>
      </c>
    </row>
    <row r="3" spans="1:4">
      <c r="A3" s="3" t="s">
        <v>3</v>
      </c>
    </row>
    <row r="4" spans="1:4">
      <c r="A4" s="4" t="s">
        <v>240</v>
      </c>
      <c r="C4" s="6" t="n">
        <v>25701</v>
      </c>
    </row>
    <row r="5" spans="1:4">
      <c r="A5" s="4" t="s">
        <v>1157</v>
      </c>
      <c r="B5" s="6" t="n">
        <v>124546</v>
      </c>
      <c r="C5" s="6" t="n">
        <v>2615</v>
      </c>
      <c r="D5" s="6" t="n">
        <v>19586</v>
      </c>
    </row>
    <row r="6" spans="1:4">
      <c r="A6" s="4" t="s">
        <v>1158</v>
      </c>
      <c r="B6" s="5" t="n">
        <v>78177189</v>
      </c>
      <c r="C6" s="5" t="n">
        <v>79672435</v>
      </c>
      <c r="D6" s="5" t="n">
        <v>79617778</v>
      </c>
    </row>
    <row r="7" spans="1:4">
      <c r="A7" s="4" t="s">
        <v>1159</v>
      </c>
      <c r="B7" s="5" t="n">
        <v>91223</v>
      </c>
      <c r="C7" s="5" t="n">
        <v>169893</v>
      </c>
      <c r="D7" s="5" t="n">
        <v>173263</v>
      </c>
    </row>
    <row r="8" spans="1:4">
      <c r="A8" s="4" t="s">
        <v>1160</v>
      </c>
      <c r="B8" s="5" t="n">
        <v>78268412</v>
      </c>
      <c r="C8" s="5" t="n">
        <v>79842328</v>
      </c>
      <c r="D8" s="5" t="n">
        <v>79791041</v>
      </c>
    </row>
    <row r="9" spans="1:4">
      <c r="A9" s="3" t="s">
        <v>1161</v>
      </c>
    </row>
    <row r="10" spans="1:4">
      <c r="A10" s="4" t="s">
        <v>102</v>
      </c>
      <c r="B10" s="7" t="n">
        <v>1.59</v>
      </c>
      <c r="C10" s="7" t="n">
        <v>0.03</v>
      </c>
      <c r="D10" s="7" t="n">
        <v>0.25</v>
      </c>
    </row>
    <row r="11" spans="1:4">
      <c r="A11" s="4" t="s">
        <v>103</v>
      </c>
      <c r="B11" s="7" t="n">
        <v>1.59</v>
      </c>
      <c r="C11" s="7" t="n">
        <v>0.03</v>
      </c>
      <c r="D11" s="7" t="n">
        <v>0.25</v>
      </c>
    </row>
    <row r="12" spans="1:4">
      <c r="A12" s="4" t="s">
        <v>1162</v>
      </c>
    </row>
    <row r="13" spans="1:4">
      <c r="A13" s="3" t="s">
        <v>3</v>
      </c>
    </row>
    <row r="14" spans="1:4">
      <c r="A14" s="4" t="s">
        <v>240</v>
      </c>
      <c r="B14" s="6" t="n">
        <v>25700</v>
      </c>
      <c r="D14" s="6" t="n">
        <v>14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3</v>
      </c>
      <c r="B1" s="2" t="s">
        <v>1164</v>
      </c>
      <c r="C1" s="2" t="s">
        <v>1165</v>
      </c>
      <c r="D1" s="2" t="s">
        <v>77</v>
      </c>
    </row>
    <row r="2" spans="1:4">
      <c r="A2" s="3" t="s">
        <v>1120</v>
      </c>
    </row>
    <row r="3" spans="1:4">
      <c r="A3" s="4" t="s">
        <v>246</v>
      </c>
      <c r="D3" s="6" t="n">
        <v>164411</v>
      </c>
    </row>
    <row r="4" spans="1:4">
      <c r="A4" s="4" t="s">
        <v>1166</v>
      </c>
    </row>
    <row r="5" spans="1:4">
      <c r="A5" s="3" t="s">
        <v>1120</v>
      </c>
    </row>
    <row r="6" spans="1:4">
      <c r="A6" s="4" t="s">
        <v>1167</v>
      </c>
      <c r="C6" s="5" t="n">
        <v>6800000</v>
      </c>
    </row>
    <row r="7" spans="1:4">
      <c r="A7" s="4" t="s">
        <v>1168</v>
      </c>
      <c r="C7" s="6" t="n">
        <v>25</v>
      </c>
    </row>
    <row r="8" spans="1:4">
      <c r="A8" s="4" t="s">
        <v>1169</v>
      </c>
      <c r="C8" s="6" t="n">
        <v>170000</v>
      </c>
    </row>
    <row r="9" spans="1:4">
      <c r="A9" s="4" t="s">
        <v>246</v>
      </c>
      <c r="C9" s="6" t="n">
        <v>164411</v>
      </c>
    </row>
    <row r="10" spans="1:4">
      <c r="A10" s="4" t="s">
        <v>1170</v>
      </c>
      <c r="C10" s="4" t="s">
        <v>1171</v>
      </c>
    </row>
    <row r="11" spans="1:4">
      <c r="A11" s="4" t="s">
        <v>62</v>
      </c>
    </row>
    <row r="12" spans="1:4">
      <c r="A12" s="3" t="s">
        <v>1120</v>
      </c>
    </row>
    <row r="13" spans="1:4">
      <c r="A13" s="4" t="s">
        <v>1172</v>
      </c>
      <c r="B13" s="4" t="s">
        <v>1173</v>
      </c>
    </row>
    <row r="14" spans="1:4">
      <c r="A14" s="4" t="s">
        <v>1174</v>
      </c>
      <c r="B14" s="6" t="n">
        <v>25</v>
      </c>
    </row>
    <row r="15" spans="1:4">
      <c r="A15" s="4" t="s">
        <v>1175</v>
      </c>
      <c r="B15" s="6" t="n">
        <v>25</v>
      </c>
    </row>
    <row r="16" spans="1:4">
      <c r="A16" s="4" t="s">
        <v>1176</v>
      </c>
    </row>
    <row r="17" spans="1:4">
      <c r="A17" s="3" t="s">
        <v>1120</v>
      </c>
    </row>
    <row r="18" spans="1:4">
      <c r="A18" s="4" t="s">
        <v>758</v>
      </c>
      <c r="B18" s="4" t="s">
        <v>11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75</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178</v>
      </c>
      <c r="B1" s="2" t="s">
        <v>1</v>
      </c>
      <c r="D1" s="2" t="s">
        <v>1179</v>
      </c>
    </row>
    <row r="2" spans="1:4">
      <c r="B2" s="2" t="s">
        <v>75</v>
      </c>
      <c r="C2" s="2" t="s">
        <v>76</v>
      </c>
      <c r="D2" s="2" t="s">
        <v>75</v>
      </c>
    </row>
    <row r="3" spans="1:4">
      <c r="A3" s="3" t="s">
        <v>1180</v>
      </c>
    </row>
    <row r="4" spans="1:4">
      <c r="A4" s="4" t="s">
        <v>1181</v>
      </c>
      <c r="B4" s="6" t="n">
        <v>25728000</v>
      </c>
      <c r="C4" s="6" t="n">
        <v>3786000</v>
      </c>
    </row>
    <row r="5" spans="1:4">
      <c r="A5" s="4" t="s">
        <v>1182</v>
      </c>
    </row>
    <row r="6" spans="1:4">
      <c r="A6" s="3" t="s">
        <v>1180</v>
      </c>
    </row>
    <row r="7" spans="1:4">
      <c r="A7" s="4" t="s">
        <v>1183</v>
      </c>
      <c r="B7" s="7" t="n">
        <v>13.03</v>
      </c>
      <c r="C7" s="7" t="n">
        <v>11.35</v>
      </c>
      <c r="D7" s="7" t="n">
        <v>12.79</v>
      </c>
    </row>
    <row r="8" spans="1:4">
      <c r="A8" s="4" t="s">
        <v>1184</v>
      </c>
    </row>
    <row r="9" spans="1:4">
      <c r="A9" s="3" t="s">
        <v>1180</v>
      </c>
    </row>
    <row r="10" spans="1:4">
      <c r="A10" s="4" t="s">
        <v>1185</v>
      </c>
      <c r="B10" s="5" t="n">
        <v>1934000</v>
      </c>
      <c r="C10" s="5" t="n">
        <v>327000</v>
      </c>
    </row>
    <row r="11" spans="1:4">
      <c r="A11" s="4" t="s">
        <v>1181</v>
      </c>
      <c r="B11" s="6" t="n">
        <v>25214000</v>
      </c>
      <c r="C11" s="6" t="n">
        <v>3710000</v>
      </c>
    </row>
    <row r="12" spans="1:4">
      <c r="A12" s="4" t="s">
        <v>1186</v>
      </c>
    </row>
    <row r="13" spans="1:4">
      <c r="A13" s="3" t="s">
        <v>1180</v>
      </c>
    </row>
    <row r="14" spans="1:4">
      <c r="A14" s="4" t="s">
        <v>1185</v>
      </c>
      <c r="B14" s="5" t="n">
        <v>1934569</v>
      </c>
      <c r="C14" s="5" t="n">
        <v>326780</v>
      </c>
      <c r="D14" s="5" t="n">
        <v>2261349</v>
      </c>
    </row>
    <row r="15" spans="1:4">
      <c r="A15" s="4" t="s">
        <v>1181</v>
      </c>
      <c r="B15" s="6" t="n">
        <v>25214331</v>
      </c>
      <c r="C15" s="6" t="n">
        <v>3710280</v>
      </c>
      <c r="D15" s="6" t="n">
        <v>2892461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87</v>
      </c>
      <c r="B1" s="2" t="s">
        <v>584</v>
      </c>
      <c r="E1" s="2" t="s">
        <v>1</v>
      </c>
    </row>
    <row r="2" spans="1:7">
      <c r="B2" s="2" t="s">
        <v>1188</v>
      </c>
      <c r="C2" s="2" t="s">
        <v>1189</v>
      </c>
      <c r="D2" s="2" t="s">
        <v>1190</v>
      </c>
      <c r="E2" s="2" t="s">
        <v>75</v>
      </c>
      <c r="F2" s="2" t="s">
        <v>76</v>
      </c>
      <c r="G2" s="2" t="s">
        <v>77</v>
      </c>
    </row>
    <row r="3" spans="1:7">
      <c r="A3" s="4" t="s">
        <v>1191</v>
      </c>
    </row>
    <row r="4" spans="1:7">
      <c r="A4" s="3" t="s">
        <v>1192</v>
      </c>
    </row>
    <row r="5" spans="1:7">
      <c r="A5" s="4" t="s">
        <v>1193</v>
      </c>
      <c r="B5" s="5" t="n">
        <v>80100</v>
      </c>
      <c r="C5" s="5" t="n">
        <v>62283</v>
      </c>
      <c r="D5" s="5" t="n">
        <v>60809</v>
      </c>
    </row>
    <row r="6" spans="1:7">
      <c r="A6" s="4" t="s">
        <v>1194</v>
      </c>
      <c r="B6" s="9" t="n">
        <v>1.2</v>
      </c>
      <c r="C6" s="9" t="n">
        <v>1.2</v>
      </c>
      <c r="G6" s="6" t="n">
        <v>1</v>
      </c>
    </row>
    <row r="7" spans="1:7">
      <c r="A7" s="4" t="s">
        <v>1195</v>
      </c>
      <c r="E7" s="4" t="s">
        <v>651</v>
      </c>
    </row>
    <row r="8" spans="1:7">
      <c r="A8" s="4" t="s">
        <v>1196</v>
      </c>
      <c r="E8" s="9" t="n">
        <v>1.6</v>
      </c>
      <c r="F8" s="9" t="n">
        <v>1.3</v>
      </c>
      <c r="G8" s="6" t="n">
        <v>1</v>
      </c>
    </row>
    <row r="9" spans="1:7">
      <c r="A9" s="4" t="s">
        <v>1197</v>
      </c>
    </row>
    <row r="10" spans="1:7">
      <c r="A10" s="3" t="s">
        <v>1192</v>
      </c>
    </row>
    <row r="11" spans="1:7">
      <c r="A11" s="4" t="s">
        <v>1198</v>
      </c>
      <c r="B11" s="5" t="n">
        <v>35419</v>
      </c>
      <c r="F11" s="5" t="n">
        <v>17498</v>
      </c>
      <c r="G11" s="5" t="n">
        <v>17345</v>
      </c>
    </row>
    <row r="12" spans="1:7">
      <c r="A12" s="4" t="s">
        <v>1199</v>
      </c>
      <c r="B12" s="9" t="n">
        <v>0.5</v>
      </c>
    </row>
  </sheetData>
  <mergeCells count="3">
    <mergeCell ref="A1:A2"/>
    <mergeCell ref="B1:D1"/>
    <mergeCell ref="E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00</v>
      </c>
      <c r="B1" s="2" t="s">
        <v>1</v>
      </c>
    </row>
    <row r="2" spans="1:4">
      <c r="B2" s="2" t="s">
        <v>75</v>
      </c>
      <c r="C2" s="2" t="s">
        <v>76</v>
      </c>
      <c r="D2" s="2" t="s">
        <v>77</v>
      </c>
    </row>
    <row r="3" spans="1:4">
      <c r="A3" s="3" t="s">
        <v>1201</v>
      </c>
    </row>
    <row r="4" spans="1:4">
      <c r="A4" s="4" t="s">
        <v>563</v>
      </c>
      <c r="B4" s="6" t="n">
        <v>3315</v>
      </c>
      <c r="C4" s="6" t="n">
        <v>1845</v>
      </c>
      <c r="D4" s="6" t="n">
        <v>0</v>
      </c>
    </row>
    <row r="5" spans="1:4">
      <c r="A5" s="4" t="s">
        <v>986</v>
      </c>
    </row>
    <row r="6" spans="1:4">
      <c r="A6" s="3" t="s">
        <v>1201</v>
      </c>
    </row>
    <row r="7" spans="1:4">
      <c r="A7" s="4" t="s">
        <v>563</v>
      </c>
      <c r="B7" s="5" t="n">
        <v>2900</v>
      </c>
      <c r="C7" s="5" t="n">
        <v>1800</v>
      </c>
    </row>
    <row r="8" spans="1:4">
      <c r="A8" s="4" t="s">
        <v>1202</v>
      </c>
      <c r="B8" s="6" t="n">
        <v>600</v>
      </c>
      <c r="C8" s="6" t="n">
        <v>5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03</v>
      </c>
      <c r="B1" s="2" t="s">
        <v>584</v>
      </c>
      <c r="F1" s="2" t="s">
        <v>1</v>
      </c>
    </row>
    <row r="2" spans="1:8">
      <c r="B2" s="2" t="s">
        <v>1204</v>
      </c>
      <c r="C2" s="2" t="s">
        <v>1205</v>
      </c>
      <c r="D2" s="2" t="s">
        <v>1206</v>
      </c>
      <c r="E2" s="2" t="s">
        <v>1207</v>
      </c>
      <c r="F2" s="2" t="s">
        <v>75</v>
      </c>
      <c r="G2" s="2" t="s">
        <v>76</v>
      </c>
      <c r="H2" s="2" t="s">
        <v>77</v>
      </c>
    </row>
    <row r="3" spans="1:8">
      <c r="A3" s="3" t="s">
        <v>447</v>
      </c>
    </row>
    <row r="4" spans="1:8">
      <c r="A4" s="4" t="s">
        <v>189</v>
      </c>
      <c r="F4" s="6" t="n">
        <v>-13564</v>
      </c>
      <c r="G4" s="6" t="n">
        <v>54653</v>
      </c>
      <c r="H4" s="6" t="n">
        <v>50600</v>
      </c>
    </row>
    <row r="5" spans="1:8">
      <c r="A5" s="4" t="s">
        <v>1208</v>
      </c>
      <c r="F5" s="5" t="n">
        <v>11515</v>
      </c>
      <c r="G5" s="5" t="n">
        <v>28518</v>
      </c>
      <c r="H5" s="5" t="n">
        <v>20580</v>
      </c>
    </row>
    <row r="6" spans="1:8">
      <c r="A6" s="4" t="s">
        <v>1209</v>
      </c>
    </row>
    <row r="7" spans="1:8">
      <c r="A7" s="3" t="s">
        <v>447</v>
      </c>
    </row>
    <row r="8" spans="1:8">
      <c r="A8" s="4" t="s">
        <v>189</v>
      </c>
      <c r="G8" s="5" t="n">
        <v>4000</v>
      </c>
      <c r="H8" s="5" t="n">
        <v>12600</v>
      </c>
    </row>
    <row r="9" spans="1:8">
      <c r="A9" s="4" t="s">
        <v>1208</v>
      </c>
      <c r="G9" s="5" t="n">
        <v>15700</v>
      </c>
    </row>
    <row r="10" spans="1:8">
      <c r="A10" s="4" t="s">
        <v>655</v>
      </c>
      <c r="E10" s="4" t="s">
        <v>656</v>
      </c>
    </row>
    <row r="11" spans="1:8">
      <c r="A11" s="4" t="s">
        <v>1210</v>
      </c>
    </row>
    <row r="12" spans="1:8">
      <c r="A12" s="3" t="s">
        <v>447</v>
      </c>
    </row>
    <row r="13" spans="1:8">
      <c r="A13" s="4" t="s">
        <v>189</v>
      </c>
      <c r="G13" s="5" t="n">
        <v>3900</v>
      </c>
      <c r="H13" s="5" t="n">
        <v>12500</v>
      </c>
    </row>
    <row r="14" spans="1:8">
      <c r="A14" s="4" t="s">
        <v>1208</v>
      </c>
      <c r="C14" s="6" t="n">
        <v>12800</v>
      </c>
    </row>
    <row r="15" spans="1:8">
      <c r="A15" s="4" t="s">
        <v>655</v>
      </c>
      <c r="D15" s="4" t="s">
        <v>656</v>
      </c>
    </row>
    <row r="16" spans="1:8">
      <c r="A16" s="4" t="s">
        <v>1211</v>
      </c>
    </row>
    <row r="17" spans="1:8">
      <c r="A17" s="3" t="s">
        <v>447</v>
      </c>
    </row>
    <row r="18" spans="1:8">
      <c r="A18" s="4" t="s">
        <v>189</v>
      </c>
      <c r="H18" s="6" t="n">
        <v>-25500</v>
      </c>
    </row>
    <row r="19" spans="1:8">
      <c r="A19" s="4" t="s">
        <v>1212</v>
      </c>
      <c r="D19" s="4" t="s">
        <v>1213</v>
      </c>
    </row>
    <row r="20" spans="1:8">
      <c r="A20" s="4" t="s">
        <v>1214</v>
      </c>
    </row>
    <row r="21" spans="1:8">
      <c r="A21" s="3" t="s">
        <v>447</v>
      </c>
    </row>
    <row r="22" spans="1:8">
      <c r="A22" s="4" t="s">
        <v>189</v>
      </c>
      <c r="F22" s="6" t="n">
        <v>-800</v>
      </c>
      <c r="G22" s="5" t="n">
        <v>-13000</v>
      </c>
    </row>
    <row r="23" spans="1:8">
      <c r="A23" s="4" t="s">
        <v>1208</v>
      </c>
      <c r="B23" s="6" t="n">
        <v>11500</v>
      </c>
    </row>
    <row r="24" spans="1:8">
      <c r="A24" s="4" t="s">
        <v>1215</v>
      </c>
    </row>
    <row r="25" spans="1:8">
      <c r="A25" s="3" t="s">
        <v>447</v>
      </c>
    </row>
    <row r="26" spans="1:8">
      <c r="A26" s="4" t="s">
        <v>189</v>
      </c>
      <c r="G26" s="6" t="n">
        <v>33000</v>
      </c>
    </row>
  </sheetData>
  <mergeCells count="3">
    <mergeCell ref="A1:A2"/>
    <mergeCell ref="B1:E1"/>
    <mergeCell ref="F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3"/>
    <col customWidth="1" max="2" min="2" width="21"/>
    <col customWidth="1" max="3" min="3" width="27"/>
    <col customWidth="1" max="4" min="4" width="21"/>
    <col customWidth="1" max="5" min="5" width="21"/>
    <col customWidth="1" max="6" min="6" width="21"/>
    <col customWidth="1" max="7" min="7" width="21"/>
    <col customWidth="1" max="8" min="8" width="21"/>
    <col customWidth="1" max="9" min="9" width="14"/>
  </cols>
  <sheetData>
    <row r="1" spans="1:9">
      <c r="A1" s="1" t="s">
        <v>1216</v>
      </c>
      <c r="B1" s="2" t="s">
        <v>1217</v>
      </c>
      <c r="C1" s="2" t="s">
        <v>1218</v>
      </c>
      <c r="D1" s="2" t="s">
        <v>587</v>
      </c>
      <c r="E1" s="2" t="s">
        <v>643</v>
      </c>
      <c r="F1" s="2" t="s">
        <v>911</v>
      </c>
      <c r="G1" s="2" t="s">
        <v>922</v>
      </c>
      <c r="H1" s="2" t="s">
        <v>923</v>
      </c>
      <c r="I1" s="2" t="s">
        <v>724</v>
      </c>
    </row>
    <row r="2" spans="1:9">
      <c r="A2" s="3" t="s">
        <v>1219</v>
      </c>
    </row>
    <row r="3" spans="1:9">
      <c r="A3" s="4" t="s">
        <v>623</v>
      </c>
      <c r="D3" s="4" t="s">
        <v>624</v>
      </c>
    </row>
    <row r="4" spans="1:9">
      <c r="A4" s="4" t="s">
        <v>689</v>
      </c>
      <c r="D4" s="4" t="s">
        <v>690</v>
      </c>
    </row>
    <row r="5" spans="1:9">
      <c r="A5" s="4" t="s">
        <v>1220</v>
      </c>
      <c r="D5" s="6" t="n">
        <v>25728</v>
      </c>
      <c r="E5" s="6" t="n">
        <v>3786</v>
      </c>
      <c r="F5" s="6" t="n">
        <v>0</v>
      </c>
    </row>
    <row r="6" spans="1:9">
      <c r="A6" s="4" t="s">
        <v>727</v>
      </c>
    </row>
    <row r="7" spans="1:9">
      <c r="A7" s="3" t="s">
        <v>1219</v>
      </c>
    </row>
    <row r="8" spans="1:9">
      <c r="A8" s="4" t="s">
        <v>623</v>
      </c>
      <c r="D8" s="4" t="s">
        <v>728</v>
      </c>
      <c r="I8" s="4" t="s">
        <v>728</v>
      </c>
    </row>
    <row r="9" spans="1:9">
      <c r="A9" s="4" t="s">
        <v>1221</v>
      </c>
    </row>
    <row r="10" spans="1:9">
      <c r="A10" s="3" t="s">
        <v>1219</v>
      </c>
    </row>
    <row r="11" spans="1:9">
      <c r="A11" s="4" t="s">
        <v>1222</v>
      </c>
      <c r="C11" s="8" t="n">
        <v>1.4</v>
      </c>
    </row>
    <row r="12" spans="1:9">
      <c r="A12" s="4" t="s">
        <v>1220</v>
      </c>
      <c r="C12" s="6" t="n">
        <v>15300</v>
      </c>
    </row>
    <row r="13" spans="1:9">
      <c r="A13" s="4" t="s">
        <v>1223</v>
      </c>
    </row>
    <row r="14" spans="1:9">
      <c r="A14" s="3" t="s">
        <v>1219</v>
      </c>
    </row>
    <row r="15" spans="1:9">
      <c r="A15" s="4" t="s">
        <v>1224</v>
      </c>
      <c r="B15" s="6" t="n">
        <v>260000</v>
      </c>
    </row>
    <row r="16" spans="1:9">
      <c r="A16" s="4" t="s">
        <v>536</v>
      </c>
      <c r="B16" s="5" t="n">
        <v>2</v>
      </c>
    </row>
    <row r="17" spans="1:9">
      <c r="A17" s="4" t="s">
        <v>1225</v>
      </c>
    </row>
    <row r="18" spans="1:9">
      <c r="A18" s="3" t="s">
        <v>1219</v>
      </c>
    </row>
    <row r="19" spans="1:9">
      <c r="A19" s="4" t="s">
        <v>1226</v>
      </c>
      <c r="B19" s="6" t="n">
        <v>157000</v>
      </c>
    </row>
    <row r="20" spans="1:9">
      <c r="A20" s="4" t="s">
        <v>1227</v>
      </c>
      <c r="B20" s="6" t="n">
        <v>100000</v>
      </c>
    </row>
    <row r="21" spans="1:9">
      <c r="A21" s="4" t="s">
        <v>870</v>
      </c>
    </row>
    <row r="22" spans="1:9">
      <c r="A22" s="3" t="s">
        <v>1219</v>
      </c>
    </row>
    <row r="23" spans="1:9">
      <c r="A23" s="4" t="s">
        <v>871</v>
      </c>
      <c r="D23" s="6" t="n">
        <v>225000</v>
      </c>
    </row>
    <row r="24" spans="1:9">
      <c r="A24" s="4" t="s">
        <v>1228</v>
      </c>
    </row>
    <row r="25" spans="1:9">
      <c r="A25" s="3" t="s">
        <v>1219</v>
      </c>
    </row>
    <row r="26" spans="1:9">
      <c r="A26" s="4" t="s">
        <v>871</v>
      </c>
      <c r="G26" s="6" t="n">
        <v>225000</v>
      </c>
      <c r="H26" s="6" t="n">
        <v>225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229</v>
      </c>
      <c r="B1" s="1" t="s">
        <v>1230</v>
      </c>
      <c r="C1" s="2" t="s">
        <v>1231</v>
      </c>
    </row>
    <row r="2" spans="1:3">
      <c r="A2" s="4" t="s">
        <v>1232</v>
      </c>
    </row>
    <row r="3" spans="1:3">
      <c r="A3" s="4" t="s">
        <v>1233</v>
      </c>
      <c r="B3" s="4" t="s">
        <v>1234</v>
      </c>
      <c r="C3" s="6" t="n">
        <v>37000</v>
      </c>
    </row>
    <row r="4" spans="1:3">
      <c r="A4" s="4" t="s">
        <v>1233</v>
      </c>
      <c r="B4" s="4" t="s">
        <v>1234</v>
      </c>
      <c r="C4" s="5" t="n">
        <v>41000</v>
      </c>
    </row>
    <row r="5" spans="1:3">
      <c r="A5" s="4" t="s">
        <v>1235</v>
      </c>
    </row>
    <row r="6" spans="1:3">
      <c r="A6" s="4" t="s">
        <v>1233</v>
      </c>
      <c r="B6" s="4" t="s">
        <v>1234</v>
      </c>
      <c r="C6" s="5" t="n">
        <v>1777000</v>
      </c>
    </row>
    <row r="7" spans="1:3">
      <c r="A7" s="4" t="s">
        <v>1233</v>
      </c>
      <c r="B7" s="4" t="s">
        <v>1234</v>
      </c>
      <c r="C7" s="5" t="n">
        <v>1959000</v>
      </c>
    </row>
    <row r="8" spans="1:3">
      <c r="A8" s="4" t="s">
        <v>1236</v>
      </c>
    </row>
    <row r="9" spans="1:3">
      <c r="A9" s="4" t="s">
        <v>1233</v>
      </c>
      <c r="B9" s="4" t="s">
        <v>1234</v>
      </c>
      <c r="C9" s="5" t="n">
        <v>-4831000</v>
      </c>
    </row>
    <row r="10" spans="1:3">
      <c r="A10" s="4" t="s">
        <v>1237</v>
      </c>
    </row>
    <row r="11" spans="1:3">
      <c r="A11" s="4" t="s">
        <v>1233</v>
      </c>
      <c r="B11" s="4" t="s">
        <v>1234</v>
      </c>
      <c r="C11" s="5" t="n">
        <v>739000</v>
      </c>
    </row>
    <row r="12" spans="1:3">
      <c r="A12" s="4" t="s">
        <v>1233</v>
      </c>
      <c r="B12" s="4" t="s">
        <v>1234</v>
      </c>
      <c r="C12"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75</v>
      </c>
    </row>
    <row r="3" spans="1:2">
      <c r="A3" s="3" t="s">
        <v>273</v>
      </c>
    </row>
    <row r="4" spans="1:2">
      <c r="A4" s="4" t="s">
        <v>274</v>
      </c>
      <c r="B4" s="4" t="s">
        <v>275</v>
      </c>
    </row>
    <row r="5" spans="1:2">
      <c r="A5" s="4" t="s">
        <v>272</v>
      </c>
      <c r="B5"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75</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75</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75</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75</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75</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75</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75</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75</v>
      </c>
      <c r="C2" s="2" t="s">
        <v>76</v>
      </c>
      <c r="D2" s="2" t="s">
        <v>77</v>
      </c>
    </row>
    <row r="3" spans="1:4">
      <c r="A3" s="3" t="s">
        <v>78</v>
      </c>
    </row>
    <row r="4" spans="1:4">
      <c r="A4" s="4" t="s">
        <v>79</v>
      </c>
      <c r="B4" s="6" t="n">
        <v>601256</v>
      </c>
      <c r="C4" s="6" t="n">
        <v>510762</v>
      </c>
      <c r="D4" s="6" t="n">
        <v>432676</v>
      </c>
    </row>
    <row r="5" spans="1:4">
      <c r="A5" s="4" t="s">
        <v>80</v>
      </c>
      <c r="B5" s="5" t="n">
        <v>21387</v>
      </c>
      <c r="C5" s="5" t="n">
        <v>28237</v>
      </c>
      <c r="D5" s="5" t="n">
        <v>8202</v>
      </c>
    </row>
    <row r="6" spans="1:4">
      <c r="A6" s="4" t="s">
        <v>81</v>
      </c>
      <c r="B6" s="5" t="n">
        <v>-111585</v>
      </c>
      <c r="C6" s="5" t="n">
        <v>-117658</v>
      </c>
      <c r="D6" s="5" t="n">
        <v>-101539</v>
      </c>
    </row>
    <row r="7" spans="1:4">
      <c r="A7" s="4" t="s">
        <v>82</v>
      </c>
      <c r="B7" s="5" t="n">
        <v>-19994</v>
      </c>
      <c r="C7" s="5" t="n">
        <v>-7670</v>
      </c>
      <c r="D7" s="5" t="n">
        <v>0</v>
      </c>
    </row>
    <row r="8" spans="1:4">
      <c r="A8" s="4" t="s">
        <v>83</v>
      </c>
      <c r="B8" s="5" t="n">
        <v>-136765</v>
      </c>
      <c r="C8" s="5" t="n">
        <v>-124378</v>
      </c>
      <c r="D8" s="5" t="n">
        <v>-105545</v>
      </c>
    </row>
    <row r="9" spans="1:4">
      <c r="A9" s="4" t="s">
        <v>84</v>
      </c>
      <c r="B9" s="5" t="n">
        <v>-22521</v>
      </c>
      <c r="C9" s="5" t="n">
        <v>-28512</v>
      </c>
      <c r="D9" s="5" t="n">
        <v>-18141</v>
      </c>
    </row>
    <row r="10" spans="1:4">
      <c r="A10" s="4" t="s">
        <v>85</v>
      </c>
      <c r="B10" s="5" t="n">
        <v>13564</v>
      </c>
      <c r="C10" s="5" t="n">
        <v>-54653</v>
      </c>
      <c r="D10" s="5" t="n">
        <v>-50600</v>
      </c>
    </row>
    <row r="11" spans="1:4">
      <c r="A11" s="4" t="s">
        <v>86</v>
      </c>
      <c r="B11" s="5" t="n">
        <v>-3315</v>
      </c>
      <c r="C11" s="5" t="n">
        <v>-1845</v>
      </c>
      <c r="D11" s="5" t="n">
        <v>0</v>
      </c>
    </row>
    <row r="12" spans="1:4">
      <c r="A12" s="4" t="s">
        <v>87</v>
      </c>
      <c r="B12" s="5" t="n">
        <v>299253</v>
      </c>
      <c r="C12" s="5" t="n">
        <v>147809</v>
      </c>
      <c r="D12" s="5" t="n">
        <v>148649</v>
      </c>
    </row>
    <row r="13" spans="1:4">
      <c r="A13" s="4" t="s">
        <v>88</v>
      </c>
      <c r="B13" s="5" t="n">
        <v>58819</v>
      </c>
      <c r="C13" s="5" t="n">
        <v>53546</v>
      </c>
      <c r="D13" s="5" t="n">
        <v>9789</v>
      </c>
    </row>
    <row r="14" spans="1:4">
      <c r="A14" s="4" t="s">
        <v>89</v>
      </c>
      <c r="B14" s="5" t="n">
        <v>-164521</v>
      </c>
      <c r="C14" s="5" t="n">
        <v>-128303</v>
      </c>
      <c r="D14" s="5" t="n">
        <v>-80937</v>
      </c>
    </row>
    <row r="15" spans="1:4">
      <c r="A15" s="4" t="s">
        <v>90</v>
      </c>
      <c r="B15" s="5" t="n">
        <v>3985</v>
      </c>
      <c r="C15" s="5" t="n">
        <v>3760</v>
      </c>
      <c r="D15" s="5" t="n">
        <v>2915</v>
      </c>
    </row>
    <row r="16" spans="1:4">
      <c r="A16" s="4" t="s">
        <v>91</v>
      </c>
      <c r="B16" s="5" t="n">
        <v>-13361</v>
      </c>
      <c r="C16" s="5" t="n">
        <v>3278</v>
      </c>
      <c r="D16" s="5" t="n">
        <v>-5309</v>
      </c>
    </row>
    <row r="17" spans="1:4">
      <c r="A17" s="4" t="s">
        <v>92</v>
      </c>
      <c r="B17" s="5" t="n">
        <v>-9640</v>
      </c>
      <c r="C17" s="5" t="n">
        <v>1371</v>
      </c>
      <c r="D17" s="5" t="n">
        <v>-26933</v>
      </c>
    </row>
    <row r="18" spans="1:4">
      <c r="A18" s="4" t="s">
        <v>93</v>
      </c>
      <c r="B18" s="5" t="n">
        <v>-2454</v>
      </c>
      <c r="C18" s="5" t="n">
        <v>-51373</v>
      </c>
      <c r="D18" s="5" t="n">
        <v>1561</v>
      </c>
    </row>
    <row r="19" spans="1:4">
      <c r="A19" s="4" t="s">
        <v>94</v>
      </c>
      <c r="B19" s="5" t="n">
        <v>172081</v>
      </c>
      <c r="C19" s="5" t="n">
        <v>30088</v>
      </c>
      <c r="D19" s="5" t="n">
        <v>49735</v>
      </c>
    </row>
    <row r="20" spans="1:4">
      <c r="A20" s="4" t="s">
        <v>95</v>
      </c>
      <c r="B20" s="5" t="n">
        <v>-7477</v>
      </c>
      <c r="C20" s="5" t="n">
        <v>-3213</v>
      </c>
      <c r="D20" s="5" t="n">
        <v>-824</v>
      </c>
    </row>
    <row r="21" spans="1:4">
      <c r="A21" s="4" t="s">
        <v>96</v>
      </c>
      <c r="B21" s="5" t="n">
        <v>164604</v>
      </c>
      <c r="C21" s="5" t="n">
        <v>26875</v>
      </c>
      <c r="D21" s="5" t="n">
        <v>48911</v>
      </c>
    </row>
    <row r="22" spans="1:4">
      <c r="A22" s="4" t="s">
        <v>97</v>
      </c>
      <c r="B22" s="5" t="n">
        <v>11814</v>
      </c>
      <c r="C22" s="5" t="n">
        <v>-1494</v>
      </c>
      <c r="D22" s="5" t="n">
        <v>14946</v>
      </c>
    </row>
    <row r="23" spans="1:4">
      <c r="A23" s="4" t="s">
        <v>98</v>
      </c>
      <c r="B23" s="5" t="n">
        <v>25702</v>
      </c>
      <c r="C23" s="5" t="n">
        <v>25701</v>
      </c>
      <c r="D23" s="5" t="n">
        <v>13979</v>
      </c>
    </row>
    <row r="24" spans="1:4">
      <c r="A24" s="4" t="s">
        <v>99</v>
      </c>
      <c r="B24" s="5" t="n">
        <v>2542</v>
      </c>
      <c r="C24" s="5" t="n">
        <v>53</v>
      </c>
      <c r="D24" s="5" t="n">
        <v>400</v>
      </c>
    </row>
    <row r="25" spans="1:4">
      <c r="A25" s="4" t="s">
        <v>100</v>
      </c>
      <c r="B25" s="6" t="n">
        <v>124546</v>
      </c>
      <c r="C25" s="6" t="n">
        <v>2615</v>
      </c>
      <c r="D25" s="6" t="n">
        <v>19586</v>
      </c>
    </row>
    <row r="26" spans="1:4">
      <c r="A26" s="3" t="s">
        <v>101</v>
      </c>
    </row>
    <row r="27" spans="1:4">
      <c r="A27" s="4" t="s">
        <v>102</v>
      </c>
      <c r="B27" s="7" t="n">
        <v>1.59</v>
      </c>
      <c r="C27" s="7" t="n">
        <v>0.03</v>
      </c>
      <c r="D27" s="7" t="n">
        <v>0.25</v>
      </c>
    </row>
    <row r="28" spans="1:4">
      <c r="A28" s="4" t="s">
        <v>103</v>
      </c>
      <c r="B28" s="7" t="n">
        <v>1.59</v>
      </c>
      <c r="C28" s="7" t="n">
        <v>0.03</v>
      </c>
      <c r="D28" s="7" t="n">
        <v>0.25</v>
      </c>
    </row>
    <row r="29" spans="1:4">
      <c r="A29" s="3" t="s">
        <v>104</v>
      </c>
    </row>
    <row r="30" spans="1:4">
      <c r="A30" s="4" t="s">
        <v>105</v>
      </c>
      <c r="B30" s="5" t="n">
        <v>78177189</v>
      </c>
      <c r="C30" s="5" t="n">
        <v>79672435</v>
      </c>
      <c r="D30" s="5" t="n">
        <v>79617778</v>
      </c>
    </row>
    <row r="31" spans="1:4">
      <c r="A31" s="4" t="s">
        <v>106</v>
      </c>
      <c r="B31" s="5" t="n">
        <v>78268412</v>
      </c>
      <c r="C31" s="5" t="n">
        <v>79842328</v>
      </c>
      <c r="D31" s="5" t="n">
        <v>79791041</v>
      </c>
    </row>
    <row r="32" spans="1:4">
      <c r="A32" s="4" t="s">
        <v>107</v>
      </c>
      <c r="B32" s="7" t="n">
        <v>0.71</v>
      </c>
      <c r="C32" s="7" t="n">
        <v>0.5600000000000001</v>
      </c>
      <c r="D32" s="7" t="n">
        <v>0.56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75</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75</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75</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75</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75</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75</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75</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75</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75</v>
      </c>
    </row>
    <row r="3" spans="1:2">
      <c r="A3" s="3" t="s">
        <v>323</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75</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75</v>
      </c>
      <c r="C2" s="2" t="s">
        <v>76</v>
      </c>
      <c r="D2" s="2" t="s">
        <v>77</v>
      </c>
    </row>
    <row r="3" spans="1:4">
      <c r="A3" s="4" t="s">
        <v>96</v>
      </c>
      <c r="B3" s="6" t="n">
        <v>164604</v>
      </c>
      <c r="C3" s="6" t="n">
        <v>26875</v>
      </c>
      <c r="D3" s="6" t="n">
        <v>48911</v>
      </c>
    </row>
    <row r="4" spans="1:4">
      <c r="A4" s="4" t="s">
        <v>109</v>
      </c>
      <c r="B4" s="5" t="n">
        <v>-57616</v>
      </c>
    </row>
    <row r="5" spans="1:4">
      <c r="A5" s="3" t="s">
        <v>110</v>
      </c>
    </row>
    <row r="6" spans="1:4">
      <c r="A6" s="4" t="s">
        <v>111</v>
      </c>
      <c r="C6" s="5" t="n">
        <v>-893</v>
      </c>
      <c r="D6" s="5" t="n">
        <v>1140</v>
      </c>
    </row>
    <row r="7" spans="1:4">
      <c r="A7" s="3" t="s">
        <v>112</v>
      </c>
    </row>
    <row r="8" spans="1:4">
      <c r="A8" s="4" t="s">
        <v>113</v>
      </c>
      <c r="B8" s="5" t="n">
        <v>-57440</v>
      </c>
      <c r="C8" s="5" t="n">
        <v>-1124</v>
      </c>
      <c r="D8" s="5" t="n">
        <v>4032</v>
      </c>
    </row>
    <row r="9" spans="1:4">
      <c r="A9" s="4" t="s">
        <v>114</v>
      </c>
      <c r="B9" s="5" t="n">
        <v>107164</v>
      </c>
      <c r="C9" s="5" t="n">
        <v>25751</v>
      </c>
      <c r="D9" s="5" t="n">
        <v>52943</v>
      </c>
    </row>
    <row r="10" spans="1:4">
      <c r="A10" s="4" t="s">
        <v>115</v>
      </c>
      <c r="B10" s="5" t="n">
        <v>9572</v>
      </c>
      <c r="C10" s="5" t="n">
        <v>-856</v>
      </c>
      <c r="D10" s="5" t="n">
        <v>15074</v>
      </c>
    </row>
    <row r="11" spans="1:4">
      <c r="A11" s="4" t="s">
        <v>116</v>
      </c>
      <c r="B11" s="5" t="n">
        <v>25702</v>
      </c>
      <c r="C11" s="5" t="n">
        <v>25701</v>
      </c>
      <c r="D11" s="5" t="n">
        <v>13979</v>
      </c>
    </row>
    <row r="12" spans="1:4">
      <c r="A12" s="4" t="s">
        <v>117</v>
      </c>
      <c r="B12" s="5" t="n">
        <v>71890</v>
      </c>
      <c r="C12" s="5" t="n">
        <v>906</v>
      </c>
      <c r="D12" s="5" t="n">
        <v>23890</v>
      </c>
    </row>
    <row r="13" spans="1:4">
      <c r="A13" s="4" t="s">
        <v>118</v>
      </c>
    </row>
    <row r="14" spans="1:4">
      <c r="A14" s="3" t="s">
        <v>110</v>
      </c>
    </row>
    <row r="15" spans="1:4">
      <c r="A15" s="4" t="s">
        <v>119</v>
      </c>
      <c r="B15" s="5" t="n">
        <v>-552</v>
      </c>
    </row>
    <row r="16" spans="1:4">
      <c r="A16" s="4" t="s">
        <v>119</v>
      </c>
      <c r="C16" s="5" t="n">
        <v>383</v>
      </c>
      <c r="D16" s="5" t="n">
        <v>-2465</v>
      </c>
    </row>
    <row r="17" spans="1:4">
      <c r="A17" s="4" t="s">
        <v>120</v>
      </c>
    </row>
    <row r="18" spans="1:4">
      <c r="A18" s="3" t="s">
        <v>110</v>
      </c>
    </row>
    <row r="19" spans="1:4">
      <c r="A19" s="4" t="s">
        <v>119</v>
      </c>
      <c r="B19" s="6" t="n">
        <v>-376</v>
      </c>
    </row>
    <row r="20" spans="1:4">
      <c r="A20" s="3" t="s">
        <v>112</v>
      </c>
    </row>
    <row r="21" spans="1:4">
      <c r="A21" s="4" t="s">
        <v>121</v>
      </c>
      <c r="C21" s="6" t="n">
        <v>152</v>
      </c>
      <c r="D21" s="6" t="n">
        <v>4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75</v>
      </c>
    </row>
    <row r="3" spans="1:2">
      <c r="A3" s="3" t="s">
        <v>267</v>
      </c>
    </row>
    <row r="4" spans="1:2">
      <c r="A4" s="4" t="s">
        <v>330</v>
      </c>
      <c r="B4" s="4" t="s">
        <v>331</v>
      </c>
    </row>
    <row r="5" spans="1:2">
      <c r="A5" s="4" t="s">
        <v>332</v>
      </c>
      <c r="B5" s="4" t="s">
        <v>333</v>
      </c>
    </row>
    <row r="6" spans="1:2">
      <c r="A6" s="4" t="s">
        <v>334</v>
      </c>
      <c r="B6" s="4" t="s">
        <v>335</v>
      </c>
    </row>
    <row r="7" spans="1:2">
      <c r="A7" s="4" t="s">
        <v>336</v>
      </c>
      <c r="B7" s="4" t="s">
        <v>337</v>
      </c>
    </row>
    <row r="8" spans="1:2">
      <c r="A8" s="4" t="s">
        <v>124</v>
      </c>
      <c r="B8" s="4" t="s">
        <v>338</v>
      </c>
    </row>
    <row r="9" spans="1:2">
      <c r="A9" s="4" t="s">
        <v>339</v>
      </c>
      <c r="B9" s="4" t="s">
        <v>340</v>
      </c>
    </row>
    <row r="10" spans="1:2">
      <c r="A10" s="4" t="s">
        <v>341</v>
      </c>
      <c r="B10" s="4" t="s">
        <v>342</v>
      </c>
    </row>
    <row r="11" spans="1:2">
      <c r="A11" s="4" t="s">
        <v>343</v>
      </c>
      <c r="B11" s="4" t="s">
        <v>344</v>
      </c>
    </row>
    <row r="12" spans="1:2">
      <c r="A12" s="4" t="s">
        <v>136</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269</v>
      </c>
      <c r="B21"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75</v>
      </c>
    </row>
    <row r="3" spans="1:2">
      <c r="A3" s="3" t="s">
        <v>267</v>
      </c>
    </row>
    <row r="4" spans="1:2">
      <c r="A4" s="4" t="s">
        <v>363</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75</v>
      </c>
    </row>
    <row r="3" spans="1:2">
      <c r="A3" s="3" t="s">
        <v>273</v>
      </c>
    </row>
    <row r="4" spans="1:2">
      <c r="A4" s="4" t="s">
        <v>366</v>
      </c>
      <c r="B4" s="4" t="s">
        <v>367</v>
      </c>
    </row>
    <row r="5" spans="1:2">
      <c r="A5" s="4" t="s">
        <v>368</v>
      </c>
      <c r="B5" s="4" t="s">
        <v>369</v>
      </c>
    </row>
    <row r="6" spans="1:2">
      <c r="A6" s="4" t="s">
        <v>370</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75</v>
      </c>
    </row>
    <row r="3" spans="1:2">
      <c r="A3" s="3" t="s">
        <v>27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75</v>
      </c>
    </row>
    <row r="3" spans="1:2">
      <c r="A3" s="3" t="s">
        <v>28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75</v>
      </c>
    </row>
    <row r="3" spans="1:2">
      <c r="A3" s="3" t="s">
        <v>28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75</v>
      </c>
    </row>
    <row r="3" spans="1:2">
      <c r="A3" s="3" t="s">
        <v>287</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3</v>
      </c>
      <c r="B1" s="2" t="s">
        <v>1</v>
      </c>
    </row>
    <row r="2" spans="1:2">
      <c r="B2" s="2" t="s">
        <v>75</v>
      </c>
    </row>
    <row r="3" spans="1:2">
      <c r="A3" s="3" t="s">
        <v>29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8</v>
      </c>
      <c r="B1" s="2" t="s">
        <v>1</v>
      </c>
    </row>
    <row r="2" spans="1:2">
      <c r="B2" s="2" t="s">
        <v>75</v>
      </c>
    </row>
    <row r="3" spans="1:2">
      <c r="A3" s="3" t="s">
        <v>293</v>
      </c>
    </row>
    <row r="4" spans="1:2">
      <c r="A4" s="4" t="s">
        <v>399</v>
      </c>
      <c r="B4"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1</v>
      </c>
      <c r="B1" s="2" t="s">
        <v>1</v>
      </c>
    </row>
    <row r="2" spans="1:2">
      <c r="B2" s="2" t="s">
        <v>75</v>
      </c>
    </row>
    <row r="3" spans="1:2">
      <c r="A3" s="3" t="s">
        <v>296</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75</v>
      </c>
      <c r="C1" s="2" t="s">
        <v>76</v>
      </c>
    </row>
    <row r="2" spans="1:3">
      <c r="A2" s="3" t="s">
        <v>123</v>
      </c>
    </row>
    <row r="3" spans="1:3">
      <c r="A3" s="4" t="s">
        <v>124</v>
      </c>
      <c r="B3" s="6" t="n">
        <v>160221</v>
      </c>
      <c r="C3" s="6" t="n">
        <v>149014</v>
      </c>
    </row>
    <row r="4" spans="1:3">
      <c r="A4" s="4" t="s">
        <v>125</v>
      </c>
      <c r="B4" s="5" t="n">
        <v>53689</v>
      </c>
      <c r="C4" s="5" t="n">
        <v>38329</v>
      </c>
    </row>
    <row r="5" spans="1:3">
      <c r="A5" s="4" t="s">
        <v>126</v>
      </c>
      <c r="B5" s="5" t="n">
        <v>13460</v>
      </c>
      <c r="C5" s="5" t="n">
        <v>20795</v>
      </c>
    </row>
    <row r="6" spans="1:3">
      <c r="A6" s="4" t="s">
        <v>127</v>
      </c>
      <c r="B6" s="5" t="n">
        <v>6796</v>
      </c>
      <c r="C6" s="5" t="n">
        <v>8076</v>
      </c>
    </row>
    <row r="7" spans="1:3">
      <c r="A7" s="4" t="s">
        <v>128</v>
      </c>
      <c r="B7" s="5" t="n">
        <v>355</v>
      </c>
      <c r="C7" s="5" t="n">
        <v>835</v>
      </c>
    </row>
    <row r="8" spans="1:3">
      <c r="A8" s="4" t="s">
        <v>129</v>
      </c>
      <c r="B8" s="5" t="n">
        <v>273986</v>
      </c>
    </row>
    <row r="9" spans="1:3">
      <c r="A9" s="4" t="s">
        <v>130</v>
      </c>
      <c r="B9" s="5" t="n">
        <v>0</v>
      </c>
      <c r="C9" s="5" t="n">
        <v>79108</v>
      </c>
    </row>
    <row r="10" spans="1:3">
      <c r="A10" s="4" t="s">
        <v>131</v>
      </c>
      <c r="C10" s="5" t="n">
        <v>12635</v>
      </c>
    </row>
    <row r="11" spans="1:3">
      <c r="A11" s="4" t="s">
        <v>132</v>
      </c>
      <c r="B11" s="5" t="n">
        <v>5143</v>
      </c>
      <c r="C11" s="5" t="n">
        <v>8229</v>
      </c>
    </row>
    <row r="12" spans="1:3">
      <c r="A12" s="4" t="s">
        <v>133</v>
      </c>
      <c r="B12" s="5" t="n">
        <v>238</v>
      </c>
      <c r="C12" s="5" t="n">
        <v>2306</v>
      </c>
    </row>
    <row r="13" spans="1:3">
      <c r="A13" s="4" t="s">
        <v>134</v>
      </c>
      <c r="B13" s="5" t="n">
        <v>513888</v>
      </c>
      <c r="C13" s="5" t="n">
        <v>319327</v>
      </c>
    </row>
    <row r="14" spans="1:3">
      <c r="A14" s="4" t="s">
        <v>135</v>
      </c>
      <c r="B14" s="5" t="n">
        <v>39381</v>
      </c>
      <c r="C14" s="5" t="n">
        <v>35521</v>
      </c>
    </row>
    <row r="15" spans="1:3">
      <c r="A15" s="3" t="s">
        <v>136</v>
      </c>
    </row>
    <row r="16" spans="1:3">
      <c r="A16" s="4" t="s">
        <v>137</v>
      </c>
      <c r="B16" s="5" t="n">
        <v>1335397</v>
      </c>
      <c r="C16" s="5" t="n">
        <v>1657338</v>
      </c>
    </row>
    <row r="17" spans="1:3">
      <c r="A17" s="4" t="s">
        <v>138</v>
      </c>
      <c r="B17" s="5" t="n">
        <v>1691945</v>
      </c>
      <c r="C17" s="5" t="n">
        <v>1585243</v>
      </c>
    </row>
    <row r="18" spans="1:3">
      <c r="A18" s="4" t="s">
        <v>139</v>
      </c>
      <c r="B18" s="5" t="n">
        <v>34157</v>
      </c>
      <c r="C18" s="5" t="n">
        <v>0</v>
      </c>
    </row>
    <row r="19" spans="1:3">
      <c r="A19" s="4" t="s">
        <v>140</v>
      </c>
      <c r="B19" s="5" t="n">
        <v>0</v>
      </c>
      <c r="C19" s="5" t="n">
        <v>86942</v>
      </c>
    </row>
    <row r="20" spans="1:3">
      <c r="A20" s="4" t="s">
        <v>141</v>
      </c>
      <c r="B20" s="5" t="n">
        <v>3061499</v>
      </c>
      <c r="C20" s="5" t="n">
        <v>3329523</v>
      </c>
    </row>
    <row r="21" spans="1:3">
      <c r="A21" s="4" t="s">
        <v>142</v>
      </c>
      <c r="B21" s="5" t="n">
        <v>1155316</v>
      </c>
      <c r="C21" s="5" t="n">
        <v>1037025</v>
      </c>
    </row>
    <row r="22" spans="1:3">
      <c r="A22" s="4" t="s">
        <v>143</v>
      </c>
      <c r="B22" s="5" t="n">
        <v>544823</v>
      </c>
    </row>
    <row r="23" spans="1:3">
      <c r="A23" s="4" t="s">
        <v>144</v>
      </c>
      <c r="C23" s="5" t="n">
        <v>562528</v>
      </c>
    </row>
    <row r="24" spans="1:3">
      <c r="A24" s="4" t="s">
        <v>145</v>
      </c>
      <c r="B24" s="5" t="n">
        <v>14738</v>
      </c>
      <c r="C24" s="5" t="n">
        <v>11432</v>
      </c>
    </row>
    <row r="25" spans="1:3">
      <c r="A25" s="4" t="s">
        <v>146</v>
      </c>
      <c r="B25" s="5" t="n">
        <v>1834</v>
      </c>
      <c r="C25" s="5" t="n">
        <v>2362</v>
      </c>
    </row>
    <row r="26" spans="1:3">
      <c r="A26" s="4" t="s">
        <v>147</v>
      </c>
      <c r="B26" s="5" t="n">
        <v>43366</v>
      </c>
      <c r="C26" s="5" t="n">
        <v>52222</v>
      </c>
    </row>
    <row r="27" spans="1:3">
      <c r="A27" s="4" t="s">
        <v>148</v>
      </c>
      <c r="B27" s="5" t="n">
        <v>34841</v>
      </c>
      <c r="C27" s="5" t="n">
        <v>34841</v>
      </c>
    </row>
    <row r="28" spans="1:3">
      <c r="A28" s="4" t="s">
        <v>149</v>
      </c>
      <c r="B28" s="5" t="n">
        <v>5409686</v>
      </c>
      <c r="C28" s="5" t="n">
        <v>5384781</v>
      </c>
    </row>
    <row r="29" spans="1:3">
      <c r="A29" s="3" t="s">
        <v>123</v>
      </c>
    </row>
    <row r="30" spans="1:3">
      <c r="A30" s="4" t="s">
        <v>150</v>
      </c>
      <c r="B30" s="5" t="n">
        <v>5094</v>
      </c>
      <c r="C30" s="5" t="n">
        <v>3830</v>
      </c>
    </row>
    <row r="31" spans="1:3">
      <c r="A31" s="4" t="s">
        <v>151</v>
      </c>
      <c r="B31" s="5" t="n">
        <v>76752</v>
      </c>
      <c r="C31" s="5" t="n">
        <v>74753</v>
      </c>
    </row>
    <row r="32" spans="1:3">
      <c r="A32" s="4" t="s">
        <v>152</v>
      </c>
      <c r="B32" s="5" t="n">
        <v>28759</v>
      </c>
      <c r="C32" s="5" t="n">
        <v>30108</v>
      </c>
    </row>
    <row r="33" spans="1:3">
      <c r="A33" s="4" t="s">
        <v>153</v>
      </c>
      <c r="B33" s="5" t="n">
        <v>393065</v>
      </c>
      <c r="C33" s="5" t="n">
        <v>135901</v>
      </c>
    </row>
    <row r="34" spans="1:3">
      <c r="A34" s="4" t="s">
        <v>154</v>
      </c>
      <c r="B34" s="5" t="n">
        <v>69982</v>
      </c>
    </row>
    <row r="35" spans="1:3">
      <c r="A35" s="4" t="s">
        <v>154</v>
      </c>
      <c r="C35" s="5" t="n">
        <v>81219</v>
      </c>
    </row>
    <row r="36" spans="1:3">
      <c r="A36" s="4" t="s">
        <v>155</v>
      </c>
      <c r="B36" s="5" t="n">
        <v>13407</v>
      </c>
      <c r="C36" s="5" t="n">
        <v>0</v>
      </c>
    </row>
    <row r="37" spans="1:3">
      <c r="A37" s="4" t="s">
        <v>156</v>
      </c>
      <c r="B37" s="5" t="n">
        <v>38458</v>
      </c>
      <c r="C37" s="5" t="n">
        <v>11604</v>
      </c>
    </row>
    <row r="38" spans="1:3">
      <c r="A38" s="4" t="s">
        <v>157</v>
      </c>
      <c r="B38" s="5" t="n">
        <v>7003</v>
      </c>
      <c r="C38" s="5" t="n">
        <v>14731</v>
      </c>
    </row>
    <row r="39" spans="1:3">
      <c r="A39" s="4" t="s">
        <v>158</v>
      </c>
      <c r="B39" s="5" t="n">
        <v>632520</v>
      </c>
      <c r="C39" s="5" t="n">
        <v>352146</v>
      </c>
    </row>
    <row r="40" spans="1:3">
      <c r="A40" s="4" t="s">
        <v>159</v>
      </c>
      <c r="B40" s="5" t="n">
        <v>1438331</v>
      </c>
      <c r="C40" s="5" t="n">
        <v>1833875</v>
      </c>
    </row>
    <row r="41" spans="1:3">
      <c r="A41" s="4" t="s">
        <v>160</v>
      </c>
      <c r="B41" s="5" t="n">
        <v>1340922</v>
      </c>
    </row>
    <row r="42" spans="1:3">
      <c r="A42" s="4" t="s">
        <v>160</v>
      </c>
      <c r="C42" s="5" t="n">
        <v>1217337</v>
      </c>
    </row>
    <row r="43" spans="1:3">
      <c r="A43" s="4" t="s">
        <v>161</v>
      </c>
      <c r="B43" s="5" t="n">
        <v>20750</v>
      </c>
      <c r="C43" s="5" t="n">
        <v>0</v>
      </c>
    </row>
    <row r="44" spans="1:3">
      <c r="A44" s="4" t="s">
        <v>162</v>
      </c>
      <c r="B44" s="5" t="n">
        <v>49182</v>
      </c>
      <c r="C44" s="5" t="n">
        <v>43788</v>
      </c>
    </row>
    <row r="45" spans="1:3">
      <c r="A45" s="4" t="s">
        <v>163</v>
      </c>
      <c r="B45" s="5" t="n">
        <v>51006</v>
      </c>
      <c r="C45" s="5" t="n">
        <v>55038</v>
      </c>
    </row>
    <row r="46" spans="1:3">
      <c r="A46" s="4" t="s">
        <v>164</v>
      </c>
      <c r="B46" s="5" t="n">
        <v>3532711</v>
      </c>
      <c r="C46" s="5" t="n">
        <v>3502184</v>
      </c>
    </row>
    <row r="47" spans="1:3">
      <c r="A47" s="4" t="s">
        <v>165</v>
      </c>
      <c r="B47" s="4" t="s">
        <v>166</v>
      </c>
      <c r="C47" s="4" t="s">
        <v>166</v>
      </c>
    </row>
    <row r="48" spans="1:3">
      <c r="A48" s="3" t="s">
        <v>167</v>
      </c>
    </row>
    <row r="49" spans="1:3">
      <c r="A49" s="4" t="s">
        <v>168</v>
      </c>
      <c r="B49" s="5" t="n">
        <v>1543598</v>
      </c>
      <c r="C49" s="5" t="n">
        <v>1496107</v>
      </c>
    </row>
    <row r="50" spans="1:3">
      <c r="A50" s="4" t="s">
        <v>169</v>
      </c>
      <c r="B50" s="5" t="n">
        <v>285159</v>
      </c>
      <c r="C50" s="5" t="n">
        <v>285159</v>
      </c>
    </row>
    <row r="51" spans="1:3">
      <c r="A51" s="4" t="s">
        <v>170</v>
      </c>
      <c r="B51" s="5" t="n">
        <v>50241</v>
      </c>
      <c r="C51" s="5" t="n">
        <v>49271</v>
      </c>
    </row>
    <row r="52" spans="1:3">
      <c r="A52" s="4" t="s">
        <v>171</v>
      </c>
      <c r="B52" s="5" t="n">
        <v>-57312</v>
      </c>
      <c r="C52" s="5" t="n">
        <v>2717</v>
      </c>
    </row>
    <row r="53" spans="1:3">
      <c r="A53" s="4" t="s">
        <v>172</v>
      </c>
      <c r="B53" s="5" t="n">
        <v>1821686</v>
      </c>
      <c r="C53" s="5" t="n">
        <v>1833254</v>
      </c>
    </row>
    <row r="54" spans="1:3">
      <c r="A54" s="4" t="s">
        <v>173</v>
      </c>
      <c r="B54" s="5" t="n">
        <v>55289</v>
      </c>
      <c r="C54" s="5" t="n">
        <v>49343</v>
      </c>
    </row>
    <row r="55" spans="1:3">
      <c r="A55" s="4" t="s">
        <v>174</v>
      </c>
      <c r="B55" s="5" t="n">
        <v>1876975</v>
      </c>
      <c r="C55" s="5" t="n">
        <v>1882597</v>
      </c>
    </row>
    <row r="56" spans="1:3">
      <c r="A56" s="4" t="s">
        <v>175</v>
      </c>
      <c r="B56" s="6" t="n">
        <v>5409686</v>
      </c>
      <c r="C56" s="6" t="n">
        <v>53847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75</v>
      </c>
    </row>
    <row r="3" spans="1:2">
      <c r="A3" s="3" t="s">
        <v>299</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75</v>
      </c>
    </row>
    <row r="3" spans="1:2">
      <c r="A3" s="3" t="s">
        <v>302</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75</v>
      </c>
    </row>
    <row r="3" spans="1:2">
      <c r="A3" s="3" t="s">
        <v>305</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75</v>
      </c>
    </row>
    <row r="3" spans="1:2">
      <c r="A3" s="3" t="s">
        <v>308</v>
      </c>
    </row>
    <row r="4" spans="1:2">
      <c r="A4" s="4" t="s">
        <v>426</v>
      </c>
      <c r="B4" s="4" t="s">
        <v>427</v>
      </c>
    </row>
    <row r="5" spans="1:2">
      <c r="A5" s="4" t="s">
        <v>428</v>
      </c>
      <c r="B5" s="4" t="s">
        <v>429</v>
      </c>
    </row>
    <row r="6" spans="1:2">
      <c r="A6" s="4" t="s">
        <v>430</v>
      </c>
      <c r="B6"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31</v>
      </c>
      <c r="B1" s="2" t="s">
        <v>1</v>
      </c>
    </row>
    <row r="2" spans="1:2">
      <c r="B2" s="2" t="s">
        <v>75</v>
      </c>
    </row>
    <row r="3" spans="1:2">
      <c r="A3" s="3" t="s">
        <v>31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75</v>
      </c>
    </row>
    <row r="3" spans="1:2">
      <c r="A3" s="3" t="s">
        <v>314</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5</v>
      </c>
      <c r="B1" s="2" t="s">
        <v>1</v>
      </c>
    </row>
    <row r="2" spans="1:4">
      <c r="B2" s="2" t="s">
        <v>75</v>
      </c>
      <c r="C2" s="2" t="s">
        <v>76</v>
      </c>
      <c r="D2" s="2" t="s">
        <v>77</v>
      </c>
    </row>
    <row r="3" spans="1:4">
      <c r="A3" s="3" t="s">
        <v>267</v>
      </c>
    </row>
    <row r="4" spans="1:4">
      <c r="A4" s="4" t="s">
        <v>446</v>
      </c>
      <c r="B4" s="6" t="n">
        <v>300</v>
      </c>
      <c r="C4" s="6" t="n">
        <v>14800</v>
      </c>
      <c r="D4" s="6" t="n">
        <v>13900</v>
      </c>
    </row>
    <row r="5" spans="1:4">
      <c r="A5" s="3" t="s">
        <v>447</v>
      </c>
    </row>
    <row r="6" spans="1:4">
      <c r="A6" s="4" t="s">
        <v>448</v>
      </c>
      <c r="B6" s="5" t="n">
        <v>22521</v>
      </c>
      <c r="C6" s="5" t="n">
        <v>28512</v>
      </c>
      <c r="D6" s="5" t="n">
        <v>18141</v>
      </c>
    </row>
    <row r="7" spans="1:4">
      <c r="A7" s="4" t="s">
        <v>449</v>
      </c>
      <c r="B7" s="6" t="n">
        <v>115100</v>
      </c>
      <c r="C7" s="6" t="n">
        <v>115500</v>
      </c>
      <c r="D7" s="6" t="n">
        <v>96700</v>
      </c>
    </row>
    <row r="8" spans="1:4">
      <c r="A8" s="4" t="s">
        <v>450</v>
      </c>
    </row>
    <row r="9" spans="1:4">
      <c r="A9" s="3" t="s">
        <v>447</v>
      </c>
    </row>
    <row r="10" spans="1:4">
      <c r="A10" s="4" t="s">
        <v>451</v>
      </c>
      <c r="B10" s="4" t="s">
        <v>452</v>
      </c>
    </row>
    <row r="11" spans="1:4">
      <c r="A11" s="4" t="s">
        <v>453</v>
      </c>
    </row>
    <row r="12" spans="1:4">
      <c r="A12" s="3" t="s">
        <v>447</v>
      </c>
    </row>
    <row r="13" spans="1:4">
      <c r="A13" s="4" t="s">
        <v>451</v>
      </c>
      <c r="B13" s="4" t="s">
        <v>454</v>
      </c>
    </row>
    <row r="14" spans="1:4">
      <c r="A14" s="4" t="s">
        <v>455</v>
      </c>
    </row>
    <row r="15" spans="1:4">
      <c r="A15" s="3" t="s">
        <v>447</v>
      </c>
    </row>
    <row r="16" spans="1:4">
      <c r="A16" s="4" t="s">
        <v>451</v>
      </c>
      <c r="B16" s="4" t="s">
        <v>456</v>
      </c>
    </row>
    <row r="17" spans="1:4">
      <c r="A17" s="4" t="s">
        <v>457</v>
      </c>
    </row>
    <row r="18" spans="1:4">
      <c r="A18" s="3" t="s">
        <v>447</v>
      </c>
    </row>
    <row r="19" spans="1:4">
      <c r="A19" s="4" t="s">
        <v>451</v>
      </c>
      <c r="B19" s="4" t="s">
        <v>458</v>
      </c>
    </row>
    <row r="20" spans="1:4">
      <c r="A20" s="4" t="s">
        <v>459</v>
      </c>
    </row>
    <row r="21" spans="1:4">
      <c r="A21" s="3" t="s">
        <v>447</v>
      </c>
    </row>
    <row r="22" spans="1:4">
      <c r="A22" s="4" t="s">
        <v>451</v>
      </c>
      <c r="B22" s="4" t="s">
        <v>4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75</v>
      </c>
      <c r="C2" s="2" t="s">
        <v>76</v>
      </c>
      <c r="D2" s="2" t="s">
        <v>77</v>
      </c>
    </row>
    <row r="3" spans="1:4">
      <c r="A3" s="3" t="s">
        <v>462</v>
      </c>
    </row>
    <row r="4" spans="1:4">
      <c r="A4" s="4" t="s">
        <v>463</v>
      </c>
      <c r="B4" s="6" t="n">
        <v>3329523</v>
      </c>
    </row>
    <row r="5" spans="1:4">
      <c r="A5" s="4" t="s">
        <v>464</v>
      </c>
      <c r="B5" s="5" t="n">
        <v>-23600</v>
      </c>
      <c r="C5" s="6" t="n">
        <v>-23100</v>
      </c>
    </row>
    <row r="6" spans="1:4">
      <c r="A6" s="4" t="s">
        <v>465</v>
      </c>
      <c r="B6" s="5" t="n">
        <v>3061499</v>
      </c>
      <c r="C6" s="5" t="n">
        <v>3329523</v>
      </c>
    </row>
    <row r="7" spans="1:4">
      <c r="A7" s="4" t="s">
        <v>466</v>
      </c>
    </row>
    <row r="8" spans="1:4">
      <c r="A8" s="3" t="s">
        <v>462</v>
      </c>
    </row>
    <row r="9" spans="1:4">
      <c r="A9" s="4" t="s">
        <v>463</v>
      </c>
      <c r="B9" s="5" t="n">
        <v>40365</v>
      </c>
      <c r="C9" s="5" t="n">
        <v>39144</v>
      </c>
      <c r="D9" s="6" t="n">
        <v>33538</v>
      </c>
    </row>
    <row r="10" spans="1:4">
      <c r="A10" s="4" t="s">
        <v>467</v>
      </c>
      <c r="B10" s="5" t="n">
        <v>11000</v>
      </c>
      <c r="C10" s="5" t="n">
        <v>15259</v>
      </c>
      <c r="D10" s="5" t="n">
        <v>22283</v>
      </c>
    </row>
    <row r="11" spans="1:4">
      <c r="A11" s="4" t="s">
        <v>464</v>
      </c>
      <c r="B11" s="5" t="n">
        <v>0</v>
      </c>
      <c r="C11" s="5" t="n">
        <v>-2448</v>
      </c>
      <c r="D11" s="5" t="n">
        <v>-2782</v>
      </c>
    </row>
    <row r="12" spans="1:4">
      <c r="A12" s="4" t="s">
        <v>468</v>
      </c>
      <c r="B12" s="5" t="n">
        <v>-12601</v>
      </c>
      <c r="C12" s="5" t="n">
        <v>-11590</v>
      </c>
      <c r="D12" s="5" t="n">
        <v>-13895</v>
      </c>
    </row>
    <row r="13" spans="1:4">
      <c r="A13" s="4" t="s">
        <v>465</v>
      </c>
      <c r="B13" s="6" t="n">
        <v>38764</v>
      </c>
      <c r="C13" s="6" t="n">
        <v>40365</v>
      </c>
      <c r="D13" s="6" t="n">
        <v>391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5"/>
  </cols>
  <sheetData>
    <row r="1" spans="1:7">
      <c r="A1" s="1" t="s">
        <v>469</v>
      </c>
      <c r="B1" s="2" t="s">
        <v>1</v>
      </c>
    </row>
    <row r="2" spans="1:7">
      <c r="B2" s="2" t="s">
        <v>75</v>
      </c>
      <c r="C2" s="2" t="s">
        <v>76</v>
      </c>
      <c r="D2" s="2" t="s">
        <v>77</v>
      </c>
      <c r="E2" s="2" t="s">
        <v>470</v>
      </c>
      <c r="F2" s="2" t="s">
        <v>471</v>
      </c>
      <c r="G2" s="2" t="s">
        <v>472</v>
      </c>
    </row>
    <row r="3" spans="1:7">
      <c r="A3" s="3" t="s">
        <v>473</v>
      </c>
    </row>
    <row r="4" spans="1:7">
      <c r="A4" s="4" t="s">
        <v>96</v>
      </c>
      <c r="B4" s="6" t="n">
        <v>164604000</v>
      </c>
      <c r="C4" s="6" t="n">
        <v>26875000</v>
      </c>
      <c r="D4" s="6" t="n">
        <v>48911000</v>
      </c>
    </row>
    <row r="5" spans="1:7">
      <c r="A5" s="4" t="s">
        <v>474</v>
      </c>
      <c r="B5" s="5" t="n">
        <v>1876975000</v>
      </c>
      <c r="C5" s="5" t="n">
        <v>1882597000</v>
      </c>
      <c r="D5" s="5" t="n">
        <v>1931423000</v>
      </c>
      <c r="G5" s="6" t="n">
        <v>1777412000</v>
      </c>
    </row>
    <row r="6" spans="1:7">
      <c r="A6" s="4" t="s">
        <v>133</v>
      </c>
      <c r="B6" s="5" t="n">
        <v>238000</v>
      </c>
      <c r="C6" s="5" t="n">
        <v>2306000</v>
      </c>
    </row>
    <row r="7" spans="1:7">
      <c r="A7" s="4" t="s">
        <v>475</v>
      </c>
      <c r="B7" s="5" t="n">
        <v>34157000</v>
      </c>
      <c r="C7" s="5" t="n">
        <v>0</v>
      </c>
    </row>
    <row r="8" spans="1:7">
      <c r="A8" s="4" t="s">
        <v>476</v>
      </c>
      <c r="B8" s="5" t="n">
        <v>1155316000</v>
      </c>
      <c r="C8" s="5" t="n">
        <v>1037025000</v>
      </c>
    </row>
    <row r="9" spans="1:7">
      <c r="A9" s="4" t="s">
        <v>477</v>
      </c>
      <c r="E9" s="6" t="n">
        <v>-3017000</v>
      </c>
      <c r="F9" s="6" t="n">
        <v>2739000</v>
      </c>
    </row>
    <row r="10" spans="1:7">
      <c r="A10" s="4" t="s">
        <v>196</v>
      </c>
      <c r="B10" s="5" t="n">
        <v>17100000</v>
      </c>
    </row>
    <row r="11" spans="1:7">
      <c r="A11" s="4" t="s">
        <v>478</v>
      </c>
      <c r="B11" s="5" t="n">
        <v>0</v>
      </c>
      <c r="C11" s="5" t="n">
        <v>10882000</v>
      </c>
      <c r="D11" s="6" t="n">
        <v>13143000</v>
      </c>
    </row>
    <row r="12" spans="1:7">
      <c r="A12" s="4" t="s">
        <v>479</v>
      </c>
      <c r="B12" s="5" t="n">
        <v>57312000</v>
      </c>
      <c r="C12" s="5" t="n">
        <v>-2717000</v>
      </c>
    </row>
    <row r="13" spans="1:7">
      <c r="A13" s="4" t="s">
        <v>480</v>
      </c>
    </row>
    <row r="14" spans="1:7">
      <c r="A14" s="3" t="s">
        <v>473</v>
      </c>
    </row>
    <row r="15" spans="1:7">
      <c r="A15" s="4" t="s">
        <v>96</v>
      </c>
      <c r="C15" s="5" t="n">
        <v>1100000</v>
      </c>
    </row>
    <row r="16" spans="1:7">
      <c r="A16" s="4" t="s">
        <v>481</v>
      </c>
      <c r="C16" s="5" t="n">
        <v>2300000</v>
      </c>
    </row>
    <row r="17" spans="1:7">
      <c r="A17" s="4" t="s">
        <v>133</v>
      </c>
      <c r="C17" s="5" t="n">
        <v>2300000</v>
      </c>
    </row>
    <row r="18" spans="1:7">
      <c r="A18" s="4" t="s">
        <v>482</v>
      </c>
    </row>
    <row r="19" spans="1:7">
      <c r="A19" s="3" t="s">
        <v>473</v>
      </c>
    </row>
    <row r="20" spans="1:7">
      <c r="A20" s="4" t="s">
        <v>475</v>
      </c>
      <c r="B20" s="5" t="n">
        <v>34200000</v>
      </c>
      <c r="E20" s="5" t="n">
        <v>22800000</v>
      </c>
    </row>
    <row r="21" spans="1:7">
      <c r="A21" s="4" t="s">
        <v>476</v>
      </c>
      <c r="B21" s="5" t="n">
        <v>100000</v>
      </c>
    </row>
    <row r="22" spans="1:7">
      <c r="A22" s="4" t="s">
        <v>477</v>
      </c>
      <c r="E22" s="5" t="n">
        <v>3000000</v>
      </c>
    </row>
    <row r="23" spans="1:7">
      <c r="A23" s="4" t="s">
        <v>483</v>
      </c>
      <c r="B23" s="5" t="n">
        <v>34200000</v>
      </c>
      <c r="E23" s="5" t="n">
        <v>22800000</v>
      </c>
    </row>
    <row r="24" spans="1:7">
      <c r="A24" s="4" t="s">
        <v>484</v>
      </c>
    </row>
    <row r="25" spans="1:7">
      <c r="A25" s="3" t="s">
        <v>473</v>
      </c>
    </row>
    <row r="26" spans="1:7">
      <c r="A26" s="4" t="s">
        <v>485</v>
      </c>
      <c r="B26" s="6" t="n">
        <v>100000</v>
      </c>
    </row>
    <row r="27" spans="1:7">
      <c r="A27" s="4" t="s">
        <v>486</v>
      </c>
    </row>
    <row r="28" spans="1:7">
      <c r="A28" s="3" t="s">
        <v>473</v>
      </c>
    </row>
    <row r="29" spans="1:7">
      <c r="A29" s="4" t="s">
        <v>479</v>
      </c>
      <c r="E29" s="5" t="n">
        <v>4800000</v>
      </c>
    </row>
    <row r="30" spans="1:7">
      <c r="A30" s="4" t="s">
        <v>487</v>
      </c>
    </row>
    <row r="31" spans="1:7">
      <c r="A31" s="3" t="s">
        <v>473</v>
      </c>
    </row>
    <row r="32" spans="1:7">
      <c r="A32" s="4" t="s">
        <v>485</v>
      </c>
      <c r="E32" s="6" t="n">
        <v>4800000</v>
      </c>
    </row>
    <row r="33" spans="1:7">
      <c r="A33" s="4" t="s">
        <v>488</v>
      </c>
    </row>
    <row r="34" spans="1:7">
      <c r="A34" s="3" t="s">
        <v>473</v>
      </c>
    </row>
    <row r="35" spans="1:7">
      <c r="A35" s="4" t="s">
        <v>145</v>
      </c>
      <c r="C35" s="5" t="n">
        <v>3500000</v>
      </c>
    </row>
    <row r="36" spans="1:7">
      <c r="A36" s="4" t="s">
        <v>489</v>
      </c>
      <c r="C36" s="5" t="n">
        <v>300000</v>
      </c>
    </row>
    <row r="37" spans="1:7">
      <c r="A37" s="4" t="s">
        <v>477</v>
      </c>
      <c r="F37" s="5" t="n">
        <v>2700000</v>
      </c>
    </row>
    <row r="38" spans="1:7">
      <c r="A38" s="4" t="s">
        <v>490</v>
      </c>
    </row>
    <row r="39" spans="1:7">
      <c r="A39" s="3" t="s">
        <v>473</v>
      </c>
    </row>
    <row r="40" spans="1:7">
      <c r="A40" s="4" t="s">
        <v>474</v>
      </c>
      <c r="C40" s="6" t="n">
        <v>3800000</v>
      </c>
    </row>
    <row r="41" spans="1:7">
      <c r="A41" s="4" t="s">
        <v>491</v>
      </c>
    </row>
    <row r="42" spans="1:7">
      <c r="A42" s="3" t="s">
        <v>473</v>
      </c>
    </row>
    <row r="43" spans="1:7">
      <c r="A43" s="4" t="s">
        <v>477</v>
      </c>
      <c r="F43"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75</v>
      </c>
      <c r="C1" s="2" t="s">
        <v>76</v>
      </c>
      <c r="D1" s="2" t="s">
        <v>77</v>
      </c>
      <c r="E1" s="2" t="s">
        <v>472</v>
      </c>
    </row>
    <row r="2" spans="1:5">
      <c r="A2" s="3" t="s">
        <v>493</v>
      </c>
    </row>
    <row r="3" spans="1:5">
      <c r="A3" s="4" t="s">
        <v>494</v>
      </c>
      <c r="B3" s="6" t="n">
        <v>-202</v>
      </c>
    </row>
    <row r="4" spans="1:5">
      <c r="A4" s="4" t="s">
        <v>495</v>
      </c>
      <c r="B4" s="5" t="n">
        <v>253291</v>
      </c>
      <c r="C4" s="6" t="n">
        <v>222864</v>
      </c>
      <c r="D4" s="6" t="n">
        <v>339435</v>
      </c>
      <c r="E4" s="6" t="n">
        <v>243173</v>
      </c>
    </row>
    <row r="5" spans="1:5">
      <c r="A5" s="4" t="s">
        <v>496</v>
      </c>
      <c r="B5" s="5" t="n">
        <v>-1831396</v>
      </c>
      <c r="C5" s="5" t="n">
        <v>-1969776</v>
      </c>
    </row>
    <row r="6" spans="1:5">
      <c r="A6" s="4" t="s">
        <v>497</v>
      </c>
      <c r="B6" s="5" t="n">
        <v>1410904</v>
      </c>
    </row>
    <row r="7" spans="1:5">
      <c r="A7" s="4" t="s">
        <v>379</v>
      </c>
      <c r="C7" s="5" t="n">
        <v>1298556</v>
      </c>
    </row>
    <row r="8" spans="1:5">
      <c r="A8" s="4" t="s">
        <v>498</v>
      </c>
    </row>
    <row r="9" spans="1:5">
      <c r="A9" s="3" t="s">
        <v>493</v>
      </c>
    </row>
    <row r="10" spans="1:5">
      <c r="A10" s="4" t="s">
        <v>499</v>
      </c>
      <c r="B10" s="5" t="n">
        <v>126546</v>
      </c>
      <c r="C10" s="5" t="n">
        <v>131386</v>
      </c>
    </row>
    <row r="11" spans="1:5">
      <c r="A11" s="4" t="s">
        <v>500</v>
      </c>
    </row>
    <row r="12" spans="1:5">
      <c r="A12" s="3" t="s">
        <v>493</v>
      </c>
    </row>
    <row r="13" spans="1:5">
      <c r="A13" s="4" t="s">
        <v>496</v>
      </c>
      <c r="B13" s="5" t="n">
        <v>-345824</v>
      </c>
      <c r="C13" s="5" t="n">
        <v>-350813</v>
      </c>
    </row>
    <row r="14" spans="1:5">
      <c r="A14" s="4" t="s">
        <v>501</v>
      </c>
    </row>
    <row r="15" spans="1:5">
      <c r="A15" s="3" t="s">
        <v>493</v>
      </c>
    </row>
    <row r="16" spans="1:5">
      <c r="A16" s="4" t="s">
        <v>495</v>
      </c>
      <c r="B16" s="5" t="n">
        <v>253291</v>
      </c>
    </row>
    <row r="17" spans="1:5">
      <c r="A17" s="4" t="s">
        <v>502</v>
      </c>
      <c r="C17" s="5" t="n">
        <v>222864</v>
      </c>
    </row>
    <row r="18" spans="1:5">
      <c r="A18" s="4" t="s">
        <v>503</v>
      </c>
    </row>
    <row r="19" spans="1:5">
      <c r="A19" s="3" t="s">
        <v>493</v>
      </c>
    </row>
    <row r="20" spans="1:5">
      <c r="A20" s="4" t="s">
        <v>497</v>
      </c>
      <c r="B20" s="5" t="n">
        <v>1410904</v>
      </c>
    </row>
    <row r="21" spans="1:5">
      <c r="A21" s="4" t="s">
        <v>379</v>
      </c>
      <c r="C21" s="5" t="n">
        <v>1298556</v>
      </c>
    </row>
    <row r="22" spans="1:5">
      <c r="A22" s="4" t="s">
        <v>504</v>
      </c>
    </row>
    <row r="23" spans="1:5">
      <c r="A23" s="3" t="s">
        <v>493</v>
      </c>
    </row>
    <row r="24" spans="1:5">
      <c r="A24" s="4" t="s">
        <v>496</v>
      </c>
      <c r="B24" s="5" t="n">
        <v>-1485572</v>
      </c>
      <c r="C24" s="5" t="n">
        <v>-1618963</v>
      </c>
    </row>
    <row r="25" spans="1:5">
      <c r="A25" s="4" t="s">
        <v>505</v>
      </c>
    </row>
    <row r="26" spans="1:5">
      <c r="A26" s="3" t="s">
        <v>493</v>
      </c>
    </row>
    <row r="27" spans="1:5">
      <c r="A27" s="4" t="s">
        <v>506</v>
      </c>
      <c r="B27" s="5" t="n">
        <v>2210</v>
      </c>
      <c r="C27" s="5" t="n">
        <v>3341</v>
      </c>
    </row>
    <row r="28" spans="1:5">
      <c r="A28" s="4" t="s">
        <v>507</v>
      </c>
      <c r="B28" s="5" t="n">
        <v>-50447</v>
      </c>
      <c r="C28" s="5" t="n">
        <v>-40958</v>
      </c>
    </row>
    <row r="29" spans="1:5">
      <c r="A29" s="4" t="s">
        <v>508</v>
      </c>
    </row>
    <row r="30" spans="1:5">
      <c r="A30" s="3" t="s">
        <v>493</v>
      </c>
    </row>
    <row r="31" spans="1:5">
      <c r="A31" s="4" t="s">
        <v>494</v>
      </c>
      <c r="B31" s="5" t="n">
        <v>-202</v>
      </c>
      <c r="C31" s="5" t="n">
        <v>0</v>
      </c>
    </row>
    <row r="32" spans="1:5">
      <c r="A32" s="4" t="s">
        <v>509</v>
      </c>
      <c r="B32" s="5" t="n">
        <v>-42104</v>
      </c>
      <c r="C32" s="5" t="n">
        <v>-29122</v>
      </c>
    </row>
    <row r="33" spans="1:5">
      <c r="A33" s="4" t="s">
        <v>510</v>
      </c>
    </row>
    <row r="34" spans="1:5">
      <c r="A34" s="3" t="s">
        <v>493</v>
      </c>
    </row>
    <row r="35" spans="1:5">
      <c r="A35" s="4" t="s">
        <v>511</v>
      </c>
      <c r="B35" s="5" t="n">
        <v>0</v>
      </c>
      <c r="C35" s="5" t="n">
        <v>1061</v>
      </c>
    </row>
    <row r="36" spans="1:5">
      <c r="A36" s="4" t="s">
        <v>512</v>
      </c>
    </row>
    <row r="37" spans="1:5">
      <c r="A37" s="3" t="s">
        <v>493</v>
      </c>
    </row>
    <row r="38" spans="1:5">
      <c r="A38" s="4" t="s">
        <v>496</v>
      </c>
      <c r="B38" s="5" t="n">
        <v>-358005</v>
      </c>
      <c r="C38" s="5" t="n">
        <v>-361095</v>
      </c>
    </row>
    <row r="39" spans="1:5">
      <c r="A39" s="4" t="s">
        <v>513</v>
      </c>
    </row>
    <row r="40" spans="1:5">
      <c r="A40" s="3" t="s">
        <v>493</v>
      </c>
    </row>
    <row r="41" spans="1:5">
      <c r="A41" s="4" t="s">
        <v>495</v>
      </c>
      <c r="B41" s="5" t="n">
        <v>253291</v>
      </c>
    </row>
    <row r="42" spans="1:5">
      <c r="A42" s="4" t="s">
        <v>502</v>
      </c>
      <c r="C42" s="5" t="n">
        <v>222864</v>
      </c>
    </row>
    <row r="43" spans="1:5">
      <c r="A43" s="4" t="s">
        <v>514</v>
      </c>
    </row>
    <row r="44" spans="1:5">
      <c r="A44" s="3" t="s">
        <v>493</v>
      </c>
    </row>
    <row r="45" spans="1:5">
      <c r="A45" s="4" t="s">
        <v>497</v>
      </c>
      <c r="B45" s="5" t="n">
        <v>1434910</v>
      </c>
    </row>
    <row r="46" spans="1:5">
      <c r="A46" s="4" t="s">
        <v>379</v>
      </c>
      <c r="C46" s="5" t="n">
        <v>1274693</v>
      </c>
    </row>
    <row r="47" spans="1:5">
      <c r="A47" s="4" t="s">
        <v>515</v>
      </c>
    </row>
    <row r="48" spans="1:5">
      <c r="A48" s="3" t="s">
        <v>493</v>
      </c>
    </row>
    <row r="49" spans="1:5">
      <c r="A49" s="4" t="s">
        <v>496</v>
      </c>
      <c r="B49" s="5" t="n">
        <v>-1474208</v>
      </c>
      <c r="C49" s="5" t="n">
        <v>-1604106</v>
      </c>
    </row>
    <row r="50" spans="1:5">
      <c r="A50" s="4" t="s">
        <v>516</v>
      </c>
    </row>
    <row r="51" spans="1:5">
      <c r="A51" s="3" t="s">
        <v>493</v>
      </c>
    </row>
    <row r="52" spans="1:5">
      <c r="A52" s="4" t="s">
        <v>506</v>
      </c>
      <c r="B52" s="5" t="n">
        <v>2210</v>
      </c>
      <c r="C52" s="5" t="n">
        <v>3341</v>
      </c>
    </row>
    <row r="53" spans="1:5">
      <c r="A53" s="4" t="s">
        <v>507</v>
      </c>
      <c r="B53" s="5" t="n">
        <v>-50447</v>
      </c>
      <c r="C53" s="5" t="n">
        <v>-40958</v>
      </c>
    </row>
    <row r="54" spans="1:5">
      <c r="A54" s="4" t="s">
        <v>517</v>
      </c>
    </row>
    <row r="55" spans="1:5">
      <c r="A55" s="3" t="s">
        <v>493</v>
      </c>
    </row>
    <row r="56" spans="1:5">
      <c r="A56" s="4" t="s">
        <v>494</v>
      </c>
      <c r="B56" s="5" t="n">
        <v>-202</v>
      </c>
      <c r="C56" s="5" t="n">
        <v>0</v>
      </c>
    </row>
    <row r="57" spans="1:5">
      <c r="A57" s="4" t="s">
        <v>509</v>
      </c>
      <c r="B57" s="5" t="n">
        <v>-42104</v>
      </c>
      <c r="C57" s="5" t="n">
        <v>-29122</v>
      </c>
    </row>
    <row r="58" spans="1:5">
      <c r="A58" s="4" t="s">
        <v>518</v>
      </c>
    </row>
    <row r="59" spans="1:5">
      <c r="A59" s="3" t="s">
        <v>493</v>
      </c>
    </row>
    <row r="60" spans="1:5">
      <c r="A60" s="4" t="s">
        <v>511</v>
      </c>
      <c r="B60" s="6" t="n">
        <v>0</v>
      </c>
      <c r="C60" s="6" t="n">
        <v>10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75</v>
      </c>
      <c r="C1" s="2" t="s">
        <v>76</v>
      </c>
    </row>
    <row r="2" spans="1:3">
      <c r="A2" s="3" t="s">
        <v>177</v>
      </c>
    </row>
    <row r="3" spans="1:3">
      <c r="A3" s="4" t="s">
        <v>178</v>
      </c>
      <c r="B3" s="6" t="n">
        <v>10688</v>
      </c>
      <c r="C3" s="6" t="n">
        <v>6461</v>
      </c>
    </row>
    <row r="4" spans="1:3">
      <c r="A4" s="4" t="s">
        <v>179</v>
      </c>
      <c r="B4" s="5" t="n">
        <v>711758</v>
      </c>
      <c r="C4" s="5" t="n">
        <v>665206</v>
      </c>
    </row>
    <row r="5" spans="1:3">
      <c r="A5" s="4" t="s">
        <v>180</v>
      </c>
      <c r="B5" s="6" t="n">
        <v>109853</v>
      </c>
      <c r="C5" s="6" t="n">
        <v>66878</v>
      </c>
    </row>
    <row r="6" spans="1:3">
      <c r="A6" s="4" t="s">
        <v>181</v>
      </c>
      <c r="B6" s="8" t="n">
        <v>77.5</v>
      </c>
      <c r="C6" s="8" t="n">
        <v>79.40000000000001</v>
      </c>
    </row>
    <row r="7" spans="1:3">
      <c r="A7" s="4" t="s">
        <v>182</v>
      </c>
      <c r="B7" s="8" t="n">
        <v>77.5</v>
      </c>
      <c r="C7" s="8" t="n">
        <v>79.40000000000001</v>
      </c>
    </row>
    <row r="8" spans="1:3">
      <c r="A8" s="4" t="s">
        <v>183</v>
      </c>
      <c r="B8" s="8" t="n">
        <v>11.9</v>
      </c>
      <c r="C8" s="8" t="n">
        <v>11.8</v>
      </c>
    </row>
    <row r="9" spans="1:3">
      <c r="A9" s="4" t="s">
        <v>184</v>
      </c>
      <c r="B9" s="8" t="n">
        <v>11.9</v>
      </c>
      <c r="C9" s="8" t="n">
        <v>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75</v>
      </c>
      <c r="C2" s="2" t="s">
        <v>76</v>
      </c>
    </row>
    <row r="3" spans="1:3">
      <c r="A3" s="3" t="s">
        <v>520</v>
      </c>
    </row>
    <row r="4" spans="1:3">
      <c r="A4" s="4" t="s">
        <v>521</v>
      </c>
      <c r="B4" s="6" t="n">
        <v>1061</v>
      </c>
      <c r="C4" s="6" t="n">
        <v>1648</v>
      </c>
    </row>
    <row r="5" spans="1:3">
      <c r="A5" s="4" t="s">
        <v>522</v>
      </c>
      <c r="B5" s="5" t="n">
        <v>-40</v>
      </c>
      <c r="C5" s="5" t="n">
        <v>550</v>
      </c>
    </row>
    <row r="6" spans="1:3">
      <c r="A6" s="4" t="s">
        <v>523</v>
      </c>
      <c r="B6" s="5" t="n">
        <v>-1021</v>
      </c>
      <c r="C6" s="5" t="n">
        <v>-1137</v>
      </c>
    </row>
    <row r="7" spans="1:3">
      <c r="A7" s="4" t="s">
        <v>524</v>
      </c>
      <c r="B7" s="6" t="n">
        <v>0</v>
      </c>
      <c r="C7" s="6" t="n">
        <v>10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75</v>
      </c>
      <c r="C1" s="2" t="s">
        <v>76</v>
      </c>
    </row>
    <row r="2" spans="1:3">
      <c r="A2" s="3" t="s">
        <v>493</v>
      </c>
    </row>
    <row r="3" spans="1:3">
      <c r="A3" s="4" t="s">
        <v>526</v>
      </c>
      <c r="B3" s="6" t="n">
        <v>818809</v>
      </c>
    </row>
    <row r="4" spans="1:3">
      <c r="A4" s="3" t="s">
        <v>527</v>
      </c>
    </row>
    <row r="5" spans="1:3">
      <c r="A5" s="4" t="s">
        <v>528</v>
      </c>
      <c r="B5" s="5" t="n">
        <v>953447</v>
      </c>
      <c r="C5" s="6" t="n">
        <v>712243</v>
      </c>
    </row>
    <row r="6" spans="1:3">
      <c r="A6" s="4" t="s">
        <v>529</v>
      </c>
    </row>
    <row r="7" spans="1:3">
      <c r="A7" s="3" t="s">
        <v>493</v>
      </c>
    </row>
    <row r="8" spans="1:3">
      <c r="A8" s="4" t="s">
        <v>526</v>
      </c>
      <c r="B8" s="5" t="n">
        <v>818809</v>
      </c>
      <c r="C8" s="5" t="n">
        <v>575163</v>
      </c>
    </row>
    <row r="9" spans="1:3">
      <c r="A9" s="3" t="s">
        <v>527</v>
      </c>
    </row>
    <row r="10" spans="1:3">
      <c r="A10" s="4" t="s">
        <v>530</v>
      </c>
      <c r="B10" s="5" t="n">
        <v>8092</v>
      </c>
      <c r="C10" s="5" t="n">
        <v>5694</v>
      </c>
    </row>
    <row r="11" spans="1:3">
      <c r="A11" s="4" t="s">
        <v>531</v>
      </c>
    </row>
    <row r="12" spans="1:3">
      <c r="A12" s="3" t="s">
        <v>527</v>
      </c>
    </row>
    <row r="13" spans="1:3">
      <c r="A13" s="4" t="s">
        <v>499</v>
      </c>
      <c r="B13" s="6" t="n">
        <v>126546</v>
      </c>
      <c r="C13" s="6" t="n">
        <v>1313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0"/>
  </cols>
  <sheetData>
    <row r="1" spans="1:2">
      <c r="A1" s="1" t="s">
        <v>532</v>
      </c>
      <c r="B1" s="2" t="s">
        <v>533</v>
      </c>
    </row>
    <row r="2" spans="1:2">
      <c r="A2" s="4" t="s">
        <v>534</v>
      </c>
    </row>
    <row r="3" spans="1:2">
      <c r="A3" s="3" t="s">
        <v>535</v>
      </c>
    </row>
    <row r="4" spans="1:2">
      <c r="A4" s="4" t="s">
        <v>536</v>
      </c>
      <c r="B4" s="5" t="n">
        <v>49</v>
      </c>
    </row>
    <row r="5" spans="1:2">
      <c r="A5" s="4" t="s">
        <v>537</v>
      </c>
    </row>
    <row r="6" spans="1:2">
      <c r="A6" s="3" t="s">
        <v>535</v>
      </c>
    </row>
    <row r="7" spans="1:2">
      <c r="A7" s="4" t="s">
        <v>536</v>
      </c>
      <c r="B7" s="5" t="n">
        <v>25</v>
      </c>
    </row>
    <row r="8" spans="1:2">
      <c r="A8" s="4" t="s">
        <v>538</v>
      </c>
    </row>
    <row r="9" spans="1:2">
      <c r="A9" s="3" t="s">
        <v>535</v>
      </c>
    </row>
    <row r="10" spans="1:2">
      <c r="A10" s="4" t="s">
        <v>536</v>
      </c>
      <c r="B10" s="5" t="n">
        <v>30</v>
      </c>
    </row>
    <row r="11" spans="1:2">
      <c r="A11" s="4" t="s">
        <v>539</v>
      </c>
    </row>
    <row r="12" spans="1:2">
      <c r="A12" s="3" t="s">
        <v>535</v>
      </c>
    </row>
    <row r="13" spans="1:2">
      <c r="A13" s="4" t="s">
        <v>536</v>
      </c>
      <c r="B13" s="5" t="n">
        <v>23</v>
      </c>
    </row>
    <row r="14" spans="1:2">
      <c r="A14" s="4" t="s">
        <v>450</v>
      </c>
    </row>
    <row r="15" spans="1:2">
      <c r="A15" s="3" t="s">
        <v>535</v>
      </c>
    </row>
    <row r="16" spans="1:2">
      <c r="A16" s="4" t="s">
        <v>536</v>
      </c>
      <c r="B16"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75</v>
      </c>
      <c r="C2" s="2" t="s">
        <v>76</v>
      </c>
      <c r="D2" s="2" t="s">
        <v>77</v>
      </c>
    </row>
    <row r="3" spans="1:4">
      <c r="A3" s="3" t="s">
        <v>541</v>
      </c>
    </row>
    <row r="4" spans="1:4">
      <c r="A4" s="4" t="s">
        <v>542</v>
      </c>
      <c r="B4" s="6" t="n">
        <v>601256</v>
      </c>
      <c r="C4" s="6" t="n">
        <v>510762</v>
      </c>
      <c r="D4" s="6" t="n">
        <v>432676</v>
      </c>
    </row>
    <row r="5" spans="1:4">
      <c r="A5" s="4" t="s">
        <v>543</v>
      </c>
    </row>
    <row r="6" spans="1:4">
      <c r="A6" s="3" t="s">
        <v>541</v>
      </c>
    </row>
    <row r="7" spans="1:4">
      <c r="A7" s="4" t="s">
        <v>542</v>
      </c>
      <c r="B7" s="6" t="n">
        <v>126900</v>
      </c>
      <c r="C7" s="6" t="n">
        <v>115400</v>
      </c>
      <c r="D7" s="6" t="n">
        <v>53800</v>
      </c>
    </row>
    <row r="8" spans="1:4">
      <c r="A8" s="4" t="s">
        <v>544</v>
      </c>
      <c r="B8" s="4" t="s">
        <v>545</v>
      </c>
      <c r="C8" s="4" t="s">
        <v>546</v>
      </c>
      <c r="D8" s="4" t="s">
        <v>547</v>
      </c>
    </row>
    <row r="9" spans="1:4">
      <c r="A9" s="4" t="s">
        <v>548</v>
      </c>
    </row>
    <row r="10" spans="1:4">
      <c r="A10" s="3" t="s">
        <v>541</v>
      </c>
    </row>
    <row r="11" spans="1:4">
      <c r="A11" s="4" t="s">
        <v>542</v>
      </c>
      <c r="B11" s="6" t="n">
        <v>71100</v>
      </c>
      <c r="C11" s="6" t="n">
        <v>70600</v>
      </c>
      <c r="D11" s="6" t="n">
        <v>70300</v>
      </c>
    </row>
    <row r="12" spans="1:4">
      <c r="A12" s="4" t="s">
        <v>544</v>
      </c>
      <c r="B12" s="4" t="s">
        <v>547</v>
      </c>
      <c r="C12" s="4" t="s">
        <v>549</v>
      </c>
      <c r="D12" s="4" t="s">
        <v>550</v>
      </c>
    </row>
    <row r="13" spans="1:4">
      <c r="A13" s="4" t="s">
        <v>551</v>
      </c>
    </row>
    <row r="14" spans="1:4">
      <c r="A14" s="3" t="s">
        <v>541</v>
      </c>
    </row>
    <row r="15" spans="1:4">
      <c r="A15" s="4" t="s">
        <v>542</v>
      </c>
      <c r="B15" s="6" t="n">
        <v>65600</v>
      </c>
    </row>
    <row r="16" spans="1:4">
      <c r="A16" s="4" t="s">
        <v>544</v>
      </c>
      <c r="B16" s="4" t="s">
        <v>552</v>
      </c>
      <c r="C16" s="4" t="s">
        <v>553</v>
      </c>
      <c r="D16" s="4" t="s">
        <v>553</v>
      </c>
    </row>
    <row r="17" spans="1:4">
      <c r="A17" s="4" t="s">
        <v>554</v>
      </c>
    </row>
    <row r="18" spans="1:4">
      <c r="A18" s="3" t="s">
        <v>541</v>
      </c>
    </row>
    <row r="19" spans="1:4">
      <c r="A19" s="4" t="s">
        <v>542</v>
      </c>
      <c r="B19" s="6" t="n">
        <v>60600</v>
      </c>
      <c r="C19" s="6" t="n">
        <v>60100</v>
      </c>
      <c r="D19" s="6" t="n">
        <v>60200</v>
      </c>
    </row>
    <row r="20" spans="1:4">
      <c r="A20" s="4" t="s">
        <v>544</v>
      </c>
      <c r="B20" s="4" t="s">
        <v>552</v>
      </c>
      <c r="C20" s="4" t="s">
        <v>547</v>
      </c>
      <c r="D20" s="4" t="s">
        <v>549</v>
      </c>
    </row>
    <row r="21" spans="1:4">
      <c r="A21" s="4" t="s">
        <v>555</v>
      </c>
    </row>
    <row r="22" spans="1:4">
      <c r="A22" s="3" t="s">
        <v>541</v>
      </c>
    </row>
    <row r="23" spans="1:4">
      <c r="A23" s="4" t="s">
        <v>542</v>
      </c>
      <c r="D23" s="6" t="n">
        <v>49700</v>
      </c>
    </row>
    <row r="24" spans="1:4">
      <c r="A24" s="4" t="s">
        <v>544</v>
      </c>
      <c r="B24" s="4" t="s">
        <v>553</v>
      </c>
      <c r="C24" s="4" t="s">
        <v>553</v>
      </c>
      <c r="D24" s="4" t="s">
        <v>5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75</v>
      </c>
      <c r="C2" s="2" t="s">
        <v>76</v>
      </c>
      <c r="D2" s="2" t="s">
        <v>77</v>
      </c>
    </row>
    <row r="3" spans="1:4">
      <c r="A3" s="3" t="s">
        <v>535</v>
      </c>
    </row>
    <row r="4" spans="1:4">
      <c r="A4" s="4" t="s">
        <v>557</v>
      </c>
      <c r="B4" s="6" t="n">
        <v>601256</v>
      </c>
      <c r="C4" s="6" t="n">
        <v>510762</v>
      </c>
      <c r="D4" s="6" t="n">
        <v>432676</v>
      </c>
    </row>
    <row r="5" spans="1:4">
      <c r="A5" s="4" t="s">
        <v>558</v>
      </c>
      <c r="B5" s="5" t="n">
        <v>-21387</v>
      </c>
      <c r="C5" s="5" t="n">
        <v>-28237</v>
      </c>
      <c r="D5" s="5" t="n">
        <v>-8202</v>
      </c>
    </row>
    <row r="6" spans="1:4">
      <c r="A6" s="4" t="s">
        <v>559</v>
      </c>
      <c r="B6" s="5" t="n">
        <v>111585</v>
      </c>
      <c r="C6" s="5" t="n">
        <v>117658</v>
      </c>
      <c r="D6" s="5" t="n">
        <v>101539</v>
      </c>
    </row>
    <row r="7" spans="1:4">
      <c r="A7" s="4" t="s">
        <v>560</v>
      </c>
      <c r="B7" s="5" t="n">
        <v>-19994</v>
      </c>
      <c r="C7" s="5" t="n">
        <v>-7670</v>
      </c>
      <c r="D7" s="5" t="n">
        <v>0</v>
      </c>
    </row>
    <row r="8" spans="1:4">
      <c r="A8" s="4" t="s">
        <v>83</v>
      </c>
      <c r="B8" s="5" t="n">
        <v>-136765</v>
      </c>
      <c r="C8" s="5" t="n">
        <v>-124378</v>
      </c>
      <c r="D8" s="5" t="n">
        <v>-105545</v>
      </c>
    </row>
    <row r="9" spans="1:4">
      <c r="A9" s="4" t="s">
        <v>561</v>
      </c>
      <c r="B9" s="5" t="n">
        <v>-22521</v>
      </c>
      <c r="C9" s="5" t="n">
        <v>-28512</v>
      </c>
      <c r="D9" s="5" t="n">
        <v>-18141</v>
      </c>
    </row>
    <row r="10" spans="1:4">
      <c r="A10" s="4" t="s">
        <v>562</v>
      </c>
      <c r="B10" s="5" t="n">
        <v>13564</v>
      </c>
      <c r="C10" s="5" t="n">
        <v>-54653</v>
      </c>
      <c r="D10" s="5" t="n">
        <v>-50600</v>
      </c>
    </row>
    <row r="11" spans="1:4">
      <c r="A11" s="4" t="s">
        <v>563</v>
      </c>
      <c r="B11" s="5" t="n">
        <v>-3315</v>
      </c>
      <c r="C11" s="5" t="n">
        <v>-1845</v>
      </c>
      <c r="D11" s="5" t="n">
        <v>0</v>
      </c>
    </row>
    <row r="12" spans="1:4">
      <c r="A12" s="4" t="s">
        <v>87</v>
      </c>
      <c r="B12" s="5" t="n">
        <v>299253</v>
      </c>
      <c r="C12" s="5" t="n">
        <v>147809</v>
      </c>
      <c r="D12" s="5" t="n">
        <v>148649</v>
      </c>
    </row>
    <row r="13" spans="1:4">
      <c r="A13" s="4" t="s">
        <v>564</v>
      </c>
      <c r="B13" s="5" t="n">
        <v>58819</v>
      </c>
      <c r="C13" s="5" t="n">
        <v>53546</v>
      </c>
      <c r="D13" s="5" t="n">
        <v>9789</v>
      </c>
    </row>
    <row r="14" spans="1:4">
      <c r="A14" s="4" t="s">
        <v>149</v>
      </c>
      <c r="B14" s="5" t="n">
        <v>5409686</v>
      </c>
      <c r="C14" s="5" t="n">
        <v>5384781</v>
      </c>
    </row>
    <row r="15" spans="1:4">
      <c r="A15" s="4" t="s">
        <v>565</v>
      </c>
    </row>
    <row r="16" spans="1:4">
      <c r="A16" s="3" t="s">
        <v>535</v>
      </c>
    </row>
    <row r="17" spans="1:4">
      <c r="A17" s="4" t="s">
        <v>557</v>
      </c>
      <c r="B17" s="5" t="n">
        <v>601256</v>
      </c>
      <c r="C17" s="5" t="n">
        <v>510762</v>
      </c>
      <c r="D17" s="5" t="n">
        <v>432676</v>
      </c>
    </row>
    <row r="18" spans="1:4">
      <c r="A18" s="4" t="s">
        <v>558</v>
      </c>
      <c r="B18" s="5" t="n">
        <v>-21387</v>
      </c>
      <c r="C18" s="5" t="n">
        <v>-28237</v>
      </c>
      <c r="D18" s="5" t="n">
        <v>-8202</v>
      </c>
    </row>
    <row r="19" spans="1:4">
      <c r="A19" s="4" t="s">
        <v>559</v>
      </c>
      <c r="B19" s="5" t="n">
        <v>111585</v>
      </c>
      <c r="C19" s="5" t="n">
        <v>117658</v>
      </c>
      <c r="D19" s="5" t="n">
        <v>101539</v>
      </c>
    </row>
    <row r="20" spans="1:4">
      <c r="A20" s="4" t="s">
        <v>560</v>
      </c>
      <c r="B20" s="5" t="n">
        <v>-19994</v>
      </c>
      <c r="C20" s="5" t="n">
        <v>-7670</v>
      </c>
    </row>
    <row r="21" spans="1:4">
      <c r="A21" s="4" t="s">
        <v>83</v>
      </c>
      <c r="B21" s="5" t="n">
        <v>-136765</v>
      </c>
      <c r="C21" s="5" t="n">
        <v>-124378</v>
      </c>
      <c r="D21" s="5" t="n">
        <v>-105545</v>
      </c>
    </row>
    <row r="22" spans="1:4">
      <c r="A22" s="4" t="s">
        <v>561</v>
      </c>
      <c r="B22" s="5" t="n">
        <v>-22521</v>
      </c>
      <c r="C22" s="5" t="n">
        <v>-28512</v>
      </c>
      <c r="D22" s="5" t="n">
        <v>-18141</v>
      </c>
    </row>
    <row r="23" spans="1:4">
      <c r="A23" s="4" t="s">
        <v>562</v>
      </c>
      <c r="B23" s="5" t="n">
        <v>13564</v>
      </c>
      <c r="C23" s="5" t="n">
        <v>-54653</v>
      </c>
      <c r="D23" s="5" t="n">
        <v>-50600</v>
      </c>
    </row>
    <row r="24" spans="1:4">
      <c r="A24" s="4" t="s">
        <v>563</v>
      </c>
      <c r="B24" s="5" t="n">
        <v>-3315</v>
      </c>
      <c r="C24" s="5" t="n">
        <v>-1845</v>
      </c>
    </row>
    <row r="25" spans="1:4">
      <c r="A25" s="4" t="s">
        <v>87</v>
      </c>
      <c r="B25" s="5" t="n">
        <v>299253</v>
      </c>
      <c r="C25" s="5" t="n">
        <v>147809</v>
      </c>
      <c r="D25" s="5" t="n">
        <v>148649</v>
      </c>
    </row>
    <row r="26" spans="1:4">
      <c r="A26" s="4" t="s">
        <v>564</v>
      </c>
      <c r="B26" s="5" t="n">
        <v>58819</v>
      </c>
      <c r="C26" s="5" t="n">
        <v>53546</v>
      </c>
      <c r="D26" s="5" t="n">
        <v>9789</v>
      </c>
    </row>
    <row r="27" spans="1:4">
      <c r="A27" s="4" t="s">
        <v>476</v>
      </c>
      <c r="B27" s="5" t="n">
        <v>1155316</v>
      </c>
      <c r="C27" s="5" t="n">
        <v>1116133</v>
      </c>
    </row>
    <row r="28" spans="1:4">
      <c r="A28" s="4" t="s">
        <v>149</v>
      </c>
      <c r="B28" s="5" t="n">
        <v>5244322</v>
      </c>
      <c r="C28" s="5" t="n">
        <v>5227538</v>
      </c>
    </row>
    <row r="29" spans="1:4">
      <c r="A29" s="4" t="s">
        <v>566</v>
      </c>
      <c r="B29" s="5" t="n">
        <v>-102590</v>
      </c>
      <c r="C29" s="5" t="n">
        <v>-686305</v>
      </c>
      <c r="D29" s="5" t="n">
        <v>-714529</v>
      </c>
    </row>
    <row r="30" spans="1:4">
      <c r="A30" s="4" t="s">
        <v>195</v>
      </c>
      <c r="B30" s="5" t="n">
        <v>-11000</v>
      </c>
      <c r="C30" s="5" t="n">
        <v>-12579</v>
      </c>
      <c r="D30" s="5" t="n">
        <v>-22283</v>
      </c>
    </row>
    <row r="31" spans="1:4">
      <c r="A31" s="4" t="s">
        <v>567</v>
      </c>
    </row>
    <row r="32" spans="1:4">
      <c r="A32" s="3" t="s">
        <v>535</v>
      </c>
    </row>
    <row r="33" spans="1:4">
      <c r="A33" s="4" t="s">
        <v>557</v>
      </c>
      <c r="B33" s="5" t="n">
        <v>555303</v>
      </c>
      <c r="C33" s="5" t="n">
        <v>454517</v>
      </c>
      <c r="D33" s="5" t="n">
        <v>365914</v>
      </c>
    </row>
    <row r="34" spans="1:4">
      <c r="A34" s="4" t="s">
        <v>558</v>
      </c>
      <c r="B34" s="5" t="n">
        <v>-4493</v>
      </c>
      <c r="C34" s="5" t="n">
        <v>-2750</v>
      </c>
      <c r="D34" s="5" t="n">
        <v>-1802</v>
      </c>
    </row>
    <row r="35" spans="1:4">
      <c r="A35" s="4" t="s">
        <v>559</v>
      </c>
      <c r="B35" s="5" t="n">
        <v>90954</v>
      </c>
      <c r="C35" s="5" t="n">
        <v>82952</v>
      </c>
      <c r="D35" s="5" t="n">
        <v>80245</v>
      </c>
    </row>
    <row r="36" spans="1:4">
      <c r="A36" s="4" t="s">
        <v>560</v>
      </c>
      <c r="B36" s="5" t="n">
        <v>-19994</v>
      </c>
      <c r="C36" s="5" t="n">
        <v>-7670</v>
      </c>
    </row>
    <row r="37" spans="1:4">
      <c r="A37" s="4" t="s">
        <v>83</v>
      </c>
      <c r="B37" s="5" t="n">
        <v>-128138</v>
      </c>
      <c r="C37" s="5" t="n">
        <v>-111360</v>
      </c>
      <c r="D37" s="5" t="n">
        <v>-86592</v>
      </c>
    </row>
    <row r="38" spans="1:4">
      <c r="A38" s="4" t="s">
        <v>561</v>
      </c>
      <c r="B38" s="5" t="n">
        <v>-20193</v>
      </c>
      <c r="C38" s="5" t="n">
        <v>-23270</v>
      </c>
      <c r="D38" s="5" t="n">
        <v>-13223</v>
      </c>
    </row>
    <row r="39" spans="1:4">
      <c r="A39" s="4" t="s">
        <v>562</v>
      </c>
      <c r="B39" s="5" t="n">
        <v>14349</v>
      </c>
      <c r="C39" s="5" t="n">
        <v>0</v>
      </c>
      <c r="D39" s="5" t="n">
        <v>0</v>
      </c>
    </row>
    <row r="40" spans="1:4">
      <c r="A40" s="4" t="s">
        <v>563</v>
      </c>
      <c r="B40" s="5" t="n">
        <v>-400</v>
      </c>
      <c r="C40" s="5" t="n">
        <v>0</v>
      </c>
    </row>
    <row r="41" spans="1:4">
      <c r="A41" s="4" t="s">
        <v>87</v>
      </c>
      <c r="B41" s="5" t="n">
        <v>305480</v>
      </c>
      <c r="C41" s="5" t="n">
        <v>226515</v>
      </c>
      <c r="D41" s="5" t="n">
        <v>184052</v>
      </c>
    </row>
    <row r="42" spans="1:4">
      <c r="A42" s="4" t="s">
        <v>564</v>
      </c>
      <c r="B42" s="5" t="n">
        <v>59600</v>
      </c>
      <c r="C42" s="5" t="n">
        <v>60228</v>
      </c>
      <c r="D42" s="5" t="n">
        <v>17652</v>
      </c>
    </row>
    <row r="43" spans="1:4">
      <c r="A43" s="4" t="s">
        <v>476</v>
      </c>
      <c r="B43" s="5" t="n">
        <v>1003581</v>
      </c>
      <c r="C43" s="5" t="n">
        <v>962236</v>
      </c>
    </row>
    <row r="44" spans="1:4">
      <c r="A44" s="4" t="s">
        <v>149</v>
      </c>
      <c r="B44" s="5" t="n">
        <v>4924627</v>
      </c>
      <c r="C44" s="5" t="n">
        <v>4861977</v>
      </c>
    </row>
    <row r="45" spans="1:4">
      <c r="A45" s="4" t="s">
        <v>566</v>
      </c>
      <c r="B45" s="5" t="n">
        <v>-101052</v>
      </c>
      <c r="C45" s="5" t="n">
        <v>-684951</v>
      </c>
      <c r="D45" s="5" t="n">
        <v>-701117</v>
      </c>
    </row>
    <row r="46" spans="1:4">
      <c r="A46" s="4" t="s">
        <v>195</v>
      </c>
      <c r="B46" s="5" t="n">
        <v>-8224</v>
      </c>
      <c r="C46" s="5" t="n">
        <v>-7505</v>
      </c>
      <c r="D46" s="5" t="n">
        <v>-20046</v>
      </c>
    </row>
    <row r="47" spans="1:4">
      <c r="A47" s="4" t="s">
        <v>568</v>
      </c>
    </row>
    <row r="48" spans="1:4">
      <c r="A48" s="3" t="s">
        <v>535</v>
      </c>
    </row>
    <row r="49" spans="1:4">
      <c r="A49" s="4" t="s">
        <v>557</v>
      </c>
      <c r="B49" s="5" t="n">
        <v>39211</v>
      </c>
      <c r="C49" s="5" t="n">
        <v>23922</v>
      </c>
      <c r="D49" s="5" t="n">
        <v>19769</v>
      </c>
    </row>
    <row r="50" spans="1:4">
      <c r="A50" s="4" t="s">
        <v>558</v>
      </c>
      <c r="B50" s="5" t="n">
        <v>-16563</v>
      </c>
      <c r="C50" s="5" t="n">
        <v>-15907</v>
      </c>
      <c r="D50" s="5" t="n">
        <v>-1218</v>
      </c>
    </row>
    <row r="51" spans="1:4">
      <c r="A51" s="4" t="s">
        <v>559</v>
      </c>
      <c r="B51" s="5" t="n">
        <v>17888</v>
      </c>
      <c r="C51" s="5" t="n">
        <v>20932</v>
      </c>
      <c r="D51" s="5" t="n">
        <v>3083</v>
      </c>
    </row>
    <row r="52" spans="1:4">
      <c r="A52" s="4" t="s">
        <v>560</v>
      </c>
      <c r="B52" s="5" t="n">
        <v>0</v>
      </c>
      <c r="C52" s="5" t="n">
        <v>0</v>
      </c>
    </row>
    <row r="53" spans="1:4">
      <c r="A53" s="4" t="s">
        <v>83</v>
      </c>
      <c r="B53" s="5" t="n">
        <v>-7931</v>
      </c>
      <c r="C53" s="5" t="n">
        <v>-7748</v>
      </c>
      <c r="D53" s="5" t="n">
        <v>-8433</v>
      </c>
    </row>
    <row r="54" spans="1:4">
      <c r="A54" s="4" t="s">
        <v>561</v>
      </c>
      <c r="B54" s="5" t="n">
        <v>-1789</v>
      </c>
      <c r="C54" s="5" t="n">
        <v>-2932</v>
      </c>
      <c r="D54" s="5" t="n">
        <v>-2411</v>
      </c>
    </row>
    <row r="55" spans="1:4">
      <c r="A55" s="4" t="s">
        <v>562</v>
      </c>
      <c r="B55" s="5" t="n">
        <v>0</v>
      </c>
      <c r="C55" s="5" t="n">
        <v>-33790</v>
      </c>
      <c r="D55" s="5" t="n">
        <v>0</v>
      </c>
    </row>
    <row r="56" spans="1:4">
      <c r="A56" s="4" t="s">
        <v>563</v>
      </c>
      <c r="B56" s="5" t="n">
        <v>0</v>
      </c>
      <c r="C56" s="5" t="n">
        <v>0</v>
      </c>
    </row>
    <row r="57" spans="1:4">
      <c r="A57" s="4" t="s">
        <v>87</v>
      </c>
      <c r="B57" s="5" t="n">
        <v>-4960</v>
      </c>
      <c r="C57" s="5" t="n">
        <v>-57387</v>
      </c>
      <c r="D57" s="5" t="n">
        <v>4624</v>
      </c>
    </row>
    <row r="58" spans="1:4">
      <c r="A58" s="4" t="s">
        <v>564</v>
      </c>
      <c r="B58" s="5" t="n">
        <v>-781</v>
      </c>
      <c r="C58" s="5" t="n">
        <v>-6682</v>
      </c>
      <c r="D58" s="5" t="n">
        <v>-7863</v>
      </c>
    </row>
    <row r="59" spans="1:4">
      <c r="A59" s="4" t="s">
        <v>476</v>
      </c>
      <c r="B59" s="5" t="n">
        <v>151735</v>
      </c>
      <c r="C59" s="5" t="n">
        <v>153897</v>
      </c>
    </row>
    <row r="60" spans="1:4">
      <c r="A60" s="4" t="s">
        <v>149</v>
      </c>
      <c r="B60" s="5" t="n">
        <v>319695</v>
      </c>
      <c r="C60" s="5" t="n">
        <v>326111</v>
      </c>
    </row>
    <row r="61" spans="1:4">
      <c r="A61" s="4" t="s">
        <v>566</v>
      </c>
      <c r="B61" s="5" t="n">
        <v>-1538</v>
      </c>
      <c r="C61" s="5" t="n">
        <v>-1230</v>
      </c>
      <c r="D61" s="5" t="n">
        <v>-13412</v>
      </c>
    </row>
    <row r="62" spans="1:4">
      <c r="A62" s="4" t="s">
        <v>195</v>
      </c>
      <c r="B62" s="5" t="n">
        <v>-2776</v>
      </c>
      <c r="C62" s="5" t="n">
        <v>-5059</v>
      </c>
      <c r="D62" s="5" t="n">
        <v>-107</v>
      </c>
    </row>
    <row r="63" spans="1:4">
      <c r="A63" s="4" t="s">
        <v>569</v>
      </c>
    </row>
    <row r="64" spans="1:4">
      <c r="A64" s="3" t="s">
        <v>535</v>
      </c>
    </row>
    <row r="65" spans="1:4">
      <c r="A65" s="4" t="s">
        <v>557</v>
      </c>
      <c r="B65" s="5" t="n">
        <v>6742</v>
      </c>
      <c r="C65" s="5" t="n">
        <v>32323</v>
      </c>
      <c r="D65" s="5" t="n">
        <v>46993</v>
      </c>
    </row>
    <row r="66" spans="1:4">
      <c r="A66" s="4" t="s">
        <v>558</v>
      </c>
      <c r="B66" s="5" t="n">
        <v>-331</v>
      </c>
      <c r="C66" s="5" t="n">
        <v>-9580</v>
      </c>
      <c r="D66" s="5" t="n">
        <v>-5182</v>
      </c>
    </row>
    <row r="67" spans="1:4">
      <c r="A67" s="4" t="s">
        <v>559</v>
      </c>
      <c r="B67" s="5" t="n">
        <v>2743</v>
      </c>
      <c r="C67" s="5" t="n">
        <v>13774</v>
      </c>
      <c r="D67" s="5" t="n">
        <v>18211</v>
      </c>
    </row>
    <row r="68" spans="1:4">
      <c r="A68" s="4" t="s">
        <v>560</v>
      </c>
      <c r="B68" s="5" t="n">
        <v>0</v>
      </c>
      <c r="C68" s="5" t="n">
        <v>0</v>
      </c>
    </row>
    <row r="69" spans="1:4">
      <c r="A69" s="4" t="s">
        <v>83</v>
      </c>
      <c r="B69" s="5" t="n">
        <v>-696</v>
      </c>
      <c r="C69" s="5" t="n">
        <v>-5270</v>
      </c>
      <c r="D69" s="5" t="n">
        <v>-10520</v>
      </c>
    </row>
    <row r="70" spans="1:4">
      <c r="A70" s="4" t="s">
        <v>561</v>
      </c>
      <c r="B70" s="5" t="n">
        <v>-539</v>
      </c>
      <c r="C70" s="5" t="n">
        <v>-2310</v>
      </c>
      <c r="D70" s="5" t="n">
        <v>-2507</v>
      </c>
    </row>
    <row r="71" spans="1:4">
      <c r="A71" s="4" t="s">
        <v>562</v>
      </c>
      <c r="B71" s="5" t="n">
        <v>-785</v>
      </c>
      <c r="C71" s="5" t="n">
        <v>-20863</v>
      </c>
      <c r="D71" s="5" t="n">
        <v>-50600</v>
      </c>
    </row>
    <row r="72" spans="1:4">
      <c r="A72" s="4" t="s">
        <v>563</v>
      </c>
      <c r="B72" s="5" t="n">
        <v>-2915</v>
      </c>
      <c r="C72" s="5" t="n">
        <v>-1845</v>
      </c>
    </row>
    <row r="73" spans="1:4">
      <c r="A73" s="4" t="s">
        <v>87</v>
      </c>
      <c r="B73" s="5" t="n">
        <v>-1267</v>
      </c>
      <c r="C73" s="5" t="n">
        <v>-21319</v>
      </c>
      <c r="D73" s="5" t="n">
        <v>-40027</v>
      </c>
    </row>
    <row r="74" spans="1:4">
      <c r="A74" s="4" t="s">
        <v>564</v>
      </c>
      <c r="B74" s="5" t="n">
        <v>0</v>
      </c>
      <c r="C74" s="5" t="n">
        <v>0</v>
      </c>
      <c r="D74" s="5" t="n">
        <v>0</v>
      </c>
    </row>
    <row r="75" spans="1:4">
      <c r="A75" s="4" t="s">
        <v>476</v>
      </c>
      <c r="B75" s="5" t="n">
        <v>0</v>
      </c>
      <c r="C75" s="5" t="n">
        <v>0</v>
      </c>
    </row>
    <row r="76" spans="1:4">
      <c r="A76" s="4" t="s">
        <v>149</v>
      </c>
      <c r="B76" s="5" t="n">
        <v>0</v>
      </c>
      <c r="C76" s="5" t="n">
        <v>39450</v>
      </c>
    </row>
    <row r="77" spans="1:4">
      <c r="A77" s="4" t="s">
        <v>566</v>
      </c>
      <c r="B77" s="5" t="n">
        <v>0</v>
      </c>
      <c r="C77" s="5" t="n">
        <v>-124</v>
      </c>
      <c r="D77" s="5" t="n">
        <v>0</v>
      </c>
    </row>
    <row r="78" spans="1:4">
      <c r="A78" s="4" t="s">
        <v>195</v>
      </c>
      <c r="B78" s="6" t="n">
        <v>0</v>
      </c>
      <c r="C78" s="6" t="n">
        <v>-15</v>
      </c>
      <c r="D78" s="6" t="n">
        <v>-21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75</v>
      </c>
      <c r="C1" s="2" t="s">
        <v>76</v>
      </c>
      <c r="D1" s="2" t="s">
        <v>77</v>
      </c>
      <c r="E1" s="2" t="s">
        <v>472</v>
      </c>
    </row>
    <row r="2" spans="1:5">
      <c r="A2" s="3" t="s">
        <v>535</v>
      </c>
    </row>
    <row r="3" spans="1:5">
      <c r="A3" s="4" t="s">
        <v>149</v>
      </c>
      <c r="B3" s="6" t="n">
        <v>5409686</v>
      </c>
      <c r="C3" s="6" t="n">
        <v>5384781</v>
      </c>
    </row>
    <row r="4" spans="1:5">
      <c r="A4" s="4" t="s">
        <v>571</v>
      </c>
      <c r="B4" s="5" t="n">
        <v>5143</v>
      </c>
      <c r="C4" s="5" t="n">
        <v>8229</v>
      </c>
    </row>
    <row r="5" spans="1:5">
      <c r="A5" s="4" t="s">
        <v>124</v>
      </c>
      <c r="B5" s="5" t="n">
        <v>160221</v>
      </c>
      <c r="C5" s="5" t="n">
        <v>149014</v>
      </c>
      <c r="D5" s="6" t="n">
        <v>244241</v>
      </c>
      <c r="E5" s="6" t="n">
        <v>126146</v>
      </c>
    </row>
    <row r="6" spans="1:5">
      <c r="A6" s="4" t="s">
        <v>565</v>
      </c>
    </row>
    <row r="7" spans="1:5">
      <c r="A7" s="3" t="s">
        <v>535</v>
      </c>
    </row>
    <row r="8" spans="1:5">
      <c r="A8" s="4" t="s">
        <v>149</v>
      </c>
      <c r="B8" s="5" t="n">
        <v>5244322</v>
      </c>
      <c r="C8" s="5" t="n">
        <v>5227538</v>
      </c>
    </row>
    <row r="9" spans="1:5">
      <c r="A9" s="4" t="s">
        <v>572</v>
      </c>
    </row>
    <row r="10" spans="1:5">
      <c r="A10" s="3" t="s">
        <v>535</v>
      </c>
    </row>
    <row r="11" spans="1:5">
      <c r="A11" s="4" t="s">
        <v>149</v>
      </c>
      <c r="B11" s="5" t="n">
        <v>4924627</v>
      </c>
      <c r="C11" s="5" t="n">
        <v>4861977</v>
      </c>
    </row>
    <row r="12" spans="1:5">
      <c r="A12" s="4" t="s">
        <v>573</v>
      </c>
    </row>
    <row r="13" spans="1:5">
      <c r="A13" s="3" t="s">
        <v>535</v>
      </c>
    </row>
    <row r="14" spans="1:5">
      <c r="A14" s="4" t="s">
        <v>149</v>
      </c>
      <c r="B14" s="5" t="n">
        <v>319695</v>
      </c>
      <c r="C14" s="5" t="n">
        <v>326111</v>
      </c>
    </row>
    <row r="15" spans="1:5">
      <c r="A15" s="4" t="s">
        <v>574</v>
      </c>
    </row>
    <row r="16" spans="1:5">
      <c r="A16" s="3" t="s">
        <v>535</v>
      </c>
    </row>
    <row r="17" spans="1:5">
      <c r="A17" s="4" t="s">
        <v>149</v>
      </c>
      <c r="B17" s="5" t="n">
        <v>0</v>
      </c>
      <c r="C17" s="5" t="n">
        <v>39450</v>
      </c>
    </row>
    <row r="18" spans="1:5">
      <c r="A18" s="4" t="s">
        <v>575</v>
      </c>
    </row>
    <row r="19" spans="1:5">
      <c r="A19" s="3" t="s">
        <v>535</v>
      </c>
    </row>
    <row r="20" spans="1:5">
      <c r="A20" s="4" t="s">
        <v>149</v>
      </c>
      <c r="C20" s="5" t="n">
        <v>149014</v>
      </c>
    </row>
    <row r="21" spans="1:5">
      <c r="A21" s="4" t="s">
        <v>124</v>
      </c>
      <c r="B21" s="5" t="n">
        <v>160221</v>
      </c>
    </row>
    <row r="22" spans="1:5">
      <c r="A22" s="4" t="s">
        <v>576</v>
      </c>
    </row>
    <row r="23" spans="1:5">
      <c r="A23" s="3" t="s">
        <v>535</v>
      </c>
    </row>
    <row r="24" spans="1:5">
      <c r="A24" s="4" t="s">
        <v>149</v>
      </c>
      <c r="C24" s="6" t="n">
        <v>8229</v>
      </c>
    </row>
    <row r="25" spans="1:5">
      <c r="A25" s="4" t="s">
        <v>571</v>
      </c>
      <c r="B25" s="6" t="n">
        <v>51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75</v>
      </c>
      <c r="C1" s="2" t="s">
        <v>76</v>
      </c>
    </row>
    <row r="2" spans="1:3">
      <c r="A2" s="3" t="s">
        <v>578</v>
      </c>
    </row>
    <row r="3" spans="1:3">
      <c r="A3" s="4" t="s">
        <v>497</v>
      </c>
      <c r="B3" s="6" t="n">
        <v>1410904</v>
      </c>
    </row>
    <row r="4" spans="1:3">
      <c r="A4" s="4" t="s">
        <v>579</v>
      </c>
      <c r="C4" s="6" t="n">
        <v>1298556</v>
      </c>
    </row>
    <row r="5" spans="1:3">
      <c r="A5" s="4" t="s">
        <v>129</v>
      </c>
      <c r="B5" s="5" t="n">
        <v>69982</v>
      </c>
    </row>
    <row r="6" spans="1:3">
      <c r="A6" s="4" t="s">
        <v>129</v>
      </c>
      <c r="C6" s="5" t="n">
        <v>81219</v>
      </c>
    </row>
    <row r="7" spans="1:3">
      <c r="A7" s="4" t="s">
        <v>580</v>
      </c>
      <c r="B7" s="5" t="n">
        <v>1340922</v>
      </c>
    </row>
    <row r="8" spans="1:3">
      <c r="A8" s="4" t="s">
        <v>580</v>
      </c>
      <c r="C8" s="5" t="n">
        <v>1217337</v>
      </c>
    </row>
    <row r="9" spans="1:3">
      <c r="A9" s="4" t="s">
        <v>581</v>
      </c>
    </row>
    <row r="10" spans="1:3">
      <c r="A10" s="3" t="s">
        <v>578</v>
      </c>
    </row>
    <row r="11" spans="1:3">
      <c r="A11" s="4" t="s">
        <v>497</v>
      </c>
      <c r="B11" s="5" t="n">
        <v>1410904</v>
      </c>
    </row>
    <row r="12" spans="1:3">
      <c r="A12" s="4" t="s">
        <v>579</v>
      </c>
      <c r="C12" s="5" t="n">
        <v>1274569</v>
      </c>
    </row>
    <row r="13" spans="1:3">
      <c r="A13" s="4" t="s">
        <v>582</v>
      </c>
    </row>
    <row r="14" spans="1:3">
      <c r="A14" s="3" t="s">
        <v>578</v>
      </c>
    </row>
    <row r="15" spans="1:3">
      <c r="A15" s="4" t="s">
        <v>497</v>
      </c>
      <c r="B15" s="6" t="n">
        <v>0</v>
      </c>
    </row>
    <row r="16" spans="1:3">
      <c r="A16" s="4" t="s">
        <v>579</v>
      </c>
      <c r="C16" s="6" t="n">
        <v>239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2"/>
    <col customWidth="1" max="5" min="5" width="16"/>
    <col customWidth="1" max="6" min="6" width="20"/>
    <col customWidth="1" max="7" min="7" width="19"/>
  </cols>
  <sheetData>
    <row r="1" spans="1:7">
      <c r="A1" s="1" t="s">
        <v>583</v>
      </c>
      <c r="B1" s="2" t="s">
        <v>584</v>
      </c>
      <c r="C1" s="2" t="s">
        <v>1</v>
      </c>
      <c r="E1" s="2" t="s">
        <v>585</v>
      </c>
    </row>
    <row r="2" spans="1:7">
      <c r="B2" s="2" t="s">
        <v>586</v>
      </c>
      <c r="C2" s="2" t="s">
        <v>587</v>
      </c>
      <c r="D2" s="2" t="s">
        <v>588</v>
      </c>
      <c r="E2" s="2" t="s">
        <v>589</v>
      </c>
      <c r="F2" s="2" t="s">
        <v>533</v>
      </c>
      <c r="G2" s="2" t="s">
        <v>590</v>
      </c>
    </row>
    <row r="3" spans="1:7">
      <c r="A3" s="4" t="s">
        <v>591</v>
      </c>
    </row>
    <row r="4" spans="1:7">
      <c r="A4" s="3" t="s">
        <v>578</v>
      </c>
    </row>
    <row r="5" spans="1:7">
      <c r="A5" s="4" t="s">
        <v>592</v>
      </c>
      <c r="C5" s="9" t="n">
        <v>1.4</v>
      </c>
    </row>
    <row r="6" spans="1:7">
      <c r="A6" s="4" t="s">
        <v>593</v>
      </c>
    </row>
    <row r="7" spans="1:7">
      <c r="A7" s="3" t="s">
        <v>578</v>
      </c>
    </row>
    <row r="8" spans="1:7">
      <c r="A8" s="4" t="s">
        <v>594</v>
      </c>
      <c r="B8" s="4" t="s">
        <v>595</v>
      </c>
    </row>
    <row r="9" spans="1:7">
      <c r="A9" s="4" t="s">
        <v>581</v>
      </c>
    </row>
    <row r="10" spans="1:7">
      <c r="A10" s="3" t="s">
        <v>578</v>
      </c>
    </row>
    <row r="11" spans="1:7">
      <c r="A11" s="4" t="s">
        <v>596</v>
      </c>
      <c r="G11" s="5" t="n">
        <v>9</v>
      </c>
    </row>
    <row r="12" spans="1:7">
      <c r="A12" s="4" t="s">
        <v>536</v>
      </c>
      <c r="D12" s="5" t="n">
        <v>8</v>
      </c>
      <c r="F12" s="5" t="n">
        <v>9</v>
      </c>
      <c r="G12" s="5" t="n">
        <v>9</v>
      </c>
    </row>
    <row r="13" spans="1:7">
      <c r="A13" s="4" t="s">
        <v>597</v>
      </c>
    </row>
    <row r="14" spans="1:7">
      <c r="A14" s="3" t="s">
        <v>578</v>
      </c>
    </row>
    <row r="15" spans="1:7">
      <c r="A15" s="4" t="s">
        <v>596</v>
      </c>
      <c r="G15" s="5" t="n">
        <v>7</v>
      </c>
    </row>
    <row r="16" spans="1:7">
      <c r="A16" s="4" t="s">
        <v>581</v>
      </c>
    </row>
    <row r="17" spans="1:7">
      <c r="A17" s="3" t="s">
        <v>578</v>
      </c>
    </row>
    <row r="18" spans="1:7">
      <c r="A18" s="4" t="s">
        <v>598</v>
      </c>
      <c r="C18" s="4" t="s">
        <v>599</v>
      </c>
    </row>
    <row r="19" spans="1:7">
      <c r="A19" s="4" t="s">
        <v>600</v>
      </c>
      <c r="C19" s="5" t="n">
        <v>2</v>
      </c>
    </row>
    <row r="20" spans="1:7">
      <c r="A20" s="4" t="s">
        <v>601</v>
      </c>
      <c r="D20" s="5" t="n">
        <v>8</v>
      </c>
      <c r="G20" s="5" t="n">
        <v>9</v>
      </c>
    </row>
    <row r="21" spans="1:7">
      <c r="A21" s="4" t="s">
        <v>602</v>
      </c>
      <c r="C21" s="6" t="n">
        <v>1900</v>
      </c>
      <c r="D21" s="6" t="n">
        <v>1700</v>
      </c>
    </row>
    <row r="22" spans="1:7">
      <c r="A22" s="4" t="s">
        <v>603</v>
      </c>
      <c r="C22" s="9" t="n">
        <v>470.9</v>
      </c>
      <c r="D22" s="8" t="n">
        <v>435.3</v>
      </c>
    </row>
    <row r="23" spans="1:7">
      <c r="A23" s="4" t="s">
        <v>604</v>
      </c>
    </row>
    <row r="24" spans="1:7">
      <c r="A24" s="3" t="s">
        <v>578</v>
      </c>
    </row>
    <row r="25" spans="1:7">
      <c r="A25" s="4" t="s">
        <v>594</v>
      </c>
      <c r="E25" s="4" t="s">
        <v>595</v>
      </c>
    </row>
    <row r="26" spans="1:7">
      <c r="A26" s="4" t="s">
        <v>605</v>
      </c>
    </row>
    <row r="27" spans="1:7">
      <c r="A27" s="3" t="s">
        <v>578</v>
      </c>
    </row>
    <row r="28" spans="1:7">
      <c r="A28" s="4" t="s">
        <v>594</v>
      </c>
      <c r="E28" s="4" t="s">
        <v>606</v>
      </c>
    </row>
    <row r="29" spans="1:7">
      <c r="A29" s="4" t="s">
        <v>582</v>
      </c>
    </row>
    <row r="30" spans="1:7">
      <c r="A30" s="3" t="s">
        <v>578</v>
      </c>
    </row>
    <row r="31" spans="1:7">
      <c r="A31" s="4" t="s">
        <v>607</v>
      </c>
      <c r="D31" s="8" t="n">
        <v>24.2</v>
      </c>
    </row>
    <row r="32" spans="1:7">
      <c r="A32" s="4" t="s">
        <v>608</v>
      </c>
      <c r="D32" s="9" t="n">
        <v>0.2</v>
      </c>
    </row>
  </sheetData>
  <mergeCells count="3">
    <mergeCell ref="A1:A2"/>
    <mergeCell ref="C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9"/>
    <col customWidth="1" max="5" min="5" width="27"/>
  </cols>
  <sheetData>
    <row r="1" spans="1:5">
      <c r="A1" s="1" t="s">
        <v>609</v>
      </c>
      <c r="B1" s="2" t="s">
        <v>587</v>
      </c>
      <c r="C1" s="2" t="s">
        <v>533</v>
      </c>
      <c r="D1" s="2" t="s">
        <v>590</v>
      </c>
      <c r="E1" s="2" t="s">
        <v>610</v>
      </c>
    </row>
    <row r="2" spans="1:5">
      <c r="A2" s="4" t="s">
        <v>581</v>
      </c>
    </row>
    <row r="3" spans="1:5">
      <c r="A3" s="3" t="s">
        <v>578</v>
      </c>
    </row>
    <row r="4" spans="1:5">
      <c r="A4" s="4" t="s">
        <v>536</v>
      </c>
      <c r="C4" s="5" t="n">
        <v>9</v>
      </c>
      <c r="D4" s="5" t="n">
        <v>9</v>
      </c>
      <c r="E4" s="5" t="n">
        <v>8</v>
      </c>
    </row>
    <row r="5" spans="1:5">
      <c r="A5" s="3" t="s">
        <v>611</v>
      </c>
    </row>
    <row r="6" spans="1:5">
      <c r="A6" s="4" t="s">
        <v>45</v>
      </c>
      <c r="E6" s="6" t="n">
        <v>119517</v>
      </c>
    </row>
    <row r="7" spans="1:5">
      <c r="A7" s="4" t="s">
        <v>612</v>
      </c>
      <c r="B7" s="6" t="n">
        <v>140386</v>
      </c>
    </row>
    <row r="8" spans="1:5">
      <c r="A8" s="4" t="s">
        <v>612</v>
      </c>
      <c r="E8" s="5" t="n">
        <v>118685</v>
      </c>
    </row>
    <row r="9" spans="1:5">
      <c r="A9" s="4" t="s">
        <v>613</v>
      </c>
      <c r="B9" s="5" t="n">
        <v>138601</v>
      </c>
    </row>
    <row r="10" spans="1:5">
      <c r="A10" s="4" t="s">
        <v>613</v>
      </c>
      <c r="E10" s="5" t="n">
        <v>117772</v>
      </c>
    </row>
    <row r="11" spans="1:5">
      <c r="A11" s="4" t="s">
        <v>614</v>
      </c>
      <c r="B11" s="5" t="n">
        <v>136959</v>
      </c>
    </row>
    <row r="12" spans="1:5">
      <c r="A12" s="4" t="s">
        <v>614</v>
      </c>
      <c r="E12" s="5" t="n">
        <v>116978</v>
      </c>
    </row>
    <row r="13" spans="1:5">
      <c r="A13" s="4" t="s">
        <v>615</v>
      </c>
      <c r="B13" s="5" t="n">
        <v>135459</v>
      </c>
    </row>
    <row r="14" spans="1:5">
      <c r="A14" s="4" t="s">
        <v>615</v>
      </c>
      <c r="E14" s="5" t="n">
        <v>116338</v>
      </c>
    </row>
    <row r="15" spans="1:5">
      <c r="A15" s="4" t="s">
        <v>616</v>
      </c>
      <c r="B15" s="5" t="n">
        <v>132011</v>
      </c>
    </row>
    <row r="16" spans="1:5">
      <c r="A16" s="4" t="s">
        <v>616</v>
      </c>
      <c r="E16" s="5" t="n">
        <v>113704</v>
      </c>
    </row>
    <row r="17" spans="1:5">
      <c r="A17" s="4" t="s">
        <v>617</v>
      </c>
      <c r="B17" s="6" t="n">
        <v>1198366</v>
      </c>
    </row>
    <row r="18" spans="1:5">
      <c r="A18" s="4" t="s">
        <v>617</v>
      </c>
      <c r="E18" s="6" t="n">
        <v>1006966</v>
      </c>
    </row>
    <row r="19" spans="1:5">
      <c r="A19" s="4" t="s">
        <v>582</v>
      </c>
    </row>
    <row r="20" spans="1:5">
      <c r="A20" s="3" t="s">
        <v>578</v>
      </c>
    </row>
    <row r="21" spans="1:5">
      <c r="A21" s="4" t="s">
        <v>618</v>
      </c>
      <c r="E21"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14"/>
    <col customWidth="1" max="5" min="5" width="14"/>
    <col customWidth="1" max="6" min="6" width="14"/>
  </cols>
  <sheetData>
    <row r="1" spans="1:6">
      <c r="A1" s="1" t="s">
        <v>619</v>
      </c>
      <c r="B1" s="2" t="s">
        <v>620</v>
      </c>
      <c r="C1" s="2" t="s">
        <v>1</v>
      </c>
    </row>
    <row r="2" spans="1:6">
      <c r="B2" s="2" t="s">
        <v>75</v>
      </c>
      <c r="C2" s="2" t="s">
        <v>75</v>
      </c>
      <c r="D2" s="2" t="s">
        <v>76</v>
      </c>
      <c r="E2" s="2" t="s">
        <v>77</v>
      </c>
      <c r="F2" s="2" t="s">
        <v>621</v>
      </c>
    </row>
    <row r="3" spans="1:6">
      <c r="A3" s="3" t="s">
        <v>622</v>
      </c>
    </row>
    <row r="4" spans="1:6">
      <c r="A4" s="4" t="s">
        <v>623</v>
      </c>
      <c r="B4" s="4" t="s">
        <v>624</v>
      </c>
      <c r="C4" s="4" t="s">
        <v>624</v>
      </c>
    </row>
    <row r="5" spans="1:6">
      <c r="A5" s="4" t="s">
        <v>560</v>
      </c>
      <c r="C5" s="6" t="n">
        <v>19994</v>
      </c>
      <c r="D5" s="6" t="n">
        <v>7670</v>
      </c>
      <c r="E5" s="6" t="n">
        <v>0</v>
      </c>
    </row>
    <row r="6" spans="1:6">
      <c r="A6" s="4" t="s">
        <v>612</v>
      </c>
      <c r="B6" s="6" t="n">
        <v>23790</v>
      </c>
      <c r="C6" s="5" t="n">
        <v>23790</v>
      </c>
    </row>
    <row r="7" spans="1:6">
      <c r="A7" s="4" t="s">
        <v>613</v>
      </c>
      <c r="B7" s="5" t="n">
        <v>23725</v>
      </c>
      <c r="C7" s="5" t="n">
        <v>23725</v>
      </c>
    </row>
    <row r="8" spans="1:6">
      <c r="A8" s="4" t="s">
        <v>614</v>
      </c>
      <c r="B8" s="5" t="n">
        <v>11050</v>
      </c>
      <c r="C8" s="5" t="n">
        <v>11050</v>
      </c>
    </row>
    <row r="9" spans="1:6">
      <c r="A9" s="4" t="s">
        <v>625</v>
      </c>
      <c r="B9" s="5" t="n">
        <v>58565</v>
      </c>
      <c r="C9" s="5" t="n">
        <v>58565</v>
      </c>
    </row>
    <row r="10" spans="1:6">
      <c r="A10" s="4" t="s">
        <v>129</v>
      </c>
      <c r="B10" s="5" t="n">
        <v>-13407</v>
      </c>
      <c r="C10" s="5" t="n">
        <v>-13407</v>
      </c>
      <c r="D10" s="5" t="n">
        <v>0</v>
      </c>
    </row>
    <row r="11" spans="1:6">
      <c r="A11" s="4" t="s">
        <v>626</v>
      </c>
      <c r="B11" s="6" t="n">
        <v>20750</v>
      </c>
      <c r="C11" s="6" t="n">
        <v>20750</v>
      </c>
      <c r="D11" s="5" t="n">
        <v>0</v>
      </c>
    </row>
    <row r="12" spans="1:6">
      <c r="A12" s="4" t="s">
        <v>627</v>
      </c>
      <c r="D12" s="5" t="n">
        <v>23700</v>
      </c>
    </row>
    <row r="13" spans="1:6">
      <c r="A13" s="4" t="s">
        <v>628</v>
      </c>
      <c r="D13" s="5" t="n">
        <v>17000</v>
      </c>
    </row>
    <row r="14" spans="1:6">
      <c r="A14" s="4" t="s">
        <v>629</v>
      </c>
    </row>
    <row r="15" spans="1:6">
      <c r="A15" s="3" t="s">
        <v>622</v>
      </c>
    </row>
    <row r="16" spans="1:6">
      <c r="A16" s="4" t="s">
        <v>623</v>
      </c>
      <c r="B16" s="4" t="s">
        <v>630</v>
      </c>
      <c r="C16" s="4" t="s">
        <v>630</v>
      </c>
    </row>
    <row r="17" spans="1:6">
      <c r="A17" s="4" t="s">
        <v>560</v>
      </c>
      <c r="D17" s="5" t="n">
        <v>7700</v>
      </c>
    </row>
    <row r="18" spans="1:6">
      <c r="A18" s="4" t="s">
        <v>631</v>
      </c>
      <c r="B18" s="4" t="s">
        <v>458</v>
      </c>
      <c r="C18" s="4" t="s">
        <v>458</v>
      </c>
      <c r="F18" s="4" t="s">
        <v>632</v>
      </c>
    </row>
    <row r="19" spans="1:6">
      <c r="A19" s="4" t="s">
        <v>633</v>
      </c>
      <c r="B19" s="4" t="s">
        <v>634</v>
      </c>
    </row>
    <row r="20" spans="1:6">
      <c r="A20" s="4" t="s">
        <v>635</v>
      </c>
      <c r="B20" s="4" t="s">
        <v>636</v>
      </c>
      <c r="C20" s="4" t="s">
        <v>636</v>
      </c>
    </row>
    <row r="21" spans="1:6">
      <c r="A21" s="4" t="s">
        <v>637</v>
      </c>
    </row>
    <row r="22" spans="1:6">
      <c r="A22" s="3" t="s">
        <v>622</v>
      </c>
    </row>
    <row r="23" spans="1:6">
      <c r="A23" s="4" t="s">
        <v>560</v>
      </c>
      <c r="C23" s="6" t="n">
        <v>12400</v>
      </c>
      <c r="D23" s="5" t="n">
        <v>4800</v>
      </c>
    </row>
    <row r="24" spans="1:6">
      <c r="A24" s="4" t="s">
        <v>612</v>
      </c>
      <c r="B24" s="6" t="n">
        <v>14710</v>
      </c>
      <c r="C24" s="5" t="n">
        <v>14710</v>
      </c>
    </row>
    <row r="25" spans="1:6">
      <c r="A25" s="4" t="s">
        <v>613</v>
      </c>
      <c r="B25" s="5" t="n">
        <v>14670</v>
      </c>
      <c r="C25" s="5" t="n">
        <v>14670</v>
      </c>
    </row>
    <row r="26" spans="1:6">
      <c r="A26" s="4" t="s">
        <v>614</v>
      </c>
      <c r="B26" s="5" t="n">
        <v>6832</v>
      </c>
      <c r="C26" s="5" t="n">
        <v>6832</v>
      </c>
    </row>
    <row r="27" spans="1:6">
      <c r="A27" s="4" t="s">
        <v>625</v>
      </c>
      <c r="B27" s="5" t="n">
        <v>36212</v>
      </c>
      <c r="C27" s="5" t="n">
        <v>36212</v>
      </c>
    </row>
    <row r="28" spans="1:6">
      <c r="A28" s="4" t="s">
        <v>638</v>
      </c>
      <c r="B28" s="5" t="n">
        <v>-2055</v>
      </c>
      <c r="C28" s="5" t="n">
        <v>-2055</v>
      </c>
    </row>
    <row r="29" spans="1:6">
      <c r="A29" s="4" t="s">
        <v>639</v>
      </c>
      <c r="B29" s="5" t="n">
        <v>34157</v>
      </c>
      <c r="C29" s="5" t="n">
        <v>34157</v>
      </c>
    </row>
    <row r="30" spans="1:6">
      <c r="A30" s="4" t="s">
        <v>129</v>
      </c>
      <c r="B30" s="5" t="n">
        <v>-13407</v>
      </c>
      <c r="C30" s="5" t="n">
        <v>-13407</v>
      </c>
    </row>
    <row r="31" spans="1:6">
      <c r="A31" s="4" t="s">
        <v>626</v>
      </c>
      <c r="B31" s="5" t="n">
        <v>20750</v>
      </c>
      <c r="C31" s="5" t="n">
        <v>20750</v>
      </c>
    </row>
    <row r="32" spans="1:6">
      <c r="A32" s="4" t="s">
        <v>640</v>
      </c>
    </row>
    <row r="33" spans="1:6">
      <c r="A33" s="3" t="s">
        <v>622</v>
      </c>
    </row>
    <row r="34" spans="1:6">
      <c r="A34" s="4" t="s">
        <v>560</v>
      </c>
      <c r="C34" s="5" t="n">
        <v>7600</v>
      </c>
      <c r="D34" s="6" t="n">
        <v>2900</v>
      </c>
    </row>
    <row r="35" spans="1:6">
      <c r="A35" s="4" t="s">
        <v>612</v>
      </c>
      <c r="B35" s="5" t="n">
        <v>9080</v>
      </c>
      <c r="C35" s="5" t="n">
        <v>9080</v>
      </c>
    </row>
    <row r="36" spans="1:6">
      <c r="A36" s="4" t="s">
        <v>613</v>
      </c>
      <c r="B36" s="5" t="n">
        <v>9055</v>
      </c>
      <c r="C36" s="5" t="n">
        <v>9055</v>
      </c>
    </row>
    <row r="37" spans="1:6">
      <c r="A37" s="4" t="s">
        <v>614</v>
      </c>
      <c r="B37" s="5" t="n">
        <v>4218</v>
      </c>
      <c r="C37" s="5" t="n">
        <v>4218</v>
      </c>
    </row>
    <row r="38" spans="1:6">
      <c r="A38" s="4" t="s">
        <v>625</v>
      </c>
      <c r="B38" s="6" t="n">
        <v>22353</v>
      </c>
      <c r="C38" s="6" t="n">
        <v>2235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75</v>
      </c>
      <c r="C2" s="2" t="s">
        <v>76</v>
      </c>
      <c r="D2" s="2" t="s">
        <v>77</v>
      </c>
    </row>
    <row r="3" spans="1:4">
      <c r="A3" s="3" t="s">
        <v>186</v>
      </c>
    </row>
    <row r="4" spans="1:4">
      <c r="A4" s="4" t="s">
        <v>96</v>
      </c>
      <c r="B4" s="6" t="n">
        <v>164604</v>
      </c>
      <c r="C4" s="6" t="n">
        <v>26875</v>
      </c>
      <c r="D4" s="6" t="n">
        <v>48911</v>
      </c>
    </row>
    <row r="5" spans="1:4">
      <c r="A5" s="3" t="s">
        <v>187</v>
      </c>
    </row>
    <row r="6" spans="1:4">
      <c r="A6" s="4" t="s">
        <v>188</v>
      </c>
      <c r="B6" s="5" t="n">
        <v>3133</v>
      </c>
      <c r="C6" s="5" t="n">
        <v>-30133</v>
      </c>
      <c r="D6" s="5" t="n">
        <v>-13448</v>
      </c>
    </row>
    <row r="7" spans="1:4">
      <c r="A7" s="4" t="s">
        <v>83</v>
      </c>
      <c r="B7" s="5" t="n">
        <v>136765</v>
      </c>
      <c r="C7" s="5" t="n">
        <v>124378</v>
      </c>
      <c r="D7" s="5" t="n">
        <v>105545</v>
      </c>
    </row>
    <row r="8" spans="1:4">
      <c r="A8" s="4" t="s">
        <v>189</v>
      </c>
      <c r="B8" s="5" t="n">
        <v>-13564</v>
      </c>
      <c r="C8" s="5" t="n">
        <v>54653</v>
      </c>
      <c r="D8" s="5" t="n">
        <v>50600</v>
      </c>
    </row>
    <row r="9" spans="1:4">
      <c r="A9" s="4" t="s">
        <v>190</v>
      </c>
      <c r="B9" s="5" t="n">
        <v>2805</v>
      </c>
      <c r="C9" s="5" t="n">
        <v>-7525</v>
      </c>
      <c r="D9" s="5" t="n">
        <v>23153</v>
      </c>
    </row>
    <row r="10" spans="1:4">
      <c r="A10" s="4" t="s">
        <v>191</v>
      </c>
      <c r="B10" s="5" t="n">
        <v>-18516</v>
      </c>
      <c r="C10" s="5" t="n">
        <v>-39125</v>
      </c>
      <c r="D10" s="5" t="n">
        <v>32903</v>
      </c>
    </row>
    <row r="11" spans="1:4">
      <c r="A11" s="4" t="s">
        <v>192</v>
      </c>
      <c r="B11" s="5" t="n">
        <v>8135</v>
      </c>
      <c r="C11" s="5" t="n">
        <v>8720</v>
      </c>
      <c r="D11" s="5" t="n">
        <v>6096</v>
      </c>
    </row>
    <row r="12" spans="1:4">
      <c r="A12" s="4" t="s">
        <v>193</v>
      </c>
      <c r="B12" s="5" t="n">
        <v>7634</v>
      </c>
      <c r="C12" s="5" t="n">
        <v>-10495</v>
      </c>
      <c r="D12" s="5" t="n">
        <v>-10972</v>
      </c>
    </row>
    <row r="13" spans="1:4">
      <c r="A13" s="4" t="s">
        <v>194</v>
      </c>
      <c r="B13" s="5" t="n">
        <v>3218</v>
      </c>
      <c r="C13" s="5" t="n">
        <v>19218</v>
      </c>
      <c r="D13" s="5" t="n">
        <v>-2396</v>
      </c>
    </row>
    <row r="14" spans="1:4">
      <c r="A14" s="4" t="s">
        <v>195</v>
      </c>
      <c r="B14" s="5" t="n">
        <v>-12358</v>
      </c>
      <c r="C14" s="5" t="n">
        <v>-15368</v>
      </c>
      <c r="D14" s="5" t="n">
        <v>-21642</v>
      </c>
    </row>
    <row r="15" spans="1:4">
      <c r="A15" s="4" t="s">
        <v>196</v>
      </c>
      <c r="B15" s="5" t="n">
        <v>17073</v>
      </c>
      <c r="C15" s="5" t="n">
        <v>0</v>
      </c>
      <c r="D15" s="5" t="n">
        <v>0</v>
      </c>
    </row>
    <row r="16" spans="1:4">
      <c r="A16" s="4" t="s">
        <v>197</v>
      </c>
      <c r="B16" s="5" t="n">
        <v>298929</v>
      </c>
      <c r="C16" s="5" t="n">
        <v>131198</v>
      </c>
      <c r="D16" s="5" t="n">
        <v>218750</v>
      </c>
    </row>
    <row r="17" spans="1:4">
      <c r="A17" s="3" t="s">
        <v>198</v>
      </c>
    </row>
    <row r="18" spans="1:4">
      <c r="A18" s="4" t="s">
        <v>199</v>
      </c>
      <c r="B18" s="5" t="n">
        <v>186566</v>
      </c>
      <c r="C18" s="5" t="n">
        <v>1135304</v>
      </c>
      <c r="D18" s="5" t="n">
        <v>362527</v>
      </c>
    </row>
    <row r="19" spans="1:4">
      <c r="A19" s="4" t="s">
        <v>200</v>
      </c>
      <c r="B19" s="5" t="n">
        <v>-132627</v>
      </c>
      <c r="C19" s="5" t="n">
        <v>-506437</v>
      </c>
      <c r="D19" s="5" t="n">
        <v>-194237</v>
      </c>
    </row>
    <row r="20" spans="1:4">
      <c r="A20" s="4" t="s">
        <v>201</v>
      </c>
      <c r="B20" s="5" t="n">
        <v>-188787</v>
      </c>
      <c r="C20" s="5" t="n">
        <v>-465122</v>
      </c>
      <c r="D20" s="5" t="n">
        <v>-236474</v>
      </c>
    </row>
    <row r="21" spans="1:4">
      <c r="A21" s="4" t="s">
        <v>202</v>
      </c>
      <c r="B21" s="5" t="n">
        <v>-1149</v>
      </c>
      <c r="C21" s="5" t="n">
        <v>-11932</v>
      </c>
      <c r="D21" s="5" t="n">
        <v>-8361</v>
      </c>
    </row>
    <row r="22" spans="1:4">
      <c r="A22" s="4" t="s">
        <v>203</v>
      </c>
      <c r="B22" s="5" t="n">
        <v>317806</v>
      </c>
      <c r="C22" s="5" t="n">
        <v>370050</v>
      </c>
      <c r="D22" s="5" t="n">
        <v>656935</v>
      </c>
    </row>
    <row r="23" spans="1:4">
      <c r="A23" s="4" t="s">
        <v>204</v>
      </c>
      <c r="B23" s="5" t="n">
        <v>-71726</v>
      </c>
      <c r="C23" s="5" t="n">
        <v>-59722</v>
      </c>
      <c r="D23" s="5" t="n">
        <v>-42000</v>
      </c>
    </row>
    <row r="24" spans="1:4">
      <c r="A24" s="4" t="s">
        <v>205</v>
      </c>
      <c r="B24" s="5" t="n">
        <v>-111617</v>
      </c>
      <c r="C24" s="5" t="n">
        <v>0</v>
      </c>
      <c r="D24" s="5" t="n">
        <v>0</v>
      </c>
    </row>
    <row r="25" spans="1:4">
      <c r="A25" s="4" t="s">
        <v>206</v>
      </c>
      <c r="B25" s="5" t="n">
        <v>-25728</v>
      </c>
      <c r="C25" s="5" t="n">
        <v>-3786</v>
      </c>
      <c r="D25" s="5" t="n">
        <v>0</v>
      </c>
    </row>
    <row r="26" spans="1:4">
      <c r="A26" s="4" t="s">
        <v>207</v>
      </c>
      <c r="B26" s="5" t="n">
        <v>-82379</v>
      </c>
      <c r="C26" s="5" t="n">
        <v>-70345</v>
      </c>
      <c r="D26" s="5" t="n">
        <v>-56650</v>
      </c>
    </row>
    <row r="27" spans="1:4">
      <c r="A27" s="4" t="s">
        <v>208</v>
      </c>
      <c r="B27" s="5" t="n">
        <v>-90</v>
      </c>
      <c r="C27" s="5" t="n">
        <v>-2925</v>
      </c>
      <c r="D27" s="5" t="n">
        <v>-1595</v>
      </c>
    </row>
    <row r="28" spans="1:4">
      <c r="A28" s="4" t="s">
        <v>209</v>
      </c>
      <c r="B28" s="5" t="n">
        <v>0</v>
      </c>
      <c r="C28" s="5" t="n">
        <v>0</v>
      </c>
      <c r="D28" s="5" t="n">
        <v>164411</v>
      </c>
    </row>
    <row r="29" spans="1:4">
      <c r="A29" s="4" t="s">
        <v>210</v>
      </c>
      <c r="B29" s="5" t="n">
        <v>0</v>
      </c>
      <c r="C29" s="5" t="n">
        <v>0</v>
      </c>
      <c r="D29" s="5" t="n">
        <v>-605</v>
      </c>
    </row>
    <row r="30" spans="1:4">
      <c r="A30" s="4" t="s">
        <v>211</v>
      </c>
      <c r="B30" s="5" t="n">
        <v>-109731</v>
      </c>
      <c r="C30" s="5" t="n">
        <v>385085</v>
      </c>
      <c r="D30" s="5" t="n">
        <v>643951</v>
      </c>
    </row>
    <row r="31" spans="1:4">
      <c r="A31" s="3" t="s">
        <v>212</v>
      </c>
    </row>
    <row r="32" spans="1:4">
      <c r="A32" s="4" t="s">
        <v>213</v>
      </c>
      <c r="B32" s="5" t="n">
        <v>-97895</v>
      </c>
      <c r="C32" s="5" t="n">
        <v>-686148</v>
      </c>
      <c r="D32" s="5" t="n">
        <v>-708608</v>
      </c>
    </row>
    <row r="33" spans="1:4">
      <c r="A33" s="4" t="s">
        <v>214</v>
      </c>
      <c r="B33" s="5" t="n">
        <v>-72391</v>
      </c>
      <c r="C33" s="5" t="n">
        <v>-40544</v>
      </c>
      <c r="D33" s="5" t="n">
        <v>-183874</v>
      </c>
    </row>
    <row r="34" spans="1:4">
      <c r="A34" s="4" t="s">
        <v>215</v>
      </c>
      <c r="B34" s="5" t="n">
        <v>11515</v>
      </c>
      <c r="C34" s="5" t="n">
        <v>28518</v>
      </c>
      <c r="D34" s="5" t="n">
        <v>20580</v>
      </c>
    </row>
    <row r="35" spans="1:4">
      <c r="A35" s="4" t="s">
        <v>216</v>
      </c>
      <c r="B35" s="5" t="n">
        <v>0</v>
      </c>
      <c r="C35" s="5" t="n">
        <v>10882</v>
      </c>
      <c r="D35" s="5" t="n">
        <v>13143</v>
      </c>
    </row>
    <row r="36" spans="1:4">
      <c r="A36" s="4" t="s">
        <v>217</v>
      </c>
      <c r="B36" s="5" t="n">
        <v>0</v>
      </c>
      <c r="C36" s="5" t="n">
        <v>54438</v>
      </c>
      <c r="D36" s="5" t="n">
        <v>0</v>
      </c>
    </row>
    <row r="37" spans="1:4">
      <c r="A37" s="4" t="s">
        <v>218</v>
      </c>
      <c r="B37" s="5" t="n">
        <v>0</v>
      </c>
      <c r="C37" s="5" t="n">
        <v>0</v>
      </c>
      <c r="D37" s="5" t="n">
        <v>92320</v>
      </c>
    </row>
    <row r="38" spans="1:4">
      <c r="A38" s="4" t="s">
        <v>219</v>
      </c>
      <c r="B38" s="5" t="n">
        <v>-158771</v>
      </c>
      <c r="C38" s="5" t="n">
        <v>-632854</v>
      </c>
      <c r="D38" s="5" t="n">
        <v>-766439</v>
      </c>
    </row>
    <row r="39" spans="1:4">
      <c r="A39" s="4" t="s">
        <v>220</v>
      </c>
      <c r="B39" s="5" t="n">
        <v>30427</v>
      </c>
      <c r="C39" s="5" t="n">
        <v>-116571</v>
      </c>
      <c r="D39" s="5" t="n">
        <v>96262</v>
      </c>
    </row>
    <row r="40" spans="1:4">
      <c r="A40" s="4" t="s">
        <v>221</v>
      </c>
      <c r="B40" s="5" t="n">
        <v>222864</v>
      </c>
      <c r="C40" s="5" t="n">
        <v>339435</v>
      </c>
      <c r="D40" s="5" t="n">
        <v>243173</v>
      </c>
    </row>
    <row r="41" spans="1:4">
      <c r="A41" s="4" t="s">
        <v>222</v>
      </c>
      <c r="B41" s="6" t="n">
        <v>253291</v>
      </c>
      <c r="C41" s="6" t="n">
        <v>222864</v>
      </c>
      <c r="D41" s="6" t="n">
        <v>3394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641</v>
      </c>
      <c r="B1" s="2" t="s">
        <v>1</v>
      </c>
    </row>
    <row r="2" spans="1:4">
      <c r="B2" s="2" t="s">
        <v>642</v>
      </c>
      <c r="C2" s="2" t="s">
        <v>643</v>
      </c>
      <c r="D2" s="2" t="s">
        <v>644</v>
      </c>
    </row>
    <row r="3" spans="1:4">
      <c r="A3" s="3" t="s">
        <v>645</v>
      </c>
    </row>
    <row r="4" spans="1:4">
      <c r="A4" s="4" t="s">
        <v>646</v>
      </c>
      <c r="B4" s="5" t="n">
        <v>3</v>
      </c>
    </row>
    <row r="5" spans="1:4">
      <c r="A5" s="4" t="s">
        <v>647</v>
      </c>
      <c r="B5" s="9" t="n">
        <v>24.9</v>
      </c>
      <c r="C5" s="9" t="n">
        <v>26.4</v>
      </c>
    </row>
    <row r="6" spans="1:4">
      <c r="A6" s="4" t="s">
        <v>648</v>
      </c>
      <c r="B6" s="9" t="n">
        <v>26.4</v>
      </c>
      <c r="C6" s="9" t="n">
        <v>22.2</v>
      </c>
    </row>
    <row r="7" spans="1:4">
      <c r="A7" s="4" t="s">
        <v>649</v>
      </c>
    </row>
    <row r="8" spans="1:4">
      <c r="A8" s="3" t="s">
        <v>645</v>
      </c>
    </row>
    <row r="9" spans="1:4">
      <c r="A9" s="4" t="s">
        <v>650</v>
      </c>
      <c r="B9" s="4" t="s">
        <v>651</v>
      </c>
    </row>
    <row r="10" spans="1:4">
      <c r="A10" s="4" t="s">
        <v>652</v>
      </c>
    </row>
    <row r="11" spans="1:4">
      <c r="A11" s="3" t="s">
        <v>645</v>
      </c>
    </row>
    <row r="12" spans="1:4">
      <c r="A12" s="4" t="s">
        <v>650</v>
      </c>
      <c r="B12" s="4" t="s">
        <v>653</v>
      </c>
    </row>
    <row r="13" spans="1:4">
      <c r="A13" s="4" t="s">
        <v>654</v>
      </c>
    </row>
    <row r="14" spans="1:4">
      <c r="A14" s="3" t="s">
        <v>645</v>
      </c>
    </row>
    <row r="15" spans="1:4">
      <c r="A15" s="4" t="s">
        <v>655</v>
      </c>
      <c r="D15" s="4" t="s">
        <v>656</v>
      </c>
    </row>
    <row r="16" spans="1:4">
      <c r="A16" s="4" t="s">
        <v>657</v>
      </c>
    </row>
    <row r="17" spans="1:4">
      <c r="A17" s="3" t="s">
        <v>645</v>
      </c>
    </row>
    <row r="18" spans="1:4">
      <c r="A18" s="4" t="s">
        <v>658</v>
      </c>
      <c r="D18" s="4" t="s">
        <v>460</v>
      </c>
    </row>
    <row r="19" spans="1:4">
      <c r="A19" s="4" t="s">
        <v>659</v>
      </c>
    </row>
    <row r="20" spans="1:4">
      <c r="A20" s="3" t="s">
        <v>645</v>
      </c>
    </row>
    <row r="21" spans="1:4">
      <c r="A21" s="4" t="s">
        <v>658</v>
      </c>
      <c r="D21" s="4" t="s">
        <v>6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75</v>
      </c>
      <c r="C2" s="2" t="s">
        <v>76</v>
      </c>
      <c r="D2" s="2" t="s">
        <v>77</v>
      </c>
    </row>
    <row r="3" spans="1:4">
      <c r="A3" s="3" t="s">
        <v>535</v>
      </c>
    </row>
    <row r="4" spans="1:4">
      <c r="A4" s="4" t="s">
        <v>557</v>
      </c>
      <c r="B4" s="6" t="n">
        <v>601256</v>
      </c>
      <c r="C4" s="6" t="n">
        <v>510762</v>
      </c>
      <c r="D4" s="6" t="n">
        <v>432676</v>
      </c>
    </row>
    <row r="5" spans="1:4">
      <c r="A5" s="4" t="s">
        <v>565</v>
      </c>
    </row>
    <row r="6" spans="1:4">
      <c r="A6" s="3" t="s">
        <v>535</v>
      </c>
    </row>
    <row r="7" spans="1:4">
      <c r="A7" s="4" t="s">
        <v>557</v>
      </c>
      <c r="B7" s="5" t="n">
        <v>601256</v>
      </c>
      <c r="C7" s="5" t="n">
        <v>510762</v>
      </c>
      <c r="D7" s="5" t="n">
        <v>432676</v>
      </c>
    </row>
    <row r="8" spans="1:4">
      <c r="A8" s="4" t="s">
        <v>567</v>
      </c>
    </row>
    <row r="9" spans="1:4">
      <c r="A9" s="3" t="s">
        <v>535</v>
      </c>
    </row>
    <row r="10" spans="1:4">
      <c r="A10" s="4" t="s">
        <v>557</v>
      </c>
      <c r="B10" s="5" t="n">
        <v>555303</v>
      </c>
      <c r="C10" s="5" t="n">
        <v>454517</v>
      </c>
      <c r="D10" s="5" t="n">
        <v>365914</v>
      </c>
    </row>
    <row r="11" spans="1:4">
      <c r="A11" s="4" t="s">
        <v>568</v>
      </c>
    </row>
    <row r="12" spans="1:4">
      <c r="A12" s="3" t="s">
        <v>535</v>
      </c>
    </row>
    <row r="13" spans="1:4">
      <c r="A13" s="4" t="s">
        <v>557</v>
      </c>
      <c r="B13" s="5" t="n">
        <v>39211</v>
      </c>
      <c r="C13" s="5" t="n">
        <v>23922</v>
      </c>
      <c r="D13" s="5" t="n">
        <v>19769</v>
      </c>
    </row>
    <row r="14" spans="1:4">
      <c r="A14" s="4" t="s">
        <v>569</v>
      </c>
    </row>
    <row r="15" spans="1:4">
      <c r="A15" s="3" t="s">
        <v>535</v>
      </c>
    </row>
    <row r="16" spans="1:4">
      <c r="A16" s="4" t="s">
        <v>557</v>
      </c>
      <c r="B16" s="5" t="n">
        <v>6742</v>
      </c>
      <c r="C16" s="5" t="n">
        <v>32323</v>
      </c>
      <c r="D16" s="5" t="n">
        <v>46993</v>
      </c>
    </row>
    <row r="17" spans="1:4">
      <c r="A17" s="4" t="s">
        <v>662</v>
      </c>
    </row>
    <row r="18" spans="1:4">
      <c r="A18" s="3" t="s">
        <v>535</v>
      </c>
    </row>
    <row r="19" spans="1:4">
      <c r="A19" s="4" t="s">
        <v>557</v>
      </c>
      <c r="B19" s="5" t="n">
        <v>540036</v>
      </c>
      <c r="C19" s="5" t="n">
        <v>437667</v>
      </c>
      <c r="D19" s="5" t="n">
        <v>371922</v>
      </c>
    </row>
    <row r="20" spans="1:4">
      <c r="A20" s="4" t="s">
        <v>663</v>
      </c>
    </row>
    <row r="21" spans="1:4">
      <c r="A21" s="3" t="s">
        <v>535</v>
      </c>
    </row>
    <row r="22" spans="1:4">
      <c r="A22" s="4" t="s">
        <v>557</v>
      </c>
      <c r="B22" s="5" t="n">
        <v>530434</v>
      </c>
      <c r="C22" s="5" t="n">
        <v>420262</v>
      </c>
      <c r="D22" s="5" t="n">
        <v>332751</v>
      </c>
    </row>
    <row r="23" spans="1:4">
      <c r="A23" s="4" t="s">
        <v>664</v>
      </c>
    </row>
    <row r="24" spans="1:4">
      <c r="A24" s="3" t="s">
        <v>535</v>
      </c>
    </row>
    <row r="25" spans="1:4">
      <c r="A25" s="4" t="s">
        <v>557</v>
      </c>
      <c r="B25" s="5" t="n">
        <v>2860</v>
      </c>
      <c r="C25" s="5" t="n">
        <v>0</v>
      </c>
      <c r="D25" s="5" t="n">
        <v>0</v>
      </c>
    </row>
    <row r="26" spans="1:4">
      <c r="A26" s="4" t="s">
        <v>665</v>
      </c>
    </row>
    <row r="27" spans="1:4">
      <c r="A27" s="3" t="s">
        <v>535</v>
      </c>
    </row>
    <row r="28" spans="1:4">
      <c r="A28" s="4" t="s">
        <v>557</v>
      </c>
      <c r="B28" s="5" t="n">
        <v>6742</v>
      </c>
      <c r="C28" s="5" t="n">
        <v>17405</v>
      </c>
      <c r="D28" s="5" t="n">
        <v>39171</v>
      </c>
    </row>
    <row r="29" spans="1:4">
      <c r="A29" s="4" t="s">
        <v>666</v>
      </c>
    </row>
    <row r="30" spans="1:4">
      <c r="A30" s="3" t="s">
        <v>535</v>
      </c>
    </row>
    <row r="31" spans="1:4">
      <c r="A31" s="4" t="s">
        <v>557</v>
      </c>
      <c r="B31" s="5" t="n">
        <v>36351</v>
      </c>
      <c r="C31" s="5" t="n">
        <v>38513</v>
      </c>
      <c r="D31" s="5" t="n">
        <v>8994</v>
      </c>
    </row>
    <row r="32" spans="1:4">
      <c r="A32" s="4" t="s">
        <v>667</v>
      </c>
    </row>
    <row r="33" spans="1:4">
      <c r="A33" s="3" t="s">
        <v>535</v>
      </c>
    </row>
    <row r="34" spans="1:4">
      <c r="A34" s="4" t="s">
        <v>557</v>
      </c>
      <c r="B34" s="5" t="n">
        <v>0</v>
      </c>
      <c r="C34" s="5" t="n">
        <v>0</v>
      </c>
      <c r="D34" s="5" t="n">
        <v>0</v>
      </c>
    </row>
    <row r="35" spans="1:4">
      <c r="A35" s="4" t="s">
        <v>668</v>
      </c>
    </row>
    <row r="36" spans="1:4">
      <c r="A36" s="3" t="s">
        <v>535</v>
      </c>
    </row>
    <row r="37" spans="1:4">
      <c r="A37" s="4" t="s">
        <v>557</v>
      </c>
      <c r="B37" s="5" t="n">
        <v>36351</v>
      </c>
      <c r="C37" s="5" t="n">
        <v>23922</v>
      </c>
      <c r="D37" s="5" t="n">
        <v>2285</v>
      </c>
    </row>
    <row r="38" spans="1:4">
      <c r="A38" s="4" t="s">
        <v>669</v>
      </c>
    </row>
    <row r="39" spans="1:4">
      <c r="A39" s="3" t="s">
        <v>535</v>
      </c>
    </row>
    <row r="40" spans="1:4">
      <c r="A40" s="4" t="s">
        <v>557</v>
      </c>
      <c r="B40" s="5" t="n">
        <v>0</v>
      </c>
      <c r="C40" s="5" t="n">
        <v>14591</v>
      </c>
      <c r="D40" s="5" t="n">
        <v>6709</v>
      </c>
    </row>
    <row r="41" spans="1:4">
      <c r="A41" s="4" t="s">
        <v>670</v>
      </c>
    </row>
    <row r="42" spans="1:4">
      <c r="A42" s="3" t="s">
        <v>535</v>
      </c>
    </row>
    <row r="43" spans="1:4">
      <c r="A43" s="4" t="s">
        <v>557</v>
      </c>
      <c r="B43" s="5" t="n">
        <v>18387</v>
      </c>
      <c r="C43" s="5" t="n">
        <v>23820</v>
      </c>
      <c r="D43" s="5" t="n">
        <v>40058</v>
      </c>
    </row>
    <row r="44" spans="1:4">
      <c r="A44" s="4" t="s">
        <v>671</v>
      </c>
    </row>
    <row r="45" spans="1:4">
      <c r="A45" s="3" t="s">
        <v>535</v>
      </c>
    </row>
    <row r="46" spans="1:4">
      <c r="A46" s="4" t="s">
        <v>557</v>
      </c>
      <c r="B46" s="5" t="n">
        <v>18387</v>
      </c>
      <c r="C46" s="5" t="n">
        <v>23820</v>
      </c>
      <c r="D46" s="5" t="n">
        <v>22574</v>
      </c>
    </row>
    <row r="47" spans="1:4">
      <c r="A47" s="4" t="s">
        <v>672</v>
      </c>
    </row>
    <row r="48" spans="1:4">
      <c r="A48" s="3" t="s">
        <v>535</v>
      </c>
    </row>
    <row r="49" spans="1:4">
      <c r="A49" s="4" t="s">
        <v>557</v>
      </c>
      <c r="B49" s="5" t="n">
        <v>0</v>
      </c>
      <c r="C49" s="5" t="n">
        <v>0</v>
      </c>
      <c r="D49" s="5" t="n">
        <v>17484</v>
      </c>
    </row>
    <row r="50" spans="1:4">
      <c r="A50" s="4" t="s">
        <v>673</v>
      </c>
    </row>
    <row r="51" spans="1:4">
      <c r="A51" s="3" t="s">
        <v>535</v>
      </c>
    </row>
    <row r="52" spans="1:4">
      <c r="A52" s="4" t="s">
        <v>557</v>
      </c>
      <c r="B52" s="5" t="n">
        <v>0</v>
      </c>
      <c r="C52" s="5" t="n">
        <v>0</v>
      </c>
      <c r="D52" s="5" t="n">
        <v>0</v>
      </c>
    </row>
    <row r="53" spans="1:4">
      <c r="A53" s="4" t="s">
        <v>674</v>
      </c>
    </row>
    <row r="54" spans="1:4">
      <c r="A54" s="3" t="s">
        <v>535</v>
      </c>
    </row>
    <row r="55" spans="1:4">
      <c r="A55" s="4" t="s">
        <v>557</v>
      </c>
      <c r="B55" s="5" t="n">
        <v>6482</v>
      </c>
      <c r="C55" s="5" t="n">
        <v>10762</v>
      </c>
      <c r="D55" s="5" t="n">
        <v>11702</v>
      </c>
    </row>
    <row r="56" spans="1:4">
      <c r="A56" s="4" t="s">
        <v>675</v>
      </c>
    </row>
    <row r="57" spans="1:4">
      <c r="A57" s="3" t="s">
        <v>535</v>
      </c>
    </row>
    <row r="58" spans="1:4">
      <c r="A58" s="4" t="s">
        <v>557</v>
      </c>
      <c r="B58" s="5" t="n">
        <v>6482</v>
      </c>
      <c r="C58" s="5" t="n">
        <v>10435</v>
      </c>
      <c r="D58" s="5" t="n">
        <v>10589</v>
      </c>
    </row>
    <row r="59" spans="1:4">
      <c r="A59" s="4" t="s">
        <v>676</v>
      </c>
    </row>
    <row r="60" spans="1:4">
      <c r="A60" s="3" t="s">
        <v>535</v>
      </c>
    </row>
    <row r="61" spans="1:4">
      <c r="A61" s="4" t="s">
        <v>557</v>
      </c>
      <c r="B61" s="5" t="n">
        <v>0</v>
      </c>
      <c r="C61" s="5" t="n">
        <v>0</v>
      </c>
      <c r="D61" s="5" t="n">
        <v>0</v>
      </c>
    </row>
    <row r="62" spans="1:4">
      <c r="A62" s="4" t="s">
        <v>677</v>
      </c>
    </row>
    <row r="63" spans="1:4">
      <c r="A63" s="3" t="s">
        <v>535</v>
      </c>
    </row>
    <row r="64" spans="1:4">
      <c r="A64" s="4" t="s">
        <v>557</v>
      </c>
      <c r="B64" s="6" t="n">
        <v>0</v>
      </c>
      <c r="C64" s="6" t="n">
        <v>327</v>
      </c>
      <c r="D64" s="6" t="n">
        <v>11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8</v>
      </c>
      <c r="B1" s="2" t="s">
        <v>1</v>
      </c>
    </row>
    <row r="2" spans="1:4">
      <c r="B2" s="2" t="s">
        <v>75</v>
      </c>
      <c r="C2" s="2" t="s">
        <v>76</v>
      </c>
      <c r="D2" s="2" t="s">
        <v>77</v>
      </c>
    </row>
    <row r="3" spans="1:4">
      <c r="A3" s="3" t="s">
        <v>535</v>
      </c>
    </row>
    <row r="4" spans="1:4">
      <c r="A4" s="4" t="s">
        <v>557</v>
      </c>
      <c r="B4" s="6" t="n">
        <v>601256</v>
      </c>
      <c r="C4" s="6" t="n">
        <v>510762</v>
      </c>
      <c r="D4" s="6" t="n">
        <v>432676</v>
      </c>
    </row>
    <row r="5" spans="1:4">
      <c r="A5" s="4" t="s">
        <v>674</v>
      </c>
    </row>
    <row r="6" spans="1:4">
      <c r="A6" s="3" t="s">
        <v>535</v>
      </c>
    </row>
    <row r="7" spans="1:4">
      <c r="A7" s="4" t="s">
        <v>557</v>
      </c>
      <c r="B7" s="5" t="n">
        <v>6482</v>
      </c>
      <c r="C7" s="5" t="n">
        <v>10762</v>
      </c>
      <c r="D7" s="5" t="n">
        <v>11702</v>
      </c>
    </row>
    <row r="8" spans="1:4">
      <c r="A8" s="4" t="s">
        <v>637</v>
      </c>
    </row>
    <row r="9" spans="1:4">
      <c r="A9" s="3" t="s">
        <v>535</v>
      </c>
    </row>
    <row r="10" spans="1:4">
      <c r="A10" s="4" t="s">
        <v>679</v>
      </c>
      <c r="B10" s="5" t="n">
        <v>516772</v>
      </c>
      <c r="C10" s="5" t="n">
        <v>440963</v>
      </c>
      <c r="D10" s="5" t="n">
        <v>351119</v>
      </c>
    </row>
    <row r="11" spans="1:4">
      <c r="A11" s="4" t="s">
        <v>680</v>
      </c>
      <c r="B11" s="5" t="n">
        <v>51676</v>
      </c>
      <c r="C11" s="5" t="n">
        <v>41963</v>
      </c>
      <c r="D11" s="5" t="n">
        <v>49275</v>
      </c>
    </row>
    <row r="12" spans="1:4">
      <c r="A12" s="4" t="s">
        <v>681</v>
      </c>
      <c r="B12" s="5" t="n">
        <v>4635</v>
      </c>
      <c r="C12" s="5" t="n">
        <v>0</v>
      </c>
      <c r="D12" s="5" t="n">
        <v>0</v>
      </c>
    </row>
    <row r="13" spans="1:4">
      <c r="A13" s="4" t="s">
        <v>682</v>
      </c>
      <c r="B13" s="5" t="n">
        <v>0</v>
      </c>
      <c r="C13" s="5" t="n">
        <v>-1480</v>
      </c>
      <c r="D13" s="5" t="n">
        <v>-648</v>
      </c>
    </row>
    <row r="14" spans="1:4">
      <c r="A14" s="4" t="s">
        <v>557</v>
      </c>
      <c r="B14" s="5" t="n">
        <v>573083</v>
      </c>
      <c r="C14" s="5" t="n">
        <v>481446</v>
      </c>
      <c r="D14" s="5" t="n">
        <v>399746</v>
      </c>
    </row>
    <row r="15" spans="1:4">
      <c r="A15" s="4" t="s">
        <v>640</v>
      </c>
    </row>
    <row r="16" spans="1:4">
      <c r="A16" s="3" t="s">
        <v>535</v>
      </c>
    </row>
    <row r="17" spans="1:4">
      <c r="A17" s="4" t="s">
        <v>557</v>
      </c>
      <c r="B17" s="5" t="n">
        <v>28173</v>
      </c>
      <c r="C17" s="5" t="n">
        <v>29316</v>
      </c>
      <c r="D17" s="5" t="n">
        <v>32930</v>
      </c>
    </row>
    <row r="18" spans="1:4">
      <c r="A18" s="4" t="s">
        <v>683</v>
      </c>
    </row>
    <row r="19" spans="1:4">
      <c r="A19" s="3" t="s">
        <v>535</v>
      </c>
    </row>
    <row r="20" spans="1:4">
      <c r="A20" s="4" t="s">
        <v>557</v>
      </c>
      <c r="B20" s="5" t="n">
        <v>21691</v>
      </c>
      <c r="C20" s="5" t="n">
        <v>18554</v>
      </c>
      <c r="D20" s="5" t="n">
        <v>21228</v>
      </c>
    </row>
    <row r="21" spans="1:4">
      <c r="A21" s="4" t="s">
        <v>684</v>
      </c>
    </row>
    <row r="22" spans="1:4">
      <c r="A22" s="3" t="s">
        <v>535</v>
      </c>
    </row>
    <row r="23" spans="1:4">
      <c r="A23" s="4" t="s">
        <v>557</v>
      </c>
      <c r="B23" s="6" t="n">
        <v>6482</v>
      </c>
      <c r="C23" s="6" t="n">
        <v>10762</v>
      </c>
      <c r="D23" s="6" t="n">
        <v>117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4"/>
    <col customWidth="1" max="2" min="2" width="27"/>
    <col customWidth="1" max="3" min="3" width="22"/>
    <col customWidth="1" max="4" min="4" width="20"/>
    <col customWidth="1" max="5" min="5" width="21"/>
  </cols>
  <sheetData>
    <row r="1" spans="1:5">
      <c r="A1" s="1" t="s">
        <v>685</v>
      </c>
      <c r="B1" s="2" t="s">
        <v>1</v>
      </c>
    </row>
    <row r="2" spans="1:5">
      <c r="B2" s="2" t="s">
        <v>686</v>
      </c>
      <c r="C2" s="2" t="s">
        <v>687</v>
      </c>
      <c r="D2" s="2" t="s">
        <v>688</v>
      </c>
      <c r="E2" s="2" t="s">
        <v>643</v>
      </c>
    </row>
    <row r="3" spans="1:5">
      <c r="A3" s="3" t="s">
        <v>578</v>
      </c>
    </row>
    <row r="4" spans="1:5">
      <c r="A4" s="4" t="s">
        <v>689</v>
      </c>
      <c r="B4" s="4" t="s">
        <v>690</v>
      </c>
    </row>
    <row r="5" spans="1:5">
      <c r="A5" s="4" t="s">
        <v>592</v>
      </c>
      <c r="B5" s="6" t="n">
        <v>14300000</v>
      </c>
    </row>
    <row r="6" spans="1:5">
      <c r="A6" s="4" t="s">
        <v>691</v>
      </c>
      <c r="B6" s="5" t="n">
        <v>1115968000</v>
      </c>
    </row>
    <row r="7" spans="1:5">
      <c r="A7" s="4" t="s">
        <v>691</v>
      </c>
      <c r="E7" s="6" t="n">
        <v>897130000</v>
      </c>
    </row>
    <row r="8" spans="1:5">
      <c r="A8" s="4" t="s">
        <v>692</v>
      </c>
      <c r="B8" s="5" t="n">
        <v>284277000</v>
      </c>
    </row>
    <row r="9" spans="1:5">
      <c r="A9" s="4" t="s">
        <v>692</v>
      </c>
      <c r="E9" s="5" t="n">
        <v>291098000</v>
      </c>
    </row>
    <row r="10" spans="1:5">
      <c r="A10" s="4" t="s">
        <v>693</v>
      </c>
      <c r="B10" s="5" t="n">
        <v>296000</v>
      </c>
    </row>
    <row r="11" spans="1:5">
      <c r="A11" s="4" t="s">
        <v>693</v>
      </c>
      <c r="E11" s="5" t="n">
        <v>329000</v>
      </c>
    </row>
    <row r="12" spans="1:5">
      <c r="A12" s="4" t="s">
        <v>694</v>
      </c>
      <c r="B12" s="5" t="n">
        <v>581732000</v>
      </c>
    </row>
    <row r="13" spans="1:5">
      <c r="A13" s="4" t="s">
        <v>694</v>
      </c>
      <c r="E13" s="5" t="n">
        <v>613394000</v>
      </c>
    </row>
    <row r="14" spans="1:5">
      <c r="A14" s="4" t="s">
        <v>526</v>
      </c>
      <c r="B14" s="5" t="n">
        <v>818809000</v>
      </c>
    </row>
    <row r="15" spans="1:5">
      <c r="A15" s="4" t="s">
        <v>526</v>
      </c>
      <c r="E15" s="5" t="n">
        <v>575163000</v>
      </c>
    </row>
    <row r="16" spans="1:5">
      <c r="A16" s="4" t="s">
        <v>129</v>
      </c>
      <c r="B16" s="5" t="n">
        <v>273986000</v>
      </c>
    </row>
    <row r="17" spans="1:5">
      <c r="A17" s="4" t="s">
        <v>129</v>
      </c>
      <c r="E17" s="5" t="n">
        <v>12635000</v>
      </c>
    </row>
    <row r="18" spans="1:5">
      <c r="A18" s="4" t="s">
        <v>143</v>
      </c>
      <c r="B18" s="5" t="n">
        <v>544823000</v>
      </c>
    </row>
    <row r="19" spans="1:5">
      <c r="A19" s="4" t="s">
        <v>143</v>
      </c>
      <c r="E19" s="5" t="n">
        <v>562528000</v>
      </c>
    </row>
    <row r="20" spans="1:5">
      <c r="A20" s="4" t="s">
        <v>612</v>
      </c>
      <c r="B20" s="5" t="n">
        <v>324700000</v>
      </c>
    </row>
    <row r="21" spans="1:5">
      <c r="A21" s="4" t="s">
        <v>613</v>
      </c>
      <c r="B21" s="5" t="n">
        <v>64200000</v>
      </c>
    </row>
    <row r="22" spans="1:5">
      <c r="A22" s="4" t="s">
        <v>614</v>
      </c>
      <c r="B22" s="5" t="n">
        <v>64200000</v>
      </c>
    </row>
    <row r="23" spans="1:5">
      <c r="A23" s="4" t="s">
        <v>615</v>
      </c>
      <c r="B23" s="5" t="n">
        <v>64000000</v>
      </c>
    </row>
    <row r="24" spans="1:5">
      <c r="A24" s="4" t="s">
        <v>616</v>
      </c>
      <c r="B24" s="5" t="n">
        <v>64300000</v>
      </c>
    </row>
    <row r="25" spans="1:5">
      <c r="A25" s="4" t="s">
        <v>617</v>
      </c>
      <c r="B25" s="6" t="n">
        <v>534600000</v>
      </c>
    </row>
    <row r="26" spans="1:5">
      <c r="A26" s="4" t="s">
        <v>649</v>
      </c>
    </row>
    <row r="27" spans="1:5">
      <c r="A27" s="3" t="s">
        <v>578</v>
      </c>
    </row>
    <row r="28" spans="1:5">
      <c r="A28" s="4" t="s">
        <v>650</v>
      </c>
      <c r="B28" s="4" t="s">
        <v>651</v>
      </c>
    </row>
    <row r="29" spans="1:5">
      <c r="A29" s="4" t="s">
        <v>652</v>
      </c>
    </row>
    <row r="30" spans="1:5">
      <c r="A30" s="3" t="s">
        <v>578</v>
      </c>
    </row>
    <row r="31" spans="1:5">
      <c r="A31" s="4" t="s">
        <v>650</v>
      </c>
      <c r="B31" s="4" t="s">
        <v>653</v>
      </c>
    </row>
    <row r="32" spans="1:5">
      <c r="A32" s="4" t="s">
        <v>654</v>
      </c>
    </row>
    <row r="33" spans="1:5">
      <c r="A33" s="3" t="s">
        <v>578</v>
      </c>
    </row>
    <row r="34" spans="1:5">
      <c r="A34" s="4" t="s">
        <v>618</v>
      </c>
      <c r="C34" s="5" t="n">
        <v>2</v>
      </c>
    </row>
    <row r="35" spans="1:5">
      <c r="A35" s="4" t="s">
        <v>695</v>
      </c>
      <c r="C35" s="5" t="n">
        <v>155900</v>
      </c>
    </row>
    <row r="36" spans="1:5">
      <c r="A36" s="4" t="s">
        <v>629</v>
      </c>
    </row>
    <row r="37" spans="1:5">
      <c r="A37" s="3" t="s">
        <v>578</v>
      </c>
    </row>
    <row r="38" spans="1:5">
      <c r="A38" s="4" t="s">
        <v>618</v>
      </c>
      <c r="B38" s="5" t="n">
        <v>2</v>
      </c>
    </row>
    <row r="39" spans="1:5">
      <c r="A39" s="4" t="s">
        <v>689</v>
      </c>
      <c r="B39" s="4" t="s">
        <v>690</v>
      </c>
    </row>
    <row r="40" spans="1:5">
      <c r="A40" s="4" t="s">
        <v>654</v>
      </c>
    </row>
    <row r="41" spans="1:5">
      <c r="A41" s="3" t="s">
        <v>578</v>
      </c>
    </row>
    <row r="42" spans="1:5">
      <c r="A42" s="4" t="s">
        <v>618</v>
      </c>
      <c r="D42" s="5" t="n">
        <v>2</v>
      </c>
    </row>
    <row r="43" spans="1:5">
      <c r="A43" s="4" t="s">
        <v>696</v>
      </c>
      <c r="B43" s="4" t="s">
        <v>697</v>
      </c>
    </row>
    <row r="44" spans="1:5">
      <c r="A44" s="4" t="s">
        <v>698</v>
      </c>
    </row>
    <row r="45" spans="1:5">
      <c r="A45" s="3" t="s">
        <v>578</v>
      </c>
    </row>
    <row r="46" spans="1:5">
      <c r="A46" s="4" t="s">
        <v>699</v>
      </c>
      <c r="B46" s="6" t="n">
        <v>10600</v>
      </c>
    </row>
    <row r="47" spans="1:5">
      <c r="A47" s="4" t="s">
        <v>700</v>
      </c>
    </row>
    <row r="48" spans="1:5">
      <c r="A48" s="3" t="s">
        <v>578</v>
      </c>
    </row>
    <row r="49" spans="1:5">
      <c r="A49" s="4" t="s">
        <v>699</v>
      </c>
      <c r="B49" s="6" t="n">
        <v>20600</v>
      </c>
    </row>
    <row r="50" spans="1:5">
      <c r="A50" s="4" t="s">
        <v>701</v>
      </c>
    </row>
    <row r="51" spans="1:5">
      <c r="A51" s="3" t="s">
        <v>578</v>
      </c>
    </row>
    <row r="52" spans="1:5">
      <c r="A52" s="4" t="s">
        <v>689</v>
      </c>
      <c r="B52" s="4" t="s">
        <v>702</v>
      </c>
    </row>
    <row r="53" spans="1:5">
      <c r="A53" s="4" t="s">
        <v>703</v>
      </c>
    </row>
    <row r="54" spans="1:5">
      <c r="A54" s="3" t="s">
        <v>578</v>
      </c>
    </row>
    <row r="55" spans="1:5">
      <c r="A55" s="4" t="s">
        <v>45</v>
      </c>
      <c r="E55" s="5" t="n">
        <v>63900000</v>
      </c>
    </row>
    <row r="56" spans="1:5">
      <c r="A56" s="4" t="s">
        <v>612</v>
      </c>
      <c r="E56" s="5" t="n">
        <v>64300000</v>
      </c>
    </row>
    <row r="57" spans="1:5">
      <c r="A57" s="4" t="s">
        <v>613</v>
      </c>
      <c r="E57" s="5" t="n">
        <v>64200000</v>
      </c>
    </row>
    <row r="58" spans="1:5">
      <c r="A58" s="4" t="s">
        <v>614</v>
      </c>
      <c r="E58" s="5" t="n">
        <v>64200000</v>
      </c>
    </row>
    <row r="59" spans="1:5">
      <c r="A59" s="4" t="s">
        <v>615</v>
      </c>
      <c r="E59" s="5" t="n">
        <v>64000000</v>
      </c>
    </row>
    <row r="60" spans="1:5">
      <c r="A60" s="4" t="s">
        <v>617</v>
      </c>
      <c r="E60" s="6" t="n">
        <v>576500000</v>
      </c>
    </row>
    <row r="61" spans="1:5">
      <c r="A61" s="4" t="s">
        <v>704</v>
      </c>
    </row>
    <row r="62" spans="1:5">
      <c r="A62" s="3" t="s">
        <v>578</v>
      </c>
    </row>
    <row r="63" spans="1:5">
      <c r="A63" s="4" t="s">
        <v>705</v>
      </c>
      <c r="B63" s="4" t="s">
        <v>7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7</v>
      </c>
      <c r="B1" s="2" t="s">
        <v>75</v>
      </c>
      <c r="C1" s="2" t="s">
        <v>76</v>
      </c>
    </row>
    <row r="2" spans="1:3">
      <c r="A2" s="3" t="s">
        <v>708</v>
      </c>
    </row>
    <row r="3" spans="1:3">
      <c r="A3" s="4" t="s">
        <v>709</v>
      </c>
      <c r="B3" s="6" t="n">
        <v>3061499</v>
      </c>
      <c r="C3" s="6" t="n">
        <v>3329523</v>
      </c>
    </row>
    <row r="4" spans="1:3">
      <c r="A4" s="4" t="s">
        <v>710</v>
      </c>
      <c r="B4" s="5" t="n">
        <v>711758</v>
      </c>
      <c r="C4" s="5" t="n">
        <v>665206</v>
      </c>
    </row>
    <row r="5" spans="1:3">
      <c r="A5" s="4" t="s">
        <v>703</v>
      </c>
    </row>
    <row r="6" spans="1:3">
      <c r="A6" s="3" t="s">
        <v>708</v>
      </c>
    </row>
    <row r="7" spans="1:3">
      <c r="A7" s="4" t="s">
        <v>711</v>
      </c>
      <c r="B7" s="5" t="n">
        <v>514900</v>
      </c>
    </row>
    <row r="8" spans="1:3">
      <c r="A8" s="4" t="s">
        <v>712</v>
      </c>
      <c r="B8" s="5" t="n">
        <v>475800</v>
      </c>
    </row>
    <row r="9" spans="1:3">
      <c r="A9" s="4" t="s">
        <v>713</v>
      </c>
      <c r="B9" s="5" t="n">
        <v>371700</v>
      </c>
    </row>
    <row r="10" spans="1:3">
      <c r="A10" s="4" t="s">
        <v>714</v>
      </c>
      <c r="B10" s="5" t="n">
        <v>307000</v>
      </c>
    </row>
    <row r="11" spans="1:3">
      <c r="A11" s="4" t="s">
        <v>616</v>
      </c>
      <c r="B11" s="5" t="n">
        <v>250800</v>
      </c>
    </row>
    <row r="12" spans="1:3">
      <c r="A12" s="4" t="s">
        <v>715</v>
      </c>
      <c r="C12" s="5" t="n">
        <v>482700</v>
      </c>
    </row>
    <row r="13" spans="1:3">
      <c r="A13" s="4" t="s">
        <v>716</v>
      </c>
      <c r="C13" s="5" t="n">
        <v>438200</v>
      </c>
    </row>
    <row r="14" spans="1:3">
      <c r="A14" s="4" t="s">
        <v>717</v>
      </c>
      <c r="C14" s="5" t="n">
        <v>398300</v>
      </c>
    </row>
    <row r="15" spans="1:3">
      <c r="A15" s="4" t="s">
        <v>718</v>
      </c>
      <c r="C15" s="5" t="n">
        <v>321900</v>
      </c>
    </row>
    <row r="16" spans="1:3">
      <c r="A16" s="4" t="s">
        <v>719</v>
      </c>
      <c r="C16" s="5" t="n">
        <v>278100</v>
      </c>
    </row>
    <row r="17" spans="1:3">
      <c r="A17" s="4" t="s">
        <v>720</v>
      </c>
    </row>
    <row r="18" spans="1:3">
      <c r="A18" s="3" t="s">
        <v>708</v>
      </c>
    </row>
    <row r="19" spans="1:3">
      <c r="A19" s="4" t="s">
        <v>709</v>
      </c>
      <c r="B19" s="5" t="n">
        <v>2900000</v>
      </c>
      <c r="C19" s="5" t="n">
        <v>3100000</v>
      </c>
    </row>
    <row r="20" spans="1:3">
      <c r="A20" s="4" t="s">
        <v>721</v>
      </c>
      <c r="B20" s="5" t="n">
        <v>3600000</v>
      </c>
      <c r="C20" s="5" t="n">
        <v>3800000</v>
      </c>
    </row>
    <row r="21" spans="1:3">
      <c r="A21" s="4" t="s">
        <v>710</v>
      </c>
      <c r="B21" s="6" t="n">
        <v>777900</v>
      </c>
      <c r="C21" s="6" t="n">
        <v>698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4"/>
  </cols>
  <sheetData>
    <row r="1" spans="1:4">
      <c r="A1" s="1" t="s">
        <v>722</v>
      </c>
      <c r="B1" s="2" t="s">
        <v>723</v>
      </c>
      <c r="C1" s="2" t="s">
        <v>643</v>
      </c>
      <c r="D1" s="2" t="s">
        <v>724</v>
      </c>
    </row>
    <row r="2" spans="1:4">
      <c r="A2" s="3" t="s">
        <v>725</v>
      </c>
    </row>
    <row r="3" spans="1:4">
      <c r="A3" s="4" t="s">
        <v>623</v>
      </c>
      <c r="B3" s="4" t="s">
        <v>624</v>
      </c>
    </row>
    <row r="4" spans="1:4">
      <c r="A4" s="4" t="s">
        <v>726</v>
      </c>
      <c r="B4" s="6" t="n">
        <v>0</v>
      </c>
      <c r="C4" s="6" t="n">
        <v>-79108</v>
      </c>
    </row>
    <row r="5" spans="1:4">
      <c r="A5" s="4" t="s">
        <v>142</v>
      </c>
      <c r="B5" s="6" t="n">
        <v>1155316</v>
      </c>
      <c r="C5" s="5" t="n">
        <v>1037025</v>
      </c>
    </row>
    <row r="6" spans="1:4">
      <c r="A6" s="4" t="s">
        <v>727</v>
      </c>
    </row>
    <row r="7" spans="1:4">
      <c r="A7" s="3" t="s">
        <v>725</v>
      </c>
    </row>
    <row r="8" spans="1:4">
      <c r="A8" s="4" t="s">
        <v>623</v>
      </c>
      <c r="B8" s="4" t="s">
        <v>728</v>
      </c>
      <c r="D8" s="4" t="s">
        <v>728</v>
      </c>
    </row>
    <row r="9" spans="1:4">
      <c r="A9" s="4" t="s">
        <v>726</v>
      </c>
      <c r="C9" s="5" t="n">
        <v>-79100</v>
      </c>
    </row>
    <row r="10" spans="1:4">
      <c r="A10" s="4" t="s">
        <v>729</v>
      </c>
    </row>
    <row r="11" spans="1:4">
      <c r="A11" s="3" t="s">
        <v>725</v>
      </c>
    </row>
    <row r="12" spans="1:4">
      <c r="A12" s="4" t="s">
        <v>623</v>
      </c>
      <c r="B12" s="4" t="s">
        <v>730</v>
      </c>
    </row>
    <row r="13" spans="1:4">
      <c r="A13" s="4" t="s">
        <v>731</v>
      </c>
    </row>
    <row r="14" spans="1:4">
      <c r="A14" s="3" t="s">
        <v>725</v>
      </c>
    </row>
    <row r="15" spans="1:4">
      <c r="A15" s="4" t="s">
        <v>623</v>
      </c>
      <c r="B15" s="4" t="s">
        <v>730</v>
      </c>
    </row>
    <row r="16" spans="1:4">
      <c r="A16" s="4" t="s">
        <v>732</v>
      </c>
    </row>
    <row r="17" spans="1:4">
      <c r="A17" s="3" t="s">
        <v>725</v>
      </c>
    </row>
    <row r="18" spans="1:4">
      <c r="A18" s="4" t="s">
        <v>623</v>
      </c>
      <c r="B18" s="4" t="s">
        <v>630</v>
      </c>
    </row>
    <row r="19" spans="1:4">
      <c r="A19" s="4" t="s">
        <v>733</v>
      </c>
    </row>
    <row r="20" spans="1:4">
      <c r="A20" s="3" t="s">
        <v>725</v>
      </c>
    </row>
    <row r="21" spans="1:4">
      <c r="A21" s="4" t="s">
        <v>623</v>
      </c>
      <c r="B21" s="4" t="s">
        <v>730</v>
      </c>
    </row>
    <row r="22" spans="1:4">
      <c r="A22" s="4" t="s">
        <v>734</v>
      </c>
    </row>
    <row r="23" spans="1:4">
      <c r="A23" s="3" t="s">
        <v>725</v>
      </c>
    </row>
    <row r="24" spans="1:4">
      <c r="A24" s="4" t="s">
        <v>623</v>
      </c>
      <c r="B24" s="4" t="s">
        <v>735</v>
      </c>
    </row>
    <row r="25" spans="1:4">
      <c r="A25" s="4" t="s">
        <v>618</v>
      </c>
      <c r="B25" s="5" t="n">
        <v>4</v>
      </c>
    </row>
    <row r="26" spans="1:4">
      <c r="A26" s="4" t="s">
        <v>736</v>
      </c>
    </row>
    <row r="27" spans="1:4">
      <c r="A27" s="3" t="s">
        <v>725</v>
      </c>
    </row>
    <row r="28" spans="1:4">
      <c r="A28" s="4" t="s">
        <v>623</v>
      </c>
      <c r="B28" s="4" t="s">
        <v>737</v>
      </c>
    </row>
    <row r="29" spans="1:4">
      <c r="A29" s="4" t="s">
        <v>738</v>
      </c>
    </row>
    <row r="30" spans="1:4">
      <c r="A30" s="3" t="s">
        <v>725</v>
      </c>
    </row>
    <row r="31" spans="1:4">
      <c r="A31" s="4" t="s">
        <v>618</v>
      </c>
      <c r="B31" s="5" t="n">
        <v>48</v>
      </c>
    </row>
    <row r="32" spans="1:4">
      <c r="A32" s="4" t="s">
        <v>739</v>
      </c>
      <c r="B32" s="6" t="n">
        <v>1155316</v>
      </c>
      <c r="C32" s="5" t="n">
        <v>1116133</v>
      </c>
    </row>
    <row r="33" spans="1:4">
      <c r="A33" s="4" t="s">
        <v>726</v>
      </c>
      <c r="B33" s="5" t="n">
        <v>0</v>
      </c>
      <c r="C33" s="5" t="n">
        <v>-79108</v>
      </c>
    </row>
    <row r="34" spans="1:4">
      <c r="A34" s="4" t="s">
        <v>142</v>
      </c>
      <c r="B34" s="6" t="n">
        <v>1155316</v>
      </c>
      <c r="C34" s="5" t="n">
        <v>1037025</v>
      </c>
    </row>
    <row r="35" spans="1:4">
      <c r="A35" s="4" t="s">
        <v>740</v>
      </c>
    </row>
    <row r="36" spans="1:4">
      <c r="A36" s="3" t="s">
        <v>725</v>
      </c>
    </row>
    <row r="37" spans="1:4">
      <c r="A37" s="4" t="s">
        <v>623</v>
      </c>
      <c r="B37" s="4" t="s">
        <v>728</v>
      </c>
    </row>
    <row r="38" spans="1:4">
      <c r="A38" s="4" t="s">
        <v>739</v>
      </c>
      <c r="B38" s="6" t="n">
        <v>60462</v>
      </c>
      <c r="C38" s="5" t="n">
        <v>81353</v>
      </c>
    </row>
    <row r="39" spans="1:4">
      <c r="A39" s="4" t="s">
        <v>741</v>
      </c>
    </row>
    <row r="40" spans="1:4">
      <c r="A40" s="3" t="s">
        <v>725</v>
      </c>
    </row>
    <row r="41" spans="1:4">
      <c r="A41" s="4" t="s">
        <v>623</v>
      </c>
      <c r="B41" s="4" t="s">
        <v>730</v>
      </c>
    </row>
    <row r="42" spans="1:4">
      <c r="A42" s="4" t="s">
        <v>618</v>
      </c>
      <c r="B42" s="5" t="n">
        <v>6</v>
      </c>
    </row>
    <row r="43" spans="1:4">
      <c r="A43" s="4" t="s">
        <v>739</v>
      </c>
      <c r="B43" s="6" t="n">
        <v>264126</v>
      </c>
      <c r="C43" s="5" t="n">
        <v>205839</v>
      </c>
    </row>
    <row r="44" spans="1:4">
      <c r="A44" s="4" t="s">
        <v>742</v>
      </c>
    </row>
    <row r="45" spans="1:4">
      <c r="A45" s="3" t="s">
        <v>725</v>
      </c>
    </row>
    <row r="46" spans="1:4">
      <c r="A46" s="4" t="s">
        <v>618</v>
      </c>
      <c r="B46" s="5" t="n">
        <v>4</v>
      </c>
    </row>
    <row r="47" spans="1:4">
      <c r="A47" s="4" t="s">
        <v>739</v>
      </c>
      <c r="B47" s="6" t="n">
        <v>79568</v>
      </c>
      <c r="C47" s="5" t="n">
        <v>73545</v>
      </c>
    </row>
    <row r="48" spans="1:4">
      <c r="A48" s="4" t="s">
        <v>743</v>
      </c>
    </row>
    <row r="49" spans="1:4">
      <c r="A49" s="3" t="s">
        <v>725</v>
      </c>
    </row>
    <row r="50" spans="1:4">
      <c r="A50" s="4" t="s">
        <v>623</v>
      </c>
      <c r="B50" s="4" t="s">
        <v>730</v>
      </c>
    </row>
    <row r="51" spans="1:4">
      <c r="A51" s="4" t="s">
        <v>618</v>
      </c>
      <c r="B51" s="5" t="n">
        <v>23</v>
      </c>
    </row>
    <row r="52" spans="1:4">
      <c r="A52" s="4" t="s">
        <v>739</v>
      </c>
      <c r="B52" s="6" t="n">
        <v>151673</v>
      </c>
      <c r="C52" s="5" t="n">
        <v>153808</v>
      </c>
    </row>
    <row r="53" spans="1:4">
      <c r="A53" s="4" t="s">
        <v>744</v>
      </c>
    </row>
    <row r="54" spans="1:4">
      <c r="A54" s="3" t="s">
        <v>725</v>
      </c>
    </row>
    <row r="55" spans="1:4">
      <c r="A55" s="4" t="s">
        <v>623</v>
      </c>
      <c r="B55" s="4" t="s">
        <v>630</v>
      </c>
    </row>
    <row r="56" spans="1:4">
      <c r="A56" s="4" t="s">
        <v>618</v>
      </c>
      <c r="B56" s="5" t="n">
        <v>6</v>
      </c>
    </row>
    <row r="57" spans="1:4">
      <c r="A57" s="4" t="s">
        <v>739</v>
      </c>
      <c r="B57" s="6" t="n">
        <v>357411</v>
      </c>
      <c r="C57" s="5" t="n">
        <v>351529</v>
      </c>
    </row>
    <row r="58" spans="1:4">
      <c r="A58" s="4" t="s">
        <v>745</v>
      </c>
    </row>
    <row r="59" spans="1:4">
      <c r="A59" s="3" t="s">
        <v>725</v>
      </c>
    </row>
    <row r="60" spans="1:4">
      <c r="A60" s="4" t="s">
        <v>623</v>
      </c>
      <c r="B60" s="4" t="s">
        <v>730</v>
      </c>
    </row>
    <row r="61" spans="1:4">
      <c r="A61" s="4" t="s">
        <v>618</v>
      </c>
      <c r="B61" s="5" t="n">
        <v>1</v>
      </c>
    </row>
    <row r="62" spans="1:4">
      <c r="A62" s="4" t="s">
        <v>739</v>
      </c>
      <c r="B62" s="6" t="n">
        <v>32691</v>
      </c>
      <c r="C62" s="5" t="n">
        <v>32402</v>
      </c>
    </row>
    <row r="63" spans="1:4">
      <c r="A63" s="4" t="s">
        <v>746</v>
      </c>
    </row>
    <row r="64" spans="1:4">
      <c r="A64" s="3" t="s">
        <v>725</v>
      </c>
    </row>
    <row r="65" spans="1:4">
      <c r="A65" s="4" t="s">
        <v>623</v>
      </c>
      <c r="B65" s="4" t="s">
        <v>735</v>
      </c>
    </row>
    <row r="66" spans="1:4">
      <c r="A66" s="4" t="s">
        <v>618</v>
      </c>
      <c r="B66" s="5" t="n">
        <v>4</v>
      </c>
    </row>
    <row r="67" spans="1:4">
      <c r="A67" s="4" t="s">
        <v>739</v>
      </c>
      <c r="B67" s="6" t="n">
        <v>88465</v>
      </c>
      <c r="C67" s="5" t="n">
        <v>85469</v>
      </c>
    </row>
    <row r="68" spans="1:4">
      <c r="A68" s="4" t="s">
        <v>747</v>
      </c>
    </row>
    <row r="69" spans="1:4">
      <c r="A69" s="3" t="s">
        <v>725</v>
      </c>
    </row>
    <row r="70" spans="1:4">
      <c r="A70" s="4" t="s">
        <v>623</v>
      </c>
      <c r="B70" s="4" t="s">
        <v>737</v>
      </c>
    </row>
    <row r="71" spans="1:4">
      <c r="A71" s="4" t="s">
        <v>618</v>
      </c>
      <c r="B71" s="5" t="n">
        <v>4</v>
      </c>
    </row>
    <row r="72" spans="1:4">
      <c r="A72" s="4" t="s">
        <v>739</v>
      </c>
      <c r="B72" s="6" t="n">
        <v>120920</v>
      </c>
      <c r="C72" s="6" t="n">
        <v>132188</v>
      </c>
    </row>
    <row r="73" spans="1:4">
      <c r="A73" s="4" t="s">
        <v>748</v>
      </c>
    </row>
    <row r="74" spans="1:4">
      <c r="A74" s="3" t="s">
        <v>725</v>
      </c>
    </row>
    <row r="75" spans="1:4">
      <c r="A75" s="4" t="s">
        <v>749</v>
      </c>
      <c r="B75" s="5" t="n">
        <v>1</v>
      </c>
    </row>
    <row r="76" spans="1:4">
      <c r="A76" s="4" t="s">
        <v>750</v>
      </c>
    </row>
    <row r="77" spans="1:4">
      <c r="A77" s="3" t="s">
        <v>725</v>
      </c>
    </row>
    <row r="78" spans="1:4">
      <c r="A78" s="4" t="s">
        <v>749</v>
      </c>
      <c r="B78" s="5" t="n">
        <v>1</v>
      </c>
    </row>
    <row r="79" spans="1:4">
      <c r="A79" s="4" t="s">
        <v>751</v>
      </c>
    </row>
    <row r="80" spans="1:4">
      <c r="A80" s="3" t="s">
        <v>725</v>
      </c>
    </row>
    <row r="81" spans="1:4">
      <c r="A81" s="4" t="s">
        <v>623</v>
      </c>
      <c r="B81" s="4" t="s">
        <v>752</v>
      </c>
    </row>
    <row r="82" spans="1:4">
      <c r="A82" s="4" t="s">
        <v>753</v>
      </c>
    </row>
    <row r="83" spans="1:4">
      <c r="A83" s="3" t="s">
        <v>725</v>
      </c>
    </row>
    <row r="84" spans="1:4">
      <c r="A84" s="4" t="s">
        <v>623</v>
      </c>
      <c r="B84" s="4" t="s">
        <v>7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754</v>
      </c>
      <c r="B1" s="2" t="s">
        <v>584</v>
      </c>
      <c r="C1" s="2" t="s">
        <v>1</v>
      </c>
    </row>
    <row r="2" spans="1:5">
      <c r="B2" s="2" t="s">
        <v>755</v>
      </c>
      <c r="C2" s="2" t="s">
        <v>587</v>
      </c>
      <c r="D2" s="2" t="s">
        <v>643</v>
      </c>
      <c r="E2" s="2" t="s">
        <v>756</v>
      </c>
    </row>
    <row r="3" spans="1:5">
      <c r="A3" s="3" t="s">
        <v>725</v>
      </c>
    </row>
    <row r="4" spans="1:5">
      <c r="A4" s="4" t="s">
        <v>623</v>
      </c>
      <c r="C4" s="4" t="s">
        <v>624</v>
      </c>
    </row>
    <row r="5" spans="1:5">
      <c r="A5" s="4" t="s">
        <v>689</v>
      </c>
      <c r="C5" s="4" t="s">
        <v>690</v>
      </c>
    </row>
    <row r="6" spans="1:5">
      <c r="A6" s="4" t="s">
        <v>757</v>
      </c>
      <c r="C6" s="6" t="n">
        <v>0</v>
      </c>
      <c r="D6" s="6" t="n">
        <v>79108000</v>
      </c>
    </row>
    <row r="7" spans="1:5">
      <c r="A7" s="4" t="s">
        <v>652</v>
      </c>
    </row>
    <row r="8" spans="1:5">
      <c r="A8" s="3" t="s">
        <v>725</v>
      </c>
    </row>
    <row r="9" spans="1:5">
      <c r="A9" s="4" t="s">
        <v>758</v>
      </c>
      <c r="C9" s="4" t="s">
        <v>759</v>
      </c>
    </row>
    <row r="10" spans="1:5">
      <c r="A10" s="4" t="s">
        <v>727</v>
      </c>
    </row>
    <row r="11" spans="1:5">
      <c r="A11" s="3" t="s">
        <v>725</v>
      </c>
    </row>
    <row r="12" spans="1:5">
      <c r="A12" s="4" t="s">
        <v>623</v>
      </c>
      <c r="B12" s="4" t="s">
        <v>728</v>
      </c>
      <c r="C12" s="4" t="s">
        <v>728</v>
      </c>
    </row>
    <row r="13" spans="1:5">
      <c r="A13" s="4" t="s">
        <v>760</v>
      </c>
      <c r="C13" s="6" t="n">
        <v>73400000</v>
      </c>
      <c r="E13" s="6" t="n">
        <v>71200000</v>
      </c>
    </row>
    <row r="14" spans="1:5">
      <c r="A14" s="4" t="s">
        <v>757</v>
      </c>
      <c r="D14" s="5" t="n">
        <v>79100000</v>
      </c>
    </row>
    <row r="15" spans="1:5">
      <c r="A15" s="4" t="s">
        <v>761</v>
      </c>
      <c r="C15" s="4" t="s">
        <v>762</v>
      </c>
    </row>
    <row r="16" spans="1:5">
      <c r="A16" s="4" t="s">
        <v>763</v>
      </c>
      <c r="C16" s="6" t="n">
        <v>500000</v>
      </c>
      <c r="D16" s="6" t="n">
        <v>0</v>
      </c>
    </row>
    <row r="17" spans="1:5">
      <c r="A17" s="4" t="s">
        <v>764</v>
      </c>
    </row>
    <row r="18" spans="1:5">
      <c r="A18" s="3" t="s">
        <v>725</v>
      </c>
    </row>
    <row r="19" spans="1:5">
      <c r="A19" s="4" t="s">
        <v>758</v>
      </c>
      <c r="D19" s="4" t="s">
        <v>765</v>
      </c>
    </row>
    <row r="20" spans="1:5">
      <c r="A20" s="4" t="s">
        <v>766</v>
      </c>
    </row>
    <row r="21" spans="1:5">
      <c r="A21" s="3" t="s">
        <v>725</v>
      </c>
    </row>
    <row r="22" spans="1:5">
      <c r="A22" s="4" t="s">
        <v>689</v>
      </c>
      <c r="B22" s="4" t="s">
        <v>702</v>
      </c>
    </row>
    <row r="23" spans="1:5">
      <c r="A23" s="4" t="s">
        <v>767</v>
      </c>
    </row>
    <row r="24" spans="1:5">
      <c r="A24" s="3" t="s">
        <v>725</v>
      </c>
    </row>
    <row r="25" spans="1:5">
      <c r="A25" s="4" t="s">
        <v>658</v>
      </c>
      <c r="B25" s="4" t="s">
        <v>690</v>
      </c>
    </row>
    <row r="26" spans="1:5">
      <c r="A26" s="4" t="s">
        <v>768</v>
      </c>
    </row>
    <row r="27" spans="1:5">
      <c r="A27" s="3" t="s">
        <v>725</v>
      </c>
    </row>
    <row r="28" spans="1:5">
      <c r="A28" s="4" t="s">
        <v>769</v>
      </c>
      <c r="B28" s="5" t="n">
        <v>800000000</v>
      </c>
    </row>
    <row r="29" spans="1:5">
      <c r="A29" s="4" t="s">
        <v>770</v>
      </c>
    </row>
    <row r="30" spans="1:5">
      <c r="A30" s="3" t="s">
        <v>725</v>
      </c>
    </row>
    <row r="31" spans="1:5">
      <c r="A31" s="4" t="s">
        <v>623</v>
      </c>
      <c r="B31" s="4" t="s">
        <v>728</v>
      </c>
    </row>
    <row r="32" spans="1:5">
      <c r="A32" s="4" t="s">
        <v>771</v>
      </c>
    </row>
    <row r="33" spans="1:5">
      <c r="A33" s="3" t="s">
        <v>725</v>
      </c>
    </row>
    <row r="34" spans="1:5">
      <c r="A34" s="4" t="s">
        <v>623</v>
      </c>
      <c r="B34" s="4" t="s">
        <v>772</v>
      </c>
    </row>
    <row r="35" spans="1:5">
      <c r="A35" s="4" t="s">
        <v>773</v>
      </c>
    </row>
    <row r="36" spans="1:5">
      <c r="A36" s="3" t="s">
        <v>725</v>
      </c>
    </row>
    <row r="37" spans="1:5">
      <c r="A37" s="4" t="s">
        <v>623</v>
      </c>
      <c r="B37" s="4" t="s">
        <v>55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74</v>
      </c>
      <c r="B1" s="2" t="s">
        <v>686</v>
      </c>
      <c r="C1" s="2" t="s">
        <v>643</v>
      </c>
    </row>
    <row r="2" spans="1:3">
      <c r="A2" s="3" t="s">
        <v>725</v>
      </c>
    </row>
    <row r="3" spans="1:3">
      <c r="A3" s="4" t="s">
        <v>623</v>
      </c>
      <c r="B3" s="4" t="s">
        <v>624</v>
      </c>
    </row>
    <row r="4" spans="1:3">
      <c r="A4" s="4" t="s">
        <v>729</v>
      </c>
    </row>
    <row r="5" spans="1:3">
      <c r="A5" s="3" t="s">
        <v>725</v>
      </c>
    </row>
    <row r="6" spans="1:3">
      <c r="A6" s="4" t="s">
        <v>623</v>
      </c>
      <c r="B6" s="4" t="s">
        <v>730</v>
      </c>
    </row>
    <row r="7" spans="1:3">
      <c r="A7" s="4" t="s">
        <v>775</v>
      </c>
      <c r="B7" s="9" t="n">
        <v>809.2</v>
      </c>
    </row>
    <row r="8" spans="1:3">
      <c r="A8" s="4" t="s">
        <v>776</v>
      </c>
      <c r="B8" s="9" t="n">
        <v>2.2</v>
      </c>
      <c r="C8" s="9" t="n">
        <v>0.6</v>
      </c>
    </row>
    <row r="9" spans="1:3">
      <c r="A9" s="4" t="s">
        <v>777</v>
      </c>
    </row>
    <row r="10" spans="1:3">
      <c r="A10" s="3" t="s">
        <v>725</v>
      </c>
    </row>
    <row r="11" spans="1:3">
      <c r="A11" s="4" t="s">
        <v>618</v>
      </c>
      <c r="B11" s="5" t="n">
        <v>6</v>
      </c>
    </row>
    <row r="12" spans="1:3">
      <c r="A12" s="4" t="s">
        <v>778</v>
      </c>
    </row>
    <row r="13" spans="1:3">
      <c r="A13" s="3" t="s">
        <v>725</v>
      </c>
    </row>
    <row r="14" spans="1:3">
      <c r="A14" s="4" t="s">
        <v>623</v>
      </c>
      <c r="B14" s="4" t="s">
        <v>7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79</v>
      </c>
      <c r="B1" s="2" t="s">
        <v>686</v>
      </c>
      <c r="C1" s="2" t="s">
        <v>643</v>
      </c>
    </row>
    <row r="2" spans="1:3">
      <c r="A2" s="3" t="s">
        <v>725</v>
      </c>
    </row>
    <row r="3" spans="1:3">
      <c r="A3" s="4" t="s">
        <v>623</v>
      </c>
      <c r="B3" s="4" t="s">
        <v>624</v>
      </c>
    </row>
    <row r="4" spans="1:3">
      <c r="A4" s="4" t="s">
        <v>780</v>
      </c>
    </row>
    <row r="5" spans="1:3">
      <c r="A5" s="3" t="s">
        <v>725</v>
      </c>
    </row>
    <row r="6" spans="1:3">
      <c r="A6" s="4" t="s">
        <v>781</v>
      </c>
      <c r="B6" s="9" t="n">
        <v>10.5</v>
      </c>
      <c r="C6" s="6" t="n">
        <v>11</v>
      </c>
    </row>
    <row r="7" spans="1:3">
      <c r="A7" s="4" t="s">
        <v>782</v>
      </c>
    </row>
    <row r="8" spans="1:3">
      <c r="A8" s="3" t="s">
        <v>725</v>
      </c>
    </row>
    <row r="9" spans="1:3">
      <c r="A9" s="4" t="s">
        <v>623</v>
      </c>
      <c r="B9" s="4" t="s">
        <v>728</v>
      </c>
    </row>
    <row r="10" spans="1:3">
      <c r="A10" s="4" t="s">
        <v>783</v>
      </c>
    </row>
    <row r="11" spans="1:3">
      <c r="A11" s="3" t="s">
        <v>725</v>
      </c>
    </row>
    <row r="12" spans="1:3">
      <c r="A12" s="4" t="s">
        <v>623</v>
      </c>
      <c r="B12" s="4" t="s">
        <v>752</v>
      </c>
    </row>
    <row r="13" spans="1:3">
      <c r="A13" s="4" t="s">
        <v>784</v>
      </c>
    </row>
    <row r="14" spans="1:3">
      <c r="A14" s="3" t="s">
        <v>725</v>
      </c>
    </row>
    <row r="15" spans="1:3">
      <c r="A15" s="4" t="s">
        <v>536</v>
      </c>
      <c r="B15" s="5" t="n">
        <v>2</v>
      </c>
    </row>
    <row r="16" spans="1:3">
      <c r="A16" s="4" t="s">
        <v>785</v>
      </c>
    </row>
    <row r="17" spans="1:3">
      <c r="A17" s="3" t="s">
        <v>725</v>
      </c>
    </row>
    <row r="18" spans="1:3">
      <c r="A18" s="4" t="s">
        <v>536</v>
      </c>
      <c r="B18"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86</v>
      </c>
      <c r="B1" s="2" t="s">
        <v>1</v>
      </c>
    </row>
    <row r="2" spans="1:3">
      <c r="B2" s="2" t="s">
        <v>787</v>
      </c>
      <c r="C2" s="2" t="s">
        <v>643</v>
      </c>
    </row>
    <row r="3" spans="1:3">
      <c r="A3" s="3" t="s">
        <v>725</v>
      </c>
    </row>
    <row r="4" spans="1:3">
      <c r="A4" s="4" t="s">
        <v>623</v>
      </c>
      <c r="B4" s="4" t="s">
        <v>624</v>
      </c>
    </row>
    <row r="5" spans="1:3">
      <c r="A5" s="4" t="s">
        <v>731</v>
      </c>
    </row>
    <row r="6" spans="1:3">
      <c r="A6" s="3" t="s">
        <v>725</v>
      </c>
    </row>
    <row r="7" spans="1:3">
      <c r="A7" s="4" t="s">
        <v>623</v>
      </c>
      <c r="B7" s="4" t="s">
        <v>730</v>
      </c>
    </row>
    <row r="8" spans="1:3">
      <c r="A8" s="4" t="s">
        <v>788</v>
      </c>
      <c r="B8" s="5" t="n">
        <v>4</v>
      </c>
    </row>
    <row r="9" spans="1:3">
      <c r="A9" s="4" t="s">
        <v>789</v>
      </c>
      <c r="B9" s="9" t="n">
        <v>246.7</v>
      </c>
    </row>
    <row r="10" spans="1:3">
      <c r="A10" s="4" t="s">
        <v>776</v>
      </c>
      <c r="B10" s="8" t="n">
        <v>0.9</v>
      </c>
      <c r="C10" s="9" t="n">
        <v>1.3</v>
      </c>
    </row>
    <row r="11" spans="1:3">
      <c r="A11" s="4" t="s">
        <v>142</v>
      </c>
      <c r="B11" s="8" t="n">
        <v>52.3</v>
      </c>
      <c r="C11" s="8" t="n">
        <v>52.3</v>
      </c>
    </row>
    <row r="12" spans="1:3">
      <c r="A12" s="4" t="s">
        <v>763</v>
      </c>
      <c r="B12" s="8" t="n">
        <v>0.3</v>
      </c>
      <c r="C12" s="5" t="n">
        <v>0</v>
      </c>
    </row>
    <row r="13" spans="1:3">
      <c r="A13" s="4" t="s">
        <v>790</v>
      </c>
      <c r="B13" s="9" t="n">
        <v>23.6</v>
      </c>
      <c r="C13" s="9" t="n">
        <v>24.9</v>
      </c>
    </row>
    <row r="14" spans="1:3">
      <c r="A14" s="4" t="s">
        <v>791</v>
      </c>
    </row>
    <row r="15" spans="1:3">
      <c r="A15" s="3" t="s">
        <v>725</v>
      </c>
    </row>
    <row r="16" spans="1:3">
      <c r="A16" s="4" t="s">
        <v>758</v>
      </c>
      <c r="B16" s="4" t="s">
        <v>792</v>
      </c>
    </row>
    <row r="17" spans="1:3">
      <c r="A17" s="4" t="s">
        <v>793</v>
      </c>
    </row>
    <row r="18" spans="1:3">
      <c r="A18" s="3" t="s">
        <v>725</v>
      </c>
    </row>
    <row r="19" spans="1:3">
      <c r="A19" s="4" t="s">
        <v>623</v>
      </c>
      <c r="B19" s="4" t="s">
        <v>7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3</v>
      </c>
      <c r="B1" s="2" t="s">
        <v>1</v>
      </c>
    </row>
    <row r="2" spans="1:4">
      <c r="B2" s="2" t="s">
        <v>75</v>
      </c>
      <c r="C2" s="2" t="s">
        <v>76</v>
      </c>
      <c r="D2" s="2" t="s">
        <v>77</v>
      </c>
    </row>
    <row r="3" spans="1:4">
      <c r="A3" s="3" t="s">
        <v>224</v>
      </c>
    </row>
    <row r="4" spans="1:4">
      <c r="A4" s="4" t="s">
        <v>225</v>
      </c>
      <c r="B4" s="6" t="n">
        <v>40303</v>
      </c>
      <c r="C4" s="6" t="n">
        <v>14421</v>
      </c>
      <c r="D4" s="6" t="n">
        <v>426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75</v>
      </c>
      <c r="C1" s="2" t="s">
        <v>76</v>
      </c>
    </row>
    <row r="2" spans="1:3">
      <c r="A2" s="3" t="s">
        <v>725</v>
      </c>
    </row>
    <row r="3" spans="1:3">
      <c r="A3" s="4" t="s">
        <v>623</v>
      </c>
      <c r="B3" s="4" t="s">
        <v>624</v>
      </c>
    </row>
    <row r="4" spans="1:3">
      <c r="A4" s="4" t="s">
        <v>732</v>
      </c>
    </row>
    <row r="5" spans="1:3">
      <c r="A5" s="3" t="s">
        <v>725</v>
      </c>
    </row>
    <row r="6" spans="1:3">
      <c r="A6" s="4" t="s">
        <v>623</v>
      </c>
      <c r="B6" s="4" t="s">
        <v>630</v>
      </c>
    </row>
    <row r="7" spans="1:3">
      <c r="A7" s="4" t="s">
        <v>789</v>
      </c>
      <c r="B7" s="6" t="n">
        <v>147</v>
      </c>
    </row>
    <row r="8" spans="1:3">
      <c r="A8" s="4" t="s">
        <v>776</v>
      </c>
      <c r="B8" s="9" t="n">
        <v>0.3</v>
      </c>
      <c r="C8" s="9" t="n">
        <v>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796</v>
      </c>
      <c r="C1" s="2" t="s">
        <v>75</v>
      </c>
      <c r="D1" s="2" t="s">
        <v>76</v>
      </c>
      <c r="E1" s="2" t="s">
        <v>77</v>
      </c>
    </row>
    <row r="2" spans="1:5">
      <c r="A2" s="3" t="s">
        <v>725</v>
      </c>
    </row>
    <row r="3" spans="1:5">
      <c r="A3" s="4" t="s">
        <v>797</v>
      </c>
      <c r="C3" s="4" t="s">
        <v>624</v>
      </c>
    </row>
    <row r="4" spans="1:5">
      <c r="A4" s="4" t="s">
        <v>217</v>
      </c>
      <c r="C4" s="6" t="n">
        <v>0</v>
      </c>
      <c r="D4" s="6" t="n">
        <v>54438</v>
      </c>
      <c r="E4" s="6" t="n">
        <v>0</v>
      </c>
    </row>
    <row r="5" spans="1:5">
      <c r="A5" s="4" t="s">
        <v>798</v>
      </c>
    </row>
    <row r="6" spans="1:5">
      <c r="A6" s="3" t="s">
        <v>725</v>
      </c>
    </row>
    <row r="7" spans="1:5">
      <c r="A7" s="4" t="s">
        <v>217</v>
      </c>
      <c r="B7" s="6" t="n">
        <v>54000</v>
      </c>
    </row>
    <row r="8" spans="1:5">
      <c r="A8" s="4" t="s">
        <v>799</v>
      </c>
      <c r="C8" s="6" t="n">
        <v>5600</v>
      </c>
    </row>
    <row r="9" spans="1:5">
      <c r="A9" s="4" t="s">
        <v>733</v>
      </c>
    </row>
    <row r="10" spans="1:5">
      <c r="A10" s="3" t="s">
        <v>725</v>
      </c>
    </row>
    <row r="11" spans="1:5">
      <c r="A11" s="4" t="s">
        <v>797</v>
      </c>
      <c r="C11" s="4" t="s">
        <v>730</v>
      </c>
    </row>
    <row r="12" spans="1:5">
      <c r="A12" s="4" t="s">
        <v>775</v>
      </c>
      <c r="C12" s="6" t="n">
        <v>21800</v>
      </c>
    </row>
    <row r="13" spans="1:5">
      <c r="A13" s="4" t="s">
        <v>776</v>
      </c>
      <c r="C13" s="5" t="n">
        <v>100</v>
      </c>
    </row>
    <row r="14" spans="1:5">
      <c r="A14" s="4" t="s">
        <v>790</v>
      </c>
      <c r="C14" s="6" t="n">
        <v>12500</v>
      </c>
      <c r="D14" s="6" t="n">
        <v>13000</v>
      </c>
    </row>
    <row r="15" spans="1:5">
      <c r="A15" s="4" t="s">
        <v>800</v>
      </c>
    </row>
    <row r="16" spans="1:5">
      <c r="A16" s="3" t="s">
        <v>725</v>
      </c>
    </row>
    <row r="17" spans="1:5">
      <c r="A17" s="4" t="s">
        <v>797</v>
      </c>
      <c r="C17" s="4" t="s">
        <v>730</v>
      </c>
    </row>
    <row r="18" spans="1:5">
      <c r="A18" s="4" t="s">
        <v>801</v>
      </c>
    </row>
    <row r="19" spans="1:5">
      <c r="A19" s="3" t="s">
        <v>725</v>
      </c>
    </row>
    <row r="20" spans="1:5">
      <c r="A20" s="4" t="s">
        <v>797</v>
      </c>
      <c r="C20" s="4" t="s">
        <v>7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02</v>
      </c>
      <c r="B1" s="2" t="s">
        <v>1</v>
      </c>
    </row>
    <row r="2" spans="1:3">
      <c r="B2" s="2" t="s">
        <v>803</v>
      </c>
      <c r="C2" s="2" t="s">
        <v>643</v>
      </c>
    </row>
    <row r="3" spans="1:3">
      <c r="A3" s="3" t="s">
        <v>725</v>
      </c>
    </row>
    <row r="4" spans="1:3">
      <c r="A4" s="4" t="s">
        <v>804</v>
      </c>
      <c r="B4" s="4" t="s">
        <v>624</v>
      </c>
    </row>
    <row r="5" spans="1:3">
      <c r="A5" s="4" t="s">
        <v>734</v>
      </c>
    </row>
    <row r="6" spans="1:3">
      <c r="A6" s="3" t="s">
        <v>725</v>
      </c>
    </row>
    <row r="7" spans="1:3">
      <c r="A7" s="4" t="s">
        <v>804</v>
      </c>
      <c r="B7" s="4" t="s">
        <v>735</v>
      </c>
    </row>
    <row r="8" spans="1:3">
      <c r="A8" s="4" t="s">
        <v>789</v>
      </c>
      <c r="B8" s="9" t="n">
        <v>213.8</v>
      </c>
    </row>
    <row r="9" spans="1:3">
      <c r="A9" s="4" t="s">
        <v>618</v>
      </c>
      <c r="B9" s="5" t="n">
        <v>4</v>
      </c>
    </row>
    <row r="10" spans="1:3">
      <c r="A10" s="4" t="s">
        <v>695</v>
      </c>
      <c r="B10" s="5" t="n">
        <v>160400</v>
      </c>
    </row>
    <row r="11" spans="1:3">
      <c r="A11" s="4" t="s">
        <v>776</v>
      </c>
      <c r="B11" s="9" t="n">
        <v>0.5</v>
      </c>
      <c r="C11" s="9" t="n">
        <v>0.6</v>
      </c>
    </row>
    <row r="12" spans="1:3">
      <c r="A12" s="4" t="s">
        <v>805</v>
      </c>
    </row>
    <row r="13" spans="1:3">
      <c r="A13" s="3" t="s">
        <v>725</v>
      </c>
    </row>
    <row r="14" spans="1:3">
      <c r="A14" s="4" t="s">
        <v>804</v>
      </c>
      <c r="B14" s="4" t="s">
        <v>735</v>
      </c>
    </row>
    <row r="15" spans="1:3">
      <c r="A15" s="4" t="s">
        <v>806</v>
      </c>
    </row>
    <row r="16" spans="1:3">
      <c r="A16" s="3" t="s">
        <v>725</v>
      </c>
    </row>
    <row r="17" spans="1:3">
      <c r="A17" s="4" t="s">
        <v>804</v>
      </c>
      <c r="B17" s="4" t="s">
        <v>8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75</v>
      </c>
      <c r="C1" s="2" t="s">
        <v>76</v>
      </c>
      <c r="D1" s="2" t="s">
        <v>724</v>
      </c>
    </row>
    <row r="2" spans="1:4">
      <c r="A2" s="3" t="s">
        <v>725</v>
      </c>
    </row>
    <row r="3" spans="1:4">
      <c r="A3" s="4" t="s">
        <v>623</v>
      </c>
      <c r="B3" s="4" t="s">
        <v>624</v>
      </c>
    </row>
    <row r="4" spans="1:4">
      <c r="A4" s="4" t="s">
        <v>727</v>
      </c>
    </row>
    <row r="5" spans="1:4">
      <c r="A5" s="3" t="s">
        <v>725</v>
      </c>
    </row>
    <row r="6" spans="1:4">
      <c r="A6" s="4" t="s">
        <v>623</v>
      </c>
      <c r="B6" s="4" t="s">
        <v>728</v>
      </c>
      <c r="D6" s="4" t="s">
        <v>728</v>
      </c>
    </row>
    <row r="7" spans="1:4">
      <c r="A7" s="4" t="s">
        <v>729</v>
      </c>
    </row>
    <row r="8" spans="1:4">
      <c r="A8" s="3" t="s">
        <v>725</v>
      </c>
    </row>
    <row r="9" spans="1:4">
      <c r="A9" s="4" t="s">
        <v>623</v>
      </c>
      <c r="B9" s="4" t="s">
        <v>730</v>
      </c>
    </row>
    <row r="10" spans="1:4">
      <c r="A10" s="4" t="s">
        <v>734</v>
      </c>
    </row>
    <row r="11" spans="1:4">
      <c r="A11" s="3" t="s">
        <v>725</v>
      </c>
    </row>
    <row r="12" spans="1:4">
      <c r="A12" s="4" t="s">
        <v>623</v>
      </c>
      <c r="B12" s="4" t="s">
        <v>735</v>
      </c>
    </row>
    <row r="13" spans="1:4">
      <c r="A13" s="4" t="s">
        <v>736</v>
      </c>
    </row>
    <row r="14" spans="1:4">
      <c r="A14" s="3" t="s">
        <v>725</v>
      </c>
    </row>
    <row r="15" spans="1:4">
      <c r="A15" s="4" t="s">
        <v>623</v>
      </c>
      <c r="B15" s="4" t="s">
        <v>737</v>
      </c>
    </row>
    <row r="16" spans="1:4">
      <c r="A16" s="4" t="s">
        <v>809</v>
      </c>
    </row>
    <row r="17" spans="1:4">
      <c r="A17" s="3" t="s">
        <v>725</v>
      </c>
    </row>
    <row r="18" spans="1:4">
      <c r="A18" s="4" t="s">
        <v>623</v>
      </c>
      <c r="B18" s="4" t="s">
        <v>810</v>
      </c>
    </row>
    <row r="19" spans="1:4">
      <c r="A19" s="4" t="s">
        <v>738</v>
      </c>
    </row>
    <row r="20" spans="1:4">
      <c r="A20" s="3" t="s">
        <v>725</v>
      </c>
    </row>
    <row r="21" spans="1:4">
      <c r="A21" s="4" t="s">
        <v>739</v>
      </c>
      <c r="B21" s="6" t="n">
        <v>1155316</v>
      </c>
      <c r="C21" s="6" t="n">
        <v>1116133</v>
      </c>
    </row>
    <row r="22" spans="1:4">
      <c r="A22" s="4" t="s">
        <v>740</v>
      </c>
    </row>
    <row r="23" spans="1:4">
      <c r="A23" s="3" t="s">
        <v>725</v>
      </c>
    </row>
    <row r="24" spans="1:4">
      <c r="A24" s="4" t="s">
        <v>623</v>
      </c>
      <c r="B24" s="4" t="s">
        <v>728</v>
      </c>
    </row>
    <row r="25" spans="1:4">
      <c r="A25" s="4" t="s">
        <v>739</v>
      </c>
      <c r="B25" s="6" t="n">
        <v>60462</v>
      </c>
      <c r="C25" s="5" t="n">
        <v>81353</v>
      </c>
    </row>
    <row r="26" spans="1:4">
      <c r="A26" s="4" t="s">
        <v>741</v>
      </c>
    </row>
    <row r="27" spans="1:4">
      <c r="A27" s="3" t="s">
        <v>725</v>
      </c>
    </row>
    <row r="28" spans="1:4">
      <c r="A28" s="4" t="s">
        <v>623</v>
      </c>
      <c r="B28" s="4" t="s">
        <v>730</v>
      </c>
    </row>
    <row r="29" spans="1:4">
      <c r="A29" s="4" t="s">
        <v>739</v>
      </c>
      <c r="B29" s="6" t="n">
        <v>264126</v>
      </c>
      <c r="C29" s="5" t="n">
        <v>205839</v>
      </c>
    </row>
    <row r="30" spans="1:4">
      <c r="A30" s="4" t="s">
        <v>746</v>
      </c>
    </row>
    <row r="31" spans="1:4">
      <c r="A31" s="3" t="s">
        <v>725</v>
      </c>
    </row>
    <row r="32" spans="1:4">
      <c r="A32" s="4" t="s">
        <v>623</v>
      </c>
      <c r="B32" s="4" t="s">
        <v>735</v>
      </c>
    </row>
    <row r="33" spans="1:4">
      <c r="A33" s="4" t="s">
        <v>739</v>
      </c>
      <c r="B33" s="6" t="n">
        <v>88465</v>
      </c>
      <c r="C33" s="5" t="n">
        <v>85469</v>
      </c>
    </row>
    <row r="34" spans="1:4">
      <c r="A34" s="4" t="s">
        <v>747</v>
      </c>
    </row>
    <row r="35" spans="1:4">
      <c r="A35" s="3" t="s">
        <v>725</v>
      </c>
    </row>
    <row r="36" spans="1:4">
      <c r="A36" s="4" t="s">
        <v>623</v>
      </c>
      <c r="B36" s="4" t="s">
        <v>737</v>
      </c>
    </row>
    <row r="37" spans="1:4">
      <c r="A37" s="4" t="s">
        <v>739</v>
      </c>
      <c r="B37" s="6" t="n">
        <v>120920</v>
      </c>
      <c r="C37" s="6" t="n">
        <v>1321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75</v>
      </c>
      <c r="C1" s="2" t="s">
        <v>76</v>
      </c>
      <c r="D1" s="2" t="s">
        <v>724</v>
      </c>
    </row>
    <row r="2" spans="1:4">
      <c r="A2" s="3" t="s">
        <v>725</v>
      </c>
    </row>
    <row r="3" spans="1:4">
      <c r="A3" s="4" t="s">
        <v>623</v>
      </c>
      <c r="B3" s="4" t="s">
        <v>624</v>
      </c>
    </row>
    <row r="4" spans="1:4">
      <c r="A4" s="4" t="s">
        <v>738</v>
      </c>
    </row>
    <row r="5" spans="1:4">
      <c r="A5" s="3" t="s">
        <v>725</v>
      </c>
    </row>
    <row r="6" spans="1:4">
      <c r="A6" s="4" t="s">
        <v>739</v>
      </c>
      <c r="B6" s="6" t="n">
        <v>1155316</v>
      </c>
      <c r="C6" s="6" t="n">
        <v>1116133</v>
      </c>
    </row>
    <row r="7" spans="1:4">
      <c r="A7" s="4" t="s">
        <v>736</v>
      </c>
    </row>
    <row r="8" spans="1:4">
      <c r="A8" s="3" t="s">
        <v>725</v>
      </c>
    </row>
    <row r="9" spans="1:4">
      <c r="A9" s="4" t="s">
        <v>623</v>
      </c>
      <c r="B9" s="4" t="s">
        <v>737</v>
      </c>
    </row>
    <row r="10" spans="1:4">
      <c r="A10" s="4" t="s">
        <v>812</v>
      </c>
    </row>
    <row r="11" spans="1:4">
      <c r="A11" s="3" t="s">
        <v>725</v>
      </c>
    </row>
    <row r="12" spans="1:4">
      <c r="A12" s="4" t="s">
        <v>739</v>
      </c>
      <c r="B12" s="6" t="n">
        <v>120920</v>
      </c>
      <c r="C12" s="5" t="n">
        <v>132188</v>
      </c>
    </row>
    <row r="13" spans="1:4">
      <c r="A13" s="4" t="s">
        <v>623</v>
      </c>
      <c r="B13" s="4" t="s">
        <v>737</v>
      </c>
    </row>
    <row r="14" spans="1:4">
      <c r="A14" s="4" t="s">
        <v>813</v>
      </c>
    </row>
    <row r="15" spans="1:4">
      <c r="A15" s="3" t="s">
        <v>725</v>
      </c>
    </row>
    <row r="16" spans="1:4">
      <c r="A16" s="4" t="s">
        <v>623</v>
      </c>
      <c r="B16" s="4" t="s">
        <v>735</v>
      </c>
    </row>
    <row r="17" spans="1:4">
      <c r="A17" s="4" t="s">
        <v>814</v>
      </c>
    </row>
    <row r="18" spans="1:4">
      <c r="A18" s="3" t="s">
        <v>725</v>
      </c>
    </row>
    <row r="19" spans="1:4">
      <c r="A19" s="4" t="s">
        <v>739</v>
      </c>
      <c r="B19" s="6" t="n">
        <v>88465</v>
      </c>
      <c r="C19" s="5" t="n">
        <v>85469</v>
      </c>
    </row>
    <row r="20" spans="1:4">
      <c r="A20" s="4" t="s">
        <v>623</v>
      </c>
      <c r="B20" s="4" t="s">
        <v>735</v>
      </c>
    </row>
    <row r="21" spans="1:4">
      <c r="A21" s="4" t="s">
        <v>729</v>
      </c>
    </row>
    <row r="22" spans="1:4">
      <c r="A22" s="3" t="s">
        <v>725</v>
      </c>
    </row>
    <row r="23" spans="1:4">
      <c r="A23" s="4" t="s">
        <v>623</v>
      </c>
      <c r="B23" s="4" t="s">
        <v>730</v>
      </c>
    </row>
    <row r="24" spans="1:4">
      <c r="A24" s="4" t="s">
        <v>815</v>
      </c>
    </row>
    <row r="25" spans="1:4">
      <c r="A25" s="3" t="s">
        <v>725</v>
      </c>
    </row>
    <row r="26" spans="1:4">
      <c r="A26" s="4" t="s">
        <v>739</v>
      </c>
      <c r="B26" s="6" t="n">
        <v>264126</v>
      </c>
      <c r="C26" s="5" t="n">
        <v>205839</v>
      </c>
    </row>
    <row r="27" spans="1:4">
      <c r="A27" s="4" t="s">
        <v>623</v>
      </c>
      <c r="B27" s="4" t="s">
        <v>730</v>
      </c>
    </row>
    <row r="28" spans="1:4">
      <c r="A28" s="4" t="s">
        <v>727</v>
      </c>
    </row>
    <row r="29" spans="1:4">
      <c r="A29" s="3" t="s">
        <v>725</v>
      </c>
    </row>
    <row r="30" spans="1:4">
      <c r="A30" s="4" t="s">
        <v>623</v>
      </c>
      <c r="B30" s="4" t="s">
        <v>728</v>
      </c>
      <c r="D30" s="4" t="s">
        <v>728</v>
      </c>
    </row>
    <row r="31" spans="1:4">
      <c r="A31" s="4" t="s">
        <v>816</v>
      </c>
    </row>
    <row r="32" spans="1:4">
      <c r="A32" s="3" t="s">
        <v>725</v>
      </c>
    </row>
    <row r="33" spans="1:4">
      <c r="A33" s="4" t="s">
        <v>739</v>
      </c>
      <c r="B33" s="6" t="n">
        <v>60462</v>
      </c>
      <c r="C33" s="6" t="n">
        <v>81353</v>
      </c>
    </row>
    <row r="34" spans="1:4">
      <c r="A34" s="4" t="s">
        <v>623</v>
      </c>
      <c r="B34" s="4" t="s">
        <v>7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7</v>
      </c>
      <c r="B1" s="2" t="s">
        <v>1</v>
      </c>
    </row>
    <row r="2" spans="1:5">
      <c r="B2" s="2" t="s">
        <v>75</v>
      </c>
      <c r="C2" s="2" t="s">
        <v>76</v>
      </c>
      <c r="D2" s="2" t="s">
        <v>77</v>
      </c>
      <c r="E2" s="2" t="s">
        <v>472</v>
      </c>
    </row>
    <row r="3" spans="1:5">
      <c r="A3" s="3" t="s">
        <v>725</v>
      </c>
    </row>
    <row r="4" spans="1:5">
      <c r="A4" s="4" t="s">
        <v>623</v>
      </c>
      <c r="B4" s="4" t="s">
        <v>624</v>
      </c>
    </row>
    <row r="5" spans="1:5">
      <c r="A5" s="4" t="s">
        <v>495</v>
      </c>
      <c r="B5" s="6" t="n">
        <v>253291</v>
      </c>
      <c r="C5" s="6" t="n">
        <v>222864</v>
      </c>
      <c r="D5" s="6" t="n">
        <v>339435</v>
      </c>
      <c r="E5" s="6" t="n">
        <v>243173</v>
      </c>
    </row>
    <row r="6" spans="1:5">
      <c r="A6" s="4" t="s">
        <v>818</v>
      </c>
      <c r="B6" s="5" t="n">
        <v>238</v>
      </c>
      <c r="C6" s="5" t="n">
        <v>2306</v>
      </c>
    </row>
    <row r="7" spans="1:5">
      <c r="A7" s="4" t="s">
        <v>819</v>
      </c>
      <c r="B7" s="5" t="n">
        <v>3061499</v>
      </c>
      <c r="C7" s="5" t="n">
        <v>3329523</v>
      </c>
    </row>
    <row r="8" spans="1:5">
      <c r="A8" s="4" t="s">
        <v>820</v>
      </c>
      <c r="B8" s="5" t="n">
        <v>544823</v>
      </c>
    </row>
    <row r="9" spans="1:5">
      <c r="A9" s="4" t="s">
        <v>821</v>
      </c>
      <c r="B9" s="5" t="n">
        <v>14738</v>
      </c>
      <c r="C9" s="5" t="n">
        <v>11432</v>
      </c>
    </row>
    <row r="10" spans="1:5">
      <c r="A10" s="4" t="s">
        <v>822</v>
      </c>
      <c r="B10" s="5" t="n">
        <v>49182</v>
      </c>
      <c r="C10" s="5" t="n">
        <v>43788</v>
      </c>
    </row>
    <row r="11" spans="1:5">
      <c r="A11" s="4" t="s">
        <v>557</v>
      </c>
      <c r="B11" s="5" t="n">
        <v>601256</v>
      </c>
      <c r="C11" s="5" t="n">
        <v>510762</v>
      </c>
      <c r="D11" s="5" t="n">
        <v>432676</v>
      </c>
    </row>
    <row r="12" spans="1:5">
      <c r="A12" s="4" t="s">
        <v>87</v>
      </c>
      <c r="B12" s="5" t="n">
        <v>299253</v>
      </c>
      <c r="C12" s="5" t="n">
        <v>147809</v>
      </c>
      <c r="D12" s="5" t="n">
        <v>148649</v>
      </c>
    </row>
    <row r="13" spans="1:5">
      <c r="A13" s="4" t="s">
        <v>823</v>
      </c>
      <c r="B13" s="5" t="n">
        <v>-13361</v>
      </c>
      <c r="C13" s="5" t="n">
        <v>3278</v>
      </c>
      <c r="D13" s="5" t="n">
        <v>-5309</v>
      </c>
    </row>
    <row r="14" spans="1:5">
      <c r="A14" s="4" t="s">
        <v>96</v>
      </c>
      <c r="B14" s="5" t="n">
        <v>164604</v>
      </c>
      <c r="C14" s="5" t="n">
        <v>26875</v>
      </c>
      <c r="D14" s="5" t="n">
        <v>48911</v>
      </c>
    </row>
    <row r="15" spans="1:5">
      <c r="A15" s="4" t="s">
        <v>738</v>
      </c>
    </row>
    <row r="16" spans="1:5">
      <c r="A16" s="3" t="s">
        <v>725</v>
      </c>
    </row>
    <row r="17" spans="1:5">
      <c r="A17" s="4" t="s">
        <v>495</v>
      </c>
      <c r="B17" s="5" t="n">
        <v>375800</v>
      </c>
      <c r="C17" s="5" t="n">
        <v>333566</v>
      </c>
    </row>
    <row r="18" spans="1:5">
      <c r="A18" s="4" t="s">
        <v>818</v>
      </c>
      <c r="B18" s="5" t="n">
        <v>146637</v>
      </c>
      <c r="C18" s="5" t="n">
        <v>152506</v>
      </c>
    </row>
    <row r="19" spans="1:5">
      <c r="A19" s="4" t="s">
        <v>819</v>
      </c>
      <c r="B19" s="5" t="n">
        <v>3045393</v>
      </c>
      <c r="C19" s="5" t="n">
        <v>3579026</v>
      </c>
    </row>
    <row r="20" spans="1:5">
      <c r="A20" s="4" t="s">
        <v>820</v>
      </c>
      <c r="B20" s="5" t="n">
        <v>4469861</v>
      </c>
      <c r="C20" s="5" t="n">
        <v>3000927</v>
      </c>
    </row>
    <row r="21" spans="1:5">
      <c r="A21" s="4" t="s">
        <v>821</v>
      </c>
      <c r="B21" s="5" t="n">
        <v>169925</v>
      </c>
      <c r="C21" s="5" t="n">
        <v>90455</v>
      </c>
    </row>
    <row r="22" spans="1:5">
      <c r="A22" s="4" t="s">
        <v>824</v>
      </c>
      <c r="B22" s="5" t="n">
        <v>557685</v>
      </c>
      <c r="C22" s="5" t="n">
        <v>547098</v>
      </c>
    </row>
    <row r="23" spans="1:5">
      <c r="A23" s="4" t="s">
        <v>825</v>
      </c>
      <c r="B23" s="5" t="n">
        <v>188665</v>
      </c>
      <c r="C23" s="5" t="n">
        <v>139194</v>
      </c>
    </row>
    <row r="24" spans="1:5">
      <c r="A24" s="4" t="s">
        <v>826</v>
      </c>
      <c r="B24" s="5" t="n">
        <v>5130656</v>
      </c>
      <c r="C24" s="5" t="n">
        <v>4307278</v>
      </c>
    </row>
    <row r="25" spans="1:5">
      <c r="A25" s="4" t="s">
        <v>822</v>
      </c>
      <c r="B25" s="5" t="n">
        <v>224903</v>
      </c>
      <c r="C25" s="5" t="n">
        <v>126905</v>
      </c>
    </row>
    <row r="26" spans="1:5">
      <c r="A26" s="4" t="s">
        <v>557</v>
      </c>
      <c r="B26" s="5" t="n">
        <v>766618</v>
      </c>
      <c r="C26" s="5" t="n">
        <v>612471</v>
      </c>
      <c r="D26" s="5" t="n">
        <v>477495</v>
      </c>
    </row>
    <row r="27" spans="1:5">
      <c r="A27" s="4" t="s">
        <v>87</v>
      </c>
      <c r="B27" s="5" t="n">
        <v>400326</v>
      </c>
      <c r="C27" s="5" t="n">
        <v>289477</v>
      </c>
      <c r="D27" s="5" t="n">
        <v>178763</v>
      </c>
    </row>
    <row r="28" spans="1:5">
      <c r="A28" s="4" t="s">
        <v>823</v>
      </c>
      <c r="B28" s="5" t="n">
        <v>-40915</v>
      </c>
      <c r="C28" s="5" t="n">
        <v>8825</v>
      </c>
      <c r="D28" s="5" t="n">
        <v>-2067</v>
      </c>
    </row>
    <row r="29" spans="1:5">
      <c r="A29" s="4" t="s">
        <v>96</v>
      </c>
      <c r="B29" s="6" t="n">
        <v>130314</v>
      </c>
      <c r="C29" s="6" t="n">
        <v>142252</v>
      </c>
      <c r="D29" s="6" t="n">
        <v>544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827</v>
      </c>
      <c r="B1" s="2" t="s">
        <v>1</v>
      </c>
    </row>
    <row r="2" spans="1:4">
      <c r="B2" s="2" t="s">
        <v>75</v>
      </c>
      <c r="C2" s="2" t="s">
        <v>76</v>
      </c>
      <c r="D2" s="2" t="s">
        <v>77</v>
      </c>
    </row>
    <row r="3" spans="1:4">
      <c r="A3" s="3" t="s">
        <v>290</v>
      </c>
    </row>
    <row r="4" spans="1:4">
      <c r="A4" s="4" t="s">
        <v>828</v>
      </c>
      <c r="B4" s="4" t="s">
        <v>829</v>
      </c>
      <c r="C4" s="4" t="s">
        <v>829</v>
      </c>
    </row>
    <row r="5" spans="1:4">
      <c r="A5" s="4" t="s">
        <v>830</v>
      </c>
      <c r="B5" s="6" t="n">
        <v>8900000</v>
      </c>
      <c r="C5" s="6" t="n">
        <v>8900000</v>
      </c>
      <c r="D5" s="6" t="n">
        <v>8900000</v>
      </c>
    </row>
    <row r="6" spans="1:4">
      <c r="A6" s="4" t="s">
        <v>831</v>
      </c>
      <c r="B6" s="5" t="n">
        <v>8900000</v>
      </c>
    </row>
    <row r="7" spans="1:4">
      <c r="A7" s="4" t="s">
        <v>832</v>
      </c>
      <c r="B7" s="5" t="n">
        <v>8900000</v>
      </c>
    </row>
    <row r="8" spans="1:4">
      <c r="A8" s="4" t="s">
        <v>833</v>
      </c>
      <c r="B8" s="5" t="n">
        <v>8400000</v>
      </c>
    </row>
    <row r="9" spans="1:4">
      <c r="A9" s="4" t="s">
        <v>834</v>
      </c>
      <c r="B9" s="5" t="n">
        <v>6200000</v>
      </c>
    </row>
    <row r="10" spans="1:4">
      <c r="A10" s="4" t="s">
        <v>835</v>
      </c>
      <c r="B10" s="5" t="n">
        <v>4500000</v>
      </c>
    </row>
    <row r="11" spans="1:4">
      <c r="A11" s="4" t="s">
        <v>836</v>
      </c>
      <c r="B11" s="6" t="n">
        <v>0</v>
      </c>
      <c r="C11" s="6" t="n">
        <v>800000</v>
      </c>
      <c r="D11"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75</v>
      </c>
      <c r="C1" s="2" t="s">
        <v>76</v>
      </c>
    </row>
    <row r="2" spans="1:3">
      <c r="A2" s="3" t="s">
        <v>838</v>
      </c>
    </row>
    <row r="3" spans="1:3">
      <c r="A3" s="4" t="s">
        <v>839</v>
      </c>
      <c r="B3" s="6" t="n">
        <v>43366</v>
      </c>
      <c r="C3" s="6" t="n">
        <v>52222</v>
      </c>
    </row>
    <row r="4" spans="1:3">
      <c r="A4" s="4" t="s">
        <v>534</v>
      </c>
    </row>
    <row r="5" spans="1:3">
      <c r="A5" s="3" t="s">
        <v>838</v>
      </c>
    </row>
    <row r="6" spans="1:3">
      <c r="A6" s="4" t="s">
        <v>840</v>
      </c>
      <c r="B6" s="5" t="n">
        <v>179813</v>
      </c>
      <c r="C6" s="5" t="n">
        <v>179813</v>
      </c>
    </row>
    <row r="7" spans="1:3">
      <c r="A7" s="4" t="s">
        <v>841</v>
      </c>
      <c r="B7" s="5" t="n">
        <v>-136447</v>
      </c>
      <c r="C7" s="5" t="n">
        <v>-127591</v>
      </c>
    </row>
    <row r="8" spans="1:3">
      <c r="A8" s="4" t="s">
        <v>839</v>
      </c>
      <c r="B8" s="6" t="n">
        <v>43366</v>
      </c>
      <c r="C8" s="6" t="n">
        <v>522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75</v>
      </c>
      <c r="C1" s="2" t="s">
        <v>76</v>
      </c>
    </row>
    <row r="2" spans="1:3">
      <c r="A2" s="3" t="s">
        <v>843</v>
      </c>
    </row>
    <row r="3" spans="1:3">
      <c r="A3" s="4" t="s">
        <v>844</v>
      </c>
      <c r="B3" s="6" t="n">
        <v>34841</v>
      </c>
      <c r="C3" s="6" t="n">
        <v>34841</v>
      </c>
    </row>
    <row r="4" spans="1:3">
      <c r="A4" s="4" t="s">
        <v>565</v>
      </c>
    </row>
    <row r="5" spans="1:3">
      <c r="A5" s="3" t="s">
        <v>843</v>
      </c>
    </row>
    <row r="6" spans="1:3">
      <c r="A6" s="4" t="s">
        <v>844</v>
      </c>
      <c r="B6" s="5" t="n">
        <v>34841</v>
      </c>
      <c r="C6" s="5" t="n">
        <v>34841</v>
      </c>
    </row>
    <row r="7" spans="1:3">
      <c r="A7" s="4" t="s">
        <v>572</v>
      </c>
    </row>
    <row r="8" spans="1:3">
      <c r="A8" s="3" t="s">
        <v>843</v>
      </c>
    </row>
    <row r="9" spans="1:3">
      <c r="A9" s="4" t="s">
        <v>844</v>
      </c>
      <c r="B9" s="5" t="n">
        <v>31921</v>
      </c>
      <c r="C9" s="5" t="n">
        <v>31921</v>
      </c>
    </row>
    <row r="10" spans="1:3">
      <c r="A10" s="4" t="s">
        <v>573</v>
      </c>
    </row>
    <row r="11" spans="1:3">
      <c r="A11" s="3" t="s">
        <v>843</v>
      </c>
    </row>
    <row r="12" spans="1:3">
      <c r="A12" s="4" t="s">
        <v>844</v>
      </c>
      <c r="B12" s="6" t="n">
        <v>2920</v>
      </c>
      <c r="C12" s="6" t="n">
        <v>29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5</v>
      </c>
      <c r="B1" s="2" t="s">
        <v>75</v>
      </c>
      <c r="C1" s="2" t="s">
        <v>76</v>
      </c>
    </row>
    <row r="2" spans="1:3">
      <c r="A2" s="3" t="s">
        <v>293</v>
      </c>
    </row>
    <row r="3" spans="1:3">
      <c r="A3" s="4" t="s">
        <v>846</v>
      </c>
      <c r="B3" s="6" t="n">
        <v>23787</v>
      </c>
      <c r="C3" s="6" t="n">
        <v>23083</v>
      </c>
    </row>
    <row r="4" spans="1:3">
      <c r="A4" s="4" t="s">
        <v>847</v>
      </c>
      <c r="B4" s="5" t="n">
        <v>36880</v>
      </c>
      <c r="C4" s="5" t="n">
        <v>34889</v>
      </c>
    </row>
    <row r="5" spans="1:3">
      <c r="A5" s="4" t="s">
        <v>848</v>
      </c>
      <c r="B5" s="5" t="n">
        <v>6215</v>
      </c>
      <c r="C5" s="5" t="n">
        <v>5950</v>
      </c>
    </row>
    <row r="6" spans="1:3">
      <c r="A6" s="4" t="s">
        <v>849</v>
      </c>
      <c r="B6" s="5" t="n">
        <v>775</v>
      </c>
      <c r="C6" s="5" t="n">
        <v>2542</v>
      </c>
    </row>
    <row r="7" spans="1:3">
      <c r="A7" s="4" t="s">
        <v>850</v>
      </c>
      <c r="B7" s="5" t="n">
        <v>2670</v>
      </c>
      <c r="C7" s="5" t="n">
        <v>1864</v>
      </c>
    </row>
    <row r="8" spans="1:3">
      <c r="A8" s="4" t="s">
        <v>851</v>
      </c>
      <c r="B8" s="5" t="n">
        <v>6425</v>
      </c>
      <c r="C8" s="5" t="n">
        <v>6425</v>
      </c>
    </row>
    <row r="9" spans="1:3">
      <c r="A9" s="4" t="s">
        <v>227</v>
      </c>
      <c r="B9" s="6" t="n">
        <v>76752</v>
      </c>
      <c r="C9" s="6" t="n">
        <v>747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9"/>
    <col customWidth="1" max="5" min="5" width="32"/>
    <col customWidth="1" max="6" min="6" width="46"/>
    <col customWidth="1" max="7" min="7" width="26"/>
    <col customWidth="1" max="8" min="8" width="10"/>
    <col customWidth="1" max="9" min="9" width="40"/>
    <col customWidth="1" max="10" min="10" width="10"/>
    <col customWidth="1" max="11" min="11" width="40"/>
    <col customWidth="1" max="12" min="12" width="32"/>
  </cols>
  <sheetData>
    <row r="1" spans="1:12">
      <c r="A1" s="1" t="s">
        <v>226</v>
      </c>
      <c r="B1" s="2" t="s">
        <v>227</v>
      </c>
      <c r="C1" s="2" t="s">
        <v>228</v>
      </c>
      <c r="D1" s="2" t="s">
        <v>229</v>
      </c>
      <c r="E1" s="2" t="s">
        <v>230</v>
      </c>
      <c r="F1" s="2" t="s">
        <v>231</v>
      </c>
      <c r="G1" s="2" t="s">
        <v>232</v>
      </c>
      <c r="H1" s="2" t="s">
        <v>233</v>
      </c>
      <c r="I1" s="2" t="s">
        <v>234</v>
      </c>
      <c r="J1" s="2" t="s">
        <v>235</v>
      </c>
      <c r="K1" s="2" t="s">
        <v>236</v>
      </c>
      <c r="L1" s="2" t="s">
        <v>230</v>
      </c>
    </row>
    <row r="2" spans="1:12">
      <c r="A2" s="4" t="s">
        <v>237</v>
      </c>
      <c r="D2" s="5" t="n">
        <v>79572</v>
      </c>
      <c r="E2" s="5" t="n">
        <v>5000</v>
      </c>
    </row>
    <row r="3" spans="1:12">
      <c r="A3" s="4" t="s">
        <v>238</v>
      </c>
      <c r="B3" s="6" t="n">
        <v>1777412</v>
      </c>
      <c r="C3" s="6" t="n">
        <v>50653</v>
      </c>
      <c r="D3" s="6" t="n">
        <v>1563852</v>
      </c>
      <c r="E3" s="6" t="n">
        <v>123426</v>
      </c>
      <c r="F3" s="6" t="n">
        <v>575</v>
      </c>
      <c r="G3" s="6" t="n">
        <v>38906</v>
      </c>
    </row>
    <row r="4" spans="1:12">
      <c r="A4" s="3" t="s">
        <v>239</v>
      </c>
    </row>
    <row r="5" spans="1:12">
      <c r="A5" s="4" t="s">
        <v>96</v>
      </c>
      <c r="B5" s="5" t="n">
        <v>48911</v>
      </c>
      <c r="C5" s="5" t="n">
        <v>400</v>
      </c>
      <c r="D5" s="5" t="n">
        <v>19586</v>
      </c>
      <c r="E5" s="6" t="n">
        <v>13979</v>
      </c>
      <c r="G5" s="5" t="n">
        <v>14946</v>
      </c>
    </row>
    <row r="6" spans="1:12">
      <c r="A6" s="4" t="s">
        <v>113</v>
      </c>
      <c r="B6" s="5" t="n">
        <v>4032</v>
      </c>
      <c r="F6" s="5" t="n">
        <v>3904</v>
      </c>
      <c r="G6" s="5" t="n">
        <v>128</v>
      </c>
    </row>
    <row r="7" spans="1:12">
      <c r="A7" s="4" t="s">
        <v>240</v>
      </c>
      <c r="L7" s="6" t="n">
        <v>14000</v>
      </c>
    </row>
    <row r="8" spans="1:12">
      <c r="A8" s="4" t="s">
        <v>241</v>
      </c>
      <c r="B8" s="5" t="n">
        <v>-45493</v>
      </c>
      <c r="C8" s="5" t="n">
        <v>-909</v>
      </c>
      <c r="D8" s="6" t="n">
        <v>-44584</v>
      </c>
    </row>
    <row r="9" spans="1:12">
      <c r="A9" s="4" t="s">
        <v>242</v>
      </c>
      <c r="H9" s="6" t="n">
        <v>-13928</v>
      </c>
      <c r="I9" s="6" t="n">
        <v>-13928</v>
      </c>
      <c r="J9" s="6" t="n">
        <v>-2729</v>
      </c>
      <c r="K9" s="6" t="n">
        <v>-2729</v>
      </c>
    </row>
    <row r="10" spans="1:12">
      <c r="A10" s="4" t="s">
        <v>208</v>
      </c>
      <c r="B10" s="5" t="n">
        <v>-1595</v>
      </c>
      <c r="G10" s="5" t="n">
        <v>-1595</v>
      </c>
    </row>
    <row r="11" spans="1:12">
      <c r="A11" s="4" t="s">
        <v>243</v>
      </c>
      <c r="D11" s="5" t="n">
        <v>55</v>
      </c>
    </row>
    <row r="12" spans="1:12">
      <c r="A12" s="4" t="s">
        <v>244</v>
      </c>
      <c r="B12" s="5" t="n">
        <v>402</v>
      </c>
      <c r="C12" s="5" t="n">
        <v>8</v>
      </c>
      <c r="D12" s="6" t="n">
        <v>394</v>
      </c>
    </row>
    <row r="13" spans="1:12">
      <c r="A13" s="4" t="s">
        <v>245</v>
      </c>
      <c r="E13" s="5" t="n">
        <v>6800</v>
      </c>
    </row>
    <row r="14" spans="1:12">
      <c r="A14" s="4" t="s">
        <v>246</v>
      </c>
      <c r="B14" s="5" t="n">
        <v>164411</v>
      </c>
      <c r="E14" s="6" t="n">
        <v>164411</v>
      </c>
    </row>
    <row r="15" spans="1:12">
      <c r="A15" s="4" t="s">
        <v>247</v>
      </c>
      <c r="D15" s="5" t="n">
        <v>79627</v>
      </c>
      <c r="E15" s="5" t="n">
        <v>11800</v>
      </c>
    </row>
    <row r="16" spans="1:12">
      <c r="A16" s="4" t="s">
        <v>248</v>
      </c>
      <c r="B16" s="5" t="n">
        <v>1931423</v>
      </c>
      <c r="C16" s="5" t="n">
        <v>50152</v>
      </c>
      <c r="D16" s="6" t="n">
        <v>1539248</v>
      </c>
      <c r="E16" s="6" t="n">
        <v>285159</v>
      </c>
      <c r="F16" s="5" t="n">
        <v>4479</v>
      </c>
      <c r="G16" s="5" t="n">
        <v>52385</v>
      </c>
    </row>
    <row r="17" spans="1:12">
      <c r="A17" s="3" t="s">
        <v>239</v>
      </c>
    </row>
    <row r="18" spans="1:12">
      <c r="A18" s="4" t="s">
        <v>96</v>
      </c>
      <c r="B18" s="5" t="n">
        <v>26875</v>
      </c>
      <c r="C18" s="5" t="n">
        <v>53</v>
      </c>
      <c r="D18" s="5" t="n">
        <v>2615</v>
      </c>
      <c r="G18" s="5" t="n">
        <v>-1494</v>
      </c>
    </row>
    <row r="19" spans="1:12">
      <c r="A19" s="4" t="s">
        <v>113</v>
      </c>
      <c r="B19" s="5" t="n">
        <v>-1124</v>
      </c>
      <c r="F19" s="5" t="n">
        <v>-1762</v>
      </c>
      <c r="G19" s="5" t="n">
        <v>638</v>
      </c>
    </row>
    <row r="20" spans="1:12">
      <c r="A20" s="4" t="s">
        <v>240</v>
      </c>
      <c r="B20" s="5" t="n">
        <v>25701</v>
      </c>
    </row>
    <row r="21" spans="1:12">
      <c r="A21" s="4" t="s">
        <v>241</v>
      </c>
      <c r="B21" s="5" t="n">
        <v>-45528</v>
      </c>
      <c r="C21" s="5" t="n">
        <v>-911</v>
      </c>
      <c r="D21" s="6" t="n">
        <v>-44617</v>
      </c>
    </row>
    <row r="22" spans="1:12">
      <c r="A22" s="4" t="s">
        <v>242</v>
      </c>
      <c r="H22" s="5" t="n">
        <v>-11250</v>
      </c>
      <c r="I22" s="5" t="n">
        <v>-11250</v>
      </c>
      <c r="J22" s="5" t="n">
        <v>-14451</v>
      </c>
      <c r="K22" s="5" t="n">
        <v>-14451</v>
      </c>
    </row>
    <row r="23" spans="1:12">
      <c r="A23" s="4" t="s">
        <v>208</v>
      </c>
      <c r="B23" s="5" t="n">
        <v>-2925</v>
      </c>
      <c r="G23" s="5" t="n">
        <v>-2925</v>
      </c>
    </row>
    <row r="24" spans="1:12">
      <c r="A24" s="4" t="s">
        <v>243</v>
      </c>
      <c r="D24" s="5" t="n">
        <v>61</v>
      </c>
    </row>
    <row r="25" spans="1:12">
      <c r="A25" s="4" t="s">
        <v>244</v>
      </c>
      <c r="B25" s="5" t="n">
        <v>624</v>
      </c>
      <c r="C25" s="5" t="n">
        <v>12</v>
      </c>
      <c r="D25" s="6" t="n">
        <v>612</v>
      </c>
    </row>
    <row r="26" spans="1:12">
      <c r="A26" s="4" t="s">
        <v>249</v>
      </c>
      <c r="D26" s="5" t="n">
        <v>-327</v>
      </c>
    </row>
    <row r="27" spans="1:12">
      <c r="A27" s="4" t="s">
        <v>206</v>
      </c>
      <c r="B27" s="5" t="n">
        <v>-3786</v>
      </c>
      <c r="C27" s="5" t="n">
        <v>-76</v>
      </c>
      <c r="D27" s="6" t="n">
        <v>-3710</v>
      </c>
    </row>
    <row r="28" spans="1:12">
      <c r="A28" s="4" t="s">
        <v>250</v>
      </c>
      <c r="D28" s="5" t="n">
        <v>79361</v>
      </c>
      <c r="E28" s="5" t="n">
        <v>11800</v>
      </c>
    </row>
    <row r="29" spans="1:12">
      <c r="A29" s="4" t="s">
        <v>251</v>
      </c>
      <c r="B29" s="5" t="n">
        <v>1882597</v>
      </c>
      <c r="C29" s="5" t="n">
        <v>49271</v>
      </c>
      <c r="D29" s="6" t="n">
        <v>1496107</v>
      </c>
      <c r="E29" s="6" t="n">
        <v>285159</v>
      </c>
      <c r="F29" s="5" t="n">
        <v>2717</v>
      </c>
      <c r="G29" s="5" t="n">
        <v>49343</v>
      </c>
    </row>
    <row r="30" spans="1:12">
      <c r="A30" s="4" t="s">
        <v>252</v>
      </c>
      <c r="D30" s="5" t="n">
        <v>79627</v>
      </c>
      <c r="E30" s="5" t="n">
        <v>11800</v>
      </c>
    </row>
    <row r="31" spans="1:12">
      <c r="A31" s="4" t="s">
        <v>253</v>
      </c>
      <c r="B31" s="5" t="n">
        <v>1931423</v>
      </c>
      <c r="C31" s="5" t="n">
        <v>50152</v>
      </c>
      <c r="D31" s="6" t="n">
        <v>1539248</v>
      </c>
      <c r="E31" s="6" t="n">
        <v>285159</v>
      </c>
      <c r="F31" s="5" t="n">
        <v>4479</v>
      </c>
      <c r="G31" s="5" t="n">
        <v>52385</v>
      </c>
    </row>
    <row r="32" spans="1:12">
      <c r="A32" s="4" t="s">
        <v>254</v>
      </c>
      <c r="D32" s="5" t="n">
        <v>77510</v>
      </c>
      <c r="E32" s="5" t="n">
        <v>11800</v>
      </c>
    </row>
    <row r="33" spans="1:12">
      <c r="A33" s="4" t="s">
        <v>255</v>
      </c>
      <c r="B33" s="5" t="n">
        <v>1876975</v>
      </c>
      <c r="C33" s="5" t="n">
        <v>50241</v>
      </c>
      <c r="D33" s="6" t="n">
        <v>1543598</v>
      </c>
      <c r="E33" s="6" t="n">
        <v>285159</v>
      </c>
      <c r="F33" s="5" t="n">
        <v>-57312</v>
      </c>
      <c r="G33" s="5" t="n">
        <v>55289</v>
      </c>
    </row>
    <row r="34" spans="1:12">
      <c r="A34" s="4" t="s">
        <v>256</v>
      </c>
      <c r="D34" s="5" t="n">
        <v>79361</v>
      </c>
      <c r="E34" s="5" t="n">
        <v>11800</v>
      </c>
    </row>
    <row r="35" spans="1:12">
      <c r="A35" s="4" t="s">
        <v>257</v>
      </c>
      <c r="B35" s="5" t="n">
        <v>1882597</v>
      </c>
      <c r="C35" s="5" t="n">
        <v>49271</v>
      </c>
      <c r="D35" s="6" t="n">
        <v>1496107</v>
      </c>
      <c r="E35" s="6" t="n">
        <v>285159</v>
      </c>
      <c r="F35" s="5" t="n">
        <v>2717</v>
      </c>
      <c r="G35" s="5" t="n">
        <v>49343</v>
      </c>
    </row>
    <row r="36" spans="1:12">
      <c r="A36" s="3" t="s">
        <v>239</v>
      </c>
    </row>
    <row r="37" spans="1:12">
      <c r="A37" s="4" t="s">
        <v>96</v>
      </c>
      <c r="B37" s="5" t="n">
        <v>164604</v>
      </c>
      <c r="C37" s="5" t="n">
        <v>2542</v>
      </c>
      <c r="D37" s="5" t="n">
        <v>124546</v>
      </c>
      <c r="G37" s="5" t="n">
        <v>11814</v>
      </c>
    </row>
    <row r="38" spans="1:12">
      <c r="A38" s="4" t="s">
        <v>113</v>
      </c>
      <c r="B38" s="5" t="n">
        <v>-57440</v>
      </c>
      <c r="F38" s="5" t="n">
        <v>-55198</v>
      </c>
      <c r="G38" s="5" t="n">
        <v>-2242</v>
      </c>
    </row>
    <row r="39" spans="1:12">
      <c r="A39" s="4" t="s">
        <v>258</v>
      </c>
      <c r="B39" s="4" t="s">
        <v>166</v>
      </c>
      <c r="L39" s="5" t="n">
        <v>-25702</v>
      </c>
    </row>
    <row r="40" spans="1:12">
      <c r="A40" s="4" t="s">
        <v>240</v>
      </c>
      <c r="L40" s="6" t="n">
        <v>25700</v>
      </c>
    </row>
    <row r="41" spans="1:12">
      <c r="A41" s="4" t="s">
        <v>241</v>
      </c>
      <c r="B41" s="5" t="n">
        <v>-56677</v>
      </c>
      <c r="C41" s="5" t="n">
        <v>-1134</v>
      </c>
      <c r="D41" s="6" t="n">
        <v>-55543</v>
      </c>
    </row>
    <row r="42" spans="1:12">
      <c r="A42" s="4" t="s">
        <v>242</v>
      </c>
      <c r="H42" s="6" t="n">
        <v>-11250</v>
      </c>
      <c r="I42" s="6" t="n">
        <v>-11250</v>
      </c>
      <c r="J42" s="6" t="n">
        <v>-14452</v>
      </c>
      <c r="K42" s="6" t="n">
        <v>-14452</v>
      </c>
    </row>
    <row r="43" spans="1:12">
      <c r="A43" s="4" t="s">
        <v>208</v>
      </c>
      <c r="B43" s="5" t="n">
        <v>-90</v>
      </c>
      <c r="G43" s="5" t="n">
        <v>-90</v>
      </c>
    </row>
    <row r="44" spans="1:12">
      <c r="A44" s="4" t="s">
        <v>243</v>
      </c>
      <c r="D44" s="5" t="n">
        <v>83</v>
      </c>
    </row>
    <row r="45" spans="1:12">
      <c r="A45" s="4" t="s">
        <v>244</v>
      </c>
      <c r="B45" s="5" t="n">
        <v>1109</v>
      </c>
      <c r="C45" s="5" t="n">
        <v>22</v>
      </c>
      <c r="D45" s="6" t="n">
        <v>1087</v>
      </c>
    </row>
    <row r="46" spans="1:12">
      <c r="A46" s="4" t="s">
        <v>259</v>
      </c>
      <c r="B46" s="5" t="n">
        <v>2681</v>
      </c>
      <c r="C46" s="5" t="n">
        <v>17</v>
      </c>
      <c r="D46" s="6" t="n">
        <v>838</v>
      </c>
      <c r="G46" s="5" t="n">
        <v>-3536</v>
      </c>
    </row>
    <row r="47" spans="1:12">
      <c r="A47" s="4" t="s">
        <v>249</v>
      </c>
      <c r="D47" s="5" t="n">
        <v>-1934</v>
      </c>
    </row>
    <row r="48" spans="1:12">
      <c r="A48" s="4" t="s">
        <v>206</v>
      </c>
      <c r="B48" s="5" t="n">
        <v>-25728</v>
      </c>
      <c r="C48" s="5" t="n">
        <v>-514</v>
      </c>
      <c r="D48" s="6" t="n">
        <v>-25214</v>
      </c>
    </row>
    <row r="49" spans="1:12">
      <c r="A49" s="4" t="s">
        <v>254</v>
      </c>
      <c r="D49" s="5" t="n">
        <v>77510</v>
      </c>
      <c r="E49" s="5" t="n">
        <v>11800</v>
      </c>
    </row>
    <row r="50" spans="1:12">
      <c r="A50" s="4" t="s">
        <v>255</v>
      </c>
      <c r="B50" s="6" t="n">
        <v>1876975</v>
      </c>
      <c r="C50" s="6" t="n">
        <v>50241</v>
      </c>
      <c r="D50" s="6" t="n">
        <v>1543598</v>
      </c>
      <c r="E50" s="6" t="n">
        <v>285159</v>
      </c>
      <c r="F50" s="6" t="n">
        <v>-57312</v>
      </c>
      <c r="G50" s="6" t="n">
        <v>552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2</v>
      </c>
      <c r="B1" s="2" t="s">
        <v>587</v>
      </c>
      <c r="C1" s="2" t="s">
        <v>853</v>
      </c>
      <c r="D1" s="2" t="s">
        <v>643</v>
      </c>
      <c r="E1" s="2" t="s">
        <v>854</v>
      </c>
    </row>
    <row r="2" spans="1:5">
      <c r="A2" s="3" t="s">
        <v>855</v>
      </c>
    </row>
    <row r="3" spans="1:5">
      <c r="A3" s="4" t="s">
        <v>856</v>
      </c>
      <c r="B3" s="6" t="n">
        <v>1842546</v>
      </c>
      <c r="D3" s="6" t="n">
        <v>1987558</v>
      </c>
    </row>
    <row r="4" spans="1:5">
      <c r="A4" s="4" t="s">
        <v>857</v>
      </c>
      <c r="B4" s="5" t="n">
        <v>-11150</v>
      </c>
      <c r="D4" s="5" t="n">
        <v>-17782</v>
      </c>
    </row>
    <row r="5" spans="1:5">
      <c r="A5" s="4" t="s">
        <v>858</v>
      </c>
      <c r="B5" s="5" t="n">
        <v>1831396</v>
      </c>
      <c r="D5" s="5" t="n">
        <v>1969776</v>
      </c>
    </row>
    <row r="6" spans="1:5">
      <c r="A6" s="4" t="s">
        <v>129</v>
      </c>
      <c r="B6" s="5" t="n">
        <v>-393065</v>
      </c>
      <c r="D6" s="5" t="n">
        <v>-135901</v>
      </c>
    </row>
    <row r="7" spans="1:5">
      <c r="A7" s="4" t="s">
        <v>496</v>
      </c>
      <c r="B7" s="5" t="n">
        <v>1438331</v>
      </c>
      <c r="D7" s="5" t="n">
        <v>1833875</v>
      </c>
    </row>
    <row r="8" spans="1:5">
      <c r="A8" s="4" t="s">
        <v>859</v>
      </c>
    </row>
    <row r="9" spans="1:5">
      <c r="A9" s="3" t="s">
        <v>855</v>
      </c>
    </row>
    <row r="10" spans="1:5">
      <c r="A10" s="4" t="s">
        <v>856</v>
      </c>
      <c r="B10" s="5" t="n">
        <v>212000</v>
      </c>
      <c r="D10" s="5" t="n">
        <v>225000</v>
      </c>
    </row>
    <row r="11" spans="1:5">
      <c r="A11" s="4" t="s">
        <v>860</v>
      </c>
    </row>
    <row r="12" spans="1:5">
      <c r="A12" s="3" t="s">
        <v>855</v>
      </c>
    </row>
    <row r="13" spans="1:5">
      <c r="A13" s="4" t="s">
        <v>856</v>
      </c>
      <c r="B13" s="5" t="n">
        <v>1114707</v>
      </c>
      <c r="D13" s="5" t="n">
        <v>1212504</v>
      </c>
    </row>
    <row r="14" spans="1:5">
      <c r="A14" s="4" t="s">
        <v>861</v>
      </c>
    </row>
    <row r="15" spans="1:5">
      <c r="A15" s="3" t="s">
        <v>855</v>
      </c>
    </row>
    <row r="16" spans="1:5">
      <c r="A16" s="4" t="s">
        <v>856</v>
      </c>
      <c r="B16" s="5" t="n">
        <v>347163</v>
      </c>
      <c r="D16" s="5" t="n">
        <v>352973</v>
      </c>
    </row>
    <row r="17" spans="1:5">
      <c r="A17" s="4" t="s">
        <v>862</v>
      </c>
    </row>
    <row r="18" spans="1:5">
      <c r="A18" s="3" t="s">
        <v>855</v>
      </c>
    </row>
    <row r="19" spans="1:5">
      <c r="A19" s="4" t="s">
        <v>856</v>
      </c>
      <c r="B19" s="5" t="n">
        <v>165376</v>
      </c>
      <c r="C19" s="11" t="n">
        <v>147.5</v>
      </c>
      <c r="D19" s="5" t="n">
        <v>193800</v>
      </c>
      <c r="E19" s="12" t="n">
        <v>169</v>
      </c>
    </row>
    <row r="20" spans="1:5">
      <c r="A20" s="4" t="s">
        <v>863</v>
      </c>
    </row>
    <row r="21" spans="1:5">
      <c r="A21" s="3" t="s">
        <v>855</v>
      </c>
    </row>
    <row r="22" spans="1:5">
      <c r="A22" s="4" t="s">
        <v>856</v>
      </c>
      <c r="B22" s="6" t="n">
        <v>3300</v>
      </c>
      <c r="D22" s="6" t="n">
        <v>3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864</v>
      </c>
      <c r="B1" s="2" t="s">
        <v>1</v>
      </c>
    </row>
    <row r="2" spans="1:3">
      <c r="B2" s="2" t="s">
        <v>865</v>
      </c>
      <c r="C2" s="2" t="s">
        <v>643</v>
      </c>
    </row>
    <row r="3" spans="1:3">
      <c r="A3" s="3" t="s">
        <v>855</v>
      </c>
    </row>
    <row r="4" spans="1:3">
      <c r="A4" s="4" t="s">
        <v>866</v>
      </c>
      <c r="B4" s="6" t="n">
        <v>393800000</v>
      </c>
    </row>
    <row r="5" spans="1:3">
      <c r="A5" s="4" t="s">
        <v>867</v>
      </c>
      <c r="B5" s="5" t="n">
        <v>412000000</v>
      </c>
    </row>
    <row r="6" spans="1:3">
      <c r="A6" s="4" t="s">
        <v>868</v>
      </c>
      <c r="B6" s="6" t="n">
        <v>298500000</v>
      </c>
    </row>
    <row r="7" spans="1:3">
      <c r="A7" s="4" t="s">
        <v>649</v>
      </c>
    </row>
    <row r="8" spans="1:3">
      <c r="A8" s="3" t="s">
        <v>855</v>
      </c>
    </row>
    <row r="9" spans="1:3">
      <c r="A9" s="4" t="s">
        <v>758</v>
      </c>
      <c r="B9" s="4" t="s">
        <v>869</v>
      </c>
    </row>
    <row r="10" spans="1:3">
      <c r="A10" s="4" t="s">
        <v>652</v>
      </c>
    </row>
    <row r="11" spans="1:3">
      <c r="A11" s="3" t="s">
        <v>855</v>
      </c>
    </row>
    <row r="12" spans="1:3">
      <c r="A12" s="4" t="s">
        <v>758</v>
      </c>
      <c r="B12" s="4" t="s">
        <v>759</v>
      </c>
    </row>
    <row r="13" spans="1:3">
      <c r="A13" s="4" t="s">
        <v>870</v>
      </c>
    </row>
    <row r="14" spans="1:3">
      <c r="A14" s="3" t="s">
        <v>855</v>
      </c>
    </row>
    <row r="15" spans="1:3">
      <c r="A15" s="4" t="s">
        <v>871</v>
      </c>
      <c r="B15" s="6" t="n">
        <v>225000000</v>
      </c>
    </row>
    <row r="16" spans="1:3">
      <c r="A16" s="4" t="s">
        <v>866</v>
      </c>
      <c r="B16" s="5" t="n">
        <v>23400000</v>
      </c>
    </row>
    <row r="17" spans="1:3">
      <c r="A17" s="4" t="s">
        <v>867</v>
      </c>
      <c r="B17" s="5" t="n">
        <v>24400000</v>
      </c>
    </row>
    <row r="18" spans="1:3">
      <c r="A18" s="4" t="s">
        <v>868</v>
      </c>
      <c r="B18" s="6" t="n">
        <v>330400000</v>
      </c>
    </row>
    <row r="19" spans="1:3">
      <c r="A19" s="4" t="s">
        <v>872</v>
      </c>
    </row>
    <row r="20" spans="1:3">
      <c r="A20" s="3" t="s">
        <v>855</v>
      </c>
    </row>
    <row r="21" spans="1:3">
      <c r="A21" s="4" t="s">
        <v>758</v>
      </c>
      <c r="B21" s="4" t="s">
        <v>873</v>
      </c>
    </row>
    <row r="22" spans="1:3">
      <c r="A22" s="4" t="s">
        <v>874</v>
      </c>
    </row>
    <row r="23" spans="1:3">
      <c r="A23" s="3" t="s">
        <v>855</v>
      </c>
    </row>
    <row r="24" spans="1:3">
      <c r="A24" s="4" t="s">
        <v>758</v>
      </c>
      <c r="B24" s="4" t="s">
        <v>875</v>
      </c>
    </row>
    <row r="25" spans="1:3">
      <c r="A25" s="4" t="s">
        <v>876</v>
      </c>
    </row>
    <row r="26" spans="1:3">
      <c r="A26" s="3" t="s">
        <v>855</v>
      </c>
    </row>
    <row r="27" spans="1:3">
      <c r="A27" s="4" t="s">
        <v>877</v>
      </c>
      <c r="B27" s="5" t="n">
        <v>1</v>
      </c>
    </row>
    <row r="28" spans="1:3">
      <c r="A28" s="4" t="s">
        <v>878</v>
      </c>
    </row>
    <row r="29" spans="1:3">
      <c r="A29" s="3" t="s">
        <v>855</v>
      </c>
    </row>
    <row r="30" spans="1:3">
      <c r="A30" s="4" t="s">
        <v>879</v>
      </c>
      <c r="B30" s="5" t="n">
        <v>2</v>
      </c>
    </row>
    <row r="31" spans="1:3">
      <c r="A31" s="4" t="s">
        <v>880</v>
      </c>
      <c r="B31" s="5" t="n">
        <v>2</v>
      </c>
    </row>
    <row r="32" spans="1:3">
      <c r="A32" s="4" t="s">
        <v>881</v>
      </c>
    </row>
    <row r="33" spans="1:3">
      <c r="A33" s="3" t="s">
        <v>855</v>
      </c>
    </row>
    <row r="34" spans="1:3">
      <c r="A34" s="4" t="s">
        <v>877</v>
      </c>
      <c r="B34" s="5" t="n">
        <v>2</v>
      </c>
    </row>
    <row r="35" spans="1:3">
      <c r="A35" s="4" t="s">
        <v>871</v>
      </c>
      <c r="B35" s="6" t="n">
        <v>378200000</v>
      </c>
      <c r="C35" s="6" t="n">
        <v>400600000</v>
      </c>
    </row>
    <row r="36" spans="1:3">
      <c r="A36" s="4" t="s">
        <v>882</v>
      </c>
      <c r="B36" s="6" t="n">
        <v>166200000</v>
      </c>
      <c r="C36" s="6" t="n">
        <v>1756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883</v>
      </c>
      <c r="B1" s="2" t="s">
        <v>1</v>
      </c>
    </row>
    <row r="2" spans="1:3">
      <c r="B2" s="2" t="s">
        <v>884</v>
      </c>
      <c r="C2" s="2" t="s">
        <v>643</v>
      </c>
    </row>
    <row r="3" spans="1:3">
      <c r="A3" s="3" t="s">
        <v>855</v>
      </c>
    </row>
    <row r="4" spans="1:3">
      <c r="A4" s="4" t="s">
        <v>885</v>
      </c>
      <c r="B4" s="5" t="n">
        <v>7</v>
      </c>
    </row>
    <row r="5" spans="1:3">
      <c r="A5" s="4" t="s">
        <v>886</v>
      </c>
      <c r="B5" s="6" t="n">
        <v>1842546</v>
      </c>
      <c r="C5" s="6" t="n">
        <v>1987558</v>
      </c>
    </row>
    <row r="6" spans="1:3">
      <c r="A6" s="4" t="s">
        <v>649</v>
      </c>
    </row>
    <row r="7" spans="1:3">
      <c r="A7" s="3" t="s">
        <v>855</v>
      </c>
    </row>
    <row r="8" spans="1:3">
      <c r="A8" s="4" t="s">
        <v>758</v>
      </c>
      <c r="B8" s="4" t="s">
        <v>869</v>
      </c>
    </row>
    <row r="9" spans="1:3">
      <c r="A9" s="4" t="s">
        <v>652</v>
      </c>
    </row>
    <row r="10" spans="1:3">
      <c r="A10" s="3" t="s">
        <v>855</v>
      </c>
    </row>
    <row r="11" spans="1:3">
      <c r="A11" s="4" t="s">
        <v>758</v>
      </c>
      <c r="B11" s="4" t="s">
        <v>759</v>
      </c>
    </row>
    <row r="12" spans="1:3">
      <c r="A12" s="4" t="s">
        <v>887</v>
      </c>
    </row>
    <row r="13" spans="1:3">
      <c r="A13" s="3" t="s">
        <v>855</v>
      </c>
    </row>
    <row r="14" spans="1:3">
      <c r="A14" s="4" t="s">
        <v>886</v>
      </c>
      <c r="B14" s="6" t="n">
        <v>1114707</v>
      </c>
      <c r="C14" s="6" t="n">
        <v>1212504</v>
      </c>
    </row>
    <row r="15" spans="1:3">
      <c r="A15" s="4" t="s">
        <v>618</v>
      </c>
      <c r="B15" s="5" t="n">
        <v>18</v>
      </c>
    </row>
    <row r="16" spans="1:3">
      <c r="A16" s="4" t="s">
        <v>888</v>
      </c>
    </row>
    <row r="17" spans="1:3">
      <c r="A17" s="3" t="s">
        <v>855</v>
      </c>
    </row>
    <row r="18" spans="1:3">
      <c r="A18" s="4" t="s">
        <v>889</v>
      </c>
      <c r="B18" s="4" t="s">
        <v>890</v>
      </c>
    </row>
    <row r="19" spans="1:3">
      <c r="A19" s="4" t="s">
        <v>891</v>
      </c>
    </row>
    <row r="20" spans="1:3">
      <c r="A20" s="3" t="s">
        <v>855</v>
      </c>
    </row>
    <row r="21" spans="1:3">
      <c r="A21" s="4" t="s">
        <v>889</v>
      </c>
      <c r="B21" s="4" t="s">
        <v>892</v>
      </c>
    </row>
    <row r="22" spans="1:3">
      <c r="A22" s="4" t="s">
        <v>893</v>
      </c>
    </row>
    <row r="23" spans="1:3">
      <c r="A23" s="3" t="s">
        <v>855</v>
      </c>
    </row>
    <row r="24" spans="1:3">
      <c r="A24" s="4" t="s">
        <v>758</v>
      </c>
      <c r="B24" s="4" t="s">
        <v>869</v>
      </c>
    </row>
    <row r="25" spans="1:3">
      <c r="A25" s="4" t="s">
        <v>894</v>
      </c>
    </row>
    <row r="26" spans="1:3">
      <c r="A26" s="3" t="s">
        <v>855</v>
      </c>
    </row>
    <row r="27" spans="1:3">
      <c r="A27" s="4" t="s">
        <v>758</v>
      </c>
      <c r="B27" s="4" t="s">
        <v>759</v>
      </c>
    </row>
    <row r="28" spans="1:3">
      <c r="A28" s="4" t="s">
        <v>895</v>
      </c>
    </row>
    <row r="29" spans="1:3">
      <c r="A29" s="3" t="s">
        <v>855</v>
      </c>
    </row>
    <row r="30" spans="1:3">
      <c r="A30" s="4" t="s">
        <v>705</v>
      </c>
      <c r="B30" s="4" t="s">
        <v>7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896</v>
      </c>
      <c r="B1" s="2" t="s">
        <v>1</v>
      </c>
    </row>
    <row r="2" spans="1:4">
      <c r="B2" s="2" t="s">
        <v>587</v>
      </c>
      <c r="C2" s="2" t="s">
        <v>897</v>
      </c>
      <c r="D2" s="2" t="s">
        <v>643</v>
      </c>
    </row>
    <row r="3" spans="1:4">
      <c r="A3" s="3" t="s">
        <v>855</v>
      </c>
    </row>
    <row r="4" spans="1:4">
      <c r="A4" s="4" t="s">
        <v>898</v>
      </c>
      <c r="B4" s="6" t="n">
        <v>1842546</v>
      </c>
      <c r="D4" s="6" t="n">
        <v>1987558</v>
      </c>
    </row>
    <row r="5" spans="1:4">
      <c r="A5" s="4" t="s">
        <v>649</v>
      </c>
    </row>
    <row r="6" spans="1:4">
      <c r="A6" s="3" t="s">
        <v>855</v>
      </c>
    </row>
    <row r="7" spans="1:4">
      <c r="A7" s="4" t="s">
        <v>758</v>
      </c>
      <c r="B7" s="4" t="s">
        <v>869</v>
      </c>
    </row>
    <row r="8" spans="1:4">
      <c r="A8" s="4" t="s">
        <v>652</v>
      </c>
    </row>
    <row r="9" spans="1:4">
      <c r="A9" s="3" t="s">
        <v>855</v>
      </c>
    </row>
    <row r="10" spans="1:4">
      <c r="A10" s="4" t="s">
        <v>758</v>
      </c>
      <c r="B10" s="4" t="s">
        <v>759</v>
      </c>
    </row>
    <row r="11" spans="1:4">
      <c r="A11" s="4" t="s">
        <v>876</v>
      </c>
    </row>
    <row r="12" spans="1:4">
      <c r="A12" s="3" t="s">
        <v>855</v>
      </c>
    </row>
    <row r="13" spans="1:4">
      <c r="A13" s="4" t="s">
        <v>899</v>
      </c>
      <c r="C13" s="13" t="n">
        <v>3.1</v>
      </c>
    </row>
    <row r="14" spans="1:4">
      <c r="A14" s="4" t="s">
        <v>898</v>
      </c>
      <c r="B14" s="6" t="n">
        <v>347163</v>
      </c>
      <c r="D14" s="6" t="n">
        <v>352973</v>
      </c>
    </row>
    <row r="15" spans="1:4">
      <c r="A15" s="4" t="s">
        <v>900</v>
      </c>
    </row>
    <row r="16" spans="1:4">
      <c r="A16" s="3" t="s">
        <v>855</v>
      </c>
    </row>
    <row r="17" spans="1:4">
      <c r="A17" s="4" t="s">
        <v>901</v>
      </c>
      <c r="B17" s="6" t="n">
        <v>382500</v>
      </c>
    </row>
    <row r="18" spans="1:4">
      <c r="A18" s="4" t="s">
        <v>902</v>
      </c>
    </row>
    <row r="19" spans="1:4">
      <c r="A19" s="3" t="s">
        <v>855</v>
      </c>
    </row>
    <row r="20" spans="1:4">
      <c r="A20" s="4" t="s">
        <v>889</v>
      </c>
      <c r="B20" s="4" t="s">
        <v>903</v>
      </c>
      <c r="C20" s="4" t="s">
        <v>903</v>
      </c>
    </row>
    <row r="21" spans="1:4">
      <c r="A21" s="4" t="s">
        <v>904</v>
      </c>
    </row>
    <row r="22" spans="1:4">
      <c r="A22" s="3" t="s">
        <v>855</v>
      </c>
    </row>
    <row r="23" spans="1:4">
      <c r="A23" s="4" t="s">
        <v>889</v>
      </c>
      <c r="B23" s="4" t="s">
        <v>905</v>
      </c>
      <c r="C23" s="4" t="s">
        <v>905</v>
      </c>
    </row>
    <row r="24" spans="1:4">
      <c r="A24" s="4" t="s">
        <v>906</v>
      </c>
    </row>
    <row r="25" spans="1:4">
      <c r="A25" s="3" t="s">
        <v>855</v>
      </c>
    </row>
    <row r="26" spans="1:4">
      <c r="A26" s="4" t="s">
        <v>758</v>
      </c>
      <c r="B26" s="4" t="s">
        <v>907</v>
      </c>
    </row>
    <row r="27" spans="1:4">
      <c r="A27" s="4" t="s">
        <v>908</v>
      </c>
    </row>
    <row r="28" spans="1:4">
      <c r="A28" s="3" t="s">
        <v>855</v>
      </c>
    </row>
    <row r="29" spans="1:4">
      <c r="A29" s="4" t="s">
        <v>758</v>
      </c>
      <c r="B29" s="4" t="s">
        <v>7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61"/>
    <col customWidth="1" max="6" min="6" width="21"/>
  </cols>
  <sheetData>
    <row r="1" spans="1:6">
      <c r="A1" s="1" t="s">
        <v>909</v>
      </c>
      <c r="B1" s="2" t="s">
        <v>1</v>
      </c>
    </row>
    <row r="2" spans="1:6">
      <c r="B2" s="2" t="s">
        <v>910</v>
      </c>
      <c r="C2" s="2" t="s">
        <v>643</v>
      </c>
      <c r="D2" s="2" t="s">
        <v>911</v>
      </c>
      <c r="E2" s="2" t="s">
        <v>912</v>
      </c>
      <c r="F2" s="2" t="s">
        <v>854</v>
      </c>
    </row>
    <row r="3" spans="1:6">
      <c r="A3" s="3" t="s">
        <v>855</v>
      </c>
    </row>
    <row r="4" spans="1:6">
      <c r="A4" s="4" t="s">
        <v>885</v>
      </c>
      <c r="B4" s="5" t="n">
        <v>7</v>
      </c>
      <c r="E4" s="5" t="n">
        <v>7</v>
      </c>
    </row>
    <row r="5" spans="1:6">
      <c r="A5" s="4" t="s">
        <v>886</v>
      </c>
      <c r="B5" s="6" t="n">
        <v>1842546</v>
      </c>
      <c r="C5" s="6" t="n">
        <v>1987558</v>
      </c>
    </row>
    <row r="6" spans="1:6">
      <c r="A6" s="4" t="s">
        <v>92</v>
      </c>
      <c r="B6" s="6" t="n">
        <v>-9640</v>
      </c>
      <c r="C6" s="5" t="n">
        <v>1371</v>
      </c>
      <c r="D6" s="6" t="n">
        <v>-26933</v>
      </c>
    </row>
    <row r="7" spans="1:6">
      <c r="A7" s="4" t="s">
        <v>649</v>
      </c>
    </row>
    <row r="8" spans="1:6">
      <c r="A8" s="3" t="s">
        <v>855</v>
      </c>
    </row>
    <row r="9" spans="1:6">
      <c r="A9" s="4" t="s">
        <v>758</v>
      </c>
      <c r="B9" s="4" t="s">
        <v>869</v>
      </c>
    </row>
    <row r="10" spans="1:6">
      <c r="A10" s="4" t="s">
        <v>652</v>
      </c>
    </row>
    <row r="11" spans="1:6">
      <c r="A11" s="3" t="s">
        <v>855</v>
      </c>
    </row>
    <row r="12" spans="1:6">
      <c r="A12" s="4" t="s">
        <v>758</v>
      </c>
      <c r="B12" s="4" t="s">
        <v>759</v>
      </c>
    </row>
    <row r="13" spans="1:6">
      <c r="A13" s="4" t="s">
        <v>913</v>
      </c>
    </row>
    <row r="14" spans="1:6">
      <c r="A14" s="3" t="s">
        <v>855</v>
      </c>
    </row>
    <row r="15" spans="1:6">
      <c r="A15" s="4" t="s">
        <v>914</v>
      </c>
      <c r="B15" s="5" t="n">
        <v>2</v>
      </c>
      <c r="E15" s="5" t="n">
        <v>2</v>
      </c>
    </row>
    <row r="16" spans="1:6">
      <c r="A16" s="4" t="s">
        <v>886</v>
      </c>
      <c r="B16" s="6" t="n">
        <v>165376</v>
      </c>
      <c r="C16" s="6" t="n">
        <v>193800</v>
      </c>
      <c r="E16" s="11" t="n">
        <v>147.5</v>
      </c>
      <c r="F16" s="12" t="n">
        <v>169</v>
      </c>
    </row>
    <row r="17" spans="1:6">
      <c r="A17" s="4" t="s">
        <v>618</v>
      </c>
      <c r="B17" s="5" t="n">
        <v>2</v>
      </c>
      <c r="E17" s="5" t="n">
        <v>2</v>
      </c>
    </row>
    <row r="18" spans="1:6">
      <c r="A18" s="4" t="s">
        <v>915</v>
      </c>
      <c r="B18" s="5" t="n">
        <v>1</v>
      </c>
      <c r="E18" s="5" t="n">
        <v>1</v>
      </c>
    </row>
    <row r="19" spans="1:6">
      <c r="A19" s="4" t="s">
        <v>916</v>
      </c>
    </row>
    <row r="20" spans="1:6">
      <c r="A20" s="3" t="s">
        <v>855</v>
      </c>
    </row>
    <row r="21" spans="1:6">
      <c r="A21" s="4" t="s">
        <v>758</v>
      </c>
      <c r="B21" s="4" t="s">
        <v>917</v>
      </c>
    </row>
    <row r="22" spans="1:6">
      <c r="A22" s="4" t="s">
        <v>918</v>
      </c>
    </row>
    <row r="23" spans="1:6">
      <c r="A23" s="3" t="s">
        <v>855</v>
      </c>
    </row>
    <row r="24" spans="1:6">
      <c r="A24" s="4" t="s">
        <v>758</v>
      </c>
      <c r="B24" s="4" t="s">
        <v>9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s>
  <sheetData>
    <row r="1" spans="1:6">
      <c r="A1" s="1" t="s">
        <v>920</v>
      </c>
      <c r="B1" s="2" t="s">
        <v>1</v>
      </c>
    </row>
    <row r="2" spans="1:6">
      <c r="B2" s="2" t="s">
        <v>921</v>
      </c>
      <c r="C2" s="2" t="s">
        <v>643</v>
      </c>
      <c r="D2" s="2" t="s">
        <v>911</v>
      </c>
      <c r="E2" s="2" t="s">
        <v>922</v>
      </c>
      <c r="F2" s="2" t="s">
        <v>923</v>
      </c>
    </row>
    <row r="3" spans="1:6">
      <c r="A3" s="3" t="s">
        <v>855</v>
      </c>
    </row>
    <row r="4" spans="1:6">
      <c r="A4" s="4" t="s">
        <v>496</v>
      </c>
      <c r="B4" s="6" t="n">
        <v>1438331</v>
      </c>
      <c r="C4" s="6" t="n">
        <v>1833875</v>
      </c>
    </row>
    <row r="5" spans="1:6">
      <c r="A5" s="4" t="s">
        <v>886</v>
      </c>
      <c r="B5" s="6" t="n">
        <v>1842546</v>
      </c>
      <c r="C5" s="6" t="n">
        <v>1987558</v>
      </c>
    </row>
    <row r="6" spans="1:6">
      <c r="A6" s="4" t="s">
        <v>924</v>
      </c>
      <c r="B6" s="4" t="s">
        <v>925</v>
      </c>
      <c r="C6" s="4" t="s">
        <v>926</v>
      </c>
    </row>
    <row r="7" spans="1:6">
      <c r="A7" s="4" t="s">
        <v>927</v>
      </c>
      <c r="B7" s="6" t="n">
        <v>-9640</v>
      </c>
      <c r="C7" s="6" t="n">
        <v>1371</v>
      </c>
      <c r="D7" s="6" t="n">
        <v>-26933</v>
      </c>
    </row>
    <row r="8" spans="1:6">
      <c r="A8" s="4" t="s">
        <v>928</v>
      </c>
      <c r="B8" s="5" t="n">
        <v>393800</v>
      </c>
    </row>
    <row r="9" spans="1:6">
      <c r="A9" s="4" t="s">
        <v>929</v>
      </c>
      <c r="B9" s="5" t="n">
        <v>412000</v>
      </c>
    </row>
    <row r="10" spans="1:6">
      <c r="A10" s="4" t="s">
        <v>930</v>
      </c>
      <c r="B10" s="5" t="n">
        <v>298500</v>
      </c>
    </row>
    <row r="11" spans="1:6">
      <c r="A11" s="4" t="s">
        <v>931</v>
      </c>
      <c r="B11" s="5" t="n">
        <v>210300</v>
      </c>
    </row>
    <row r="12" spans="1:6">
      <c r="A12" s="4" t="s">
        <v>932</v>
      </c>
      <c r="B12" s="5" t="n">
        <v>102100</v>
      </c>
    </row>
    <row r="13" spans="1:6">
      <c r="A13" s="4" t="s">
        <v>933</v>
      </c>
      <c r="B13" s="6" t="n">
        <v>425800</v>
      </c>
    </row>
    <row r="14" spans="1:6">
      <c r="A14" s="4" t="s">
        <v>885</v>
      </c>
      <c r="B14" s="5" t="n">
        <v>7</v>
      </c>
    </row>
    <row r="15" spans="1:6">
      <c r="A15" s="4" t="s">
        <v>496</v>
      </c>
      <c r="B15" s="6" t="n">
        <v>1831396</v>
      </c>
      <c r="C15" s="5" t="n">
        <v>1969776</v>
      </c>
    </row>
    <row r="16" spans="1:6">
      <c r="A16" s="4" t="s">
        <v>649</v>
      </c>
    </row>
    <row r="17" spans="1:6">
      <c r="A17" s="3" t="s">
        <v>855</v>
      </c>
    </row>
    <row r="18" spans="1:6">
      <c r="A18" s="4" t="s">
        <v>758</v>
      </c>
      <c r="B18" s="4" t="s">
        <v>869</v>
      </c>
    </row>
    <row r="19" spans="1:6">
      <c r="A19" s="4" t="s">
        <v>652</v>
      </c>
    </row>
    <row r="20" spans="1:6">
      <c r="A20" s="3" t="s">
        <v>855</v>
      </c>
    </row>
    <row r="21" spans="1:6">
      <c r="A21" s="4" t="s">
        <v>758</v>
      </c>
      <c r="B21" s="4" t="s">
        <v>759</v>
      </c>
    </row>
    <row r="22" spans="1:6">
      <c r="A22" s="4" t="s">
        <v>863</v>
      </c>
    </row>
    <row r="23" spans="1:6">
      <c r="A23" s="3" t="s">
        <v>855</v>
      </c>
    </row>
    <row r="24" spans="1:6">
      <c r="A24" s="4" t="s">
        <v>886</v>
      </c>
      <c r="B24" s="6" t="n">
        <v>3300</v>
      </c>
      <c r="C24" s="5" t="n">
        <v>3300</v>
      </c>
    </row>
    <row r="25" spans="1:6">
      <c r="A25" s="4" t="s">
        <v>887</v>
      </c>
    </row>
    <row r="26" spans="1:6">
      <c r="A26" s="3" t="s">
        <v>855</v>
      </c>
    </row>
    <row r="27" spans="1:6">
      <c r="A27" s="4" t="s">
        <v>886</v>
      </c>
      <c r="B27" s="6" t="n">
        <v>1114707</v>
      </c>
      <c r="C27" s="6" t="n">
        <v>1212504</v>
      </c>
    </row>
    <row r="28" spans="1:6">
      <c r="A28" s="4" t="s">
        <v>893</v>
      </c>
    </row>
    <row r="29" spans="1:6">
      <c r="A29" s="3" t="s">
        <v>855</v>
      </c>
    </row>
    <row r="30" spans="1:6">
      <c r="A30" s="4" t="s">
        <v>758</v>
      </c>
      <c r="B30" s="4" t="s">
        <v>869</v>
      </c>
    </row>
    <row r="31" spans="1:6">
      <c r="A31" s="4" t="s">
        <v>894</v>
      </c>
    </row>
    <row r="32" spans="1:6">
      <c r="A32" s="3" t="s">
        <v>855</v>
      </c>
    </row>
    <row r="33" spans="1:6">
      <c r="A33" s="4" t="s">
        <v>758</v>
      </c>
      <c r="B33" s="4" t="s">
        <v>759</v>
      </c>
    </row>
    <row r="34" spans="1:6">
      <c r="A34" s="4" t="s">
        <v>934</v>
      </c>
    </row>
    <row r="35" spans="1:6">
      <c r="A35" s="3" t="s">
        <v>855</v>
      </c>
    </row>
    <row r="36" spans="1:6">
      <c r="A36" s="4" t="s">
        <v>914</v>
      </c>
      <c r="B36" s="5" t="n">
        <v>3</v>
      </c>
    </row>
    <row r="37" spans="1:6">
      <c r="A37" s="4" t="s">
        <v>496</v>
      </c>
      <c r="B37" s="6" t="n">
        <v>400800</v>
      </c>
    </row>
    <row r="38" spans="1:6">
      <c r="A38" s="4" t="s">
        <v>935</v>
      </c>
    </row>
    <row r="39" spans="1:6">
      <c r="A39" s="3" t="s">
        <v>855</v>
      </c>
    </row>
    <row r="40" spans="1:6">
      <c r="A40" s="4" t="s">
        <v>758</v>
      </c>
      <c r="B40" s="4" t="s">
        <v>936</v>
      </c>
    </row>
    <row r="41" spans="1:6">
      <c r="A41" s="4" t="s">
        <v>870</v>
      </c>
    </row>
    <row r="42" spans="1:6">
      <c r="A42" s="3" t="s">
        <v>855</v>
      </c>
    </row>
    <row r="43" spans="1:6">
      <c r="A43" s="4" t="s">
        <v>871</v>
      </c>
      <c r="B43" s="6" t="n">
        <v>225000</v>
      </c>
    </row>
    <row r="44" spans="1:6">
      <c r="A44" s="4" t="s">
        <v>496</v>
      </c>
      <c r="B44" s="5" t="n">
        <v>207000</v>
      </c>
    </row>
    <row r="45" spans="1:6">
      <c r="A45" s="4" t="s">
        <v>928</v>
      </c>
      <c r="B45" s="5" t="n">
        <v>23400</v>
      </c>
    </row>
    <row r="46" spans="1:6">
      <c r="A46" s="4" t="s">
        <v>929</v>
      </c>
      <c r="B46" s="5" t="n">
        <v>24400</v>
      </c>
    </row>
    <row r="47" spans="1:6">
      <c r="A47" s="4" t="s">
        <v>930</v>
      </c>
      <c r="B47" s="6" t="n">
        <v>330400</v>
      </c>
    </row>
    <row r="48" spans="1:6">
      <c r="A48" s="4" t="s">
        <v>937</v>
      </c>
    </row>
    <row r="49" spans="1:6">
      <c r="A49" s="3" t="s">
        <v>855</v>
      </c>
    </row>
    <row r="50" spans="1:6">
      <c r="A50" s="4" t="s">
        <v>871</v>
      </c>
      <c r="E50" s="6" t="n">
        <v>225000</v>
      </c>
      <c r="F50" s="6" t="n">
        <v>225000</v>
      </c>
    </row>
    <row r="51" spans="1:6">
      <c r="A51" s="4" t="s">
        <v>938</v>
      </c>
    </row>
    <row r="52" spans="1:6">
      <c r="A52" s="3" t="s">
        <v>855</v>
      </c>
    </row>
    <row r="53" spans="1:6">
      <c r="A53" s="4" t="s">
        <v>939</v>
      </c>
      <c r="B53" s="4" t="s">
        <v>940</v>
      </c>
    </row>
    <row r="54" spans="1:6">
      <c r="A54" s="4" t="s">
        <v>941</v>
      </c>
    </row>
    <row r="55" spans="1:6">
      <c r="A55" s="3" t="s">
        <v>855</v>
      </c>
    </row>
    <row r="56" spans="1:6">
      <c r="A56" s="4" t="s">
        <v>939</v>
      </c>
      <c r="B56" s="4" t="s">
        <v>942</v>
      </c>
    </row>
    <row r="57" spans="1:6">
      <c r="A57" s="4" t="s">
        <v>943</v>
      </c>
    </row>
    <row r="58" spans="1:6">
      <c r="A58" s="3" t="s">
        <v>855</v>
      </c>
    </row>
    <row r="59" spans="1:6">
      <c r="A59" s="4" t="s">
        <v>939</v>
      </c>
      <c r="B59" s="4" t="s">
        <v>944</v>
      </c>
    </row>
    <row r="60" spans="1:6">
      <c r="A60" s="4" t="s">
        <v>945</v>
      </c>
    </row>
    <row r="61" spans="1:6">
      <c r="A61" s="3" t="s">
        <v>855</v>
      </c>
    </row>
    <row r="62" spans="1:6">
      <c r="A62" s="4" t="s">
        <v>939</v>
      </c>
      <c r="B62" s="4" t="s">
        <v>946</v>
      </c>
    </row>
    <row r="63" spans="1:6">
      <c r="A63" s="4" t="s">
        <v>947</v>
      </c>
    </row>
    <row r="64" spans="1:6">
      <c r="A64" s="3" t="s">
        <v>855</v>
      </c>
    </row>
    <row r="65" spans="1:6">
      <c r="A65" s="4" t="s">
        <v>939</v>
      </c>
      <c r="B65" s="4" t="s">
        <v>948</v>
      </c>
    </row>
    <row r="66" spans="1:6">
      <c r="A66" s="4" t="s">
        <v>949</v>
      </c>
    </row>
    <row r="67" spans="1:6">
      <c r="A67" s="3" t="s">
        <v>855</v>
      </c>
    </row>
    <row r="68" spans="1:6">
      <c r="A68" s="4" t="s">
        <v>939</v>
      </c>
      <c r="B68" s="4" t="s">
        <v>950</v>
      </c>
    </row>
    <row r="69" spans="1:6">
      <c r="A69" s="4" t="s">
        <v>951</v>
      </c>
    </row>
    <row r="70" spans="1:6">
      <c r="A70" s="3" t="s">
        <v>855</v>
      </c>
    </row>
    <row r="71" spans="1:6">
      <c r="A71" s="4" t="s">
        <v>952</v>
      </c>
      <c r="B71" s="4" t="s">
        <v>7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75</v>
      </c>
      <c r="C2" s="2" t="s">
        <v>76</v>
      </c>
      <c r="D2" s="2" t="s">
        <v>77</v>
      </c>
    </row>
    <row r="3" spans="1:4">
      <c r="A3" s="3" t="s">
        <v>299</v>
      </c>
    </row>
    <row r="4" spans="1:4">
      <c r="A4" s="4" t="s">
        <v>123</v>
      </c>
      <c r="B4" s="6" t="n">
        <v>-6824</v>
      </c>
      <c r="C4" s="6" t="n">
        <v>-2361</v>
      </c>
      <c r="D4" s="6" t="n">
        <v>-3557</v>
      </c>
    </row>
    <row r="5" spans="1:4">
      <c r="A5" s="4" t="s">
        <v>954</v>
      </c>
      <c r="B5" s="5" t="n">
        <v>-653</v>
      </c>
      <c r="C5" s="5" t="n">
        <v>-852</v>
      </c>
      <c r="D5" s="5" t="n">
        <v>2733</v>
      </c>
    </row>
    <row r="6" spans="1:4">
      <c r="A6" s="4" t="s">
        <v>955</v>
      </c>
      <c r="B6" s="6" t="n">
        <v>-7477</v>
      </c>
      <c r="C6" s="6" t="n">
        <v>-3213</v>
      </c>
      <c r="D6" s="6" t="n">
        <v>-8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6</v>
      </c>
      <c r="B1" s="2" t="s">
        <v>1</v>
      </c>
    </row>
    <row r="2" spans="1:4">
      <c r="B2" s="2" t="s">
        <v>75</v>
      </c>
      <c r="C2" s="2" t="s">
        <v>76</v>
      </c>
      <c r="D2" s="2" t="s">
        <v>77</v>
      </c>
    </row>
    <row r="3" spans="1:4">
      <c r="A3" s="3" t="s">
        <v>299</v>
      </c>
    </row>
    <row r="4" spans="1:4">
      <c r="A4" s="4" t="s">
        <v>94</v>
      </c>
      <c r="B4" s="6" t="n">
        <v>172081</v>
      </c>
      <c r="C4" s="6" t="n">
        <v>30088</v>
      </c>
      <c r="D4" s="6" t="n">
        <v>49735</v>
      </c>
    </row>
    <row r="5" spans="1:4">
      <c r="A5" s="4" t="s">
        <v>957</v>
      </c>
      <c r="B5" s="5" t="n">
        <v>-167667</v>
      </c>
      <c r="C5" s="5" t="n">
        <v>-68675</v>
      </c>
      <c r="D5" s="5" t="n">
        <v>-94106</v>
      </c>
    </row>
    <row r="6" spans="1:4">
      <c r="A6" s="4" t="s">
        <v>958</v>
      </c>
      <c r="B6" s="5" t="n">
        <v>4414</v>
      </c>
      <c r="C6" s="5" t="n">
        <v>-38587</v>
      </c>
      <c r="D6" s="5" t="n">
        <v>-44371</v>
      </c>
    </row>
    <row r="7" spans="1:4">
      <c r="A7" s="3" t="s">
        <v>959</v>
      </c>
    </row>
    <row r="8" spans="1:4">
      <c r="A8" s="4" t="s">
        <v>960</v>
      </c>
      <c r="B8" s="5" t="n">
        <v>-1821</v>
      </c>
      <c r="C8" s="5" t="n">
        <v>6833</v>
      </c>
      <c r="D8" s="5" t="n">
        <v>13874</v>
      </c>
    </row>
    <row r="9" spans="1:4">
      <c r="A9" s="4" t="s">
        <v>961</v>
      </c>
      <c r="B9" s="5" t="n">
        <v>-6767</v>
      </c>
      <c r="C9" s="5" t="n">
        <v>-14733</v>
      </c>
      <c r="D9" s="5" t="n">
        <v>324</v>
      </c>
    </row>
    <row r="10" spans="1:4">
      <c r="A10" s="4" t="s">
        <v>962</v>
      </c>
      <c r="B10" s="5" t="n">
        <v>4592</v>
      </c>
      <c r="C10" s="5" t="n">
        <v>3257</v>
      </c>
      <c r="D10" s="5" t="n">
        <v>-12507</v>
      </c>
    </row>
    <row r="11" spans="1:4">
      <c r="A11" s="4" t="s">
        <v>963</v>
      </c>
      <c r="B11" s="5" t="n">
        <v>-3481</v>
      </c>
      <c r="C11" s="5" t="n">
        <v>1430</v>
      </c>
      <c r="D11" s="5" t="n">
        <v>-2515</v>
      </c>
    </row>
    <row r="12" spans="1:4">
      <c r="A12" s="4" t="s">
        <v>955</v>
      </c>
      <c r="B12" s="6" t="n">
        <v>-7477</v>
      </c>
      <c r="C12" s="6" t="n">
        <v>-3213</v>
      </c>
      <c r="D12" s="6" t="n">
        <v>-8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75</v>
      </c>
      <c r="C1" s="2" t="s">
        <v>76</v>
      </c>
    </row>
    <row r="2" spans="1:3">
      <c r="A2" s="3" t="s">
        <v>965</v>
      </c>
    </row>
    <row r="3" spans="1:3">
      <c r="A3" s="4" t="s">
        <v>354</v>
      </c>
      <c r="B3" s="6" t="n">
        <v>2859</v>
      </c>
      <c r="C3" s="6" t="n">
        <v>2793</v>
      </c>
    </row>
    <row r="4" spans="1:3">
      <c r="A4" s="4" t="s">
        <v>966</v>
      </c>
      <c r="B4" s="5" t="n">
        <v>47610</v>
      </c>
      <c r="C4" s="5" t="n">
        <v>49298</v>
      </c>
    </row>
    <row r="5" spans="1:3">
      <c r="A5" s="4" t="s">
        <v>136</v>
      </c>
      <c r="B5" s="5" t="n">
        <v>-4197</v>
      </c>
    </row>
    <row r="6" spans="1:3">
      <c r="A6" s="4" t="s">
        <v>136</v>
      </c>
      <c r="C6" s="5" t="n">
        <v>2192</v>
      </c>
    </row>
    <row r="7" spans="1:3">
      <c r="A7" s="4" t="s">
        <v>967</v>
      </c>
      <c r="B7" s="5" t="n">
        <v>9494</v>
      </c>
      <c r="C7" s="5" t="n">
        <v>0</v>
      </c>
    </row>
    <row r="8" spans="1:3">
      <c r="A8" s="4" t="s">
        <v>968</v>
      </c>
      <c r="B8" s="5" t="n">
        <v>55766</v>
      </c>
      <c r="C8" s="5" t="n">
        <v>54283</v>
      </c>
    </row>
    <row r="9" spans="1:3">
      <c r="A9" s="4" t="s">
        <v>969</v>
      </c>
      <c r="B9" s="5" t="n">
        <v>-54707</v>
      </c>
      <c r="C9" s="5" t="n">
        <v>-52570</v>
      </c>
    </row>
    <row r="10" spans="1:3">
      <c r="A10" s="4" t="s">
        <v>970</v>
      </c>
      <c r="B10" s="5" t="n">
        <v>2826</v>
      </c>
      <c r="C10" s="5" t="n">
        <v>1775</v>
      </c>
    </row>
    <row r="11" spans="1:3">
      <c r="A11" s="4" t="s">
        <v>145</v>
      </c>
    </row>
    <row r="12" spans="1:3">
      <c r="A12" s="3" t="s">
        <v>965</v>
      </c>
    </row>
    <row r="13" spans="1:3">
      <c r="A13" s="4" t="s">
        <v>971</v>
      </c>
      <c r="B13" s="5" t="n">
        <v>1059</v>
      </c>
      <c r="C13" s="5" t="n">
        <v>1713</v>
      </c>
    </row>
    <row r="14" spans="1:3">
      <c r="A14" s="4" t="s">
        <v>972</v>
      </c>
    </row>
    <row r="15" spans="1:3">
      <c r="A15" s="3" t="s">
        <v>965</v>
      </c>
    </row>
    <row r="16" spans="1:3">
      <c r="A16" s="4" t="s">
        <v>973</v>
      </c>
      <c r="B16" s="6" t="n">
        <v>-1767</v>
      </c>
      <c r="C16" s="6" t="n">
        <v>-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974</v>
      </c>
      <c r="B1" s="2" t="s">
        <v>1</v>
      </c>
      <c r="C1" s="2" t="s">
        <v>585</v>
      </c>
    </row>
    <row r="2" spans="1:6">
      <c r="B2" s="2" t="s">
        <v>587</v>
      </c>
      <c r="C2" s="2" t="s">
        <v>587</v>
      </c>
      <c r="D2" s="2" t="s">
        <v>853</v>
      </c>
      <c r="E2" s="2" t="s">
        <v>643</v>
      </c>
      <c r="F2" s="2" t="s">
        <v>854</v>
      </c>
    </row>
    <row r="3" spans="1:6">
      <c r="A3" s="4" t="s">
        <v>975</v>
      </c>
    </row>
    <row r="4" spans="1:6">
      <c r="A4" s="3" t="s">
        <v>965</v>
      </c>
    </row>
    <row r="5" spans="1:6">
      <c r="A5" s="4" t="s">
        <v>976</v>
      </c>
      <c r="B5" s="9" t="n">
        <v>64.5</v>
      </c>
      <c r="C5" s="9" t="n">
        <v>64.5</v>
      </c>
      <c r="E5" s="9" t="n">
        <v>67.59999999999999</v>
      </c>
    </row>
    <row r="6" spans="1:6">
      <c r="A6" s="4" t="s">
        <v>977</v>
      </c>
    </row>
    <row r="7" spans="1:6">
      <c r="A7" s="3" t="s">
        <v>965</v>
      </c>
    </row>
    <row r="8" spans="1:6">
      <c r="A8" s="4" t="s">
        <v>976</v>
      </c>
      <c r="B8" s="8" t="n">
        <v>123.7</v>
      </c>
      <c r="C8" s="8" t="n">
        <v>123.7</v>
      </c>
      <c r="D8" s="11" t="n">
        <v>110.3</v>
      </c>
      <c r="E8" s="8" t="n">
        <v>126.3</v>
      </c>
      <c r="F8" s="11" t="n">
        <v>110.3</v>
      </c>
    </row>
    <row r="9" spans="1:6">
      <c r="A9" s="4" t="s">
        <v>978</v>
      </c>
      <c r="B9" s="9" t="n">
        <v>15.1</v>
      </c>
      <c r="C9" s="8" t="n">
        <v>15.1</v>
      </c>
      <c r="D9" s="8" t="n">
        <v>13.5</v>
      </c>
      <c r="E9" s="8" t="n">
        <v>23.6</v>
      </c>
      <c r="F9" s="8" t="n">
        <v>20.7</v>
      </c>
    </row>
    <row r="10" spans="1:6">
      <c r="A10" s="4" t="s">
        <v>979</v>
      </c>
      <c r="B10" s="4" t="s">
        <v>980</v>
      </c>
    </row>
    <row r="11" spans="1:6">
      <c r="A11" s="4" t="s">
        <v>981</v>
      </c>
    </row>
    <row r="12" spans="1:6">
      <c r="A12" s="3" t="s">
        <v>965</v>
      </c>
    </row>
    <row r="13" spans="1:6">
      <c r="A13" s="4" t="s">
        <v>976</v>
      </c>
      <c r="B13" s="9" t="n">
        <v>127.9</v>
      </c>
      <c r="C13" s="9" t="n">
        <v>127.9</v>
      </c>
      <c r="D13" s="11" t="n">
        <v>114.1</v>
      </c>
      <c r="E13" s="9" t="n">
        <v>125.7</v>
      </c>
      <c r="F13" s="11" t="n">
        <v>109.9</v>
      </c>
    </row>
    <row r="14" spans="1:6">
      <c r="A14" s="4" t="s">
        <v>979</v>
      </c>
      <c r="C14" s="4" t="s">
        <v>982</v>
      </c>
    </row>
  </sheetData>
  <mergeCells count="2">
    <mergeCell ref="A1:A2"/>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75</v>
      </c>
      <c r="C2" s="2" t="s">
        <v>76</v>
      </c>
      <c r="D2" s="2" t="s">
        <v>77</v>
      </c>
    </row>
    <row r="3" spans="1:4">
      <c r="A3" s="4" t="s">
        <v>261</v>
      </c>
      <c r="B3" s="9" t="n">
        <v>0.5</v>
      </c>
      <c r="C3" s="9" t="n">
        <v>0.7</v>
      </c>
      <c r="D3" s="9" t="n">
        <v>0.6</v>
      </c>
    </row>
    <row r="4" spans="1:4">
      <c r="A4" s="4" t="s">
        <v>262</v>
      </c>
      <c r="B4" s="7" t="n">
        <v>0.71</v>
      </c>
      <c r="C4" s="7" t="n">
        <v>0.5600000000000001</v>
      </c>
      <c r="D4" s="7" t="n">
        <v>0.5600000000000001</v>
      </c>
    </row>
    <row r="5" spans="1:4">
      <c r="A5" s="4" t="s">
        <v>263</v>
      </c>
    </row>
    <row r="6" spans="1:4">
      <c r="A6" s="4" t="s">
        <v>264</v>
      </c>
      <c r="B6" s="10" t="n">
        <v>2.25</v>
      </c>
      <c r="C6" s="10" t="n">
        <v>2.25</v>
      </c>
      <c r="D6" s="10" t="n">
        <v>2.25</v>
      </c>
    </row>
    <row r="7" spans="1:4">
      <c r="A7" s="4" t="s">
        <v>265</v>
      </c>
    </row>
    <row r="8" spans="1:4">
      <c r="A8" s="4" t="s">
        <v>264</v>
      </c>
      <c r="B8" s="7" t="n">
        <v>2.13</v>
      </c>
      <c r="C8" s="7" t="n">
        <v>2.13</v>
      </c>
      <c r="D8" s="7" t="n">
        <v>2.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83</v>
      </c>
      <c r="B1" s="2" t="s">
        <v>1</v>
      </c>
    </row>
    <row r="2" spans="1:4">
      <c r="B2" s="2" t="s">
        <v>75</v>
      </c>
      <c r="C2" s="2" t="s">
        <v>76</v>
      </c>
      <c r="D2" s="2" t="s">
        <v>77</v>
      </c>
    </row>
    <row r="3" spans="1:4">
      <c r="A3" s="3" t="s">
        <v>984</v>
      </c>
    </row>
    <row r="4" spans="1:4">
      <c r="A4" s="4" t="s">
        <v>557</v>
      </c>
      <c r="B4" s="6" t="n">
        <v>601256</v>
      </c>
      <c r="C4" s="6" t="n">
        <v>510762</v>
      </c>
      <c r="D4" s="6" t="n">
        <v>432676</v>
      </c>
    </row>
    <row r="5" spans="1:4">
      <c r="A5" s="4" t="s">
        <v>559</v>
      </c>
      <c r="B5" s="5" t="n">
        <v>111585</v>
      </c>
      <c r="C5" s="5" t="n">
        <v>117658</v>
      </c>
      <c r="D5" s="5" t="n">
        <v>101539</v>
      </c>
    </row>
    <row r="6" spans="1:4">
      <c r="A6" s="4" t="s">
        <v>560</v>
      </c>
      <c r="B6" s="5" t="n">
        <v>-19994</v>
      </c>
      <c r="C6" s="5" t="n">
        <v>-7670</v>
      </c>
      <c r="D6" s="5" t="n">
        <v>0</v>
      </c>
    </row>
    <row r="7" spans="1:4">
      <c r="A7" s="4" t="s">
        <v>561</v>
      </c>
      <c r="B7" s="5" t="n">
        <v>-22521</v>
      </c>
      <c r="C7" s="5" t="n">
        <v>-28512</v>
      </c>
      <c r="D7" s="5" t="n">
        <v>-18141</v>
      </c>
    </row>
    <row r="8" spans="1:4">
      <c r="A8" s="4" t="s">
        <v>563</v>
      </c>
      <c r="B8" s="5" t="n">
        <v>3315</v>
      </c>
      <c r="C8" s="5" t="n">
        <v>1845</v>
      </c>
      <c r="D8" s="5" t="n">
        <v>0</v>
      </c>
    </row>
    <row r="9" spans="1:4">
      <c r="A9" s="4" t="s">
        <v>985</v>
      </c>
    </row>
    <row r="10" spans="1:4">
      <c r="A10" s="3" t="s">
        <v>984</v>
      </c>
    </row>
    <row r="11" spans="1:4">
      <c r="A11" s="4" t="s">
        <v>557</v>
      </c>
      <c r="B11" s="5" t="n">
        <v>49257</v>
      </c>
      <c r="C11" s="5" t="n">
        <v>19612</v>
      </c>
      <c r="D11" s="5" t="n">
        <v>36358</v>
      </c>
    </row>
    <row r="12" spans="1:4">
      <c r="A12" s="4" t="s">
        <v>559</v>
      </c>
      <c r="B12" s="5" t="n">
        <v>6629</v>
      </c>
      <c r="C12" s="5" t="n">
        <v>17852</v>
      </c>
      <c r="D12" s="5" t="n">
        <v>23564</v>
      </c>
    </row>
    <row r="13" spans="1:4">
      <c r="A13" s="4" t="s">
        <v>560</v>
      </c>
      <c r="B13" s="5" t="n">
        <v>-19994</v>
      </c>
      <c r="C13" s="5" t="n">
        <v>-7670</v>
      </c>
      <c r="D13" s="5" t="n">
        <v>0</v>
      </c>
    </row>
    <row r="14" spans="1:4">
      <c r="A14" s="4" t="s">
        <v>561</v>
      </c>
      <c r="B14" s="5" t="n">
        <v>-15393</v>
      </c>
      <c r="C14" s="5" t="n">
        <v>-15395</v>
      </c>
      <c r="D14" s="5" t="n">
        <v>-9434</v>
      </c>
    </row>
    <row r="15" spans="1:4">
      <c r="A15" s="4" t="s">
        <v>986</v>
      </c>
    </row>
    <row r="16" spans="1:4">
      <c r="A16" s="3" t="s">
        <v>984</v>
      </c>
    </row>
    <row r="17" spans="1:4">
      <c r="A17" s="4" t="s">
        <v>563</v>
      </c>
      <c r="B17" s="5" t="n">
        <v>2900</v>
      </c>
      <c r="C17" s="5" t="n">
        <v>1800</v>
      </c>
    </row>
    <row r="18" spans="1:4">
      <c r="A18" s="4" t="s">
        <v>987</v>
      </c>
    </row>
    <row r="19" spans="1:4">
      <c r="A19" s="3" t="s">
        <v>984</v>
      </c>
    </row>
    <row r="20" spans="1:4">
      <c r="A20" s="4" t="s">
        <v>563</v>
      </c>
      <c r="B20" s="6" t="n">
        <v>400</v>
      </c>
      <c r="C20" s="6" t="n">
        <v>0</v>
      </c>
      <c r="D20"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14"/>
  </cols>
  <sheetData>
    <row r="1" spans="1:6">
      <c r="A1" s="1" t="s">
        <v>988</v>
      </c>
      <c r="B1" s="2" t="s">
        <v>584</v>
      </c>
      <c r="C1" s="2" t="s">
        <v>1</v>
      </c>
    </row>
    <row r="2" spans="1:6">
      <c r="B2" s="2" t="s">
        <v>533</v>
      </c>
      <c r="C2" s="2" t="s">
        <v>686</v>
      </c>
      <c r="D2" s="2" t="s">
        <v>643</v>
      </c>
      <c r="E2" s="2" t="s">
        <v>911</v>
      </c>
      <c r="F2" s="2" t="s">
        <v>724</v>
      </c>
    </row>
    <row r="3" spans="1:6">
      <c r="A3" s="3" t="s">
        <v>984</v>
      </c>
    </row>
    <row r="4" spans="1:6">
      <c r="A4" s="4" t="s">
        <v>82</v>
      </c>
      <c r="C4" s="6" t="n">
        <v>-19994000</v>
      </c>
      <c r="D4" s="6" t="n">
        <v>-7670000</v>
      </c>
      <c r="E4" s="6" t="n">
        <v>0</v>
      </c>
    </row>
    <row r="5" spans="1:6">
      <c r="A5" s="4" t="s">
        <v>559</v>
      </c>
      <c r="C5" s="6" t="n">
        <v>111585000</v>
      </c>
      <c r="D5" s="5" t="n">
        <v>117658000</v>
      </c>
      <c r="E5" s="5" t="n">
        <v>101539000</v>
      </c>
    </row>
    <row r="6" spans="1:6">
      <c r="A6" s="4" t="s">
        <v>689</v>
      </c>
      <c r="B6" s="4" t="s">
        <v>690</v>
      </c>
      <c r="C6" s="4" t="s">
        <v>690</v>
      </c>
    </row>
    <row r="7" spans="1:6">
      <c r="A7" s="4" t="s">
        <v>563</v>
      </c>
      <c r="C7" s="6" t="n">
        <v>3315000</v>
      </c>
      <c r="D7" s="5" t="n">
        <v>1845000</v>
      </c>
      <c r="E7" s="5" t="n">
        <v>0</v>
      </c>
    </row>
    <row r="8" spans="1:6">
      <c r="A8" s="4" t="s">
        <v>989</v>
      </c>
      <c r="C8" s="5" t="n">
        <v>2681000</v>
      </c>
    </row>
    <row r="9" spans="1:6">
      <c r="A9" s="4" t="s">
        <v>985</v>
      </c>
    </row>
    <row r="10" spans="1:6">
      <c r="A10" s="3" t="s">
        <v>984</v>
      </c>
    </row>
    <row r="11" spans="1:6">
      <c r="A11" s="4" t="s">
        <v>82</v>
      </c>
      <c r="C11" s="5" t="n">
        <v>-19994000</v>
      </c>
      <c r="D11" s="5" t="n">
        <v>-7670000</v>
      </c>
      <c r="E11" s="5" t="n">
        <v>0</v>
      </c>
    </row>
    <row r="12" spans="1:6">
      <c r="A12" s="4" t="s">
        <v>559</v>
      </c>
      <c r="C12" s="5" t="n">
        <v>6629000</v>
      </c>
      <c r="D12" s="6" t="n">
        <v>17852000</v>
      </c>
      <c r="E12" s="5" t="n">
        <v>23564000</v>
      </c>
    </row>
    <row r="13" spans="1:6">
      <c r="A13" s="4" t="s">
        <v>990</v>
      </c>
    </row>
    <row r="14" spans="1:6">
      <c r="A14" s="3" t="s">
        <v>984</v>
      </c>
    </row>
    <row r="15" spans="1:6">
      <c r="A15" s="4" t="s">
        <v>991</v>
      </c>
      <c r="D15" s="4" t="s">
        <v>992</v>
      </c>
    </row>
    <row r="16" spans="1:6">
      <c r="A16" s="4" t="s">
        <v>993</v>
      </c>
    </row>
    <row r="17" spans="1:6">
      <c r="A17" s="3" t="s">
        <v>984</v>
      </c>
    </row>
    <row r="18" spans="1:6">
      <c r="A18" s="4" t="s">
        <v>559</v>
      </c>
      <c r="C18" s="5" t="n">
        <v>2000000</v>
      </c>
      <c r="D18" s="6" t="n">
        <v>1600000</v>
      </c>
      <c r="E18" s="5" t="n">
        <v>0</v>
      </c>
    </row>
    <row r="19" spans="1:6">
      <c r="A19" s="4" t="s">
        <v>994</v>
      </c>
    </row>
    <row r="20" spans="1:6">
      <c r="A20" s="3" t="s">
        <v>984</v>
      </c>
    </row>
    <row r="21" spans="1:6">
      <c r="A21" s="4" t="s">
        <v>995</v>
      </c>
      <c r="C21" s="6" t="n">
        <v>6500000</v>
      </c>
      <c r="D21" s="6" t="n">
        <v>1600000</v>
      </c>
      <c r="E21" s="6" t="n">
        <v>0</v>
      </c>
    </row>
    <row r="22" spans="1:6">
      <c r="A22" s="4" t="s">
        <v>996</v>
      </c>
    </row>
    <row r="23" spans="1:6">
      <c r="A23" s="3" t="s">
        <v>984</v>
      </c>
    </row>
    <row r="24" spans="1:6">
      <c r="A24" s="4" t="s">
        <v>618</v>
      </c>
      <c r="B24" s="5" t="n">
        <v>4</v>
      </c>
      <c r="C24" s="5" t="n">
        <v>4</v>
      </c>
    </row>
    <row r="25" spans="1:6">
      <c r="A25" s="4" t="s">
        <v>997</v>
      </c>
    </row>
    <row r="26" spans="1:6">
      <c r="A26" s="3" t="s">
        <v>984</v>
      </c>
    </row>
    <row r="27" spans="1:6">
      <c r="A27" s="4" t="s">
        <v>689</v>
      </c>
      <c r="F27" s="4" t="s">
        <v>702</v>
      </c>
    </row>
    <row r="28" spans="1:6">
      <c r="A28" s="4" t="s">
        <v>998</v>
      </c>
    </row>
    <row r="29" spans="1:6">
      <c r="A29" s="3" t="s">
        <v>984</v>
      </c>
    </row>
    <row r="30" spans="1:6">
      <c r="A30" s="4" t="s">
        <v>705</v>
      </c>
      <c r="B30" s="4" t="s">
        <v>93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75</v>
      </c>
      <c r="C2" s="2" t="s">
        <v>76</v>
      </c>
      <c r="D2" s="2" t="s">
        <v>77</v>
      </c>
    </row>
    <row r="3" spans="1:4">
      <c r="A3" s="3" t="s">
        <v>984</v>
      </c>
    </row>
    <row r="4" spans="1:4">
      <c r="A4" s="4" t="s">
        <v>571</v>
      </c>
      <c r="B4" s="6" t="n">
        <v>5143</v>
      </c>
      <c r="C4" s="6" t="n">
        <v>8229</v>
      </c>
    </row>
    <row r="5" spans="1:4">
      <c r="A5" s="4" t="s">
        <v>157</v>
      </c>
      <c r="B5" s="5" t="n">
        <v>7003</v>
      </c>
      <c r="C5" s="5" t="n">
        <v>14731</v>
      </c>
    </row>
    <row r="6" spans="1:4">
      <c r="A6" s="4" t="s">
        <v>985</v>
      </c>
    </row>
    <row r="7" spans="1:4">
      <c r="A7" s="3" t="s">
        <v>984</v>
      </c>
    </row>
    <row r="8" spans="1:4">
      <c r="A8" s="4" t="s">
        <v>571</v>
      </c>
      <c r="B8" s="5" t="n">
        <v>5100</v>
      </c>
      <c r="C8" s="5" t="n">
        <v>8200</v>
      </c>
    </row>
    <row r="9" spans="1:4">
      <c r="A9" s="4" t="s">
        <v>157</v>
      </c>
      <c r="B9" s="5" t="n">
        <v>7000</v>
      </c>
      <c r="C9" s="5" t="n">
        <v>14700</v>
      </c>
    </row>
    <row r="10" spans="1:4">
      <c r="A10" s="4" t="s">
        <v>1000</v>
      </c>
    </row>
    <row r="11" spans="1:4">
      <c r="A11" s="3" t="s">
        <v>984</v>
      </c>
    </row>
    <row r="12" spans="1:4">
      <c r="A12" s="4" t="s">
        <v>1001</v>
      </c>
      <c r="B12" s="6" t="n">
        <v>1800</v>
      </c>
      <c r="C12" s="6" t="n">
        <v>15300</v>
      </c>
      <c r="D12" s="6" t="n">
        <v>13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587</v>
      </c>
    </row>
    <row r="2" spans="1:2">
      <c r="A2" s="3" t="s">
        <v>305</v>
      </c>
    </row>
    <row r="3" spans="1:2">
      <c r="A3" s="4" t="s">
        <v>1003</v>
      </c>
      <c r="B3" s="6" t="n">
        <v>5820</v>
      </c>
    </row>
    <row r="4" spans="1:2">
      <c r="A4" s="4" t="s">
        <v>1004</v>
      </c>
      <c r="B4" s="10" t="n">
        <v>0.86</v>
      </c>
    </row>
    <row r="5" spans="1:2">
      <c r="A5" s="4" t="s">
        <v>494</v>
      </c>
      <c r="B5" s="6" t="n">
        <v>-202</v>
      </c>
    </row>
    <row r="6" spans="1:2">
      <c r="A6" s="4" t="s">
        <v>1005</v>
      </c>
      <c r="B6" s="6" t="n">
        <v>67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1006</v>
      </c>
      <c r="B1" s="2" t="s">
        <v>1</v>
      </c>
    </row>
    <row r="2" spans="1:3">
      <c r="B2" s="2" t="s">
        <v>587</v>
      </c>
      <c r="C2" s="2" t="s">
        <v>897</v>
      </c>
    </row>
    <row r="3" spans="1:3">
      <c r="A3" s="3" t="s">
        <v>1007</v>
      </c>
    </row>
    <row r="4" spans="1:3">
      <c r="A4" s="4" t="s">
        <v>494</v>
      </c>
      <c r="B4" s="6" t="n">
        <v>-42104</v>
      </c>
    </row>
    <row r="5" spans="1:3">
      <c r="A5" s="4" t="s">
        <v>1008</v>
      </c>
    </row>
    <row r="6" spans="1:3">
      <c r="A6" s="3" t="s">
        <v>1007</v>
      </c>
    </row>
    <row r="7" spans="1:3">
      <c r="A7" s="4" t="s">
        <v>901</v>
      </c>
      <c r="B7" s="6" t="n">
        <v>134000</v>
      </c>
      <c r="C7" s="14" t="n">
        <v>1000000</v>
      </c>
    </row>
    <row r="8" spans="1:3">
      <c r="A8" s="4" t="s">
        <v>1009</v>
      </c>
      <c r="B8" s="4" t="s">
        <v>907</v>
      </c>
      <c r="C8" s="4" t="s">
        <v>907</v>
      </c>
    </row>
    <row r="9" spans="1:3">
      <c r="A9" s="4" t="s">
        <v>1010</v>
      </c>
      <c r="B9" s="4" t="s">
        <v>903</v>
      </c>
      <c r="C9" s="4" t="s">
        <v>903</v>
      </c>
    </row>
    <row r="10" spans="1:3">
      <c r="A10" s="4" t="s">
        <v>494</v>
      </c>
      <c r="B10" s="6" t="n">
        <v>-20665</v>
      </c>
    </row>
    <row r="11" spans="1:3">
      <c r="A11" s="4" t="s">
        <v>1011</v>
      </c>
      <c r="B11" s="4" t="s">
        <v>1012</v>
      </c>
    </row>
    <row r="12" spans="1:3">
      <c r="A12" s="4" t="s">
        <v>1013</v>
      </c>
    </row>
    <row r="13" spans="1:3">
      <c r="A13" s="3" t="s">
        <v>1007</v>
      </c>
    </row>
    <row r="14" spans="1:3">
      <c r="A14" s="4" t="s">
        <v>901</v>
      </c>
      <c r="B14" s="6" t="n">
        <v>146500</v>
      </c>
      <c r="C14" s="14" t="n">
        <v>1200000</v>
      </c>
    </row>
    <row r="15" spans="1:3">
      <c r="A15" s="4" t="s">
        <v>1009</v>
      </c>
      <c r="B15" s="4" t="s">
        <v>762</v>
      </c>
      <c r="C15" s="4" t="s">
        <v>762</v>
      </c>
    </row>
    <row r="16" spans="1:3">
      <c r="A16" s="4" t="s">
        <v>1010</v>
      </c>
      <c r="B16" s="4" t="s">
        <v>1014</v>
      </c>
      <c r="C16" s="4" t="s">
        <v>1014</v>
      </c>
    </row>
    <row r="17" spans="1:3">
      <c r="A17" s="4" t="s">
        <v>494</v>
      </c>
      <c r="B17" s="6" t="n">
        <v>-10532</v>
      </c>
    </row>
    <row r="18" spans="1:3">
      <c r="A18" s="4" t="s">
        <v>1011</v>
      </c>
      <c r="B18" s="4" t="s">
        <v>1015</v>
      </c>
    </row>
    <row r="19" spans="1:3">
      <c r="A19" s="4" t="s">
        <v>1016</v>
      </c>
    </row>
    <row r="20" spans="1:3">
      <c r="A20" s="3" t="s">
        <v>1007</v>
      </c>
    </row>
    <row r="21" spans="1:3">
      <c r="A21" s="4" t="s">
        <v>901</v>
      </c>
      <c r="B21" s="6" t="n">
        <v>102000</v>
      </c>
      <c r="C21" s="14" t="n">
        <v>850000</v>
      </c>
    </row>
    <row r="22" spans="1:3">
      <c r="A22" s="4" t="s">
        <v>1009</v>
      </c>
      <c r="B22" s="4" t="s">
        <v>636</v>
      </c>
      <c r="C22" s="4" t="s">
        <v>636</v>
      </c>
    </row>
    <row r="23" spans="1:3">
      <c r="A23" s="4" t="s">
        <v>1010</v>
      </c>
      <c r="B23" s="4" t="s">
        <v>905</v>
      </c>
      <c r="C23" s="4" t="s">
        <v>905</v>
      </c>
    </row>
    <row r="24" spans="1:3">
      <c r="A24" s="4" t="s">
        <v>494</v>
      </c>
      <c r="B24" s="6" t="n">
        <v>-10907</v>
      </c>
    </row>
    <row r="25" spans="1:3">
      <c r="A25" s="4" t="s">
        <v>1011</v>
      </c>
      <c r="B25" s="4" t="s">
        <v>101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5"/>
  </cols>
  <sheetData>
    <row r="1" spans="1:2">
      <c r="A1" s="1" t="s">
        <v>1018</v>
      </c>
      <c r="B1" s="2" t="s">
        <v>1</v>
      </c>
    </row>
    <row r="2" spans="1:2">
      <c r="B2" s="2" t="s">
        <v>587</v>
      </c>
    </row>
    <row r="3" spans="1:2">
      <c r="A3" s="4" t="s">
        <v>649</v>
      </c>
    </row>
    <row r="4" spans="1:2">
      <c r="A4" s="3" t="s">
        <v>1007</v>
      </c>
    </row>
    <row r="5" spans="1:2">
      <c r="A5" s="4" t="s">
        <v>758</v>
      </c>
      <c r="B5" s="4" t="s">
        <v>869</v>
      </c>
    </row>
    <row r="6" spans="1:2">
      <c r="A6" s="4" t="s">
        <v>652</v>
      </c>
    </row>
    <row r="7" spans="1:2">
      <c r="A7" s="3" t="s">
        <v>1007</v>
      </c>
    </row>
    <row r="8" spans="1:2">
      <c r="A8" s="4" t="s">
        <v>758</v>
      </c>
      <c r="B8" s="4" t="s">
        <v>759</v>
      </c>
    </row>
    <row r="9" spans="1:2">
      <c r="A9" s="4" t="s">
        <v>1019</v>
      </c>
    </row>
    <row r="10" spans="1:2">
      <c r="A10" s="3" t="s">
        <v>1007</v>
      </c>
    </row>
    <row r="11" spans="1:2">
      <c r="A11" s="4" t="s">
        <v>901</v>
      </c>
      <c r="B11" s="6" t="n">
        <v>118750</v>
      </c>
    </row>
    <row r="12" spans="1:2">
      <c r="A12" s="4" t="s">
        <v>1020</v>
      </c>
      <c r="B12" s="6" t="n">
        <v>-18458</v>
      </c>
    </row>
    <row r="13" spans="1:2">
      <c r="A13" s="4" t="s">
        <v>1011</v>
      </c>
      <c r="B13" s="4" t="s">
        <v>1021</v>
      </c>
    </row>
    <row r="14" spans="1:2">
      <c r="A14" s="4" t="s">
        <v>1022</v>
      </c>
      <c r="B14" s="4" t="s">
        <v>1023</v>
      </c>
    </row>
    <row r="15" spans="1:2">
      <c r="A15" s="4" t="s">
        <v>1019</v>
      </c>
    </row>
    <row r="16" spans="1:2">
      <c r="A16" s="3" t="s">
        <v>1007</v>
      </c>
    </row>
    <row r="17" spans="1:2">
      <c r="A17" s="4" t="s">
        <v>901</v>
      </c>
      <c r="B17" s="6" t="n">
        <v>21423</v>
      </c>
    </row>
    <row r="18" spans="1:2">
      <c r="A18" s="4" t="s">
        <v>1020</v>
      </c>
      <c r="B18" s="6" t="n">
        <v>-237</v>
      </c>
    </row>
    <row r="19" spans="1:2">
      <c r="A19" s="4" t="s">
        <v>1011</v>
      </c>
      <c r="B19" s="4" t="s">
        <v>1024</v>
      </c>
    </row>
    <row r="20" spans="1:2">
      <c r="A20" s="4" t="s">
        <v>1022</v>
      </c>
      <c r="B20" s="4" t="s">
        <v>1025</v>
      </c>
    </row>
    <row r="21" spans="1:2">
      <c r="A21" s="4" t="s">
        <v>1019</v>
      </c>
    </row>
    <row r="22" spans="1:2">
      <c r="A22" s="3" t="s">
        <v>1007</v>
      </c>
    </row>
    <row r="23" spans="1:2">
      <c r="A23" s="4" t="s">
        <v>901</v>
      </c>
      <c r="B23" s="6" t="n">
        <v>116018</v>
      </c>
    </row>
    <row r="24" spans="1:2">
      <c r="A24" s="4" t="s">
        <v>1020</v>
      </c>
      <c r="B24" s="6" t="n">
        <v>-2210</v>
      </c>
    </row>
    <row r="25" spans="1:2">
      <c r="A25" s="4" t="s">
        <v>1011</v>
      </c>
      <c r="B25" s="4" t="s">
        <v>1026</v>
      </c>
    </row>
    <row r="26" spans="1:2">
      <c r="A26" s="4" t="s">
        <v>1022</v>
      </c>
      <c r="B26" s="4" t="s">
        <v>873</v>
      </c>
    </row>
    <row r="27" spans="1:2">
      <c r="A27" s="4" t="s">
        <v>1019</v>
      </c>
    </row>
    <row r="28" spans="1:2">
      <c r="A28" s="3" t="s">
        <v>1007</v>
      </c>
    </row>
    <row r="29" spans="1:2">
      <c r="A29" s="4" t="s">
        <v>901</v>
      </c>
      <c r="B29" s="6" t="n">
        <v>317194</v>
      </c>
    </row>
    <row r="30" spans="1:2">
      <c r="A30" s="4" t="s">
        <v>1020</v>
      </c>
      <c r="B30" s="6" t="n">
        <v>-19268</v>
      </c>
    </row>
    <row r="31" spans="1:2">
      <c r="A31" s="4" t="s">
        <v>1011</v>
      </c>
      <c r="B31" s="4" t="s">
        <v>1027</v>
      </c>
    </row>
    <row r="32" spans="1:2">
      <c r="A32" s="4" t="s">
        <v>1022</v>
      </c>
      <c r="B32" s="4" t="s">
        <v>1028</v>
      </c>
    </row>
    <row r="33" spans="1:2">
      <c r="A33" s="4" t="s">
        <v>1019</v>
      </c>
    </row>
    <row r="34" spans="1:2">
      <c r="A34" s="3" t="s">
        <v>1007</v>
      </c>
    </row>
    <row r="35" spans="1:2">
      <c r="A35" s="4" t="s">
        <v>901</v>
      </c>
      <c r="B35" s="6" t="n">
        <v>172440</v>
      </c>
    </row>
    <row r="36" spans="1:2">
      <c r="A36" s="4" t="s">
        <v>1020</v>
      </c>
      <c r="B36" s="6" t="n">
        <v>-4324</v>
      </c>
    </row>
    <row r="37" spans="1:2">
      <c r="A37" s="4" t="s">
        <v>1011</v>
      </c>
      <c r="B37" s="4" t="s">
        <v>1029</v>
      </c>
    </row>
    <row r="38" spans="1:2">
      <c r="A38" s="4" t="s">
        <v>1022</v>
      </c>
      <c r="B38" s="4" t="s">
        <v>1030</v>
      </c>
    </row>
    <row r="39" spans="1:2">
      <c r="A39" s="4" t="s">
        <v>1031</v>
      </c>
    </row>
    <row r="40" spans="1:2">
      <c r="A40" s="3" t="s">
        <v>1007</v>
      </c>
    </row>
    <row r="41" spans="1:2">
      <c r="A41" s="4" t="s">
        <v>901</v>
      </c>
      <c r="B41" s="6" t="n">
        <v>75089</v>
      </c>
    </row>
    <row r="42" spans="1:2">
      <c r="A42" s="4" t="s">
        <v>1020</v>
      </c>
      <c r="B42" s="6" t="n">
        <v>-8160</v>
      </c>
    </row>
    <row r="43" spans="1:2">
      <c r="A43" s="4" t="s">
        <v>1011</v>
      </c>
      <c r="B43" s="4" t="s">
        <v>1017</v>
      </c>
    </row>
    <row r="44" spans="1:2">
      <c r="A44" s="4" t="s">
        <v>1022</v>
      </c>
      <c r="B44" s="4" t="s">
        <v>1032</v>
      </c>
    </row>
    <row r="45" spans="1:2">
      <c r="A45" s="4" t="s">
        <v>1033</v>
      </c>
    </row>
    <row r="46" spans="1:2">
      <c r="A46" s="3" t="s">
        <v>1007</v>
      </c>
    </row>
    <row r="47" spans="1:2">
      <c r="A47" s="4" t="s">
        <v>1020</v>
      </c>
      <c r="B47" s="6" t="n">
        <v>-482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75</v>
      </c>
      <c r="C1" s="2" t="s">
        <v>76</v>
      </c>
    </row>
    <row r="2" spans="1:3">
      <c r="A2" s="4" t="s">
        <v>1035</v>
      </c>
    </row>
    <row r="3" spans="1:3">
      <c r="A3" s="3" t="s">
        <v>1007</v>
      </c>
    </row>
    <row r="4" spans="1:3">
      <c r="A4" s="4" t="s">
        <v>1036</v>
      </c>
      <c r="B4" s="9" t="n">
        <v>2.2</v>
      </c>
      <c r="C4" s="9" t="n">
        <v>3.2</v>
      </c>
    </row>
    <row r="5" spans="1:3">
      <c r="A5" s="4" t="s">
        <v>1037</v>
      </c>
      <c r="B5" s="8" t="n">
        <v>74.59999999999999</v>
      </c>
      <c r="C5" s="8" t="n">
        <v>53.6</v>
      </c>
    </row>
    <row r="6" spans="1:3">
      <c r="A6" s="4" t="s">
        <v>1038</v>
      </c>
      <c r="B6" s="9" t="n">
        <v>14.3</v>
      </c>
      <c r="C6" s="8" t="n">
        <v>6.8</v>
      </c>
    </row>
    <row r="7" spans="1:3">
      <c r="A7" s="4" t="s">
        <v>1039</v>
      </c>
    </row>
    <row r="8" spans="1:3">
      <c r="A8" s="3" t="s">
        <v>1007</v>
      </c>
    </row>
    <row r="9" spans="1:3">
      <c r="A9" s="4" t="s">
        <v>1040</v>
      </c>
      <c r="C9" s="9" t="n">
        <v>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75</v>
      </c>
      <c r="C1" s="2" t="s">
        <v>76</v>
      </c>
    </row>
    <row r="2" spans="1:3">
      <c r="A2" s="3" t="s">
        <v>1042</v>
      </c>
    </row>
    <row r="3" spans="1:3">
      <c r="A3" s="4" t="s">
        <v>1043</v>
      </c>
      <c r="B3" s="6" t="n">
        <v>355</v>
      </c>
      <c r="C3" s="6" t="n">
        <v>835</v>
      </c>
    </row>
    <row r="4" spans="1:3">
      <c r="A4" s="4" t="s">
        <v>1044</v>
      </c>
      <c r="B4" s="5" t="n">
        <v>1834</v>
      </c>
      <c r="C4" s="5" t="n">
        <v>2362</v>
      </c>
    </row>
    <row r="5" spans="1:3">
      <c r="A5" s="4" t="s">
        <v>1045</v>
      </c>
      <c r="B5" s="5" t="n">
        <v>-76752</v>
      </c>
      <c r="C5" s="5" t="n">
        <v>-74753</v>
      </c>
    </row>
    <row r="6" spans="1:3">
      <c r="A6" s="4" t="s">
        <v>1046</v>
      </c>
      <c r="B6" s="5" t="n">
        <v>-38458</v>
      </c>
      <c r="C6" s="5" t="n">
        <v>-11604</v>
      </c>
    </row>
    <row r="7" spans="1:3">
      <c r="A7" s="4" t="s">
        <v>1047</v>
      </c>
    </row>
    <row r="8" spans="1:3">
      <c r="A8" s="3" t="s">
        <v>1042</v>
      </c>
    </row>
    <row r="9" spans="1:3">
      <c r="A9" s="4" t="s">
        <v>1048</v>
      </c>
      <c r="B9" s="5" t="n">
        <v>0</v>
      </c>
    </row>
    <row r="10" spans="1:3">
      <c r="A10" s="4" t="s">
        <v>1043</v>
      </c>
      <c r="B10" s="5" t="n">
        <v>0</v>
      </c>
    </row>
    <row r="11" spans="1:3">
      <c r="A11" s="4" t="s">
        <v>1044</v>
      </c>
      <c r="B11" s="5" t="n">
        <v>0</v>
      </c>
    </row>
    <row r="12" spans="1:3">
      <c r="A12" s="4" t="s">
        <v>1045</v>
      </c>
      <c r="B12" s="5" t="n">
        <v>0</v>
      </c>
    </row>
    <row r="13" spans="1:3">
      <c r="A13" s="4" t="s">
        <v>1046</v>
      </c>
      <c r="B13" s="5" t="n">
        <v>-202</v>
      </c>
    </row>
    <row r="14" spans="1:3">
      <c r="A14" s="4" t="s">
        <v>1049</v>
      </c>
      <c r="B14" s="5" t="n">
        <v>0</v>
      </c>
    </row>
    <row r="15" spans="1:3">
      <c r="A15" s="4" t="s">
        <v>1050</v>
      </c>
    </row>
    <row r="16" spans="1:3">
      <c r="A16" s="3" t="s">
        <v>1042</v>
      </c>
    </row>
    <row r="17" spans="1:3">
      <c r="A17" s="4" t="s">
        <v>1048</v>
      </c>
      <c r="B17" s="5" t="n">
        <v>0</v>
      </c>
      <c r="C17" s="5" t="n">
        <v>0</v>
      </c>
    </row>
    <row r="18" spans="1:3">
      <c r="A18" s="4" t="s">
        <v>1043</v>
      </c>
      <c r="B18" s="5" t="n">
        <v>0</v>
      </c>
      <c r="C18" s="5" t="n">
        <v>0</v>
      </c>
    </row>
    <row r="19" spans="1:3">
      <c r="A19" s="4" t="s">
        <v>1044</v>
      </c>
      <c r="B19" s="5" t="n">
        <v>0</v>
      </c>
      <c r="C19" s="5" t="n">
        <v>0</v>
      </c>
    </row>
    <row r="20" spans="1:3">
      <c r="A20" s="4" t="s">
        <v>1045</v>
      </c>
      <c r="B20" s="5" t="n">
        <v>-456</v>
      </c>
      <c r="C20" s="5" t="n">
        <v>-713</v>
      </c>
    </row>
    <row r="21" spans="1:3">
      <c r="A21" s="4" t="s">
        <v>1046</v>
      </c>
      <c r="B21" s="5" t="n">
        <v>-22661</v>
      </c>
      <c r="C21" s="5" t="n">
        <v>-4729</v>
      </c>
    </row>
    <row r="22" spans="1:3">
      <c r="A22" s="4" t="s">
        <v>1049</v>
      </c>
      <c r="B22" s="5" t="n">
        <v>-18987</v>
      </c>
      <c r="C22" s="5" t="n">
        <v>-23680</v>
      </c>
    </row>
    <row r="23" spans="1:3">
      <c r="A23" s="4" t="s">
        <v>1039</v>
      </c>
    </row>
    <row r="24" spans="1:3">
      <c r="A24" s="3" t="s">
        <v>1042</v>
      </c>
    </row>
    <row r="25" spans="1:3">
      <c r="A25" s="4" t="s">
        <v>1048</v>
      </c>
      <c r="C25" s="5" t="n">
        <v>1021</v>
      </c>
    </row>
    <row r="26" spans="1:3">
      <c r="A26" s="4" t="s">
        <v>1043</v>
      </c>
      <c r="C26" s="5" t="n">
        <v>40</v>
      </c>
    </row>
    <row r="27" spans="1:3">
      <c r="A27" s="4" t="s">
        <v>1044</v>
      </c>
      <c r="C27" s="5" t="n">
        <v>0</v>
      </c>
    </row>
    <row r="28" spans="1:3">
      <c r="A28" s="4" t="s">
        <v>1045</v>
      </c>
      <c r="C28" s="5" t="n">
        <v>0</v>
      </c>
    </row>
    <row r="29" spans="1:3">
      <c r="A29" s="4" t="s">
        <v>1046</v>
      </c>
      <c r="C29" s="5" t="n">
        <v>0</v>
      </c>
    </row>
    <row r="30" spans="1:3">
      <c r="A30" s="4" t="s">
        <v>1049</v>
      </c>
      <c r="C30" s="5" t="n">
        <v>0</v>
      </c>
    </row>
    <row r="31" spans="1:3">
      <c r="A31" s="4" t="s">
        <v>1035</v>
      </c>
    </row>
    <row r="32" spans="1:3">
      <c r="A32" s="3" t="s">
        <v>1042</v>
      </c>
    </row>
    <row r="33" spans="1:3">
      <c r="A33" s="4" t="s">
        <v>1048</v>
      </c>
      <c r="B33" s="5" t="n">
        <v>21</v>
      </c>
      <c r="C33" s="5" t="n">
        <v>1209</v>
      </c>
    </row>
    <row r="34" spans="1:3">
      <c r="A34" s="4" t="s">
        <v>1043</v>
      </c>
      <c r="B34" s="5" t="n">
        <v>355</v>
      </c>
      <c r="C34" s="5" t="n">
        <v>835</v>
      </c>
    </row>
    <row r="35" spans="1:3">
      <c r="A35" s="4" t="s">
        <v>1044</v>
      </c>
      <c r="B35" s="5" t="n">
        <v>1834</v>
      </c>
      <c r="C35" s="5" t="n">
        <v>2362</v>
      </c>
    </row>
    <row r="36" spans="1:3">
      <c r="A36" s="4" t="s">
        <v>1045</v>
      </c>
      <c r="B36" s="5" t="n">
        <v>-3289</v>
      </c>
      <c r="C36" s="5" t="n">
        <v>-3442</v>
      </c>
    </row>
    <row r="37" spans="1:3">
      <c r="A37" s="4" t="s">
        <v>1046</v>
      </c>
      <c r="B37" s="5" t="n">
        <v>-38458</v>
      </c>
      <c r="C37" s="5" t="n">
        <v>-11604</v>
      </c>
    </row>
    <row r="38" spans="1:3">
      <c r="A38" s="4" t="s">
        <v>1049</v>
      </c>
      <c r="B38" s="5" t="n">
        <v>-51006</v>
      </c>
      <c r="C38" s="5" t="n">
        <v>-55038</v>
      </c>
    </row>
    <row r="39" spans="1:3">
      <c r="A39" s="4" t="s">
        <v>1051</v>
      </c>
    </row>
    <row r="40" spans="1:3">
      <c r="A40" s="3" t="s">
        <v>1042</v>
      </c>
    </row>
    <row r="41" spans="1:3">
      <c r="A41" s="4" t="s">
        <v>1048</v>
      </c>
      <c r="B41" s="5" t="n">
        <v>21</v>
      </c>
      <c r="C41" s="5" t="n">
        <v>167</v>
      </c>
    </row>
    <row r="42" spans="1:3">
      <c r="A42" s="4" t="s">
        <v>1043</v>
      </c>
      <c r="B42" s="5" t="n">
        <v>355</v>
      </c>
      <c r="C42" s="5" t="n">
        <v>11</v>
      </c>
    </row>
    <row r="43" spans="1:3">
      <c r="A43" s="4" t="s">
        <v>1044</v>
      </c>
      <c r="B43" s="5" t="n">
        <v>1834</v>
      </c>
      <c r="C43" s="5" t="n">
        <v>0</v>
      </c>
    </row>
    <row r="44" spans="1:3">
      <c r="A44" s="4" t="s">
        <v>1045</v>
      </c>
      <c r="B44" s="5" t="n">
        <v>-2821</v>
      </c>
      <c r="C44" s="5" t="n">
        <v>-2729</v>
      </c>
    </row>
    <row r="45" spans="1:3">
      <c r="A45" s="4" t="s">
        <v>1046</v>
      </c>
      <c r="B45" s="5" t="n">
        <v>-14758</v>
      </c>
      <c r="C45" s="5" t="n">
        <v>-6875</v>
      </c>
    </row>
    <row r="46" spans="1:3">
      <c r="A46" s="4" t="s">
        <v>1049</v>
      </c>
      <c r="B46" s="5" t="n">
        <v>-28544</v>
      </c>
      <c r="C46" s="5" t="n">
        <v>-31358</v>
      </c>
    </row>
    <row r="47" spans="1:3">
      <c r="A47" s="4" t="s">
        <v>1052</v>
      </c>
    </row>
    <row r="48" spans="1:3">
      <c r="A48" s="3" t="s">
        <v>1042</v>
      </c>
    </row>
    <row r="49" spans="1:3">
      <c r="A49" s="4" t="s">
        <v>1048</v>
      </c>
      <c r="B49" s="5" t="n">
        <v>0</v>
      </c>
      <c r="C49" s="5" t="n">
        <v>21</v>
      </c>
    </row>
    <row r="50" spans="1:3">
      <c r="A50" s="4" t="s">
        <v>1043</v>
      </c>
      <c r="B50" s="5" t="n">
        <v>0</v>
      </c>
      <c r="C50" s="5" t="n">
        <v>784</v>
      </c>
    </row>
    <row r="51" spans="1:3">
      <c r="A51" s="4" t="s">
        <v>1044</v>
      </c>
      <c r="B51" s="5" t="n">
        <v>0</v>
      </c>
      <c r="C51" s="5" t="n">
        <v>2362</v>
      </c>
    </row>
    <row r="52" spans="1:3">
      <c r="A52" s="4" t="s">
        <v>1045</v>
      </c>
      <c r="B52" s="5" t="n">
        <v>-12</v>
      </c>
      <c r="C52" s="5" t="n">
        <v>0</v>
      </c>
    </row>
    <row r="53" spans="1:3">
      <c r="A53" s="4" t="s">
        <v>1046</v>
      </c>
      <c r="B53" s="5" t="n">
        <v>-837</v>
      </c>
      <c r="C53" s="5" t="n">
        <v>0</v>
      </c>
    </row>
    <row r="54" spans="1:3">
      <c r="A54" s="4" t="s">
        <v>1049</v>
      </c>
      <c r="B54" s="6" t="n">
        <v>-3475</v>
      </c>
      <c r="C5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75</v>
      </c>
      <c r="C2" s="2" t="s">
        <v>76</v>
      </c>
      <c r="D2" s="2" t="s">
        <v>77</v>
      </c>
    </row>
    <row r="3" spans="1:4">
      <c r="A3" s="3" t="s">
        <v>1054</v>
      </c>
    </row>
    <row r="4" spans="1:4">
      <c r="A4" s="4" t="s">
        <v>1055</v>
      </c>
      <c r="B4" s="6" t="n">
        <v>-10228</v>
      </c>
      <c r="C4" s="6" t="n">
        <v>-26855</v>
      </c>
      <c r="D4" s="6" t="n">
        <v>-18757</v>
      </c>
    </row>
    <row r="5" spans="1:4">
      <c r="A5" s="4" t="s">
        <v>1056</v>
      </c>
      <c r="B5" s="5" t="n">
        <v>-3133</v>
      </c>
      <c r="C5" s="5" t="n">
        <v>30133</v>
      </c>
      <c r="D5" s="5" t="n">
        <v>13448</v>
      </c>
    </row>
    <row r="6" spans="1:4">
      <c r="A6" s="4" t="s">
        <v>1056</v>
      </c>
      <c r="B6" s="5" t="n">
        <v>-2805</v>
      </c>
      <c r="C6" s="5" t="n">
        <v>7525</v>
      </c>
      <c r="D6" s="5" t="n">
        <v>-23153</v>
      </c>
    </row>
    <row r="7" spans="1:4">
      <c r="A7" s="4" t="s">
        <v>227</v>
      </c>
      <c r="B7" s="5" t="n">
        <v>-13361</v>
      </c>
      <c r="C7" s="5" t="n">
        <v>3278</v>
      </c>
      <c r="D7" s="5" t="n">
        <v>-5309</v>
      </c>
    </row>
    <row r="8" spans="1:4">
      <c r="A8" s="4" t="s">
        <v>1033</v>
      </c>
    </row>
    <row r="9" spans="1:4">
      <c r="A9" s="3" t="s">
        <v>1054</v>
      </c>
    </row>
    <row r="10" spans="1:4">
      <c r="A10" s="4" t="s">
        <v>1055</v>
      </c>
      <c r="B10" s="5" t="n">
        <v>-10081</v>
      </c>
      <c r="C10" s="5" t="n">
        <v>-14654</v>
      </c>
      <c r="D10" s="5" t="n">
        <v>-18825</v>
      </c>
    </row>
    <row r="11" spans="1:4">
      <c r="A11" s="4" t="s">
        <v>1056</v>
      </c>
      <c r="B11" s="5" t="n">
        <v>-2891</v>
      </c>
      <c r="C11" s="5" t="n">
        <v>31061</v>
      </c>
      <c r="D11" s="5" t="n">
        <v>12393</v>
      </c>
    </row>
    <row r="12" spans="1:4">
      <c r="A12" s="4" t="s">
        <v>227</v>
      </c>
      <c r="B12" s="5" t="n">
        <v>-12972</v>
      </c>
      <c r="C12" s="5" t="n">
        <v>16407</v>
      </c>
      <c r="D12" s="5" t="n">
        <v>-6432</v>
      </c>
    </row>
    <row r="13" spans="1:4">
      <c r="A13" s="4" t="s">
        <v>1057</v>
      </c>
    </row>
    <row r="14" spans="1:4">
      <c r="A14" s="3" t="s">
        <v>1054</v>
      </c>
    </row>
    <row r="15" spans="1:4">
      <c r="A15" s="4" t="s">
        <v>1055</v>
      </c>
      <c r="B15" s="5" t="n">
        <v>0</v>
      </c>
      <c r="C15" s="5" t="n">
        <v>-13681</v>
      </c>
      <c r="D15" s="5" t="n">
        <v>-610</v>
      </c>
    </row>
    <row r="16" spans="1:4">
      <c r="A16" s="4" t="s">
        <v>1056</v>
      </c>
      <c r="B16" s="5" t="n">
        <v>0</v>
      </c>
      <c r="C16" s="5" t="n">
        <v>0</v>
      </c>
      <c r="D16" s="5" t="n">
        <v>0</v>
      </c>
    </row>
    <row r="17" spans="1:4">
      <c r="A17" s="4" t="s">
        <v>227</v>
      </c>
      <c r="B17" s="5" t="n">
        <v>0</v>
      </c>
      <c r="C17" s="5" t="n">
        <v>-13681</v>
      </c>
      <c r="D17" s="5" t="n">
        <v>-610</v>
      </c>
    </row>
    <row r="18" spans="1:4">
      <c r="A18" s="4" t="s">
        <v>1058</v>
      </c>
    </row>
    <row r="19" spans="1:4">
      <c r="A19" s="3" t="s">
        <v>1054</v>
      </c>
    </row>
    <row r="20" spans="1:4">
      <c r="A20" s="4" t="s">
        <v>1055</v>
      </c>
      <c r="B20" s="5" t="n">
        <v>0</v>
      </c>
      <c r="C20" s="5" t="n">
        <v>0</v>
      </c>
      <c r="D20" s="5" t="n">
        <v>0</v>
      </c>
    </row>
    <row r="21" spans="1:4">
      <c r="A21" s="4" t="s">
        <v>1056</v>
      </c>
      <c r="B21" s="5" t="n">
        <v>0</v>
      </c>
      <c r="C21" s="5" t="n">
        <v>2</v>
      </c>
      <c r="D21" s="5" t="n">
        <v>945</v>
      </c>
    </row>
    <row r="22" spans="1:4">
      <c r="A22" s="4" t="s">
        <v>227</v>
      </c>
      <c r="B22" s="5" t="n">
        <v>0</v>
      </c>
      <c r="C22" s="5" t="n">
        <v>2</v>
      </c>
      <c r="D22" s="5" t="n">
        <v>945</v>
      </c>
    </row>
    <row r="23" spans="1:4">
      <c r="A23" s="4" t="s">
        <v>1047</v>
      </c>
    </row>
    <row r="24" spans="1:4">
      <c r="A24" s="3" t="s">
        <v>1054</v>
      </c>
    </row>
    <row r="25" spans="1:4">
      <c r="A25" s="4" t="s">
        <v>1055</v>
      </c>
      <c r="B25" s="5" t="n">
        <v>-147</v>
      </c>
      <c r="C25" s="5" t="n">
        <v>0</v>
      </c>
      <c r="D25" s="5" t="n">
        <v>0</v>
      </c>
    </row>
    <row r="26" spans="1:4">
      <c r="A26" s="4" t="s">
        <v>1056</v>
      </c>
      <c r="B26" s="5" t="n">
        <v>-202</v>
      </c>
      <c r="C26" s="5" t="n">
        <v>0</v>
      </c>
      <c r="D26" s="5" t="n">
        <v>0</v>
      </c>
    </row>
    <row r="27" spans="1:4">
      <c r="A27" s="4" t="s">
        <v>227</v>
      </c>
      <c r="B27" s="5" t="n">
        <v>-349</v>
      </c>
      <c r="C27" s="5" t="n">
        <v>0</v>
      </c>
      <c r="D27" s="5" t="n">
        <v>0</v>
      </c>
    </row>
    <row r="28" spans="1:4">
      <c r="A28" s="4" t="s">
        <v>1039</v>
      </c>
    </row>
    <row r="29" spans="1:4">
      <c r="A29" s="3" t="s">
        <v>1054</v>
      </c>
    </row>
    <row r="30" spans="1:4">
      <c r="A30" s="4" t="s">
        <v>1055</v>
      </c>
      <c r="B30" s="5" t="n">
        <v>0</v>
      </c>
      <c r="C30" s="5" t="n">
        <v>1480</v>
      </c>
      <c r="D30" s="5" t="n">
        <v>678</v>
      </c>
    </row>
    <row r="31" spans="1:4">
      <c r="A31" s="4" t="s">
        <v>1056</v>
      </c>
      <c r="B31" s="5" t="n">
        <v>-40</v>
      </c>
      <c r="C31" s="5" t="n">
        <v>-930</v>
      </c>
      <c r="D31" s="5" t="n">
        <v>110</v>
      </c>
    </row>
    <row r="32" spans="1:4">
      <c r="A32" s="4" t="s">
        <v>227</v>
      </c>
      <c r="B32" s="5" t="n">
        <v>-40</v>
      </c>
      <c r="C32" s="5" t="n">
        <v>550</v>
      </c>
      <c r="D32" s="5" t="n">
        <v>788</v>
      </c>
    </row>
    <row r="33" spans="1:4">
      <c r="A33" s="4" t="s">
        <v>1059</v>
      </c>
    </row>
    <row r="34" spans="1:4">
      <c r="A34" s="3" t="s">
        <v>1054</v>
      </c>
    </row>
    <row r="35" spans="1:4">
      <c r="A35" s="4" t="s">
        <v>1055</v>
      </c>
      <c r="B35" s="5" t="n">
        <v>-5061</v>
      </c>
      <c r="C35" s="5" t="n">
        <v>-6533</v>
      </c>
      <c r="D35" s="5" t="n">
        <v>-9344</v>
      </c>
    </row>
    <row r="36" spans="1:4">
      <c r="A36" s="4" t="s">
        <v>1056</v>
      </c>
      <c r="B36" s="5" t="n">
        <v>-13239</v>
      </c>
      <c r="C36" s="5" t="n">
        <v>21240</v>
      </c>
      <c r="D36" s="5" t="n">
        <v>49047</v>
      </c>
    </row>
    <row r="37" spans="1:4">
      <c r="A37" s="4" t="s">
        <v>227</v>
      </c>
      <c r="B37" s="5" t="n">
        <v>-18300</v>
      </c>
      <c r="C37" s="5" t="n">
        <v>14707</v>
      </c>
      <c r="D37" s="5" t="n">
        <v>39703</v>
      </c>
    </row>
    <row r="38" spans="1:4">
      <c r="A38" s="4" t="s">
        <v>1060</v>
      </c>
    </row>
    <row r="39" spans="1:4">
      <c r="A39" s="3" t="s">
        <v>1054</v>
      </c>
    </row>
    <row r="40" spans="1:4">
      <c r="A40" s="4" t="s">
        <v>1055</v>
      </c>
      <c r="B40" s="5" t="n">
        <v>0</v>
      </c>
      <c r="C40" s="5" t="n">
        <v>-42271</v>
      </c>
      <c r="D40" s="5" t="n">
        <v>-25733</v>
      </c>
    </row>
    <row r="41" spans="1:4">
      <c r="A41" s="4" t="s">
        <v>1056</v>
      </c>
      <c r="B41" s="5" t="n">
        <v>0</v>
      </c>
      <c r="C41" s="5" t="n">
        <v>0</v>
      </c>
      <c r="D41" s="5" t="n">
        <v>0</v>
      </c>
    </row>
    <row r="42" spans="1:4">
      <c r="A42" s="4" t="s">
        <v>227</v>
      </c>
      <c r="B42" s="5" t="n">
        <v>0</v>
      </c>
      <c r="C42" s="5" t="n">
        <v>-42271</v>
      </c>
      <c r="D42" s="5" t="n">
        <v>-25733</v>
      </c>
    </row>
    <row r="43" spans="1:4">
      <c r="A43" s="4" t="s">
        <v>1061</v>
      </c>
    </row>
    <row r="44" spans="1:4">
      <c r="A44" s="3" t="s">
        <v>1054</v>
      </c>
    </row>
    <row r="45" spans="1:4">
      <c r="A45" s="4" t="s">
        <v>1055</v>
      </c>
      <c r="B45" s="5" t="n">
        <v>-5061</v>
      </c>
      <c r="C45" s="5" t="n">
        <v>-48804</v>
      </c>
      <c r="D45" s="5" t="n">
        <v>-35077</v>
      </c>
    </row>
    <row r="46" spans="1:4">
      <c r="A46" s="4" t="s">
        <v>1056</v>
      </c>
      <c r="B46" s="5" t="n">
        <v>-13239</v>
      </c>
      <c r="C46" s="5" t="n">
        <v>21240</v>
      </c>
      <c r="D46" s="5" t="n">
        <v>49047</v>
      </c>
    </row>
    <row r="47" spans="1:4">
      <c r="A47" s="4" t="s">
        <v>227</v>
      </c>
      <c r="B47" s="6" t="n">
        <v>-18300</v>
      </c>
      <c r="C47" s="6" t="n">
        <v>-27564</v>
      </c>
      <c r="D47" s="6" t="n">
        <v>1397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75</v>
      </c>
      <c r="C2" s="2" t="s">
        <v>76</v>
      </c>
      <c r="D2" s="2" t="s">
        <v>77</v>
      </c>
    </row>
    <row r="3" spans="1:4">
      <c r="A3" s="3" t="s">
        <v>1007</v>
      </c>
    </row>
    <row r="4" spans="1:4">
      <c r="A4" s="4" t="s">
        <v>1063</v>
      </c>
      <c r="B4" s="6" t="n">
        <v>-7458</v>
      </c>
    </row>
    <row r="5" spans="1:4">
      <c r="A5" s="4" t="s">
        <v>1064</v>
      </c>
      <c r="B5" s="6" t="n">
        <v>-376</v>
      </c>
    </row>
    <row r="6" spans="1:4">
      <c r="A6" s="4" t="s">
        <v>1065</v>
      </c>
      <c r="C6" s="6" t="n">
        <v>2128</v>
      </c>
      <c r="D6" s="6" t="n">
        <v>429</v>
      </c>
    </row>
    <row r="7" spans="1:4">
      <c r="A7" s="4" t="s">
        <v>1066</v>
      </c>
      <c r="C7" s="5" t="n">
        <v>152</v>
      </c>
      <c r="D7" s="5" t="n">
        <v>427</v>
      </c>
    </row>
    <row r="8" spans="1:4">
      <c r="A8" s="4" t="s">
        <v>1067</v>
      </c>
      <c r="C8" s="6" t="n">
        <v>740</v>
      </c>
      <c r="D8" s="6" t="n">
        <v>-7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5:15:50Z</dcterms:created>
  <dcterms:modified xmlns:dcterms="http://purl.org/dc/terms/" xmlns:xsi="http://www.w3.org/2001/XMLSchema-instance" xsi:type="dcterms:W3CDTF">2020-04-09T15:15:50Z</dcterms:modified>
</cp:coreProperties>
</file>